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SOLIDATED STATEMEN" sheetId="7" state="visible" r:id="rId7"/>
    <sheet xmlns:r="http://schemas.openxmlformats.org/officeDocument/2006/relationships" name="ORGANIZATION AND NATURE OF OPER" sheetId="8" state="visible" r:id="rId8"/>
    <sheet xmlns:r="http://schemas.openxmlformats.org/officeDocument/2006/relationships" name="PRINCIPAL ACCOUNTING POLICIES" sheetId="9" state="visible" r:id="rId9"/>
    <sheet xmlns:r="http://schemas.openxmlformats.org/officeDocument/2006/relationships" name="REVENUES" sheetId="10" state="visible" r:id="rId10"/>
    <sheet xmlns:r="http://schemas.openxmlformats.org/officeDocument/2006/relationships" name="INTEREST EXPENSE, NET" sheetId="11" state="visible" r:id="rId11"/>
    <sheet xmlns:r="http://schemas.openxmlformats.org/officeDocument/2006/relationships" name="OTHER INCOME_(EXPENSES), NET" sheetId="12" state="visible" r:id="rId12"/>
    <sheet xmlns:r="http://schemas.openxmlformats.org/officeDocument/2006/relationships" name="TAXATION" sheetId="13" state="visible" r:id="rId13"/>
    <sheet xmlns:r="http://schemas.openxmlformats.org/officeDocument/2006/relationships" name="ACCOUNTS RECEIVABLE, NET-THIRD " sheetId="14" state="visible" r:id="rId14"/>
    <sheet xmlns:r="http://schemas.openxmlformats.org/officeDocument/2006/relationships" name="ADVANCES TO SUPPLIERS, NET - TH" sheetId="15" state="visible" r:id="rId15"/>
    <sheet xmlns:r="http://schemas.openxmlformats.org/officeDocument/2006/relationships" name="INVENTORIES" sheetId="16" state="visible" r:id="rId16"/>
    <sheet xmlns:r="http://schemas.openxmlformats.org/officeDocument/2006/relationships" name="PREPAYMENTS AND OTHER CURRENT A" sheetId="17" state="visible" r:id="rId17"/>
    <sheet xmlns:r="http://schemas.openxmlformats.org/officeDocument/2006/relationships" name="INVESTMENTS IN AFFILIATES AND O" sheetId="18" state="visible" r:id="rId18"/>
    <sheet xmlns:r="http://schemas.openxmlformats.org/officeDocument/2006/relationships" name="PROPERTY, PLANT AND EQUIPMENT, " sheetId="19" state="visible" r:id="rId19"/>
    <sheet xmlns:r="http://schemas.openxmlformats.org/officeDocument/2006/relationships" name="PROJECT ASSETS, NET" sheetId="20" state="visible" r:id="rId20"/>
    <sheet xmlns:r="http://schemas.openxmlformats.org/officeDocument/2006/relationships" name="LAND USE RIGHTS, NET" sheetId="21" state="visible" r:id="rId21"/>
    <sheet xmlns:r="http://schemas.openxmlformats.org/officeDocument/2006/relationships" name="INTANGIBLE ASSETS, NET" sheetId="22" state="visible" r:id="rId22"/>
    <sheet xmlns:r="http://schemas.openxmlformats.org/officeDocument/2006/relationships" name="OTHER ASSETS - THIRD PARTIES" sheetId="23" state="visible" r:id="rId23"/>
    <sheet xmlns:r="http://schemas.openxmlformats.org/officeDocument/2006/relationships" name="OTHER PAYABLES AND ACCRUALS" sheetId="24" state="visible" r:id="rId24"/>
    <sheet xmlns:r="http://schemas.openxmlformats.org/officeDocument/2006/relationships" name="BONDS PAYABLE AND ACCRUED INTER" sheetId="25" state="visible" r:id="rId25"/>
    <sheet xmlns:r="http://schemas.openxmlformats.org/officeDocument/2006/relationships" name="BORROWINGS" sheetId="26" state="visible" r:id="rId26"/>
    <sheet xmlns:r="http://schemas.openxmlformats.org/officeDocument/2006/relationships" name="LEASES" sheetId="27" state="visible" r:id="rId27"/>
    <sheet xmlns:r="http://schemas.openxmlformats.org/officeDocument/2006/relationships" name="EARNINGS PER SHARE" sheetId="28" state="visible" r:id="rId28"/>
    <sheet xmlns:r="http://schemas.openxmlformats.org/officeDocument/2006/relationships" name="EMPLOYEE BENEFITS" sheetId="29" state="visible" r:id="rId29"/>
    <sheet xmlns:r="http://schemas.openxmlformats.org/officeDocument/2006/relationships" name="CONVERTIBLE SENIOR NOTES AND CA" sheetId="30" state="visible" r:id="rId30"/>
    <sheet xmlns:r="http://schemas.openxmlformats.org/officeDocument/2006/relationships" name="ISSUANCE OF ORDINARY SHARES" sheetId="31" state="visible" r:id="rId31"/>
    <sheet xmlns:r="http://schemas.openxmlformats.org/officeDocument/2006/relationships" name="REPURCHASE OF ORDINARY SHARES" sheetId="32" state="visible" r:id="rId32"/>
    <sheet xmlns:r="http://schemas.openxmlformats.org/officeDocument/2006/relationships" name="SHARE BASED COMPENSATION" sheetId="33" state="visible" r:id="rId33"/>
    <sheet xmlns:r="http://schemas.openxmlformats.org/officeDocument/2006/relationships" name="RELATED PARTY TRANSACTIONS AND " sheetId="34" state="visible" r:id="rId34"/>
    <sheet xmlns:r="http://schemas.openxmlformats.org/officeDocument/2006/relationships" name="COMMITMENTS AND CONTINGENCIES" sheetId="35" state="visible" r:id="rId35"/>
    <sheet xmlns:r="http://schemas.openxmlformats.org/officeDocument/2006/relationships" name="FAIR VALUE MEASUREMENTS" sheetId="36" state="visible" r:id="rId36"/>
    <sheet xmlns:r="http://schemas.openxmlformats.org/officeDocument/2006/relationships" name="SUBSEQUENT EVENTS" sheetId="37" state="visible" r:id="rId37"/>
    <sheet xmlns:r="http://schemas.openxmlformats.org/officeDocument/2006/relationships" name="PRINCIPAL ACCOUNTING POLICIES (" sheetId="38" state="visible" r:id="rId38"/>
    <sheet xmlns:r="http://schemas.openxmlformats.org/officeDocument/2006/relationships" name="ORGANIZATION AND NATURE OF OP_2" sheetId="39" state="visible" r:id="rId39"/>
    <sheet xmlns:r="http://schemas.openxmlformats.org/officeDocument/2006/relationships" name="PRINCIPAL ACCOUNTING POLICIES_2" sheetId="40" state="visible" r:id="rId40"/>
    <sheet xmlns:r="http://schemas.openxmlformats.org/officeDocument/2006/relationships" name="REVENUES (Tables)" sheetId="41" state="visible" r:id="rId41"/>
    <sheet xmlns:r="http://schemas.openxmlformats.org/officeDocument/2006/relationships" name="INTEREST EXPENSE, NET (Tables)" sheetId="42" state="visible" r:id="rId42"/>
    <sheet xmlns:r="http://schemas.openxmlformats.org/officeDocument/2006/relationships" name="OTHER INCOME_(EXPENSES), NET (T" sheetId="43" state="visible" r:id="rId43"/>
    <sheet xmlns:r="http://schemas.openxmlformats.org/officeDocument/2006/relationships" name="TAXATION (Tables)" sheetId="44" state="visible" r:id="rId44"/>
    <sheet xmlns:r="http://schemas.openxmlformats.org/officeDocument/2006/relationships" name="ACCOUNTS RECEIVABLE, NET-THIR_2" sheetId="45" state="visible" r:id="rId45"/>
    <sheet xmlns:r="http://schemas.openxmlformats.org/officeDocument/2006/relationships" name="ADVANCES TO SUPPLIERS, NET - _2" sheetId="46" state="visible" r:id="rId46"/>
    <sheet xmlns:r="http://schemas.openxmlformats.org/officeDocument/2006/relationships" name="INVENTORIES (Tables)" sheetId="47" state="visible" r:id="rId47"/>
    <sheet xmlns:r="http://schemas.openxmlformats.org/officeDocument/2006/relationships" name="PREPAYMENTS AND OTHER CURRENT_2" sheetId="48" state="visible" r:id="rId48"/>
    <sheet xmlns:r="http://schemas.openxmlformats.org/officeDocument/2006/relationships" name="PROPERTY, PLANT AND EQUIPMENT_2" sheetId="49" state="visible" r:id="rId49"/>
    <sheet xmlns:r="http://schemas.openxmlformats.org/officeDocument/2006/relationships" name="PROJECT ASSETS, NET (Tables)" sheetId="50" state="visible" r:id="rId50"/>
    <sheet xmlns:r="http://schemas.openxmlformats.org/officeDocument/2006/relationships" name="LAND USE RIGHTS, NET (Tables)" sheetId="51" state="visible" r:id="rId51"/>
    <sheet xmlns:r="http://schemas.openxmlformats.org/officeDocument/2006/relationships" name="INTANGIBLE ASSETS, NET (Tables)" sheetId="52" state="visible" r:id="rId52"/>
    <sheet xmlns:r="http://schemas.openxmlformats.org/officeDocument/2006/relationships" name="OTHER ASSETS -THIRD PARTIES (Ta" sheetId="53" state="visible" r:id="rId53"/>
    <sheet xmlns:r="http://schemas.openxmlformats.org/officeDocument/2006/relationships" name="OTHER PAYABLES AND ACCRUALS (Ta" sheetId="54" state="visible" r:id="rId54"/>
    <sheet xmlns:r="http://schemas.openxmlformats.org/officeDocument/2006/relationships" name="BORROWINGS (Tables)" sheetId="55" state="visible" r:id="rId55"/>
    <sheet xmlns:r="http://schemas.openxmlformats.org/officeDocument/2006/relationships" name="LEASES (Tables)" sheetId="56" state="visible" r:id="rId56"/>
    <sheet xmlns:r="http://schemas.openxmlformats.org/officeDocument/2006/relationships" name="EARNINGS PER SHARE (Tables)" sheetId="57" state="visible" r:id="rId57"/>
    <sheet xmlns:r="http://schemas.openxmlformats.org/officeDocument/2006/relationships" name="RELATED PARTY TRANSACTIONS AN_2" sheetId="58" state="visible" r:id="rId58"/>
    <sheet xmlns:r="http://schemas.openxmlformats.org/officeDocument/2006/relationships" name="COMMITMENTS AND CONTINGENCIES (" sheetId="59" state="visible" r:id="rId59"/>
    <sheet xmlns:r="http://schemas.openxmlformats.org/officeDocument/2006/relationships" name="FAIR VALUE MEASUREMENTS (Tables" sheetId="60" state="visible" r:id="rId60"/>
    <sheet xmlns:r="http://schemas.openxmlformats.org/officeDocument/2006/relationships" name="ORGANIZATION AND NATURE OF OP_3" sheetId="61" state="visible" r:id="rId61"/>
    <sheet xmlns:r="http://schemas.openxmlformats.org/officeDocument/2006/relationships" name="ORGANIZATION AND NATURE OF OP_4" sheetId="62" state="visible" r:id="rId62"/>
    <sheet xmlns:r="http://schemas.openxmlformats.org/officeDocument/2006/relationships" name="PRINCIPAL ACCOUNTING POLICIES_3" sheetId="63" state="visible" r:id="rId63"/>
    <sheet xmlns:r="http://schemas.openxmlformats.org/officeDocument/2006/relationships" name="PRINCIPAL ACCOUNTING POLICIES_4" sheetId="64" state="visible" r:id="rId64"/>
    <sheet xmlns:r="http://schemas.openxmlformats.org/officeDocument/2006/relationships" name="PRINCIPAL ACCOUNTING POLICIES_5" sheetId="65" state="visible" r:id="rId65"/>
    <sheet xmlns:r="http://schemas.openxmlformats.org/officeDocument/2006/relationships" name="REVENUES (Revenues by Product) " sheetId="66" state="visible" r:id="rId66"/>
    <sheet xmlns:r="http://schemas.openxmlformats.org/officeDocument/2006/relationships" name="REVENUES (Revenues by Location)" sheetId="67" state="visible" r:id="rId67"/>
    <sheet xmlns:r="http://schemas.openxmlformats.org/officeDocument/2006/relationships" name="INTEREST EXPENSE, NET (Details)" sheetId="68" state="visible" r:id="rId68"/>
    <sheet xmlns:r="http://schemas.openxmlformats.org/officeDocument/2006/relationships" name="OTHER INCOME_(EXPENSES), NET (S" sheetId="69" state="visible" r:id="rId69"/>
    <sheet xmlns:r="http://schemas.openxmlformats.org/officeDocument/2006/relationships" name="TAXATION (Details)" sheetId="70" state="visible" r:id="rId70"/>
    <sheet xmlns:r="http://schemas.openxmlformats.org/officeDocument/2006/relationships" name="TAXATION (Composition of Income" sheetId="71" state="visible" r:id="rId71"/>
    <sheet xmlns:r="http://schemas.openxmlformats.org/officeDocument/2006/relationships" name="ACCOUNTS RECEIVABLE, NET-THIR_3" sheetId="72" state="visible" r:id="rId72"/>
    <sheet xmlns:r="http://schemas.openxmlformats.org/officeDocument/2006/relationships" name="ACCOUNTS RECEIVABLE, NET-THIR_4" sheetId="73" state="visible" r:id="rId73"/>
    <sheet xmlns:r="http://schemas.openxmlformats.org/officeDocument/2006/relationships" name="ADVANCES TO SUPPLIERS, NET - _3" sheetId="74" state="visible" r:id="rId74"/>
    <sheet xmlns:r="http://schemas.openxmlformats.org/officeDocument/2006/relationships" name="INVENTORIES (Details)" sheetId="75" state="visible" r:id="rId75"/>
    <sheet xmlns:r="http://schemas.openxmlformats.org/officeDocument/2006/relationships" name="PREPAYMENTS AND OTHER CURRENT_3" sheetId="76" state="visible" r:id="rId76"/>
    <sheet xmlns:r="http://schemas.openxmlformats.org/officeDocument/2006/relationships" name="PREPAYMENTS AND OTHER CURRENT_4" sheetId="77" state="visible" r:id="rId77"/>
    <sheet xmlns:r="http://schemas.openxmlformats.org/officeDocument/2006/relationships" name="INVESTMENTS IN AFFILIATES AND_2" sheetId="78" state="visible" r:id="rId78"/>
    <sheet xmlns:r="http://schemas.openxmlformats.org/officeDocument/2006/relationships" name="PROPERTY, PLANT AND EQUIPMENT_3" sheetId="79" state="visible" r:id="rId79"/>
    <sheet xmlns:r="http://schemas.openxmlformats.org/officeDocument/2006/relationships" name="PROJECT ASSETS, NET (Schedule o" sheetId="80" state="visible" r:id="rId80"/>
    <sheet xmlns:r="http://schemas.openxmlformats.org/officeDocument/2006/relationships" name="PROJECT ASSETS, NET (Details)" sheetId="81" state="visible" r:id="rId81"/>
    <sheet xmlns:r="http://schemas.openxmlformats.org/officeDocument/2006/relationships" name="LAND USE RIGHTS, NET (Details)" sheetId="82" state="visible" r:id="rId82"/>
    <sheet xmlns:r="http://schemas.openxmlformats.org/officeDocument/2006/relationships" name="INTANGIBLE ASSETS, NET (Details" sheetId="83" state="visible" r:id="rId83"/>
    <sheet xmlns:r="http://schemas.openxmlformats.org/officeDocument/2006/relationships" name="OTHER ASSETS - THIRD PARTIES (D" sheetId="84" state="visible" r:id="rId84"/>
    <sheet xmlns:r="http://schemas.openxmlformats.org/officeDocument/2006/relationships" name="OTHER ASSETS - THIRD PARTIES - " sheetId="85" state="visible" r:id="rId85"/>
    <sheet xmlns:r="http://schemas.openxmlformats.org/officeDocument/2006/relationships" name="OTHER ASSETS - THIRD PARTIES _2" sheetId="86" state="visible" r:id="rId86"/>
    <sheet xmlns:r="http://schemas.openxmlformats.org/officeDocument/2006/relationships" name="OTHER PAYABLES AND ACCRUALS (De" sheetId="87" state="visible" r:id="rId87"/>
    <sheet xmlns:r="http://schemas.openxmlformats.org/officeDocument/2006/relationships" name="BONDS PAYABLE AND ACCRUED INT_2" sheetId="88" state="visible" r:id="rId88"/>
    <sheet xmlns:r="http://schemas.openxmlformats.org/officeDocument/2006/relationships" name="BORROWINGS - Short-term (Detail" sheetId="89" state="visible" r:id="rId89"/>
    <sheet xmlns:r="http://schemas.openxmlformats.org/officeDocument/2006/relationships" name="BORROWINGS - Type of short-term" sheetId="90" state="visible" r:id="rId90"/>
    <sheet xmlns:r="http://schemas.openxmlformats.org/officeDocument/2006/relationships" name="BORROWINGS - Long-term (Details" sheetId="91" state="visible" r:id="rId91"/>
    <sheet xmlns:r="http://schemas.openxmlformats.org/officeDocument/2006/relationships" name="BORROWINGS - Long-term Future P" sheetId="92" state="visible" r:id="rId92"/>
    <sheet xmlns:r="http://schemas.openxmlformats.org/officeDocument/2006/relationships" name="BORROWINGS - Short-Term Narrati" sheetId="93" state="visible" r:id="rId93"/>
    <sheet xmlns:r="http://schemas.openxmlformats.org/officeDocument/2006/relationships" name="BORROWINGS - Long-term Narrativ" sheetId="94" state="visible" r:id="rId94"/>
    <sheet xmlns:r="http://schemas.openxmlformats.org/officeDocument/2006/relationships" name="LEASES (Details)" sheetId="95" state="visible" r:id="rId95"/>
    <sheet xmlns:r="http://schemas.openxmlformats.org/officeDocument/2006/relationships" name="LEASES - Operating and finance " sheetId="96" state="visible" r:id="rId96"/>
    <sheet xmlns:r="http://schemas.openxmlformats.org/officeDocument/2006/relationships" name="LEASES - Sale and Lease Back (D" sheetId="97" state="visible" r:id="rId97"/>
    <sheet xmlns:r="http://schemas.openxmlformats.org/officeDocument/2006/relationships" name="LEASES - Net Value of Leased As" sheetId="98" state="visible" r:id="rId98"/>
    <sheet xmlns:r="http://schemas.openxmlformats.org/officeDocument/2006/relationships" name="EARNINGS PER SHARE (Details)" sheetId="99" state="visible" r:id="rId99"/>
    <sheet xmlns:r="http://schemas.openxmlformats.org/officeDocument/2006/relationships" name="EARNINGS PER SHARE - Additional" sheetId="100" state="visible" r:id="rId100"/>
    <sheet xmlns:r="http://schemas.openxmlformats.org/officeDocument/2006/relationships" name="EMPLOYEE BENEFITS (Details)" sheetId="101" state="visible" r:id="rId101"/>
    <sheet xmlns:r="http://schemas.openxmlformats.org/officeDocument/2006/relationships" name="CONVERTIBLE SENIOR NOTES AND _2" sheetId="102" state="visible" r:id="rId102"/>
    <sheet xmlns:r="http://schemas.openxmlformats.org/officeDocument/2006/relationships" name="CONVERTIBLE SENIOR NOTES AND _3" sheetId="103" state="visible" r:id="rId103"/>
    <sheet xmlns:r="http://schemas.openxmlformats.org/officeDocument/2006/relationships" name="CONVERTIBLE SENIOR NOTES AND _4" sheetId="104" state="visible" r:id="rId104"/>
    <sheet xmlns:r="http://schemas.openxmlformats.org/officeDocument/2006/relationships" name="ISSUANCE OF ORDINARY SHARES (De" sheetId="105" state="visible" r:id="rId105"/>
    <sheet xmlns:r="http://schemas.openxmlformats.org/officeDocument/2006/relationships" name="REPURCHASE OF ORDINARY SHARES (" sheetId="106" state="visible" r:id="rId106"/>
    <sheet xmlns:r="http://schemas.openxmlformats.org/officeDocument/2006/relationships" name="SHARE BASED COMPENSATION (Detai" sheetId="107" state="visible" r:id="rId107"/>
    <sheet xmlns:r="http://schemas.openxmlformats.org/officeDocument/2006/relationships" name="RELATED PARTY TRANSACTIONS AN_3" sheetId="108" state="visible" r:id="rId108"/>
    <sheet xmlns:r="http://schemas.openxmlformats.org/officeDocument/2006/relationships" name="RELATED PARTY TRANSACTIONS AN_4" sheetId="109" state="visible" r:id="rId109"/>
    <sheet xmlns:r="http://schemas.openxmlformats.org/officeDocument/2006/relationships" name="RELATED PARTY TRANSACTIONS AN_5" sheetId="110" state="visible" r:id="rId110"/>
    <sheet xmlns:r="http://schemas.openxmlformats.org/officeDocument/2006/relationships" name="COMMITMENTS AND CONTINGENCIES_2" sheetId="111" state="visible" r:id="rId111"/>
    <sheet xmlns:r="http://schemas.openxmlformats.org/officeDocument/2006/relationships" name="COMMITMENTS AND CONTINGENCIES_3" sheetId="112" state="visible" r:id="rId112"/>
    <sheet xmlns:r="http://schemas.openxmlformats.org/officeDocument/2006/relationships" name="FAIR VALUE MEASUREMENTS (Detail" sheetId="113" state="visible" r:id="rId113"/>
    <sheet xmlns:r="http://schemas.openxmlformats.org/officeDocument/2006/relationships" name="FAIR VALUE MEASUREMENTS (Assets" sheetId="114" state="visible" r:id="rId114"/>
    <sheet xmlns:r="http://schemas.openxmlformats.org/officeDocument/2006/relationships" name="FAIR VALUE MEASUREMENTS (Asse_2" sheetId="115" state="visible" r:id="rId115"/>
    <sheet xmlns:r="http://schemas.openxmlformats.org/officeDocument/2006/relationships" name="FAIR VALUE MEASUREMENTS (Change" sheetId="116" state="visible" r:id="rId116"/>
    <sheet xmlns:r="http://schemas.openxmlformats.org/officeDocument/2006/relationships" name="FAIR VALUE MEASUREMENTS (Chan_2" sheetId="117" state="visible" r:id="rId117"/>
    <sheet xmlns:r="http://schemas.openxmlformats.org/officeDocument/2006/relationships" name="FAIR VALUE MEASUREMENTS (Fair V" sheetId="118" state="visible" r:id="rId118"/>
    <sheet xmlns:r="http://schemas.openxmlformats.org/officeDocument/2006/relationships" name="FAIR VALUE MEASUREMENTS (Chan_3"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_);_(&quot;¥ &quot;(#,##0.00)"/>
    <numFmt numFmtId="167" formatCode="_(&quot;$ &quot;#,##0.00_);_(&quot;$ &quot;(#,##0.00)"/>
    <numFmt numFmtId="168" formatCode="_(&quot;$ &quot;#,##0.00000_);_(&quot;$ &quot;(#,##0.00000)"/>
    <numFmt numFmtId="169" formatCode="#,##0.0000_);(#,##0.0000)"/>
    <numFmt numFmtId="170" formatCode="#,##0.0_);(#,##0.0)"/>
    <numFmt numFmtId="171" formatCode="_(&quot;¥ &quot;#,##0.0_);_(&quot;¥ &quot;(#,##0.0)"/>
    <numFmt numFmtId="172" formatCode="_(&quot;$ &quot;#,##0.0_);_(&quot;$ &quot;(#,##0.0)"/>
    <numFmt numFmtId="173" formatCode="_(&quot;€ &quot;#,##0_);_(&quot;€ &quot;(#,##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9 Months Ended</t>
        </is>
      </c>
    </row>
    <row r="2">
      <c r="B2" s="2" t="inlineStr">
        <is>
          <t>Sep. 30, 2020</t>
        </is>
      </c>
    </row>
    <row r="3">
      <c r="A3" s="3" t="inlineStr">
        <is>
          <t>Document Information [Line Items]</t>
        </is>
      </c>
    </row>
    <row r="4">
      <c r="A4" s="4" t="inlineStr">
        <is>
          <t>Document Type</t>
        </is>
      </c>
      <c r="B4" s="4" t="inlineStr">
        <is>
          <t>6-K</t>
        </is>
      </c>
    </row>
    <row r="5">
      <c r="A5" s="4" t="inlineStr">
        <is>
          <t>Document Period End Date</t>
        </is>
      </c>
      <c r="B5" s="4" t="inlineStr">
        <is>
          <t>Sep. 30,
		2020</t>
        </is>
      </c>
    </row>
    <row r="6">
      <c r="A6" s="4" t="inlineStr">
        <is>
          <t>Entity Registrant Name</t>
        </is>
      </c>
      <c r="B6" s="4" t="inlineStr">
        <is>
          <t>JinkoSolar Holding Co., Ltd.</t>
        </is>
      </c>
    </row>
    <row r="7">
      <c r="A7" s="4" t="inlineStr">
        <is>
          <t>Entity Central Index Key</t>
        </is>
      </c>
      <c r="B7" s="4" t="inlineStr">
        <is>
          <t>0001481513</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3</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0</t>
        </is>
      </c>
    </row>
    <row r="3">
      <c r="A3" s="3" t="inlineStr">
        <is>
          <t>REVENUES</t>
        </is>
      </c>
    </row>
    <row r="4">
      <c r="A4" s="4" t="inlineStr">
        <is>
          <t>REVENUES</t>
        </is>
      </c>
      <c r="B4" s="4" t="inlineStr">
        <is>
          <t>3. REVENUES The Group’s revenues for the respective periods are detailed as follows: ​ ​ ​ ​ ​ ​ ​ For the nine months ended September 30 ​ 2019 2020 ​ RMB RMB Sales of solar modules 19,512,340,122 23,912,985,770 Sales of silicon wafers 514,771,881 314,461,103 Sales of solar cells 167,621,923 209,893,108 Sales of solar projects — 1,197,712,617 Revenue from generated electricity 22,095,482 69,827,652 Total 20,216,829,408 25,704,880,250 ​ In March 2020, the Company sold two solar power plants in Mexico, that were constructed with an intent to sell, with a combined capacity of 155 MW to an independent third party, and recognized sales of solar projects with the amount of RMB1,197.7 million. ​ The following table summarizes the Group’s net revenues generated in respective region: ​ ​ ​ ​ ​ ​ ​ ​ For the nine months ended September 30 ​ ​ 2019 2020 ​ RMB RMB Inside China (including Hong Kong and Taiwan) 1,926,109,782 4,652,221,350 North America 4,937,223,675 8,077,374,914 Europe 4,060,488,607 3,696,548,737 Asia Pacific 5,839,725,240 5,759,164,603 Rest of the world 3,453,282,104 3,519,570,646 Total 20,216,829,408 25,704,880,25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0" customWidth="1" min="2" max="2"/>
  </cols>
  <sheetData>
    <row r="1">
      <c r="A1" s="1" t="inlineStr">
        <is>
          <t>EARNINGS PER SHARE - Additional (Details)</t>
        </is>
      </c>
      <c r="B1" s="2" t="inlineStr">
        <is>
          <t>9 Months Ended</t>
        </is>
      </c>
    </row>
    <row r="2">
      <c r="B2" s="2" t="inlineStr">
        <is>
          <t>Sep. 30, 2020shares</t>
        </is>
      </c>
    </row>
    <row r="3">
      <c r="A3" s="3" t="inlineStr">
        <is>
          <t>EARNINGS PER SHARE</t>
        </is>
      </c>
    </row>
    <row r="4">
      <c r="A4" s="4" t="inlineStr">
        <is>
          <t>Antidilutive securities excluded</t>
        </is>
      </c>
      <c r="B4" s="7" t="n">
        <v>1770833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EMPLOYEE BENEFITS (Details) - CNY (¥)</t>
        </is>
      </c>
      <c r="B1" s="2" t="inlineStr">
        <is>
          <t>9 Months Ended</t>
        </is>
      </c>
    </row>
    <row r="2">
      <c r="B2" s="2" t="inlineStr">
        <is>
          <t>Sep. 30, 2020</t>
        </is>
      </c>
      <c r="C2" s="2" t="inlineStr">
        <is>
          <t>Dec. 31, 2019</t>
        </is>
      </c>
      <c r="D2" s="2" t="inlineStr">
        <is>
          <t>Dec. 31, 2013</t>
        </is>
      </c>
      <c r="E2" s="2" t="inlineStr">
        <is>
          <t>Dec. 31, 2012</t>
        </is>
      </c>
    </row>
    <row r="3">
      <c r="A3" s="4" t="inlineStr">
        <is>
          <t>Penalty on daily rate basis as a percentage of outstanding contribution</t>
        </is>
      </c>
      <c r="B3" s="4" t="inlineStr">
        <is>
          <t>0.05%</t>
        </is>
      </c>
    </row>
    <row r="4">
      <c r="A4" s="4" t="inlineStr">
        <is>
          <t>Accrued employee benefits</t>
        </is>
      </c>
      <c r="B4" s="5" t="n">
        <v>597153025</v>
      </c>
      <c r="C4" s="5" t="n">
        <v>595295007</v>
      </c>
      <c r="D4" s="5" t="n">
        <v>25807949</v>
      </c>
      <c r="E4" s="5" t="n">
        <v>1206371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5" customWidth="1" min="1" max="1"/>
    <col width="14" customWidth="1" min="2" max="2"/>
    <col width="21" customWidth="1" min="3" max="3"/>
    <col width="21" customWidth="1" min="4" max="4"/>
    <col width="21" customWidth="1" min="5" max="5"/>
    <col width="21" customWidth="1" min="6" max="6"/>
    <col width="21" customWidth="1" min="7" max="7"/>
    <col width="31" customWidth="1" min="8" max="8"/>
    <col width="21" customWidth="1" min="9" max="9"/>
    <col width="20" customWidth="1" min="10" max="10"/>
    <col width="21" customWidth="1" min="11" max="11"/>
    <col width="21" customWidth="1" min="12" max="12"/>
    <col width="21" customWidth="1" min="13" max="13"/>
  </cols>
  <sheetData>
    <row r="1">
      <c r="A1" s="1" t="inlineStr">
        <is>
          <t>CONVERTIBLE SENIOR NOTES AND CALL OPTIONS (Details)</t>
        </is>
      </c>
      <c r="B1" s="2" t="inlineStr">
        <is>
          <t>Feb. 01, 2017</t>
        </is>
      </c>
      <c r="C1" s="2" t="inlineStr">
        <is>
          <t>Sep. 30, 2020CNY (¥)</t>
        </is>
      </c>
      <c r="D1" s="2" t="inlineStr">
        <is>
          <t>Sep. 30, 2020USD ($)</t>
        </is>
      </c>
      <c r="E1" s="2" t="inlineStr">
        <is>
          <t>Sep. 30, 2019CNY (¥)</t>
        </is>
      </c>
      <c r="F1" s="2" t="inlineStr">
        <is>
          <t>Dec. 31, 2017CNY (¥)</t>
        </is>
      </c>
      <c r="G1" s="2" t="inlineStr">
        <is>
          <t>Dec. 31, 2016USD ($)</t>
        </is>
      </c>
      <c r="H1" s="2" t="inlineStr">
        <is>
          <t>Sep. 30, 2020USD ($)$ / shares</t>
        </is>
      </c>
      <c r="I1" s="2" t="inlineStr">
        <is>
          <t>Dec. 31, 2019CNY (¥)</t>
        </is>
      </c>
      <c r="J1" s="2" t="inlineStr">
        <is>
          <t>May 17, 2019USD ($)</t>
        </is>
      </c>
      <c r="K1" s="2" t="inlineStr">
        <is>
          <t>Dec. 31, 2017USD ($)</t>
        </is>
      </c>
      <c r="L1" s="2" t="inlineStr">
        <is>
          <t>Jul. 17, 2017CNY (¥)</t>
        </is>
      </c>
      <c r="M1" s="2" t="inlineStr">
        <is>
          <t>Jan. 22, 2014USD ($)</t>
        </is>
      </c>
    </row>
    <row r="2">
      <c r="A2" s="3" t="inlineStr">
        <is>
          <t>Debt Instrument [Line Items]</t>
        </is>
      </c>
    </row>
    <row r="3">
      <c r="A3" s="4" t="inlineStr">
        <is>
          <t>Aggregate principal amount</t>
        </is>
      </c>
      <c r="E3" s="5" t="n">
        <v>300000000</v>
      </c>
      <c r="L3" s="5" t="n">
        <v>300000000</v>
      </c>
    </row>
    <row r="4">
      <c r="A4" s="4" t="inlineStr">
        <is>
          <t>Debt Instrument, Interest Rate, Stated Percentage</t>
        </is>
      </c>
      <c r="L4" s="4" t="inlineStr">
        <is>
          <t>7.37%</t>
        </is>
      </c>
    </row>
    <row r="5">
      <c r="A5" s="4" t="inlineStr">
        <is>
          <t>Foreign exchange gain (loss)</t>
        </is>
      </c>
      <c r="C5" s="5" t="n">
        <v>293000</v>
      </c>
      <c r="E5" s="7" t="n">
        <v>167131</v>
      </c>
    </row>
    <row r="6">
      <c r="A6" s="4" t="inlineStr">
        <is>
          <t>Gain (loss) from change in fair value of convertible senior notes</t>
        </is>
      </c>
      <c r="C6" s="7" t="n">
        <v>218498321</v>
      </c>
      <c r="D6" s="6" t="n">
        <v>32181325</v>
      </c>
      <c r="E6" s="7" t="n">
        <v>-663084</v>
      </c>
    </row>
    <row r="7">
      <c r="A7" s="4" t="inlineStr">
        <is>
          <t>Change in fair value of convertible senior notes</t>
        </is>
      </c>
      <c r="C7" s="5" t="n">
        <v>516665506</v>
      </c>
      <c r="D7" s="6" t="n">
        <v>76096605</v>
      </c>
      <c r="E7" s="7" t="n">
        <v>-38525112</v>
      </c>
    </row>
    <row r="8">
      <c r="A8" s="4" t="inlineStr">
        <is>
          <t>2019 Notes</t>
        </is>
      </c>
    </row>
    <row r="9">
      <c r="A9" s="3" t="inlineStr">
        <is>
          <t>Debt Instrument [Line Items]</t>
        </is>
      </c>
    </row>
    <row r="10">
      <c r="A10" s="4" t="inlineStr">
        <is>
          <t>Aggregate principal amount | $</t>
        </is>
      </c>
      <c r="H10" s="6" t="n">
        <v>1000</v>
      </c>
      <c r="M10" s="6" t="n">
        <v>150000000</v>
      </c>
    </row>
    <row r="11">
      <c r="A11" s="4" t="inlineStr">
        <is>
          <t>Debt Instrument, Interest Rate, Stated Percentage</t>
        </is>
      </c>
      <c r="M11" s="4" t="inlineStr">
        <is>
          <t>4.00%</t>
        </is>
      </c>
    </row>
    <row r="12">
      <c r="A12" s="4" t="inlineStr">
        <is>
          <t>Convertible debt, conversion rate</t>
        </is>
      </c>
      <c r="C12" s="12" t="n">
        <v>21.8221</v>
      </c>
      <c r="D12" s="12" t="n">
        <v>21.8221</v>
      </c>
    </row>
    <row r="13">
      <c r="A13" s="4" t="inlineStr">
        <is>
          <t>Convertible debt, conversion price | $ / shares</t>
        </is>
      </c>
      <c r="H13" s="9" t="n">
        <v>45.83</v>
      </c>
    </row>
    <row r="14">
      <c r="A14" s="4" t="inlineStr">
        <is>
          <t>Debt covenant, ownership interest threshold</t>
        </is>
      </c>
      <c r="C14" s="4" t="inlineStr">
        <is>
          <t>50.00%</t>
        </is>
      </c>
      <c r="H14" s="4" t="inlineStr">
        <is>
          <t>50.00%</t>
        </is>
      </c>
    </row>
    <row r="15">
      <c r="A15" s="4" t="inlineStr">
        <is>
          <t>Face value of notes repurchased | $</t>
        </is>
      </c>
      <c r="G15" s="6" t="n">
        <v>88900000</v>
      </c>
      <c r="H15" s="6" t="n">
        <v>10200</v>
      </c>
      <c r="K15" s="6" t="n">
        <v>61100000</v>
      </c>
    </row>
    <row r="16">
      <c r="A16" s="4" t="inlineStr">
        <is>
          <t>Percentage of notes repurchased</t>
        </is>
      </c>
      <c r="B16" s="4" t="inlineStr">
        <is>
          <t>100.00%</t>
        </is>
      </c>
      <c r="C16" s="4" t="inlineStr">
        <is>
          <t>0.00%</t>
        </is>
      </c>
      <c r="D16" s="4" t="inlineStr">
        <is>
          <t>0.00%</t>
        </is>
      </c>
      <c r="F16" s="4" t="inlineStr">
        <is>
          <t>40.70%</t>
        </is>
      </c>
      <c r="G16" s="4" t="inlineStr">
        <is>
          <t>59.30%</t>
        </is>
      </c>
    </row>
    <row r="17">
      <c r="A17" s="4" t="inlineStr">
        <is>
          <t>Percentage of price redeemed at</t>
        </is>
      </c>
      <c r="C17" s="4" t="inlineStr">
        <is>
          <t>100.00%</t>
        </is>
      </c>
      <c r="D17" s="4" t="inlineStr">
        <is>
          <t>100.00%</t>
        </is>
      </c>
      <c r="F17" s="4" t="inlineStr">
        <is>
          <t>100.00%</t>
        </is>
      </c>
      <c r="G17" s="4" t="inlineStr">
        <is>
          <t>96.00%</t>
        </is>
      </c>
    </row>
    <row r="18">
      <c r="A18" s="4" t="inlineStr">
        <is>
          <t>Foreign exchange gain (loss)</t>
        </is>
      </c>
      <c r="C18" s="5" t="n">
        <v>0</v>
      </c>
      <c r="F18" s="5" t="n">
        <v>0</v>
      </c>
    </row>
    <row r="19">
      <c r="A19" s="4" t="inlineStr">
        <is>
          <t>Gain (loss) from change in fair value of convertible senior notes</t>
        </is>
      </c>
      <c r="C19" s="5" t="n">
        <v>0</v>
      </c>
      <c r="F19" s="5" t="n">
        <v>0</v>
      </c>
    </row>
    <row r="20">
      <c r="A20" s="4" t="inlineStr">
        <is>
          <t>Percentage Of principal Amount</t>
        </is>
      </c>
      <c r="C20" s="4" t="inlineStr">
        <is>
          <t>100.00%</t>
        </is>
      </c>
      <c r="D20" s="4" t="inlineStr">
        <is>
          <t>100.00%</t>
        </is>
      </c>
    </row>
    <row r="21">
      <c r="A21" s="4" t="inlineStr">
        <is>
          <t>Debt Instrument, Redemption Price, Percentage of Principal Amount Redeemed</t>
        </is>
      </c>
      <c r="B21" s="4" t="inlineStr">
        <is>
          <t>100.00%</t>
        </is>
      </c>
      <c r="C21" s="4" t="inlineStr">
        <is>
          <t>0.00%</t>
        </is>
      </c>
      <c r="D21" s="4" t="inlineStr">
        <is>
          <t>0.00%</t>
        </is>
      </c>
      <c r="F21" s="4" t="inlineStr">
        <is>
          <t>40.70%</t>
        </is>
      </c>
      <c r="G21" s="4" t="inlineStr">
        <is>
          <t>59.30%</t>
        </is>
      </c>
    </row>
    <row r="22">
      <c r="A22" s="4" t="inlineStr">
        <is>
          <t>2024 Convertible Notes</t>
        </is>
      </c>
    </row>
    <row r="23">
      <c r="A23" s="3" t="inlineStr">
        <is>
          <t>Debt Instrument [Line Items]</t>
        </is>
      </c>
    </row>
    <row r="24">
      <c r="A24" s="4" t="inlineStr">
        <is>
          <t>Aggregate principal amount | $</t>
        </is>
      </c>
      <c r="H24" s="6" t="n">
        <v>1000</v>
      </c>
      <c r="J24" s="6" t="n">
        <v>85000000</v>
      </c>
    </row>
    <row r="25">
      <c r="A25" s="4" t="inlineStr">
        <is>
          <t>Debt Instrument, Interest Rate, Stated Percentage</t>
        </is>
      </c>
      <c r="J25" s="4" t="inlineStr">
        <is>
          <t>4.50%</t>
        </is>
      </c>
    </row>
    <row r="26">
      <c r="A26" s="4" t="inlineStr">
        <is>
          <t>Convertible debt, conversion rate</t>
        </is>
      </c>
      <c r="C26" s="12" t="n">
        <v>52.0833</v>
      </c>
      <c r="D26" s="12" t="n">
        <v>52.0833</v>
      </c>
    </row>
    <row r="27">
      <c r="A27" s="4" t="inlineStr">
        <is>
          <t>Convertible debt, conversion price | $ / shares</t>
        </is>
      </c>
      <c r="H27" s="9" t="n">
        <v>19.2</v>
      </c>
    </row>
    <row r="28">
      <c r="A28" s="4" t="inlineStr">
        <is>
          <t>Debt covenant, ownership interest threshold</t>
        </is>
      </c>
      <c r="C28" s="4" t="inlineStr">
        <is>
          <t>50.00%</t>
        </is>
      </c>
      <c r="H28" s="4" t="inlineStr">
        <is>
          <t>50.00%</t>
        </is>
      </c>
    </row>
    <row r="29">
      <c r="A29" s="4" t="inlineStr">
        <is>
          <t>Percentage of notes repurchased</t>
        </is>
      </c>
      <c r="C29" s="4" t="inlineStr">
        <is>
          <t>100.00%</t>
        </is>
      </c>
      <c r="D29" s="4" t="inlineStr">
        <is>
          <t>100.00%</t>
        </is>
      </c>
    </row>
    <row r="30">
      <c r="A30" s="4" t="inlineStr">
        <is>
          <t>Fair value of convertible notes</t>
        </is>
      </c>
      <c r="C30" s="5" t="n">
        <v>1241767766</v>
      </c>
      <c r="I30" s="5" t="n">
        <v>728215869</v>
      </c>
    </row>
    <row r="31">
      <c r="A31" s="4" t="inlineStr">
        <is>
          <t>Foreign exchange gain (loss)</t>
        </is>
      </c>
      <c r="C31" s="7" t="n">
        <v>-14117988</v>
      </c>
      <c r="E31" s="7" t="n">
        <v>10462359</v>
      </c>
    </row>
    <row r="32">
      <c r="A32" s="4" t="inlineStr">
        <is>
          <t>Change in fair value of convertible senior notes</t>
        </is>
      </c>
      <c r="C32" s="7" t="n">
        <v>516665506</v>
      </c>
      <c r="E32" s="7" t="n">
        <v>-38525112</v>
      </c>
    </row>
    <row r="33">
      <c r="A33" s="4" t="inlineStr">
        <is>
          <t>Change in the instrument-specific credit risk</t>
        </is>
      </c>
      <c r="C33" s="5" t="n">
        <v>11297379</v>
      </c>
      <c r="E33" s="5" t="n">
        <v>110227</v>
      </c>
    </row>
    <row r="34">
      <c r="A34" s="4" t="inlineStr">
        <is>
          <t>Percentage Of principal Amount</t>
        </is>
      </c>
      <c r="C34" s="4" t="inlineStr">
        <is>
          <t>100.00%</t>
        </is>
      </c>
      <c r="D34" s="4" t="inlineStr">
        <is>
          <t>100.00%</t>
        </is>
      </c>
    </row>
    <row r="35">
      <c r="A35" s="4" t="inlineStr">
        <is>
          <t>Debt Instrument, Redemption Price, Percentage of Principal Amount Redeemed</t>
        </is>
      </c>
      <c r="C35" s="4" t="inlineStr">
        <is>
          <t>100.00%</t>
        </is>
      </c>
      <c r="D35" s="4" t="inlineStr">
        <is>
          <t>100.00%</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VERTIBLE SENIOR NOTES AND CALL OPTIONS - Convertible notes 2024 (Details) - USD ($) $ in Millions</t>
        </is>
      </c>
      <c r="B1" s="2" t="inlineStr">
        <is>
          <t>Jan. 22, 2014</t>
        </is>
      </c>
      <c r="C1" s="2" t="inlineStr">
        <is>
          <t>May 31, 2019</t>
        </is>
      </c>
      <c r="D1" s="2" t="inlineStr">
        <is>
          <t>Feb. 28, 2018</t>
        </is>
      </c>
      <c r="E1" s="2" t="inlineStr">
        <is>
          <t>Sep. 30, 2020</t>
        </is>
      </c>
    </row>
    <row r="2">
      <c r="A2" s="3" t="inlineStr">
        <is>
          <t>Debt Instrument [Line Items]</t>
        </is>
      </c>
    </row>
    <row r="3">
      <c r="A3" s="4" t="inlineStr">
        <is>
          <t>Stock Issued During Period, Shares, New Issues</t>
        </is>
      </c>
      <c r="D3" s="7" t="n">
        <v>16560000</v>
      </c>
    </row>
    <row r="4">
      <c r="A4" s="4" t="inlineStr">
        <is>
          <t>2024 Convertible Notes</t>
        </is>
      </c>
    </row>
    <row r="5">
      <c r="A5" s="3" t="inlineStr">
        <is>
          <t>Debt Instrument [Line Items]</t>
        </is>
      </c>
    </row>
    <row r="6">
      <c r="A6" s="4" t="inlineStr">
        <is>
          <t>Proceeds from Issuance of Debt</t>
        </is>
      </c>
      <c r="E6" s="6" t="n">
        <v>30</v>
      </c>
    </row>
    <row r="7">
      <c r="A7" s="4" t="inlineStr">
        <is>
          <t>American Depositary Shares</t>
        </is>
      </c>
    </row>
    <row r="8">
      <c r="A8" s="3" t="inlineStr">
        <is>
          <t>Debt Instrument [Line Items]</t>
        </is>
      </c>
    </row>
    <row r="9">
      <c r="A9" s="4" t="inlineStr">
        <is>
          <t>Stock Issued During Period, Shares, New Issues</t>
        </is>
      </c>
      <c r="B9" s="7" t="n">
        <v>3750000</v>
      </c>
      <c r="C9" s="7" t="n">
        <v>4671875</v>
      </c>
      <c r="E9" s="7" t="n">
        <v>1875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SENIOR NOTES AND CALL OPTIONS - Call options (Details) - 9 months ended Sep. 30, 2020 - Call Option [Member] $ in Millions</t>
        </is>
      </c>
      <c r="B1" s="2" t="inlineStr">
        <is>
          <t>CNY (¥)</t>
        </is>
      </c>
      <c r="C1" s="2" t="inlineStr">
        <is>
          <t>USD ($)</t>
        </is>
      </c>
    </row>
    <row r="2">
      <c r="A2" s="3" t="inlineStr">
        <is>
          <t>Debt Instrument [Line Items]</t>
        </is>
      </c>
    </row>
    <row r="3">
      <c r="A3" s="4" t="inlineStr">
        <is>
          <t>Derivative Asset, Fair Value, Gross Asset | $</t>
        </is>
      </c>
      <c r="C3" s="6" t="n">
        <v>30</v>
      </c>
    </row>
    <row r="4">
      <c r="A4" s="4" t="inlineStr">
        <is>
          <t>Fair Value, Option, Changes in Fair Value, Gain</t>
        </is>
      </c>
      <c r="B4" s="5" t="n">
        <v>218498321</v>
      </c>
    </row>
    <row r="5">
      <c r="A5" s="4" t="inlineStr">
        <is>
          <t>Fair Value, Option, Changes in Fair Value, Loss</t>
        </is>
      </c>
      <c r="B5" s="7" t="n">
        <v>663084</v>
      </c>
    </row>
    <row r="6">
      <c r="A6" s="4" t="inlineStr">
        <is>
          <t>Exchange Gain for Call Option</t>
        </is>
      </c>
      <c r="B6" s="7" t="n">
        <v>5610000</v>
      </c>
    </row>
    <row r="7">
      <c r="A7" s="4" t="inlineStr">
        <is>
          <t>Exchange Loss for Call Option</t>
        </is>
      </c>
      <c r="B7" s="5" t="n">
        <v>4983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4" customWidth="1" min="1" max="1"/>
    <col width="27" customWidth="1" min="2" max="2"/>
    <col width="26" customWidth="1" min="3" max="3"/>
    <col width="36" customWidth="1" min="4" max="4"/>
    <col width="37" customWidth="1" min="5" max="5"/>
    <col width="37" customWidth="1" min="6" max="6"/>
    <col width="21" customWidth="1" min="7" max="7"/>
    <col width="30" customWidth="1" min="8" max="8"/>
  </cols>
  <sheetData>
    <row r="1">
      <c r="A1" s="1" t="inlineStr">
        <is>
          <t>ISSUANCE OF ORDINARY SHARES (Details)</t>
        </is>
      </c>
      <c r="B1" s="2" t="inlineStr">
        <is>
          <t>Jan. 22, 2014USD ($)shares</t>
        </is>
      </c>
      <c r="C1" s="2" t="inlineStr">
        <is>
          <t>May 31, 2019CNY (¥)shares</t>
        </is>
      </c>
      <c r="D1" s="2" t="inlineStr">
        <is>
          <t>May 31, 2019USD ($)$ / sharesshares</t>
        </is>
      </c>
      <c r="E1" s="2" t="inlineStr">
        <is>
          <t>Feb. 28, 2018USD ($)$ / sharesshares</t>
        </is>
      </c>
      <c r="F1" s="2" t="inlineStr">
        <is>
          <t>Sep. 30, 2020USD ($)$ / sharesshares</t>
        </is>
      </c>
      <c r="G1" s="2" t="inlineStr">
        <is>
          <t>Sep. 30, 2019CNY (¥)</t>
        </is>
      </c>
      <c r="H1" s="2" t="inlineStr">
        <is>
          <t>Dec. 31, 2019$ / sharesshares</t>
        </is>
      </c>
    </row>
    <row r="2">
      <c r="A2" s="3" t="inlineStr">
        <is>
          <t>REFERRED SHARES [Line Items]</t>
        </is>
      </c>
    </row>
    <row r="3">
      <c r="A3" s="4" t="inlineStr">
        <is>
          <t>Authorized capital | $</t>
        </is>
      </c>
      <c r="F3" s="6" t="n">
        <v>10000</v>
      </c>
    </row>
    <row r="4">
      <c r="A4" s="4" t="inlineStr">
        <is>
          <t>Ordinary shares, shares authorized</t>
        </is>
      </c>
      <c r="F4" s="7" t="n">
        <v>500000000</v>
      </c>
      <c r="H4" s="7" t="n">
        <v>500000000</v>
      </c>
    </row>
    <row r="5">
      <c r="A5" s="4" t="inlineStr">
        <is>
          <t>Ordinary shares, par value | $ / shares</t>
        </is>
      </c>
      <c r="D5" s="11" t="n">
        <v>2e-05</v>
      </c>
      <c r="E5" s="11" t="n">
        <v>2e-05</v>
      </c>
      <c r="F5" s="11" t="n">
        <v>2e-05</v>
      </c>
      <c r="H5" s="11" t="n">
        <v>2e-05</v>
      </c>
    </row>
    <row r="6">
      <c r="A6" s="4" t="inlineStr">
        <is>
          <t>Issuance of shares | ¥</t>
        </is>
      </c>
      <c r="G6" s="5" t="n">
        <v>488950795</v>
      </c>
    </row>
    <row r="7">
      <c r="A7" s="4" t="inlineStr">
        <is>
          <t>Ordinary shares, shares issued</t>
        </is>
      </c>
      <c r="F7" s="7" t="n">
        <v>183993437</v>
      </c>
      <c r="H7" s="7" t="n">
        <v>180653497</v>
      </c>
    </row>
    <row r="8">
      <c r="A8" s="4" t="inlineStr">
        <is>
          <t>Ordinary shares, shares outstanding</t>
        </is>
      </c>
      <c r="F8" s="7" t="n">
        <v>181047597</v>
      </c>
      <c r="H8" s="7" t="n">
        <v>178930297</v>
      </c>
    </row>
    <row r="9">
      <c r="A9" s="4" t="inlineStr">
        <is>
          <t>Issuance of shares (in shares)</t>
        </is>
      </c>
      <c r="E9" s="7" t="n">
        <v>16560000</v>
      </c>
    </row>
    <row r="10">
      <c r="A10" s="4" t="inlineStr">
        <is>
          <t>Payments of Stock Issuance Costs | $</t>
        </is>
      </c>
      <c r="D10" s="6" t="n">
        <v>3900000</v>
      </c>
      <c r="E10" s="6" t="n">
        <v>4300000</v>
      </c>
    </row>
    <row r="11">
      <c r="A11" s="4" t="inlineStr">
        <is>
          <t>Proceeds from Issuance of Common Stock</t>
        </is>
      </c>
      <c r="C11" s="5" t="n">
        <v>488950000</v>
      </c>
      <c r="D11" s="6" t="n">
        <v>70900000</v>
      </c>
      <c r="E11" s="6" t="n">
        <v>71100000</v>
      </c>
      <c r="G11" s="5" t="n">
        <v>488950795</v>
      </c>
    </row>
    <row r="12">
      <c r="A12" s="4" t="inlineStr">
        <is>
          <t>Share Price In ADR | $ / shares</t>
        </is>
      </c>
      <c r="D12" s="6" t="n">
        <v>16</v>
      </c>
      <c r="E12" s="9" t="n">
        <v>18.15</v>
      </c>
    </row>
    <row r="13">
      <c r="A13" s="4" t="inlineStr">
        <is>
          <t>Private Placement</t>
        </is>
      </c>
    </row>
    <row r="14">
      <c r="A14" s="3" t="inlineStr">
        <is>
          <t>REFERRED SHARES [Line Items]</t>
        </is>
      </c>
    </row>
    <row r="15">
      <c r="A15" s="4" t="inlineStr">
        <is>
          <t>Issuance of shares | $</t>
        </is>
      </c>
      <c r="B15" s="6" t="n">
        <v>126300000</v>
      </c>
      <c r="E15" s="6" t="n">
        <v>35000000</v>
      </c>
    </row>
    <row r="16">
      <c r="A16" s="4" t="inlineStr">
        <is>
          <t>Issuance of shares (in shares)</t>
        </is>
      </c>
      <c r="B16" s="7" t="n">
        <v>15000000</v>
      </c>
      <c r="C16" s="7" t="n">
        <v>18687500</v>
      </c>
      <c r="D16" s="7" t="n">
        <v>18687500</v>
      </c>
      <c r="E16" s="7" t="n">
        <v>7713499</v>
      </c>
    </row>
    <row r="17">
      <c r="A17" s="4" t="inlineStr">
        <is>
          <t>Shares Issued, Price Per Share | $ / shares</t>
        </is>
      </c>
      <c r="D17" s="6" t="n">
        <v>4</v>
      </c>
      <c r="E17" s="9" t="n">
        <v>4.54</v>
      </c>
    </row>
    <row r="18">
      <c r="A18" s="4" t="inlineStr">
        <is>
          <t>American Depositary Shares</t>
        </is>
      </c>
    </row>
    <row r="19">
      <c r="A19" s="3" t="inlineStr">
        <is>
          <t>REFERRED SHARES [Line Items]</t>
        </is>
      </c>
    </row>
    <row r="20">
      <c r="A20" s="4" t="inlineStr">
        <is>
          <t>Issuance of shares | $</t>
        </is>
      </c>
      <c r="E20" s="6" t="n">
        <v>4140000</v>
      </c>
    </row>
    <row r="21">
      <c r="A21" s="4" t="inlineStr">
        <is>
          <t>Issuance of shares (in shares)</t>
        </is>
      </c>
      <c r="B21" s="7" t="n">
        <v>3750000</v>
      </c>
      <c r="C21" s="7" t="n">
        <v>4671875</v>
      </c>
      <c r="D21" s="7" t="n">
        <v>4671875</v>
      </c>
      <c r="F21" s="7" t="n">
        <v>1875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5" customWidth="1" min="3" max="3"/>
    <col width="15" customWidth="1" min="4" max="4"/>
  </cols>
  <sheetData>
    <row r="1">
      <c r="A1" s="1" t="inlineStr">
        <is>
          <t>REPURCHASE OF ORDINARY SHARES (Details) - CNY (¥)</t>
        </is>
      </c>
      <c r="B1" s="2" t="inlineStr">
        <is>
          <t>1 Months Ended</t>
        </is>
      </c>
      <c r="C1" s="2" t="inlineStr">
        <is>
          <t>3 Months Ended</t>
        </is>
      </c>
      <c r="D1" s="2" t="inlineStr">
        <is>
          <t>9 Months Ended</t>
        </is>
      </c>
    </row>
    <row r="2">
      <c r="B2" s="2" t="inlineStr">
        <is>
          <t>Sep. 30, 2020</t>
        </is>
      </c>
      <c r="C2" s="2" t="inlineStr">
        <is>
          <t>Sep. 30, 2020</t>
        </is>
      </c>
      <c r="D2" s="2" t="inlineStr">
        <is>
          <t>Sep. 30, 2020</t>
        </is>
      </c>
    </row>
    <row r="3">
      <c r="A3" s="4" t="inlineStr">
        <is>
          <t>American Depositary Shares</t>
        </is>
      </c>
    </row>
    <row r="4">
      <c r="A4" s="3" t="inlineStr">
        <is>
          <t>Equity, Class of Treasury Stock [Line Items]</t>
        </is>
      </c>
    </row>
    <row r="5">
      <c r="A5" s="4" t="inlineStr">
        <is>
          <t>Treasury Stock, Shares, Acquired</t>
        </is>
      </c>
      <c r="B5" s="7" t="n">
        <v>736460</v>
      </c>
      <c r="D5" s="7" t="n">
        <v>305660</v>
      </c>
    </row>
    <row r="6">
      <c r="A6" s="4" t="inlineStr">
        <is>
          <t>Treasury Stock, Value, Acquired, Cost Method</t>
        </is>
      </c>
      <c r="C6" s="5" t="n">
        <v>43169878</v>
      </c>
      <c r="D6" s="5" t="n">
        <v>29294325</v>
      </c>
    </row>
    <row r="7">
      <c r="A7" s="4" t="inlineStr">
        <is>
          <t>Other Common Stock [Member]</t>
        </is>
      </c>
    </row>
    <row r="8">
      <c r="A8" s="3" t="inlineStr">
        <is>
          <t>Equity, Class of Treasury Stock [Line Items]</t>
        </is>
      </c>
    </row>
    <row r="9">
      <c r="A9" s="4" t="inlineStr">
        <is>
          <t>Treasury Stock, Shares, Acquired</t>
        </is>
      </c>
      <c r="C9" s="7" t="n">
        <v>2945840</v>
      </c>
      <c r="D9" s="7" t="n">
        <v>122264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7" customWidth="1" min="5" max="5"/>
    <col width="21" customWidth="1" min="6" max="6"/>
    <col width="21" customWidth="1" min="7" max="7"/>
    <col width="20" customWidth="1" min="8" max="8"/>
  </cols>
  <sheetData>
    <row r="1">
      <c r="A1" s="1" t="inlineStr">
        <is>
          <t>SHARE BASED COMPENSATION (Details)</t>
        </is>
      </c>
      <c r="B1" s="2" t="inlineStr">
        <is>
          <t>Oct. 10, 2014</t>
        </is>
      </c>
      <c r="C1" s="2" t="inlineStr">
        <is>
          <t>Aug. 31, 2014shares</t>
        </is>
      </c>
      <c r="D1" s="2" t="inlineStr">
        <is>
          <t>Aug. 31, 2009shares</t>
        </is>
      </c>
      <c r="E1" s="2" t="inlineStr">
        <is>
          <t>Sep. 30, 2020CNY (¥)shares</t>
        </is>
      </c>
      <c r="F1" s="2" t="inlineStr">
        <is>
          <t>Sep. 30, 2020USD ($)</t>
        </is>
      </c>
      <c r="G1" s="2" t="inlineStr">
        <is>
          <t>Sep. 30, 2019CNY (¥)</t>
        </is>
      </c>
      <c r="H1" s="2" t="inlineStr">
        <is>
          <t>Jul. 31, 2009shares</t>
        </is>
      </c>
    </row>
    <row r="2">
      <c r="A2" s="3" t="inlineStr">
        <is>
          <t>Share-based Compensation Arrangement by Share-based Payment Award [Line Items]</t>
        </is>
      </c>
    </row>
    <row r="3">
      <c r="A3" s="4" t="inlineStr">
        <is>
          <t>Number of vesting increments</t>
        </is>
      </c>
      <c r="C3" s="7" t="n">
        <v>5</v>
      </c>
    </row>
    <row r="4">
      <c r="A4" s="4" t="inlineStr">
        <is>
          <t>Intrinsic value of options exercised | ¥</t>
        </is>
      </c>
      <c r="E4" s="5" t="n">
        <v>866385</v>
      </c>
      <c r="G4" s="5" t="n">
        <v>11208163</v>
      </c>
    </row>
    <row r="5">
      <c r="A5" s="4" t="inlineStr">
        <is>
          <t>Unrecognized share-based compensation expense | ¥</t>
        </is>
      </c>
      <c r="E5" s="5" t="n">
        <v>514591</v>
      </c>
    </row>
    <row r="6">
      <c r="A6" s="4" t="inlineStr">
        <is>
          <t>Unrecognized share-based compensation expense, weighted-average recognition period</t>
        </is>
      </c>
      <c r="E6" s="4" t="inlineStr">
        <is>
          <t>1 year 18 days</t>
        </is>
      </c>
      <c r="F6" s="4" t="inlineStr">
        <is>
          <t>1 year 18 days</t>
        </is>
      </c>
    </row>
    <row r="7">
      <c r="A7" s="4" t="inlineStr">
        <is>
          <t>Cash received from the exercise of share options</t>
        </is>
      </c>
      <c r="E7" s="5" t="n">
        <v>44125483</v>
      </c>
      <c r="F7" s="6" t="n">
        <v>6498981</v>
      </c>
      <c r="G7" s="5" t="n">
        <v>11125041</v>
      </c>
    </row>
    <row r="8">
      <c r="A8" s="4" t="inlineStr">
        <is>
          <t>Share-based Compensation Arrangement by Share-based Payment Award, Options, Outstanding, Number</t>
        </is>
      </c>
      <c r="E8" s="7" t="n">
        <v>1215348</v>
      </c>
    </row>
    <row r="9">
      <c r="A9" s="4" t="inlineStr">
        <is>
          <t>Share Based Payment Estimated Forfeiture Rate</t>
        </is>
      </c>
      <c r="E9" s="4" t="inlineStr">
        <is>
          <t>10.00%</t>
        </is>
      </c>
      <c r="F9" s="4" t="inlineStr">
        <is>
          <t>10.00%</t>
        </is>
      </c>
    </row>
    <row r="10">
      <c r="A10" s="4" t="inlineStr">
        <is>
          <t>Stock Options</t>
        </is>
      </c>
    </row>
    <row r="11">
      <c r="A11" s="3" t="inlineStr">
        <is>
          <t>Share-based Compensation Arrangement by Share-based Payment Award [Line Items]</t>
        </is>
      </c>
    </row>
    <row r="12">
      <c r="A12" s="4" t="inlineStr">
        <is>
          <t>Number of vesting increments</t>
        </is>
      </c>
      <c r="B12" s="7" t="n">
        <v>5</v>
      </c>
    </row>
    <row r="13">
      <c r="A13" s="4" t="inlineStr">
        <is>
          <t>2014 Plan</t>
        </is>
      </c>
    </row>
    <row r="14">
      <c r="A14" s="3" t="inlineStr">
        <is>
          <t>Share-based Compensation Arrangement by Share-based Payment Award [Line Items]</t>
        </is>
      </c>
    </row>
    <row r="15">
      <c r="A15" s="4" t="inlineStr">
        <is>
          <t>Ordinary shares that may be issued</t>
        </is>
      </c>
      <c r="C15" s="7" t="n">
        <v>12796745</v>
      </c>
    </row>
    <row r="16">
      <c r="A16" s="4" t="inlineStr">
        <is>
          <t>Contractual life</t>
        </is>
      </c>
      <c r="C16" s="4" t="inlineStr">
        <is>
          <t>10 years</t>
        </is>
      </c>
    </row>
    <row r="17">
      <c r="A17" s="4" t="inlineStr">
        <is>
          <t>2009 Plan</t>
        </is>
      </c>
    </row>
    <row r="18">
      <c r="A18" s="3" t="inlineStr">
        <is>
          <t>Share-based Compensation Arrangement by Share-based Payment Award [Line Items]</t>
        </is>
      </c>
    </row>
    <row r="19">
      <c r="A19" s="4" t="inlineStr">
        <is>
          <t>Ordinary shares that may be issued</t>
        </is>
      </c>
      <c r="H19" s="7" t="n">
        <v>9325122</v>
      </c>
    </row>
    <row r="20">
      <c r="A20" s="4" t="inlineStr">
        <is>
          <t>Contractual life</t>
        </is>
      </c>
      <c r="D20" s="4" t="inlineStr">
        <is>
          <t>7 years</t>
        </is>
      </c>
    </row>
    <row r="21">
      <c r="A21" s="4" t="inlineStr">
        <is>
          <t>2009 Plan | Share-based Payment Arrangement, Employee [Member]</t>
        </is>
      </c>
    </row>
    <row r="22">
      <c r="A22" s="3" t="inlineStr">
        <is>
          <t>Share-based Compensation Arrangement by Share-based Payment Award [Line Items]</t>
        </is>
      </c>
    </row>
    <row r="23">
      <c r="A23" s="4" t="inlineStr">
        <is>
          <t>Options granted</t>
        </is>
      </c>
      <c r="D23" s="7" t="n">
        <v>953200</v>
      </c>
    </row>
    <row r="24">
      <c r="A24" s="4" t="inlineStr">
        <is>
          <t>Share-based Compensation Arrangement by Share-based Payment Award, Award Vesting Period</t>
        </is>
      </c>
      <c r="D24" s="4" t="inlineStr">
        <is>
          <t>36 month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RELATED PARTY TRANSACTIONS AND BALANCES - Balances (Details)</t>
        </is>
      </c>
      <c r="B1" s="2" t="inlineStr">
        <is>
          <t>Sep. 30, 2020CNY (¥)</t>
        </is>
      </c>
      <c r="C1" s="2" t="inlineStr">
        <is>
          <t>Sep. 30, 2020USD ($)</t>
        </is>
      </c>
      <c r="D1" s="2" t="inlineStr">
        <is>
          <t>Dec. 31, 2019CNY (¥)</t>
        </is>
      </c>
    </row>
    <row r="2">
      <c r="A2" s="3" t="inlineStr">
        <is>
          <t>Outstanding amounts due from related parties:</t>
        </is>
      </c>
    </row>
    <row r="3">
      <c r="A3" s="4" t="inlineStr">
        <is>
          <t>Other Receivables, Related Parties</t>
        </is>
      </c>
      <c r="B3" s="5" t="n">
        <v>51403428</v>
      </c>
      <c r="D3" s="5" t="n">
        <v>54318280</v>
      </c>
    </row>
    <row r="4">
      <c r="A4" s="4" t="inlineStr">
        <is>
          <t>Accounts receivables from related party</t>
        </is>
      </c>
      <c r="B4" s="7" t="n">
        <v>444109311</v>
      </c>
      <c r="D4" s="7" t="n">
        <v>520503579</v>
      </c>
    </row>
    <row r="5">
      <c r="A5" s="3" t="inlineStr">
        <is>
          <t>Other payables due to a related party:</t>
        </is>
      </c>
    </row>
    <row r="6">
      <c r="A6" s="4" t="inlineStr">
        <is>
          <t>Accounts payable - related parties</t>
        </is>
      </c>
      <c r="B6" s="7" t="n">
        <v>33192027</v>
      </c>
      <c r="C6" s="6" t="n">
        <v>4888657</v>
      </c>
      <c r="D6" s="7" t="n">
        <v>36309710</v>
      </c>
    </row>
    <row r="7">
      <c r="A7" s="4" t="inlineStr">
        <is>
          <t>Other payables to Desun for leasing of land and buildings</t>
        </is>
      </c>
      <c r="B7" s="7" t="n">
        <v>9654691</v>
      </c>
      <c r="D7" s="7" t="n">
        <v>10784038</v>
      </c>
    </row>
    <row r="8">
      <c r="A8" s="4" t="inlineStr">
        <is>
          <t>Other Payables, Related Parties</t>
        </is>
      </c>
      <c r="B8" s="7" t="n">
        <v>12909139</v>
      </c>
      <c r="D8" s="7" t="n">
        <v>13127352</v>
      </c>
    </row>
    <row r="9">
      <c r="A9" s="4" t="inlineStr">
        <is>
          <t>JinkoSolar Power Engineering Group Limited ("JinkoSolar Power") [Member]</t>
        </is>
      </c>
    </row>
    <row r="10">
      <c r="A10" s="3" t="inlineStr">
        <is>
          <t>Other payables due to a related party:</t>
        </is>
      </c>
    </row>
    <row r="11">
      <c r="A11" s="4" t="inlineStr">
        <is>
          <t>Accounts payable - related parties</t>
        </is>
      </c>
      <c r="D11" s="7" t="n">
        <v>748615</v>
      </c>
    </row>
    <row r="12">
      <c r="A12" s="4" t="inlineStr">
        <is>
          <t>Executive Directors [Member]</t>
        </is>
      </c>
    </row>
    <row r="13">
      <c r="A13" s="3" t="inlineStr">
        <is>
          <t>Outstanding amounts due from related parties:</t>
        </is>
      </c>
    </row>
    <row r="14">
      <c r="A14" s="4" t="inlineStr">
        <is>
          <t>Other Receivables, Related Parties</t>
        </is>
      </c>
      <c r="D14" s="7" t="n">
        <v>75234</v>
      </c>
    </row>
    <row r="15">
      <c r="A15" s="3" t="inlineStr">
        <is>
          <t>Other payables due to a related party:</t>
        </is>
      </c>
    </row>
    <row r="16">
      <c r="A16" s="4" t="inlineStr">
        <is>
          <t>Other Payables, Related Parties</t>
        </is>
      </c>
      <c r="B16" s="7" t="n">
        <v>666900</v>
      </c>
    </row>
    <row r="17">
      <c r="A17" s="4" t="inlineStr">
        <is>
          <t>Jiangxi Jinko Engineering For Miscellaneous [Member]</t>
        </is>
      </c>
    </row>
    <row r="18">
      <c r="A18" s="3" t="inlineStr">
        <is>
          <t>Outstanding amounts due from related parties:</t>
        </is>
      </c>
    </row>
    <row r="19">
      <c r="A19" s="4" t="inlineStr">
        <is>
          <t>Other Receivables, Related Parties</t>
        </is>
      </c>
      <c r="B19" s="7" t="n">
        <v>27635879</v>
      </c>
      <c r="D19" s="7" t="n">
        <v>21995622</v>
      </c>
    </row>
    <row r="20">
      <c r="A20" s="4" t="inlineStr">
        <is>
          <t>Jiangxi Jinko Engineering For Outsourcing Services [Member]</t>
        </is>
      </c>
    </row>
    <row r="21">
      <c r="A21" s="3" t="inlineStr">
        <is>
          <t>Outstanding amounts due from related parties:</t>
        </is>
      </c>
    </row>
    <row r="22">
      <c r="A22" s="4" t="inlineStr">
        <is>
          <t>Other Receivables, Related Parties</t>
        </is>
      </c>
      <c r="B22" s="7" t="n">
        <v>23767549</v>
      </c>
      <c r="D22" s="7" t="n">
        <v>32247424</v>
      </c>
    </row>
    <row r="23">
      <c r="A23" s="4" t="inlineStr">
        <is>
          <t>Sweihan Solar Holding Company [Member]</t>
        </is>
      </c>
    </row>
    <row r="24">
      <c r="A24" s="3" t="inlineStr">
        <is>
          <t>Outstanding amounts due from related parties:</t>
        </is>
      </c>
    </row>
    <row r="25">
      <c r="A25" s="4" t="inlineStr">
        <is>
          <t>Accounts receivables from related party</t>
        </is>
      </c>
      <c r="D25" s="7" t="n">
        <v>36185644</v>
      </c>
    </row>
    <row r="26">
      <c r="A26" s="4" t="inlineStr">
        <is>
          <t>Jiangxi Jinko Engineering for sales of solar modules and others [Member]</t>
        </is>
      </c>
    </row>
    <row r="27">
      <c r="A27" s="3" t="inlineStr">
        <is>
          <t>Outstanding amounts due from related parties:</t>
        </is>
      </c>
    </row>
    <row r="28">
      <c r="A28" s="4" t="inlineStr">
        <is>
          <t>Accounts receivables from related party</t>
        </is>
      </c>
      <c r="B28" s="7" t="n">
        <v>444109311</v>
      </c>
      <c r="D28" s="7" t="n">
        <v>484317935</v>
      </c>
    </row>
    <row r="29">
      <c r="A29" s="4" t="inlineStr">
        <is>
          <t>JinkoTiansheng Member [Member]</t>
        </is>
      </c>
    </row>
    <row r="30">
      <c r="A30" s="3" t="inlineStr">
        <is>
          <t>Other payables due to a related party:</t>
        </is>
      </c>
    </row>
    <row r="31">
      <c r="A31" s="4" t="inlineStr">
        <is>
          <t>Accounts payable - related parties</t>
        </is>
      </c>
      <c r="B31" s="7" t="n">
        <v>33192027</v>
      </c>
      <c r="D31" s="7" t="n">
        <v>36309710</v>
      </c>
    </row>
    <row r="32">
      <c r="A32" s="4" t="inlineStr">
        <is>
          <t>Jinko Power</t>
        </is>
      </c>
    </row>
    <row r="33">
      <c r="A33" s="3" t="inlineStr">
        <is>
          <t>Outstanding amounts due from related parties:</t>
        </is>
      </c>
    </row>
    <row r="34">
      <c r="A34" s="4" t="inlineStr">
        <is>
          <t>Other Assets, Related Parties</t>
        </is>
      </c>
      <c r="B34" s="7" t="n">
        <v>100368996</v>
      </c>
      <c r="D34" s="7" t="n">
        <v>96753306</v>
      </c>
    </row>
    <row r="35">
      <c r="A35" s="4" t="inlineStr">
        <is>
          <t>Notes receivables from JinkoPower for provision of guarantee</t>
        </is>
      </c>
      <c r="B35" s="7" t="n">
        <v>38628574</v>
      </c>
      <c r="D35" s="7" t="n">
        <v>18628574</v>
      </c>
    </row>
    <row r="36">
      <c r="A36" s="3" t="inlineStr">
        <is>
          <t>Other payables due to a related party:</t>
        </is>
      </c>
    </row>
    <row r="37">
      <c r="A37" s="4" t="inlineStr">
        <is>
          <t>Other Payables, Related Parties</t>
        </is>
      </c>
      <c r="B37" s="5" t="n">
        <v>2587548</v>
      </c>
      <c r="D37" s="5" t="n">
        <v>23433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ND BALANCES - Transaction From Related Party (Details) - CNY (¥)</t>
        </is>
      </c>
      <c r="B1" s="2" t="inlineStr">
        <is>
          <t>9 Months Ended</t>
        </is>
      </c>
    </row>
    <row r="2">
      <c r="B2" s="2" t="inlineStr">
        <is>
          <t>Sep. 30, 2020</t>
        </is>
      </c>
      <c r="C2" s="2" t="inlineStr">
        <is>
          <t>Sep. 30, 2019</t>
        </is>
      </c>
    </row>
    <row r="3">
      <c r="A3" s="3" t="inlineStr">
        <is>
          <t>Revenues [Abstract]</t>
        </is>
      </c>
    </row>
    <row r="4">
      <c r="A4" s="4" t="inlineStr">
        <is>
          <t>Income of financing guarantees</t>
        </is>
      </c>
      <c r="B4" s="5" t="n">
        <v>11872472</v>
      </c>
      <c r="C4" s="5" t="n">
        <v>17438596</v>
      </c>
    </row>
    <row r="5">
      <c r="A5" s="3" t="inlineStr">
        <is>
          <t>Service Expenses provided by Related Parties [Abstract]</t>
        </is>
      </c>
    </row>
    <row r="6">
      <c r="A6" s="4" t="inlineStr">
        <is>
          <t>Payments for Other Fees</t>
        </is>
      </c>
      <c r="B6" s="5" t="n">
        <v>17106669</v>
      </c>
      <c r="C6" s="5" t="n">
        <v>17039923</v>
      </c>
    </row>
    <row r="7">
      <c r="A7" s="4" t="inlineStr">
        <is>
          <t>Escrow Service Expenses</t>
        </is>
      </c>
      <c r="B7" s="7" t="n">
        <v>8479875</v>
      </c>
      <c r="C7" s="7" t="n">
        <v>17218612</v>
      </c>
    </row>
    <row r="8">
      <c r="A8" s="4" t="inlineStr">
        <is>
          <t>Related Party Transaction, Expenses from Transactions with Related Party</t>
        </is>
      </c>
      <c r="B8" s="5" t="n">
        <v>825228</v>
      </c>
      <c r="C8" s="5" t="n">
        <v>825228</v>
      </c>
    </row>
    <row r="9">
      <c r="A9" s="4" t="inlineStr">
        <is>
          <t>Jinko Power Group [Member]</t>
        </is>
      </c>
    </row>
    <row r="10">
      <c r="A10" s="3" t="inlineStr">
        <is>
          <t>Revenues [Abstract]</t>
        </is>
      </c>
    </row>
    <row r="11">
      <c r="A11" s="4" t="inlineStr">
        <is>
          <t>Revenue from Related Parties</t>
        </is>
      </c>
      <c r="B11" s="7" t="n">
        <v>849473</v>
      </c>
      <c r="C11" s="7" t="n">
        <v>7812477</v>
      </c>
    </row>
    <row r="12">
      <c r="A12" s="4" t="inlineStr">
        <is>
          <t>Revenue from Rental Services</t>
        </is>
      </c>
      <c r="B12" s="7" t="n">
        <v>1632960</v>
      </c>
      <c r="C12" s="7" t="n">
        <v>1632960</v>
      </c>
    </row>
    <row r="13">
      <c r="A13" s="4" t="inlineStr">
        <is>
          <t>Sweihan Pv [Member]</t>
        </is>
      </c>
    </row>
    <row r="14">
      <c r="A14" s="3" t="inlineStr">
        <is>
          <t>Revenues [Abstract]</t>
        </is>
      </c>
    </row>
    <row r="15">
      <c r="A15" s="4" t="inlineStr">
        <is>
          <t>Revenue from Related Parties</t>
        </is>
      </c>
      <c r="B15" s="5" t="n">
        <v>54090244</v>
      </c>
      <c r="C15" s="5" t="n">
        <v>1442879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EREST EXPENSE, NET</t>
        </is>
      </c>
      <c r="B1" s="2" t="inlineStr">
        <is>
          <t>9 Months Ended</t>
        </is>
      </c>
    </row>
    <row r="2">
      <c r="B2" s="2" t="inlineStr">
        <is>
          <t>Sep. 30, 2020</t>
        </is>
      </c>
    </row>
    <row r="3">
      <c r="A3" s="3" t="inlineStr">
        <is>
          <t>INTEREST EXPENSE, NET</t>
        </is>
      </c>
    </row>
    <row r="4">
      <c r="A4" s="4" t="inlineStr">
        <is>
          <t>INTEREST EXPENSE, NET</t>
        </is>
      </c>
      <c r="B4" s="4" t="inlineStr">
        <is>
          <t>4. INTEREST EXPENSE, NET ​ ​ ​ ​ ​ ​ ​ ​ For the nine months ended September 30 ​ ​ 2019 2020 ​ RMB RMB Interest expense 513,492,358 581,367,937 Less: Interest capitalization (33,129,477) (20,682,443) Less: Interest income (173,132,252) (216,612,495) Amortisation of bond issuance costs 525,000 — Total 307,755,629 344,072,999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Y TRANSACTIONS AND BALANCES - Transactions (Details)</t>
        </is>
      </c>
      <c r="B1" s="2" t="inlineStr">
        <is>
          <t>1 Months Ended</t>
        </is>
      </c>
      <c r="D1" s="2" t="inlineStr">
        <is>
          <t>9 Months Ended</t>
        </is>
      </c>
      <c r="F1" s="2" t="inlineStr">
        <is>
          <t>12 Months Ended</t>
        </is>
      </c>
    </row>
    <row r="2">
      <c r="B2" s="2" t="inlineStr">
        <is>
          <t>Nov. 30, 2017CNY (¥)</t>
        </is>
      </c>
      <c r="C2" s="2" t="inlineStr">
        <is>
          <t>Nov. 30, 2017USD ($)</t>
        </is>
      </c>
      <c r="D2" s="2" t="inlineStr">
        <is>
          <t>Sep. 30, 2020CNY (¥)</t>
        </is>
      </c>
      <c r="E2" s="2" t="inlineStr">
        <is>
          <t>Sep. 30, 2019CNY (¥)</t>
        </is>
      </c>
      <c r="F2" s="2" t="inlineStr">
        <is>
          <t>Dec. 31, 2019CNY (¥)</t>
        </is>
      </c>
      <c r="G2" s="2" t="inlineStr">
        <is>
          <t>Sep. 30, 2020USD ($)</t>
        </is>
      </c>
    </row>
    <row r="3">
      <c r="A3" s="3" t="inlineStr">
        <is>
          <t>Related Party Transaction [Line Items]</t>
        </is>
      </c>
    </row>
    <row r="4">
      <c r="A4" s="4" t="inlineStr">
        <is>
          <t>Rental expenses from related parties</t>
        </is>
      </c>
      <c r="D4" s="5" t="n">
        <v>825228</v>
      </c>
      <c r="E4" s="5" t="n">
        <v>825228</v>
      </c>
    </row>
    <row r="5">
      <c r="A5" s="4" t="inlineStr">
        <is>
          <t>Guarantor Obligations, Guarantee Fee Income Receivable</t>
        </is>
      </c>
      <c r="D5" s="7" t="n">
        <v>118997570</v>
      </c>
      <c r="F5" s="5" t="n">
        <v>115381880</v>
      </c>
    </row>
    <row r="6">
      <c r="A6" s="4" t="inlineStr">
        <is>
          <t>Guarantor Obligations, Carrying Value</t>
        </is>
      </c>
      <c r="D6" s="7" t="n">
        <v>60836893</v>
      </c>
      <c r="F6" s="7" t="n">
        <v>72019365</v>
      </c>
    </row>
    <row r="7">
      <c r="A7" s="4" t="inlineStr">
        <is>
          <t>Related Party Transaction, Other Revenues from Transactions with Related Party</t>
        </is>
      </c>
      <c r="E7" s="7" t="n">
        <v>17438596</v>
      </c>
    </row>
    <row r="8">
      <c r="A8" s="4" t="inlineStr">
        <is>
          <t>Guarantor Obligations, Current Carrying Value</t>
        </is>
      </c>
      <c r="D8" s="7" t="n">
        <v>22945516</v>
      </c>
      <c r="F8" s="7" t="n">
        <v>25687692</v>
      </c>
      <c r="G8" s="6" t="n">
        <v>3379509</v>
      </c>
    </row>
    <row r="9">
      <c r="A9" s="4" t="inlineStr">
        <is>
          <t>Guarantor Obligations Proceeds Of Guarantee Fee</t>
        </is>
      </c>
      <c r="D9" s="7" t="n">
        <v>0</v>
      </c>
      <c r="E9" s="7" t="n">
        <v>0</v>
      </c>
    </row>
    <row r="10">
      <c r="A10" s="4" t="inlineStr">
        <is>
          <t>Payments for Other Fees</t>
        </is>
      </c>
      <c r="D10" s="5" t="n">
        <v>17106669</v>
      </c>
      <c r="E10" s="5" t="n">
        <v>17039923</v>
      </c>
    </row>
    <row r="11">
      <c r="A11" s="4" t="inlineStr">
        <is>
          <t>Payments Made in Advance related to Service Fee</t>
        </is>
      </c>
      <c r="B11" s="5" t="n">
        <v>76356466</v>
      </c>
      <c r="C11" s="6" t="n">
        <v>11200000</v>
      </c>
    </row>
    <row r="12">
      <c r="A12" s="4" t="inlineStr">
        <is>
          <t>Escrow Service Expenses</t>
        </is>
      </c>
      <c r="D12" s="7" t="n">
        <v>8479875</v>
      </c>
      <c r="E12" s="7" t="n">
        <v>17218612</v>
      </c>
    </row>
    <row r="13">
      <c r="A13" s="4" t="inlineStr">
        <is>
          <t>Lessor, Operating Lease, Term of Contract</t>
        </is>
      </c>
      <c r="D13" s="4" t="inlineStr">
        <is>
          <t>10 years</t>
        </is>
      </c>
      <c r="G13" s="4" t="inlineStr">
        <is>
          <t>10 years</t>
        </is>
      </c>
    </row>
    <row r="14">
      <c r="A14" s="4" t="inlineStr">
        <is>
          <t>Construction in progress</t>
        </is>
      </c>
      <c r="D14" s="5" t="n">
        <v>463208430</v>
      </c>
      <c r="F14" s="7" t="n">
        <v>806051793</v>
      </c>
    </row>
    <row r="15">
      <c r="A15" s="4" t="inlineStr">
        <is>
          <t>Due from related parties</t>
        </is>
      </c>
      <c r="D15" s="7" t="n">
        <v>94289123</v>
      </c>
      <c r="F15" s="7" t="n">
        <v>91416575</v>
      </c>
    </row>
    <row r="16">
      <c r="A16" s="4" t="inlineStr">
        <is>
          <t>Outstanding receivables settlement within 2020</t>
        </is>
      </c>
      <c r="D16" s="7" t="n">
        <v>444109311</v>
      </c>
      <c r="F16" s="5" t="n">
        <v>520503579</v>
      </c>
      <c r="G16" s="6" t="n">
        <v>65410232</v>
      </c>
    </row>
    <row r="17">
      <c r="A17" s="4" t="inlineStr">
        <is>
          <t>Minimum [Member]</t>
        </is>
      </c>
    </row>
    <row r="18">
      <c r="A18" s="3" t="inlineStr">
        <is>
          <t>Related Party Transaction [Line Items]</t>
        </is>
      </c>
    </row>
    <row r="19">
      <c r="A19" s="4" t="inlineStr">
        <is>
          <t>Amortization period for guarantee liability</t>
        </is>
      </c>
      <c r="F19" s="4" t="inlineStr">
        <is>
          <t>1 year</t>
        </is>
      </c>
    </row>
    <row r="20">
      <c r="A20" s="4" t="inlineStr">
        <is>
          <t>Maximum [Member]</t>
        </is>
      </c>
    </row>
    <row r="21">
      <c r="A21" s="3" t="inlineStr">
        <is>
          <t>Related Party Transaction [Line Items]</t>
        </is>
      </c>
    </row>
    <row r="22">
      <c r="A22" s="4" t="inlineStr">
        <is>
          <t>Amortization period for guarantee liability</t>
        </is>
      </c>
      <c r="F22" s="4" t="inlineStr">
        <is>
          <t>16 years</t>
        </is>
      </c>
    </row>
    <row r="23">
      <c r="A23" s="4" t="inlineStr">
        <is>
          <t>Jinko-Tiansheng [Member]</t>
        </is>
      </c>
    </row>
    <row r="24">
      <c r="A24" s="3" t="inlineStr">
        <is>
          <t>Related Party Transaction [Line Items]</t>
        </is>
      </c>
    </row>
    <row r="25">
      <c r="A25" s="4" t="inlineStr">
        <is>
          <t>Payments for Other Fees</t>
        </is>
      </c>
      <c r="D25" s="7" t="n">
        <v>17106669</v>
      </c>
      <c r="E25" s="5" t="n">
        <v>17039923</v>
      </c>
    </row>
    <row r="26">
      <c r="A26" s="4" t="inlineStr">
        <is>
          <t>Sweihan Pv [Member]</t>
        </is>
      </c>
    </row>
    <row r="27">
      <c r="A27" s="3" t="inlineStr">
        <is>
          <t>Related Party Transaction [Line Items]</t>
        </is>
      </c>
    </row>
    <row r="28">
      <c r="A28" s="4" t="inlineStr">
        <is>
          <t>Revenues from sales of products and provision of processing services to related party</t>
        </is>
      </c>
      <c r="D28" s="7" t="n">
        <v>54090244</v>
      </c>
      <c r="E28" s="7" t="n">
        <v>144287938</v>
      </c>
    </row>
    <row r="29">
      <c r="A29" s="4" t="inlineStr">
        <is>
          <t>Jiangxi Desun Energy Co., Ltd. [Member]</t>
        </is>
      </c>
    </row>
    <row r="30">
      <c r="A30" s="3" t="inlineStr">
        <is>
          <t>Related Party Transaction [Line Items]</t>
        </is>
      </c>
    </row>
    <row r="31">
      <c r="A31" s="4" t="inlineStr">
        <is>
          <t>Rental expenses from related parties</t>
        </is>
      </c>
      <c r="D31" s="7" t="n">
        <v>825228</v>
      </c>
      <c r="E31" s="7" t="n">
        <v>825228</v>
      </c>
    </row>
    <row r="32">
      <c r="A32" s="4" t="inlineStr">
        <is>
          <t>Guarantor Obligations, Current Carrying Value</t>
        </is>
      </c>
      <c r="D32" s="7" t="n">
        <v>2630000000</v>
      </c>
      <c r="G32" s="6" t="n">
        <v>377400000</v>
      </c>
    </row>
    <row r="33">
      <c r="A33" s="4" t="inlineStr">
        <is>
          <t>Jinko Power Group [Member]</t>
        </is>
      </c>
    </row>
    <row r="34">
      <c r="A34" s="3" t="inlineStr">
        <is>
          <t>Related Party Transaction [Line Items]</t>
        </is>
      </c>
    </row>
    <row r="35">
      <c r="A35" s="4" t="inlineStr">
        <is>
          <t>Revenues from sales of products and provision of processing services to related party</t>
        </is>
      </c>
      <c r="D35" s="7" t="n">
        <v>849473</v>
      </c>
      <c r="E35" s="7" t="n">
        <v>7812477</v>
      </c>
    </row>
    <row r="36">
      <c r="A36" s="4" t="inlineStr">
        <is>
          <t>Related Party Transaction, Other Revenues from Transactions with Related Party</t>
        </is>
      </c>
      <c r="D36" s="7" t="n">
        <v>11007586</v>
      </c>
    </row>
    <row r="37">
      <c r="A37" s="4" t="inlineStr">
        <is>
          <t>Revenue from Rental Services</t>
        </is>
      </c>
      <c r="D37" s="7" t="n">
        <v>1632960</v>
      </c>
      <c r="E37" s="5" t="n">
        <v>1632960</v>
      </c>
    </row>
    <row r="38">
      <c r="A38" s="4" t="inlineStr">
        <is>
          <t>Jinko Power</t>
        </is>
      </c>
    </row>
    <row r="39">
      <c r="A39" s="3" t="inlineStr">
        <is>
          <t>Related Party Transaction [Line Items]</t>
        </is>
      </c>
    </row>
    <row r="40">
      <c r="A40" s="4" t="inlineStr">
        <is>
          <t>Due from related parties</t>
        </is>
      </c>
      <c r="D40" s="7" t="n">
        <v>444000000</v>
      </c>
    </row>
    <row r="41">
      <c r="A41" s="4" t="inlineStr">
        <is>
          <t>Due from related parties over due over one year</t>
        </is>
      </c>
      <c r="D41" s="7" t="n">
        <v>416000000</v>
      </c>
    </row>
    <row r="42">
      <c r="A42" s="4" t="inlineStr">
        <is>
          <t>Interest on overdue receivable from related parties</t>
        </is>
      </c>
      <c r="D42" s="7" t="n">
        <v>0</v>
      </c>
    </row>
    <row r="43">
      <c r="A43" s="4" t="inlineStr">
        <is>
          <t>Outstanding receivables settlement within 2020</t>
        </is>
      </c>
      <c r="D43" s="5" t="n">
        <v>300000000</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Capital commitments) (Details)</t>
        </is>
      </c>
      <c r="B1" s="2" t="inlineStr">
        <is>
          <t>Sep. 30, 2020CNY (¥)</t>
        </is>
      </c>
    </row>
    <row r="2">
      <c r="A2" s="4" t="inlineStr">
        <is>
          <t>2021</t>
        </is>
      </c>
      <c r="B2" s="5" t="n">
        <v>1751294451</v>
      </c>
    </row>
    <row r="3">
      <c r="A3" s="4" t="inlineStr">
        <is>
          <t>2022</t>
        </is>
      </c>
      <c r="B3" s="7" t="n">
        <v>292791473</v>
      </c>
    </row>
    <row r="4">
      <c r="A4" s="4" t="inlineStr">
        <is>
          <t>Total</t>
        </is>
      </c>
      <c r="B4" s="7" t="n">
        <v>2044085924</v>
      </c>
    </row>
    <row r="5">
      <c r="A5" s="4" t="inlineStr">
        <is>
          <t>Purchase Obligation</t>
        </is>
      </c>
      <c r="B5" s="5" t="n">
        <v>204408592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COMMITMENTS AND CONTINGENCIES (Contingencies and Guarantees) (Details) $ in Millions</t>
        </is>
      </c>
      <c r="B1" s="2" t="inlineStr">
        <is>
          <t>Sep. 03, 2020EUR (€)</t>
        </is>
      </c>
      <c r="C1" s="2" t="inlineStr">
        <is>
          <t>Jul. 03, 2020EUR (€)</t>
        </is>
      </c>
      <c r="D1" s="2" t="inlineStr">
        <is>
          <t>Sep. 30, 2020CNY (¥)</t>
        </is>
      </c>
      <c r="E1" s="2" t="inlineStr">
        <is>
          <t>Dec. 31, 2019CNY (¥)</t>
        </is>
      </c>
      <c r="F1" s="2" t="inlineStr">
        <is>
          <t>Jul. 31, 2019EUR (€)</t>
        </is>
      </c>
      <c r="G1" s="2" t="inlineStr">
        <is>
          <t>Jun. 30, 2017CNY (¥)</t>
        </is>
      </c>
      <c r="H1" s="2" t="inlineStr">
        <is>
          <t>Jan. 31, 2016CNY (¥)</t>
        </is>
      </c>
      <c r="I1" s="2" t="inlineStr">
        <is>
          <t>Feb. 28, 2013CNY (¥)</t>
        </is>
      </c>
      <c r="J1" s="2" t="inlineStr">
        <is>
          <t>Jul. 31, 2008CNY (¥)</t>
        </is>
      </c>
      <c r="K1" s="2" t="inlineStr">
        <is>
          <t>Sep. 30, 2020USD ($)</t>
        </is>
      </c>
      <c r="L1" s="2" t="inlineStr">
        <is>
          <t>Nov. 22, 2017CNY (¥)</t>
        </is>
      </c>
    </row>
    <row r="2">
      <c r="A2" s="3" t="inlineStr">
        <is>
          <t>Contingencies [Line Items]</t>
        </is>
      </c>
    </row>
    <row r="3">
      <c r="A3" s="4" t="inlineStr">
        <is>
          <t>Litigation Settlement, Amount Awarded from Other Party | ¥</t>
        </is>
      </c>
      <c r="D3" s="5" t="n">
        <v>83054792</v>
      </c>
    </row>
    <row r="4">
      <c r="A4" s="4" t="inlineStr">
        <is>
          <t>Guarantor Obligations, Maximum Exposure, Undiscounted | $</t>
        </is>
      </c>
      <c r="K4" s="15" t="n">
        <v>42.9</v>
      </c>
    </row>
    <row r="5">
      <c r="A5" s="4" t="inlineStr">
        <is>
          <t>Case Against Wuxi Zhongcai [Member]</t>
        </is>
      </c>
    </row>
    <row r="6">
      <c r="A6" s="3" t="inlineStr">
        <is>
          <t>Contingencies [Line Items]</t>
        </is>
      </c>
    </row>
    <row r="7">
      <c r="A7" s="4" t="inlineStr">
        <is>
          <t>Amount of claim | ¥</t>
        </is>
      </c>
      <c r="H7" s="5" t="n">
        <v>102000000</v>
      </c>
      <c r="I7" s="5" t="n">
        <v>2700000</v>
      </c>
    </row>
    <row r="8">
      <c r="A8" s="4" t="inlineStr">
        <is>
          <t>Amount of claim against party | ¥</t>
        </is>
      </c>
      <c r="I8" s="7" t="n">
        <v>93200000</v>
      </c>
      <c r="L8" s="5" t="n">
        <v>93200000</v>
      </c>
    </row>
    <row r="9">
      <c r="A9" s="4" t="inlineStr">
        <is>
          <t>Payment for long-term purchase agreement deposit | ¥</t>
        </is>
      </c>
      <c r="G9" s="5" t="n">
        <v>95600000</v>
      </c>
      <c r="J9" s="5" t="n">
        <v>95600000</v>
      </c>
    </row>
    <row r="10">
      <c r="A10" s="4" t="inlineStr">
        <is>
          <t>Provision for doubtful accounts receivable | ¥</t>
        </is>
      </c>
      <c r="H10" s="7" t="n">
        <v>150000000</v>
      </c>
      <c r="I10" s="7" t="n">
        <v>93200000</v>
      </c>
      <c r="L10" s="5" t="n">
        <v>93200000</v>
      </c>
    </row>
    <row r="11">
      <c r="A11" s="4" t="inlineStr">
        <is>
          <t>Litigation Settlement, Amount Awarded from Other Party | ¥</t>
        </is>
      </c>
      <c r="E11" s="5" t="n">
        <v>93200000</v>
      </c>
    </row>
    <row r="12">
      <c r="A12" s="4" t="inlineStr">
        <is>
          <t>Loss Contingency, Damages Sought, Value | ¥</t>
        </is>
      </c>
      <c r="H12" s="5" t="n">
        <v>102000000</v>
      </c>
      <c r="I12" s="5" t="n">
        <v>2700000</v>
      </c>
    </row>
    <row r="13">
      <c r="A13" s="4" t="inlineStr">
        <is>
          <t>Request for arbitration submitted by MFS</t>
        </is>
      </c>
    </row>
    <row r="14">
      <c r="A14" s="3" t="inlineStr">
        <is>
          <t>Contingencies [Line Items]</t>
        </is>
      </c>
    </row>
    <row r="15">
      <c r="A15" s="4" t="inlineStr">
        <is>
          <t>Amount of claim</t>
        </is>
      </c>
      <c r="C15" s="16" t="n">
        <v>2812000</v>
      </c>
    </row>
    <row r="16">
      <c r="A16" s="4" t="inlineStr">
        <is>
          <t>Loss Contingency, Damages Sought, Value</t>
        </is>
      </c>
      <c r="C16" s="16" t="n">
        <v>2812000</v>
      </c>
    </row>
    <row r="17">
      <c r="A17" s="4" t="inlineStr">
        <is>
          <t>Counterclaim submitted by Projinko</t>
        </is>
      </c>
    </row>
    <row r="18">
      <c r="A18" s="3" t="inlineStr">
        <is>
          <t>Contingencies [Line Items]</t>
        </is>
      </c>
    </row>
    <row r="19">
      <c r="A19" s="4" t="inlineStr">
        <is>
          <t>Amount of claim</t>
        </is>
      </c>
      <c r="B19" s="16" t="n">
        <v>1008170</v>
      </c>
    </row>
    <row r="20">
      <c r="A20" s="4" t="inlineStr">
        <is>
          <t>Loss Contingency, Damages Sought, Value</t>
        </is>
      </c>
      <c r="B20" s="16" t="n">
        <v>1008170</v>
      </c>
    </row>
    <row r="21">
      <c r="A21" s="4" t="inlineStr">
        <is>
          <t>Jiangxi Jinko [Member]</t>
        </is>
      </c>
    </row>
    <row r="22">
      <c r="A22" s="3" t="inlineStr">
        <is>
          <t>Contingencies [Line Items]</t>
        </is>
      </c>
    </row>
    <row r="23">
      <c r="A23" s="4" t="inlineStr">
        <is>
          <t>Amount of claim</t>
        </is>
      </c>
      <c r="F23" s="16" t="n">
        <v>1965170</v>
      </c>
    </row>
    <row r="24">
      <c r="A24" s="4" t="inlineStr">
        <is>
          <t>Loss Contingency, Damages Sought, Value</t>
        </is>
      </c>
      <c r="F24" s="7" t="n">
        <v>1965170</v>
      </c>
    </row>
    <row r="25">
      <c r="A25" s="4" t="inlineStr">
        <is>
          <t>JinkoSolar (Switzerland) AG ("Jinko Switzerland") [Member]</t>
        </is>
      </c>
    </row>
    <row r="26">
      <c r="A26" s="3" t="inlineStr">
        <is>
          <t>Contingencies [Line Items]</t>
        </is>
      </c>
    </row>
    <row r="27">
      <c r="A27" s="4" t="inlineStr">
        <is>
          <t>Amount of claim</t>
        </is>
      </c>
      <c r="F27" s="10" t="n">
        <v>846604.41</v>
      </c>
    </row>
    <row r="28">
      <c r="A28" s="4" t="inlineStr">
        <is>
          <t>Loss Contingency, Damages Sought, Value</t>
        </is>
      </c>
      <c r="F28" s="17" t="n">
        <v>846604.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FAIR VALUE MEASUREMENTS (Details) $ in Millions</t>
        </is>
      </c>
      <c r="B1" s="2" t="inlineStr">
        <is>
          <t>9 Months Ended</t>
        </is>
      </c>
    </row>
    <row r="2">
      <c r="B2" s="2" t="inlineStr">
        <is>
          <t>Sep. 30, 2020CNY (¥)</t>
        </is>
      </c>
      <c r="C2" s="2" t="inlineStr">
        <is>
          <t>Sep. 30, 2019CNY (¥)</t>
        </is>
      </c>
      <c r="D2" s="2" t="inlineStr">
        <is>
          <t>Sep. 30, 2020USD ($)</t>
        </is>
      </c>
      <c r="E2" s="2" t="inlineStr">
        <is>
          <t>Dec. 31, 2019CNY (¥)</t>
        </is>
      </c>
    </row>
    <row r="3">
      <c r="A3" s="3" t="inlineStr">
        <is>
          <t>Derivative [Line Items]</t>
        </is>
      </c>
    </row>
    <row r="4">
      <c r="A4" s="4" t="inlineStr">
        <is>
          <t>Derivative Liabilities Current</t>
        </is>
      </c>
      <c r="B4" s="5" t="n">
        <v>0</v>
      </c>
      <c r="E4" s="5" t="n">
        <v>61271965</v>
      </c>
    </row>
    <row r="5">
      <c r="A5" s="4" t="inlineStr">
        <is>
          <t>Impairment of Long-Lived Assets to be Disposed of</t>
        </is>
      </c>
      <c r="B5" s="5" t="n">
        <v>0</v>
      </c>
      <c r="C5" s="5" t="n">
        <v>0</v>
      </c>
    </row>
    <row r="6">
      <c r="A6" s="4" t="inlineStr">
        <is>
          <t>Change in fair value of derivative forward contracts</t>
        </is>
      </c>
    </row>
    <row r="7">
      <c r="A7" s="3" t="inlineStr">
        <is>
          <t>Derivative [Line Items]</t>
        </is>
      </c>
    </row>
    <row r="8">
      <c r="A8" s="4" t="inlineStr">
        <is>
          <t>Derivative, Notional Amount | $</t>
        </is>
      </c>
      <c r="D8" s="6" t="n">
        <v>490</v>
      </c>
    </row>
    <row r="9">
      <c r="A9" s="4" t="inlineStr">
        <is>
          <t>Foreign exchange option [Member]</t>
        </is>
      </c>
    </row>
    <row r="10">
      <c r="A10" s="3" t="inlineStr">
        <is>
          <t>Derivative [Line Items]</t>
        </is>
      </c>
    </row>
    <row r="11">
      <c r="A11" s="4" t="inlineStr">
        <is>
          <t>Remaining maturity of foreign currency derivative</t>
        </is>
      </c>
      <c r="B11" s="4" t="inlineStr">
        <is>
          <t>12 months</t>
        </is>
      </c>
    </row>
    <row r="12">
      <c r="A12" s="4" t="inlineStr">
        <is>
          <t>Loss/ gain on derivative</t>
        </is>
      </c>
      <c r="B12" s="5" t="n">
        <v>0</v>
      </c>
      <c r="C12" s="7" t="n">
        <v>330706</v>
      </c>
    </row>
    <row r="13">
      <c r="A13" s="4" t="inlineStr">
        <is>
          <t>Interest Rate Swap [Member]</t>
        </is>
      </c>
    </row>
    <row r="14">
      <c r="A14" s="3" t="inlineStr">
        <is>
          <t>Derivative [Line Items]</t>
        </is>
      </c>
    </row>
    <row r="15">
      <c r="A15" s="4" t="inlineStr">
        <is>
          <t>Derivative, Notional Amount</t>
        </is>
      </c>
      <c r="B15" s="5" t="n">
        <v>78878089</v>
      </c>
      <c r="C15" s="5" t="n">
        <v>9444024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on a Recurring Basis) (Details) - Fair Value, Measurements, Recurring [Member] - USD ($)</t>
        </is>
      </c>
      <c r="B1" s="2" t="inlineStr">
        <is>
          <t>Sep. 30, 2020</t>
        </is>
      </c>
      <c r="C1" s="2" t="inlineStr">
        <is>
          <t>Dec. 31, 2019</t>
        </is>
      </c>
    </row>
    <row r="2">
      <c r="A2" s="3" t="inlineStr">
        <is>
          <t>Liabilities:</t>
        </is>
      </c>
    </row>
    <row r="3">
      <c r="A3" s="4" t="inlineStr">
        <is>
          <t>Guarantee liabilities</t>
        </is>
      </c>
      <c r="B3" s="6" t="n">
        <v>60836893</v>
      </c>
      <c r="C3" s="6" t="n">
        <v>72019365</v>
      </c>
    </row>
    <row r="4">
      <c r="A4" s="4" t="inlineStr">
        <is>
          <t>Convertible senior notes</t>
        </is>
      </c>
      <c r="B4" s="7" t="n">
        <v>1241767766</v>
      </c>
      <c r="C4" s="7" t="n">
        <v>728215869</v>
      </c>
    </row>
    <row r="5">
      <c r="A5" s="4" t="inlineStr">
        <is>
          <t>Derivative liability interest rate swap</t>
        </is>
      </c>
      <c r="C5" s="7" t="n">
        <v>61271965</v>
      </c>
    </row>
    <row r="6">
      <c r="A6" s="4" t="inlineStr">
        <is>
          <t>Foreign Exchange Forward Contract [Member]</t>
        </is>
      </c>
    </row>
    <row r="7">
      <c r="A7" s="3" t="inlineStr">
        <is>
          <t>Assets:</t>
        </is>
      </c>
    </row>
    <row r="8">
      <c r="A8" s="4" t="inlineStr">
        <is>
          <t>Derivative assets</t>
        </is>
      </c>
      <c r="B8" s="7" t="n">
        <v>38962477</v>
      </c>
      <c r="C8" s="7" t="n">
        <v>52281183</v>
      </c>
    </row>
    <row r="9">
      <c r="A9" s="3" t="inlineStr">
        <is>
          <t>Liabilities:</t>
        </is>
      </c>
    </row>
    <row r="10">
      <c r="A10" s="4" t="inlineStr">
        <is>
          <t>Guarantee liabilities</t>
        </is>
      </c>
      <c r="B10" s="7" t="n">
        <v>596988</v>
      </c>
      <c r="C10" s="7" t="n">
        <v>3856561</v>
      </c>
    </row>
    <row r="11">
      <c r="A11" s="4" t="inlineStr">
        <is>
          <t>Foreign exchange option [Member]</t>
        </is>
      </c>
    </row>
    <row r="12">
      <c r="A12" s="3" t="inlineStr">
        <is>
          <t>Assets:</t>
        </is>
      </c>
    </row>
    <row r="13">
      <c r="A13" s="4" t="inlineStr">
        <is>
          <t>Derivative assets</t>
        </is>
      </c>
      <c r="C13" s="7" t="n">
        <v>294177634</v>
      </c>
    </row>
    <row r="14">
      <c r="A14" s="4" t="inlineStr">
        <is>
          <t>Call Option [Member]</t>
        </is>
      </c>
    </row>
    <row r="15">
      <c r="A15" s="3" t="inlineStr">
        <is>
          <t>Assets:</t>
        </is>
      </c>
    </row>
    <row r="16">
      <c r="A16" s="4" t="inlineStr">
        <is>
          <t>Derivative assets</t>
        </is>
      </c>
      <c r="B16" s="7" t="n">
        <v>507692955</v>
      </c>
    </row>
    <row r="17">
      <c r="A17" s="4" t="inlineStr">
        <is>
          <t>Fair Value, Inputs, Level 3 [Member]</t>
        </is>
      </c>
    </row>
    <row r="18">
      <c r="A18" s="3" t="inlineStr">
        <is>
          <t>Liabilities:</t>
        </is>
      </c>
    </row>
    <row r="19">
      <c r="A19" s="4" t="inlineStr">
        <is>
          <t>Guarantee liabilities</t>
        </is>
      </c>
      <c r="B19" s="7" t="n">
        <v>60836893</v>
      </c>
      <c r="C19" s="7" t="n">
        <v>72019365</v>
      </c>
    </row>
    <row r="20">
      <c r="A20" s="4" t="inlineStr">
        <is>
          <t>Convertible senior notes</t>
        </is>
      </c>
      <c r="B20" s="7" t="n">
        <v>1241767766</v>
      </c>
      <c r="C20" s="7" t="n">
        <v>728215869</v>
      </c>
    </row>
    <row r="21">
      <c r="A21" s="4" t="inlineStr">
        <is>
          <t>Derivative liability interest rate swap</t>
        </is>
      </c>
      <c r="C21" s="7" t="n">
        <v>61271965</v>
      </c>
    </row>
    <row r="22">
      <c r="A22" s="4" t="inlineStr">
        <is>
          <t>Fair Value, Inputs, Level 3 [Member] | Foreign exchange option [Member]</t>
        </is>
      </c>
    </row>
    <row r="23">
      <c r="A23" s="3" t="inlineStr">
        <is>
          <t>Assets:</t>
        </is>
      </c>
    </row>
    <row r="24">
      <c r="A24" s="4" t="inlineStr">
        <is>
          <t>Derivative assets</t>
        </is>
      </c>
      <c r="C24" s="7" t="n">
        <v>294177634</v>
      </c>
    </row>
    <row r="25">
      <c r="A25" s="4" t="inlineStr">
        <is>
          <t>Fair Value, Inputs, Level 3 [Member] | Call Option [Member]</t>
        </is>
      </c>
    </row>
    <row r="26">
      <c r="A26" s="3" t="inlineStr">
        <is>
          <t>Assets:</t>
        </is>
      </c>
    </row>
    <row r="27">
      <c r="A27" s="4" t="inlineStr">
        <is>
          <t>Derivative assets</t>
        </is>
      </c>
      <c r="B27" s="7" t="n">
        <v>507692955</v>
      </c>
    </row>
    <row r="28">
      <c r="A28" s="4" t="inlineStr">
        <is>
          <t>Fair Value, Inputs, Level 1 [Member]</t>
        </is>
      </c>
    </row>
    <row r="29">
      <c r="A29" s="3" t="inlineStr">
        <is>
          <t>Liabilities:</t>
        </is>
      </c>
    </row>
    <row r="30">
      <c r="A30" s="4" t="inlineStr">
        <is>
          <t>Guarantee liabilities</t>
        </is>
      </c>
      <c r="C30" s="7" t="n">
        <v>0</v>
      </c>
    </row>
    <row r="31">
      <c r="A31" s="4" t="inlineStr">
        <is>
          <t>Convertible senior notes</t>
        </is>
      </c>
      <c r="C31" s="7" t="n">
        <v>0</v>
      </c>
    </row>
    <row r="32">
      <c r="A32" s="4" t="inlineStr">
        <is>
          <t>Derivative liability interest rate swap</t>
        </is>
      </c>
      <c r="C32" s="7" t="n">
        <v>0</v>
      </c>
    </row>
    <row r="33">
      <c r="A33" s="4" t="inlineStr">
        <is>
          <t>Fair Value, Inputs, Level 1 [Member] | Foreign Exchange Forward Contract [Member]</t>
        </is>
      </c>
    </row>
    <row r="34">
      <c r="A34" s="3" t="inlineStr">
        <is>
          <t>Assets:</t>
        </is>
      </c>
    </row>
    <row r="35">
      <c r="A35" s="4" t="inlineStr">
        <is>
          <t>Derivative assets</t>
        </is>
      </c>
      <c r="C35" s="7" t="n">
        <v>0</v>
      </c>
    </row>
    <row r="36">
      <c r="A36" s="3" t="inlineStr">
        <is>
          <t>Liabilities:</t>
        </is>
      </c>
    </row>
    <row r="37">
      <c r="A37" s="4" t="inlineStr">
        <is>
          <t>Guarantee liabilities</t>
        </is>
      </c>
      <c r="C37" s="7" t="n">
        <v>0</v>
      </c>
    </row>
    <row r="38">
      <c r="A38" s="4" t="inlineStr">
        <is>
          <t>Fair Value, Inputs, Level 1 [Member] | Foreign exchange option [Member]</t>
        </is>
      </c>
    </row>
    <row r="39">
      <c r="A39" s="3" t="inlineStr">
        <is>
          <t>Assets:</t>
        </is>
      </c>
    </row>
    <row r="40">
      <c r="A40" s="4" t="inlineStr">
        <is>
          <t>Derivative assets</t>
        </is>
      </c>
      <c r="C40" s="7" t="n">
        <v>0</v>
      </c>
    </row>
    <row r="41">
      <c r="A41" s="4" t="inlineStr">
        <is>
          <t>Fair Value, Inputs, Level 2 [Member] | Foreign Exchange Forward Contract [Member]</t>
        </is>
      </c>
    </row>
    <row r="42">
      <c r="A42" s="3" t="inlineStr">
        <is>
          <t>Assets:</t>
        </is>
      </c>
    </row>
    <row r="43">
      <c r="A43" s="4" t="inlineStr">
        <is>
          <t>Derivative assets</t>
        </is>
      </c>
      <c r="B43" s="7" t="n">
        <v>38962477</v>
      </c>
      <c r="C43" s="7" t="n">
        <v>52281183</v>
      </c>
    </row>
    <row r="44">
      <c r="A44" s="3" t="inlineStr">
        <is>
          <t>Liabilities:</t>
        </is>
      </c>
    </row>
    <row r="45">
      <c r="A45" s="4" t="inlineStr">
        <is>
          <t>Guarantee liabilities</t>
        </is>
      </c>
      <c r="B45" s="6" t="n">
        <v>596988</v>
      </c>
      <c r="C45" s="6" t="n">
        <v>385656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Using Unobservable Inputs) (Details) - CNY (¥)</t>
        </is>
      </c>
      <c r="B1" s="2" t="inlineStr">
        <is>
          <t>9 Months Ended</t>
        </is>
      </c>
    </row>
    <row r="2">
      <c r="B2" s="2" t="inlineStr">
        <is>
          <t>Sep. 30, 2020</t>
        </is>
      </c>
      <c r="C2" s="2" t="inlineStr">
        <is>
          <t>Sep. 30, 2019</t>
        </is>
      </c>
    </row>
    <row r="3">
      <c r="A3" s="4" t="inlineStr">
        <is>
          <t>Call Option [Member]</t>
        </is>
      </c>
    </row>
    <row r="4">
      <c r="A4" s="4" t="inlineStr">
        <is>
          <t>Issuance of convertible senior notes</t>
        </is>
      </c>
      <c r="B4" s="5" t="n">
        <v>0</v>
      </c>
      <c r="C4" s="5" t="n">
        <v>206577000</v>
      </c>
    </row>
    <row r="5">
      <c r="A5" s="4" t="inlineStr">
        <is>
          <t>Balance at January 1,</t>
        </is>
      </c>
      <c r="B5" s="7" t="n">
        <v>294177634</v>
      </c>
      <c r="C5" s="7" t="n">
        <v>0</v>
      </c>
    </row>
    <row r="6">
      <c r="A6" s="4" t="inlineStr">
        <is>
          <t>Issuance of call options</t>
        </is>
      </c>
      <c r="B6" s="7" t="n">
        <v>0</v>
      </c>
      <c r="C6" s="7" t="n">
        <v>206577000</v>
      </c>
    </row>
    <row r="7">
      <c r="A7" s="4" t="inlineStr">
        <is>
          <t>Foreign exchange (gain)/loss</t>
        </is>
      </c>
      <c r="B7" s="7" t="n">
        <v>-4983000</v>
      </c>
      <c r="C7" s="7" t="n">
        <v>5610000</v>
      </c>
    </row>
    <row r="8">
      <c r="A8" s="4" t="inlineStr">
        <is>
          <t>Change in fair value of call options</t>
        </is>
      </c>
      <c r="B8" s="7" t="n">
        <v>218498321</v>
      </c>
      <c r="C8" s="7" t="n">
        <v>-663084</v>
      </c>
    </row>
    <row r="9">
      <c r="A9" s="4" t="inlineStr">
        <is>
          <t>Balance at December 31,</t>
        </is>
      </c>
      <c r="B9" s="7" t="n">
        <v>507692955</v>
      </c>
      <c r="C9" s="7" t="n">
        <v>211523916</v>
      </c>
    </row>
    <row r="10">
      <c r="A10" s="4" t="inlineStr">
        <is>
          <t>Convertible Senior Notes [Member]</t>
        </is>
      </c>
    </row>
    <row r="11">
      <c r="A11" s="4" t="inlineStr">
        <is>
          <t>Balance at January 1,</t>
        </is>
      </c>
      <c r="B11" s="7" t="n">
        <v>728215869</v>
      </c>
      <c r="C11" s="7" t="n">
        <v>68632</v>
      </c>
    </row>
    <row r="12">
      <c r="A12" s="4" t="inlineStr">
        <is>
          <t>Issuance of convertible senior notes</t>
        </is>
      </c>
      <c r="C12" s="7" t="n">
        <v>585301500</v>
      </c>
    </row>
    <row r="13">
      <c r="A13" s="4" t="inlineStr">
        <is>
          <t>Foreign exchange (gain)/loss</t>
        </is>
      </c>
      <c r="B13" s="7" t="n">
        <v>-14117988</v>
      </c>
      <c r="C13" s="7" t="n">
        <v>10462359</v>
      </c>
    </row>
    <row r="14">
      <c r="A14" s="4" t="inlineStr">
        <is>
          <t>Change in fair value of convertible senior notes</t>
        </is>
      </c>
      <c r="B14" s="7" t="n">
        <v>516665506</v>
      </c>
      <c r="C14" s="7" t="n">
        <v>-38525112</v>
      </c>
    </row>
    <row r="15">
      <c r="A15" s="4" t="inlineStr">
        <is>
          <t>Change in the instrument-specific credit risk</t>
        </is>
      </c>
      <c r="B15" s="7" t="n">
        <v>11004379</v>
      </c>
      <c r="C15" s="7" t="n">
        <v>-56904</v>
      </c>
    </row>
    <row r="16">
      <c r="A16" s="4" t="inlineStr">
        <is>
          <t>Repurchase of convertible senior notes</t>
        </is>
      </c>
      <c r="C16" s="7" t="n">
        <v>-68632</v>
      </c>
    </row>
    <row r="17">
      <c r="A17" s="4" t="inlineStr">
        <is>
          <t>Balance at December 31,</t>
        </is>
      </c>
      <c r="B17" s="5" t="n">
        <v>1241767766</v>
      </c>
      <c r="C17" s="7" t="n">
        <v>557181843</v>
      </c>
    </row>
    <row r="18">
      <c r="A18" s="4" t="inlineStr">
        <is>
          <t>Issuance of call options</t>
        </is>
      </c>
      <c r="C18" s="5" t="n">
        <v>5853015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Changes in fair value of Foreign Exchange Option) (Details) - Foreign exchange option [Member] - CNY (¥)</t>
        </is>
      </c>
      <c r="B1" s="2" t="inlineStr">
        <is>
          <t>9 Months Ended</t>
        </is>
      </c>
    </row>
    <row r="2">
      <c r="B2" s="2" t="inlineStr">
        <is>
          <t>Sep. 30, 2020</t>
        </is>
      </c>
      <c r="C2" s="2" t="inlineStr">
        <is>
          <t>Sep. 30, 2019</t>
        </is>
      </c>
    </row>
    <row r="3">
      <c r="A3" s="3" t="inlineStr">
        <is>
          <t>Fair Value, Assets Measured on Recurring Basis, Unobservable Input Reconciliation [Line Items]</t>
        </is>
      </c>
    </row>
    <row r="4">
      <c r="A4" s="4" t="inlineStr">
        <is>
          <t>Balance at January 1,</t>
        </is>
      </c>
      <c r="B4" s="5" t="n">
        <v>0</v>
      </c>
      <c r="C4" s="5" t="n">
        <v>846718</v>
      </c>
    </row>
    <row r="5">
      <c r="A5" s="4" t="inlineStr">
        <is>
          <t>Purchase of foreign exchange options</t>
        </is>
      </c>
      <c r="C5" s="7" t="n">
        <v>0</v>
      </c>
    </row>
    <row r="6">
      <c r="A6" s="4" t="inlineStr">
        <is>
          <t>Cash Settlement</t>
        </is>
      </c>
      <c r="C6" s="7" t="n">
        <v>-516012</v>
      </c>
    </row>
    <row r="7">
      <c r="A7" s="4" t="inlineStr">
        <is>
          <t>Change in fair value of foreign exchange options</t>
        </is>
      </c>
      <c r="C7" s="7" t="n">
        <v>-330706</v>
      </c>
    </row>
    <row r="8">
      <c r="A8" s="4" t="inlineStr">
        <is>
          <t>Balance at December 31,</t>
        </is>
      </c>
      <c r="C8" s="5"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S (Changes in fair value of rate swap derivative) (Details)</t>
        </is>
      </c>
      <c r="B1" s="2" t="inlineStr">
        <is>
          <t>9 Months Ended</t>
        </is>
      </c>
    </row>
    <row r="2">
      <c r="B2" s="2" t="inlineStr">
        <is>
          <t>Sep. 30, 2020CNY (¥)</t>
        </is>
      </c>
      <c r="C2" s="2" t="inlineStr">
        <is>
          <t>Sep. 30, 2020USD ($)</t>
        </is>
      </c>
      <c r="D2" s="2" t="inlineStr">
        <is>
          <t>Sep. 30, 2019CNY (¥)</t>
        </is>
      </c>
    </row>
    <row r="3">
      <c r="A3" s="3" t="inlineStr">
        <is>
          <t>Fair Value, Net Derivative Asset (Liability) Measured on Recurring Basis, Unobservable Input Reconciliation [Line Items]</t>
        </is>
      </c>
    </row>
    <row r="4">
      <c r="A4" s="4" t="inlineStr">
        <is>
          <t>Change in fair value of interest rate swap</t>
        </is>
      </c>
      <c r="B4" s="5" t="n">
        <v>78878089</v>
      </c>
      <c r="C4" s="6" t="n">
        <v>11617487</v>
      </c>
      <c r="D4" s="5" t="n">
        <v>94440241</v>
      </c>
    </row>
    <row r="5">
      <c r="A5" s="4" t="inlineStr">
        <is>
          <t>Disposal</t>
        </is>
      </c>
      <c r="B5" s="7" t="n">
        <v>-140150054</v>
      </c>
    </row>
    <row r="6">
      <c r="A6" s="4" t="inlineStr">
        <is>
          <t>Interest Rate Swap [Member]</t>
        </is>
      </c>
    </row>
    <row r="7">
      <c r="A7" s="3" t="inlineStr">
        <is>
          <t>Fair Value, Net Derivative Asset (Liability) Measured on Recurring Basis, Unobservable Input Reconciliation [Line Items]</t>
        </is>
      </c>
    </row>
    <row r="8">
      <c r="A8" s="4" t="inlineStr">
        <is>
          <t>Balance at January 1,</t>
        </is>
      </c>
      <c r="B8" s="7" t="n">
        <v>61271965</v>
      </c>
      <c r="D8" s="7" t="n">
        <v>12786001</v>
      </c>
    </row>
    <row r="9">
      <c r="A9" s="4" t="inlineStr">
        <is>
          <t>Change in fair value of interest rate swap</t>
        </is>
      </c>
      <c r="B9" s="5" t="n">
        <v>78878089</v>
      </c>
      <c r="D9" s="7" t="n">
        <v>94440241</v>
      </c>
    </row>
    <row r="10">
      <c r="A10" s="4" t="inlineStr">
        <is>
          <t>Cash settlement</t>
        </is>
      </c>
      <c r="D10" s="7" t="n">
        <v>-21488548</v>
      </c>
    </row>
    <row r="11">
      <c r="A11" s="4" t="inlineStr">
        <is>
          <t>Balance at December 31,</t>
        </is>
      </c>
      <c r="D11" s="5" t="n">
        <v>85737694</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Of Rap Cap Derivative) (Details) - Interest Rate Cap [Member] - CNY (¥)</t>
        </is>
      </c>
      <c r="B1" s="2" t="inlineStr">
        <is>
          <t>9 Months Ended</t>
        </is>
      </c>
    </row>
    <row r="2">
      <c r="B2" s="2" t="inlineStr">
        <is>
          <t>Sep. 30, 2020</t>
        </is>
      </c>
      <c r="C2" s="2" t="inlineStr">
        <is>
          <t>Sep. 30, 2019</t>
        </is>
      </c>
    </row>
    <row r="3">
      <c r="A3" s="3" t="inlineStr">
        <is>
          <t>Fair Value, Assets Measured on Recurring Basis, Unobservable Input Reconciliation [Line Items]</t>
        </is>
      </c>
    </row>
    <row r="4">
      <c r="A4" s="4" t="inlineStr">
        <is>
          <t>Balance at January 1,</t>
        </is>
      </c>
      <c r="B4" s="5" t="n">
        <v>72019365</v>
      </c>
      <c r="C4" s="5" t="n">
        <v>92404068</v>
      </c>
    </row>
    <row r="5">
      <c r="A5" s="4" t="inlineStr">
        <is>
          <t>Additions</t>
        </is>
      </c>
      <c r="C5" s="7" t="n">
        <v>386123</v>
      </c>
    </row>
    <row r="6">
      <c r="A6" s="4" t="inlineStr">
        <is>
          <t>Amortization</t>
        </is>
      </c>
      <c r="B6" s="7" t="n">
        <v>-11182472</v>
      </c>
      <c r="C6" s="7" t="n">
        <v>-17438596</v>
      </c>
    </row>
    <row r="7">
      <c r="A7" s="4" t="inlineStr">
        <is>
          <t>Cancellation</t>
        </is>
      </c>
      <c r="C7" s="7" t="n">
        <v>-3992475</v>
      </c>
    </row>
    <row r="8">
      <c r="A8" s="4" t="inlineStr">
        <is>
          <t>Balance at December 31,</t>
        </is>
      </c>
      <c r="B8" s="5" t="n">
        <v>60836893</v>
      </c>
      <c r="C8" s="5" t="n">
        <v>7135912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FAIR VALUE MEASUREMENTS (Change in Fair Value of Derivatives) (Details)</t>
        </is>
      </c>
      <c r="B1" s="2" t="inlineStr">
        <is>
          <t>9 Months Ended</t>
        </is>
      </c>
    </row>
    <row r="2">
      <c r="B2" s="2" t="inlineStr">
        <is>
          <t>Sep. 30, 2020CNY (¥)</t>
        </is>
      </c>
      <c r="C2" s="2" t="inlineStr">
        <is>
          <t>Sep. 30, 2020USD ($)</t>
        </is>
      </c>
      <c r="D2" s="2" t="inlineStr">
        <is>
          <t>Sep. 30, 2019CNY (¥)</t>
        </is>
      </c>
    </row>
    <row r="3">
      <c r="A3" s="4" t="inlineStr">
        <is>
          <t>Convertible Senior Notes [Member]</t>
        </is>
      </c>
    </row>
    <row r="4">
      <c r="A4" s="3" t="inlineStr">
        <is>
          <t>Derivative Instruments, Gain (Loss) [Line Items]</t>
        </is>
      </c>
    </row>
    <row r="5">
      <c r="A5" s="4" t="inlineStr">
        <is>
          <t>Change in fair value of derivatives</t>
        </is>
      </c>
      <c r="B5" s="5" t="n">
        <v>-516665506</v>
      </c>
      <c r="D5" s="5" t="n">
        <v>38525112</v>
      </c>
    </row>
    <row r="6">
      <c r="A6" s="4" t="inlineStr">
        <is>
          <t>Change in fair value of derivative forward contracts</t>
        </is>
      </c>
    </row>
    <row r="7">
      <c r="A7" s="3" t="inlineStr">
        <is>
          <t>Derivative Instruments, Gain (Loss) [Line Items]</t>
        </is>
      </c>
    </row>
    <row r="8">
      <c r="A8" s="4" t="inlineStr">
        <is>
          <t>Change in fair value of derivatives</t>
        </is>
      </c>
      <c r="B8" s="7" t="n">
        <v>22115803</v>
      </c>
      <c r="D8" s="7" t="n">
        <v>-61800619</v>
      </c>
    </row>
    <row r="9">
      <c r="A9" s="4" t="inlineStr">
        <is>
          <t>Embedded Derivative Financial Instruments [Member]</t>
        </is>
      </c>
    </row>
    <row r="10">
      <c r="A10" s="3" t="inlineStr">
        <is>
          <t>Derivative Instruments, Gain (Loss) [Line Items]</t>
        </is>
      </c>
    </row>
    <row r="11">
      <c r="A11" s="4" t="inlineStr">
        <is>
          <t>Change in fair value of derivatives</t>
        </is>
      </c>
      <c r="B11" s="7" t="n">
        <v>-10059132</v>
      </c>
      <c r="D11" s="7" t="n">
        <v>-108371849</v>
      </c>
    </row>
    <row r="12">
      <c r="A12" s="4" t="inlineStr">
        <is>
          <t>Interest Rate Swap [Member]</t>
        </is>
      </c>
    </row>
    <row r="13">
      <c r="A13" s="3" t="inlineStr">
        <is>
          <t>Derivative Instruments, Gain (Loss) [Line Items]</t>
        </is>
      </c>
    </row>
    <row r="14">
      <c r="A14" s="4" t="inlineStr">
        <is>
          <t>Change in fair value of derivatives</t>
        </is>
      </c>
      <c r="B14" s="7" t="n">
        <v>-78878089</v>
      </c>
      <c r="C14" s="6" t="n">
        <v>-11617487</v>
      </c>
      <c r="D14" s="7" t="n">
        <v>-94440241</v>
      </c>
    </row>
    <row r="15">
      <c r="A15" s="4" t="inlineStr">
        <is>
          <t>Total [Member]</t>
        </is>
      </c>
    </row>
    <row r="16">
      <c r="A16" s="3" t="inlineStr">
        <is>
          <t>Derivative Instruments, Gain (Loss) [Line Items]</t>
        </is>
      </c>
    </row>
    <row r="17">
      <c r="A17" s="4" t="inlineStr">
        <is>
          <t>Change in fair value of derivatives</t>
        </is>
      </c>
      <c r="B17" s="7" t="n">
        <v>-364988603</v>
      </c>
      <c r="D17" s="7" t="n">
        <v>-227081387</v>
      </c>
    </row>
    <row r="18">
      <c r="A18" s="4" t="inlineStr">
        <is>
          <t>Foreign exchange option [Member]</t>
        </is>
      </c>
    </row>
    <row r="19">
      <c r="A19" s="3" t="inlineStr">
        <is>
          <t>Derivative Instruments, Gain (Loss) [Line Items]</t>
        </is>
      </c>
    </row>
    <row r="20">
      <c r="A20" s="4" t="inlineStr">
        <is>
          <t>Change in fair value of derivatives</t>
        </is>
      </c>
      <c r="D20" s="7" t="n">
        <v>-330706</v>
      </c>
    </row>
    <row r="21">
      <c r="A21" s="4" t="inlineStr">
        <is>
          <t>Call Option [Member]</t>
        </is>
      </c>
    </row>
    <row r="22">
      <c r="A22" s="3" t="inlineStr">
        <is>
          <t>Derivative Instruments, Gain (Loss) [Line Items]</t>
        </is>
      </c>
    </row>
    <row r="23">
      <c r="A23" s="4" t="inlineStr">
        <is>
          <t>Change in fair value of derivatives</t>
        </is>
      </c>
      <c r="B23" s="5" t="n">
        <v>218498321</v>
      </c>
      <c r="D23" s="5" t="n">
        <v>-66308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EXPENSES), NET</t>
        </is>
      </c>
      <c r="B1" s="2" t="inlineStr">
        <is>
          <t>9 Months Ended</t>
        </is>
      </c>
    </row>
    <row r="2">
      <c r="B2" s="2" t="inlineStr">
        <is>
          <t>Sep. 30, 2020</t>
        </is>
      </c>
    </row>
    <row r="3">
      <c r="A3" s="3" t="inlineStr">
        <is>
          <t>OTHER INCOME/(EXPENSES), NET</t>
        </is>
      </c>
    </row>
    <row r="4">
      <c r="A4" s="4" t="inlineStr">
        <is>
          <t>OTHER INCOME/(EXPENSES), NET</t>
        </is>
      </c>
      <c r="B4" s="4" t="inlineStr">
        <is>
          <t>5. OTHER INCOME/(EXPENSES), NET ​ ​ ​ ​ ​ ​ ​ ​ For the nine months ended September 30 ​ ​ 2019 2020 ​ RMB RMB Guarantee income 17,438,596 11,007,586 Donations (996,752) (12,477,053) Total 16,441,844 (1,469,467) ​ In 2016, the Group issued debt payment guarantees and redemption guarantees in favor of JinkoPower, a related party (Note 26). The guarantee liability which corresponds with the guarantee fees received is being amortized in straight line during the guarantee period from 1 to 16 years based on the life of the outstanding guaranteed bank loans by recognizing a credit to other income. ​ Increase of donations in the nine months ended September 30, 2020 was primarily due to the Group's charitable donations in sight of the outbreak of COVID-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S (Details) $ in Thousands, ¥ in Billions</t>
        </is>
      </c>
      <c r="B1" s="2" t="inlineStr">
        <is>
          <t>1 Months Ended</t>
        </is>
      </c>
      <c r="D1" s="2" t="inlineStr">
        <is>
          <t>6 Months Ended</t>
        </is>
      </c>
    </row>
    <row r="2">
      <c r="B2" s="2" t="inlineStr">
        <is>
          <t>Oct. 31, 2020CNY (¥)</t>
        </is>
      </c>
      <c r="C2" s="2" t="inlineStr">
        <is>
          <t>Oct. 31, 2020USD ($)</t>
        </is>
      </c>
      <c r="D2" s="2" t="inlineStr">
        <is>
          <t>Jun. 30, 2020USD ($)</t>
        </is>
      </c>
    </row>
    <row r="3">
      <c r="A3" s="4" t="inlineStr">
        <is>
          <t>Sweihan Solar Holding Company Limited [Member]</t>
        </is>
      </c>
    </row>
    <row r="4">
      <c r="A4" s="3" t="inlineStr">
        <is>
          <t>Subsequent Event [Line Items]</t>
        </is>
      </c>
    </row>
    <row r="5">
      <c r="A5" s="4" t="inlineStr">
        <is>
          <t>Proceeds from equity financing</t>
        </is>
      </c>
      <c r="D5" s="6" t="n">
        <v>22280</v>
      </c>
    </row>
    <row r="6">
      <c r="A6" s="4" t="inlineStr">
        <is>
          <t>Subsequent Event [Member] | Jinko Solar Co., Ltd. ("Jiangxi Jinko") [Member]</t>
        </is>
      </c>
    </row>
    <row r="7">
      <c r="A7" s="3" t="inlineStr">
        <is>
          <t>Subsequent Event [Line Items]</t>
        </is>
      </c>
    </row>
    <row r="8">
      <c r="A8" s="4" t="inlineStr">
        <is>
          <t>Proceeds from equity financing</t>
        </is>
      </c>
      <c r="B8" s="14" t="n">
        <v>3.1</v>
      </c>
      <c r="C8" s="6" t="n">
        <v>461200</v>
      </c>
    </row>
    <row r="9">
      <c r="A9" s="4" t="inlineStr">
        <is>
          <t>Subsequent Event [Member] | Third-party investors together with JinkoSolar's founders and senior management personnel | Jinko Solar Co., Ltd. ("Jiangxi Jinko") [Member]</t>
        </is>
      </c>
    </row>
    <row r="10">
      <c r="A10" s="3" t="inlineStr">
        <is>
          <t>Subsequent Event [Line Items]</t>
        </is>
      </c>
    </row>
    <row r="11">
      <c r="A11" s="4" t="inlineStr">
        <is>
          <t>Equity interest held (as a percent)</t>
        </is>
      </c>
      <c r="B11" s="4" t="inlineStr">
        <is>
          <t>26.70%</t>
        </is>
      </c>
      <c r="C11" s="4" t="inlineStr">
        <is>
          <t>26.70%</t>
        </is>
      </c>
    </row>
    <row r="12">
      <c r="A12" s="4" t="inlineStr">
        <is>
          <t>Subsequent Event [Member] | Founders And Senior Management Personnel [Member] | Jinko Solar Co., Ltd. ("Jiangxi Jinko") [Member]</t>
        </is>
      </c>
    </row>
    <row r="13">
      <c r="A13" s="3" t="inlineStr">
        <is>
          <t>Subsequent Event [Line Items]</t>
        </is>
      </c>
    </row>
    <row r="14">
      <c r="A14" s="4" t="inlineStr">
        <is>
          <t>Equity interest held (as a percent)</t>
        </is>
      </c>
      <c r="B14" s="4" t="inlineStr">
        <is>
          <t>17.20%</t>
        </is>
      </c>
      <c r="C14" s="4" t="inlineStr">
        <is>
          <t>17.20%</t>
        </is>
      </c>
    </row>
    <row r="15">
      <c r="A15" s="4" t="inlineStr">
        <is>
          <t>Consideration</t>
        </is>
      </c>
      <c r="C15" s="6" t="n">
        <v>2976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0</t>
        </is>
      </c>
    </row>
    <row r="3">
      <c r="A3" s="3" t="inlineStr">
        <is>
          <t>TAXATION</t>
        </is>
      </c>
    </row>
    <row r="4">
      <c r="A4" s="4" t="inlineStr">
        <is>
          <t>TAXATION</t>
        </is>
      </c>
      <c r="B4" s="4" t="inlineStr">
        <is>
          <t>6. TAXATION The Company and its subsidiaries file separate income tax returns. Cayman Islands Under the current laws of the Cayman Islands, the Company and its subsidiaries in Cayman Islands are not subject to tax on its income or capital gains. In addition, upon any payment of dividends by the Company, no Cayman Islands withholding tax is imposed. British Virgin Islands Under the current laws of the British Virgin Islands(“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In 2017, three of the major subsidiaries of the Group, Jiangxi Jinko, Zhejiang Jinko and Jinko Materials were recognized by State Administration of Taxation as a “National High and New Technology Enterprise”, entitling them to a preferential tax rate of 15%. In 2018 and 2019, Zhejiang Jinko, Jiangxi Jinko and Jiangxi Material successfully renewed the qualification and continued to enjoy the preferential tax rate of 15% for the next three years, respectively. In 2019, Yuhuan Jinko and Haining Jinko were also recognized by State Administration of Taxation as a “National High and New Technology Enterprise”, entitling them to a preferential tax rate of 15% for the next three years. In April 2018, Xinjiang Jinko obtained the beneficial tax rate registration for encouraging industries located in the western region of China, which entitles Xinjiang Jinko to enjoy the preferential tax rate of 15% in 2017 and 2018. In 2017, Xinjiang Jinko was also recognized by State Administration of Taxation as a “National High and New Technology Enterprise”, entitling it to a preferential tax rate of 15% for the next three years. Under the CIT Law, 10% withholding income tax ("WHT") will be levied on foreign investors for dividend distributions from foreign invested enterprises' profit earned after January 1, 2008. For certain treaty jurisdictions such as Hong Kong which has signed double tax arrangement with the PRC, the applicable WHT rate could be reduced to 5% if foreign investors directly hold at least 25% shares of invested enterprises at any time throughout the 12-month period preceding the entitlement to the dividends and they are also qualified as beneficial owners to enjoy the treaty benefit. Deferred income taxes are not provided on undistributed earnings of the Company's subsidiaries that are intended to be permanently reinvested in China. Cumulative undistributed earnings of the Company's PRC subsidiaries intended to be permanently reinvested totaled RMB3,883,577,293 and RMB4,334,623,028 as of December 31, 2019 and September 30, 2020 respectively, and the amount of the unrecognized deferred tax liability, calculated based on the 5% rate, on the permanently reinvested earnings was RMB194,178,865 and RMB216,731,151 as of December 31, 2019 and September 30, 2020 respectively. Hong Kong The Company’s subsidiaries established in Hong Kong are subject to Hong Kong profit tax at a rate of 16.5% on its assessable profit. Japan Jinko Japan is incorporated in Japan and is subject to corporate income tax at 38.0%. European Countries Jinko Switzerland is incorporated in Switzerland and according to its current business model where it employs limited staff and generates income exclusively from trading activities conducted outside Switzerland, is subject to a combined federal, cantonal and communal tax rate of 8.5% in 2019. Jinko GMBH is incorporated in Germany and is subject to Germany profit tax rate of approximately 33% on the assessable profit. Jinko Italy is incorporated in Italy and is subject to corporate income tax at 27.9%. Jinko France is incorporated in France and is subject to corporate income tax at 31%. Jinko Portugal is incorporated in Portugal and is subject to corporate income tax at 23%. United States Jinko US, Jinko US holding, and Jinko Solar (U.S.) Industries are Delaware incorporated corporations that are subject to U.S. corporate income tax on taxable incomes at a rate of up to 21% for taxable years beginning after December 31, 2017 and U.S. corporate income tax on taxable incomes of up to 35% for prior tax years. The U.S. Tax Reform signed into law on December 22, 2017 significantly modified the U.S. Internal Revenue Code by, among other things, reducing the statutory U.S. federal corporate income tax rate from 35% to 21% for taxable years beginning after December 31, 2017; limiting and/or eliminating many business deductions; and migrating the U.S. to a territorial tax system. Malaysia The Income Tax Act 1967 of Malaysia, revised in 1971, enacted a statutory income tax rate of 24%. Nevertheless, Malaysia offers a wide range of tax incentives, including tax exemptions, capital allowances, and enhanced tax deductions, to attract foreign direct investment. Incorporated in Malaysia, Jinko Malaysia is entitled to a five year 100% tax exemption, approved in February 2017 and retrospectively effective from August 2015, under the pioneer status (PS) incentive scheme as a company engaged in producing high technology products identified by the Malaysian Investment Development Authority (MIDA). Canada Jinko Canada is incorporated in Canada and is subject to a federal corporate income tax of 15% and provinces and territories income tax of 11.5%. Australia Jinko Australia is incorporated in Australia and is subject to corporate income tax at 30%. Brazil Jinko Brazil is incorporated in Brazil and is subject to corporate income tax at 34%. Mexico Jinko Mexico is incorporated in Mexico and is subject to corporate income tax at 30%. Composition of Income Tax Expense The income tax benefit included in the unaudited condensed consolidated statement of operations for the nine months ended September 30, 2019 and 2020 are as follows: ​ ​ ​ ​ ​ ​ ​ ​ For the nine months ended September 30 ​ ​ 2019 ​ 2020 ​ RMB RMB Deferred tax expenses 6,561,494 — Current Income tax expenses 50,424,482 201,499,393 Income tax expenses 56,985,976 201,499,393 ​ The Company adopted ASC 740-27-30-36 approach for interim period tax computation and reporting. During the nine months ended September 30, 2019 and 2020, the Company recorded income tax benefit of RMB84,065,080 and RMB 83,460,008 resulting from income tax filing differences due to research and development costs super deduction amounted to RMB531,889,050 and RMB556,400,053 , which was approved by the local tax bureau upon the tax filing in May 2019 and 2020, respectively. Such income tax benefit was treated as discrete items in the interim period tax computation. Increase in the effective tax rate was mainly attributable to the Group's subsidiaries in U.S. subject to higher income tax rate generated higher profits in the nine months ended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THIRD PARTIES</t>
        </is>
      </c>
      <c r="B1" s="2" t="inlineStr">
        <is>
          <t>9 Months Ended</t>
        </is>
      </c>
    </row>
    <row r="2">
      <c r="B2" s="2" t="inlineStr">
        <is>
          <t>Sep. 30, 2020</t>
        </is>
      </c>
    </row>
    <row r="3">
      <c r="A3" s="3" t="inlineStr">
        <is>
          <t>ACCOUNTS RECEIVABLE, NET-THIRD PARTIES</t>
        </is>
      </c>
    </row>
    <row r="4">
      <c r="A4" s="4" t="inlineStr">
        <is>
          <t>ACCOUNTS RECEIVABLE, NET-THIRD PARTIES</t>
        </is>
      </c>
      <c r="B4" s="4" t="inlineStr">
        <is>
          <t>7. ACCOUNTS RECEIVABLE, NET—THIRD PARTIES ​ ​ ​ ​ ​ ​ ​ ​ 2019 ​ 2020 ​ ​ December 31 ​ September 30 ​ RMB RMB Accounts receivables 5,584,548,167 5,472,967,286 Allowance for credit losses (318,197,517) (325,929,467) Accounts receivable, net 5,266,350,650 5,147,037,819 ​ The following table summarizes the activity in the allowance for credit losses related to accounts receivable for the nine months ended September 30, 2019 and 2020: ​ ​ ​ ​ ​ ​ ​ ​ For the nine months ended September 30 ​ ​ 2019 ​ 2020 ​ RMB RMB At beginning of period 256,605,518 318,197,517 Impact of adopting ASC Topic 326 ​ — ​ (30,915,517) Addition 78,486,446 49,392,754 Reversal (80,526,863) (10,745,287) At end of period 254,565,101 325,929,467 ​ As of December 31, 2019 and September 30, 2020, accounts receivable with net book value of RMB1,200,492,957 and RMB851,038,544 were pledged as collateral for the Group’s borrowings (Note 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VANCES TO SUPPLIERS, NET - THIRD PARTIES</t>
        </is>
      </c>
      <c r="B1" s="2" t="inlineStr">
        <is>
          <t>9 Months Ended</t>
        </is>
      </c>
    </row>
    <row r="2">
      <c r="B2" s="2" t="inlineStr">
        <is>
          <t>Sep. 30, 2020</t>
        </is>
      </c>
    </row>
    <row r="3">
      <c r="A3" s="3" t="inlineStr">
        <is>
          <t>ADVANCES TO SUPPLIERS, NET - THIRD PARTY</t>
        </is>
      </c>
    </row>
    <row r="4">
      <c r="A4" s="4" t="inlineStr">
        <is>
          <t>ADVANCES TO SUPPLIERS, NET - THIRD PARTY</t>
        </is>
      </c>
      <c r="B4" s="4" t="inlineStr">
        <is>
          <t>8. ADVANCES TO SUPPLIERS, NET – THIRD PARTIES ​ ​ ​ ​ ​ ​ ​ ​ 2019 ​ 2020 ​ ​ December 31 ​ September 30 ​ RMB RMB Advances to suppliers - current 2,529,898,199 2,033,468,362 Provision for advances to suppliers (7,524,746) (7,524,746) Advances to suppliers, net 2,522,373,453 2,025,943,616 ​ As of December 31, 2019 and September 30, 2020, advances to suppliers with term of less than 1 year mainly represent payments for procurement of recoverable silicon materials, virgin polysilicon and solar cells and the Group has delivery plan with the respective suppliers to receive the materials in the next twelve months. There was no provisions recorded against advances to suppliers for the nine months ended December 31, 2019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9. INVENTORIES Inventories consisted of the following: ​ ​ ​ ​ ​ ​ ​ ​ 2019 ​ 2020 ​ ​ December 31 ​ September 30 ​ RMB RMB Raw materials 1,350,518,751 2,017,586,883 Work-in-progress 792,495,823 1,226,584,172 Finished goods 3,675,774,411 4,478,097,805 Total 5,818,788,985 7,722,268,860 ​ Write-down of the carrying amount of inventory to its estimated net realizable value was RMB114,104,809 and RMB157,712,021 for the nine months ended September 30, 2019 and September 30, 2020, respectively, and were recorded as cost of revenues in the unaudited condensed consolidated statements of operations. Inventory write downs were mainly related to the inventories whose market value is lower than its carrying amount due to lower photoelectric conversion efficiencies. As of December 31, 2019 and September 30, 2020, inventories with net book value of RMB258,692,099 and RMB379,151,619 were pledged as collateral for the Group’s borrowings (Note 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9 Months Ended</t>
        </is>
      </c>
    </row>
    <row r="2">
      <c r="B2" s="2" t="inlineStr">
        <is>
          <t>Sep. 30, 2020</t>
        </is>
      </c>
    </row>
    <row r="3">
      <c r="A3" s="3" t="inlineStr">
        <is>
          <t>PREPAYMENTS AND OTHER CURRENT ASSETS</t>
        </is>
      </c>
    </row>
    <row r="4">
      <c r="A4" s="4" t="inlineStr">
        <is>
          <t>PREPAYMENTS AND OTHER CURRENT ASSETS</t>
        </is>
      </c>
      <c r="B4" s="4" t="inlineStr">
        <is>
          <t>10. PREPAYMENTS AND OTHER CURRENT ASSETS Prepayments and other current assets consisted of the following: ​ ​ ​ ​ ​ ​ ​ ​ 2019 ​ 2020 ​ ​ December 31 ​ September 30 ​ RMB RMB Value-added tax deductible (a) 701,407,085 793,655,315 Deposit for customer duty, bidding and others 257,678,467 373,959,810 Prepayment of electricity and others 181,596,189 155,835,151 Loan receivable (b) 91,416,575 94,289,123 Prepayment for income tax 72,143,019 142,559,505 Receivable related to disposal of subsidiaries (Note 1) 41,793,099 — Receivable of option exercised 40,338,943 70,633,309 Prepaid insurance premium 28,351,182 31,934,898 Receivables related to rebate from a supplier 21,492,474 128,337,652 Receivables related to disposal of land use rights (c) 14,571,587 13,138,507 Employee advances (d) 10,134,076 6,959,068 Rental deposit and prepayment ​ 7,953,767 ​ 6,588,330 Prepaid professional service fee 421,502 209,565 Others 104,183,975 124,134,370 Less: Allowance for credit losses ​ — ​ (8,377,578) Total 1,573,481,940 1,933,857,025 (a) Value-added tax deductible represented the balance that the Group can utilize to deduct its value-added tax liability within the next 12 months . (b) In the year of 2019, Jiangxi Jinko provided one-year intercompany loan of RMB20,000,000 and RMB68,331,364 to Poyang Luohong with interest rate of 4.35% and 4.35%, respectively. Due to the disposal of Poyang Luohong in 2019 (Note 1), loan receivable including interests with the amount of RMB91,416,575 and RMB94,289,123 was recognized as at December 31, 2019 and September 30, 2020 respectively. The loan was matured in February 2020 and both parties agreed to extend terms of the loan till January 2021. (c) Receivables related to disposal of land use rights represent considerations for the Group’s disposition of land use rights due from the local government of China. Such considerations are expected to be settled within one year. (d) As of December 31, 2019 and September 30, 2020, all of the employee advances were business related, interest-free, not collateralized and will be repaid or settled within one year from the respective balance sheet dates. ​ The following table summarizes the activity in the allowance for credit losses related to prepayments and other current assets for the nine months ended September 30, 2020: ​ ​ ​ ​ ​ For the nine months ended September 30 ​ ​ 2020 ​ ​ RMB At beginning of period — Impact of adopting ASC Topic 326 4,020,000 Addition 4,357,578 At end of period 8,377,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FFILIATES AND OTHER EQUITY SECURITIES</t>
        </is>
      </c>
      <c r="B1" s="2" t="inlineStr">
        <is>
          <t>9 Months Ended</t>
        </is>
      </c>
    </row>
    <row r="2">
      <c r="B2" s="2" t="inlineStr">
        <is>
          <t>Sep. 30, 2020</t>
        </is>
      </c>
    </row>
    <row r="3">
      <c r="A3" s="3" t="inlineStr">
        <is>
          <t>INVESTMENTS IN AFFILIATES AND OTHER EQUITY SECURITIES</t>
        </is>
      </c>
    </row>
    <row r="4">
      <c r="A4" s="4" t="inlineStr">
        <is>
          <t>INVESTMENTS IN AFFILIATES AND OTHER EQUITY SECURITIES</t>
        </is>
      </c>
      <c r="B4" s="4" t="inlineStr">
        <is>
          <t>11. INVESTMENTS IN AFFILIATES AND OTHER EQUITY SECURITIES Investments accounted for under the equity method. On February 26, 2017, JinkoSolar signed a shareholder agreement with AxiaPower Holdings B.V. (“Axia”), a subsidiary of Marubeni Corporation, to jointly invest in and establish a company named SweihanSolar Holding Company Limited (“SSHC”) to hold 40 % equity interest of Sweihan PV Power Company P.J.S.C (“the Project Company”), which develops and operates solar power projects in Dubai. In April 2019, JinkoSolar made pro rata additional capital injection to SSHC with the amount of RMB295 million. JinkoSolar holds 50% equity interest in the SSHC and accounts for its investment using the equity method. JinkoSolar’s share of SSHC’s results of operations is included in equity (loss)/income in affiliated companies in the Group’s unaudited condensed consolidated statements of operations, with a loss of RMB79,278,257 and a loss of RMB71,034,618 for the nine months ended September 30, 2019 and 2020, respectively. JinkoSolar sold modules of 64.4 MW and 32.3MW and recognized revenue of RMB144.3 million and RMB51.2 million on sales to the Project Company (Note 26) during the nine months ended September 30, 2019 and 2020, respectively. Unrealized profit amounted to RMB5,943,014 and RMB328,254 in connection with the intercompany transactions with the Project Company was eliminated during the nine months ended December 31, 2019 and 2020, respectively. The carrying value of this investment was RMB250,698,341 and RMB164,065,791 at December 31, 2019 and September 30, 2020. On March 30, 2017, JinkoSolar signed a shareholder agreement with Yangzhou Tiansheng PV-Tech Co., Ltd., a Chinese PV enterprise, to jointly invest in and establish a company named Jiangsu Jinko-Tiansheng Co., Ltd. (“Jinko-Tiansheng”) to process and assemble PV modules as OEM manufacturer in Jiangsu province, China. JinkoSolar holds 30% equity interest in Jinko-Tiansheng and accounts for its investment using the equity method. JinkoSolar’s share of Jinko-Tiansheng’s results of operations is included in equity (loss)/income in affiliated companies in the Group’s unaudited condensed consolidated statements of operations, with a loss of RMB1,356,517 and RMB1,577,063 for the nine months ended September 30, 2019 and 2020, respectively. Jinko Tiansheng charged processing fee amounted to RMB17,039,923 and RMB17,106,669 to the Company for its OEM services provided (Note 26) during the nine months ended September 30, 2019 and 2020, respectively. Unrealized profit amounted to RMB188,778 and RMB1,229,759 due to the intercompany transactions with Jinko Tiansheng was eliminated for the nine months ended September 30, 2019 and 2020, respectively. The carrying value of this investment was RMB12,122,946 and RMB9,316,124 at December 31, 2019 and September 30, 2020, respectively. Equity securities without readily determinable fair values In May 2012, the Group acquired a 9% stake in Heihe Hydropower Development Co., Ltd, a company in Gansu province, China, for a consideration of RMB7,200,000. Such equity securities without readily determinable fair values are measured and recorded using a measurement alternative that measures the securities at cost as adjusted for observable price changes and impairments with the amount of RMB7,200,000 as of December 31, 2019. The Group disposed such equity securities to a third party in the third quarter of 2020 with the consideration of RMB7,200,000, offsetting against the payable balance due to the third par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t>
        </is>
      </c>
    </row>
    <row r="4">
      <c r="A4" s="4" t="inlineStr">
        <is>
          <t>PROPERTY, PLANT AND EQUIPMENT, NET</t>
        </is>
      </c>
      <c r="B4" s="4" t="inlineStr">
        <is>
          <t>12. PROPERTY, PLANT AND EQUIPMENT, NET Property, plant and equipment used in continuing operation and related accumulated depreciation are as follows: ​ ​ ​ ​ ​ ​ ​ ​ 2019 ​ 2020 ​ ​ December 31 ​ September 30 ​ RMB RMB Buildings 3,567,558,224 4,225,328,131 Machinery and equipment 8,785,627,088 10,292,909,248 Motor vehicles 45,116,481 66,319,517 Furniture, fixture and office equipment 501,050,699 639,566,031 ​ 12,899,352,492 15,224,122,927 Less: Accumulated depreciation (3,497,199,736) (3,968,429,679) Subtotal 9,402,152,756 11,255,693,248 Construction in progress 806,051,793 463,208,430 Property, plant and equipment, net 10,208,204,549 11,718,901,678 ​ Depreciation expenses were RMB495,527,422 and RMB829,024,579 for the nine months ended September 30, 2019 and 2020, respectively. During the nine months ended September 30, 2019 and 2020, the Group disposed certain equipment with the net book value amounting of RMB219,113,064 and RMB252,017,429 and recognized related disposal loss amounted to RMB50,992,923 and RMB198,102,332 respectively. Increase in disposal loss on property, plant and equipment in the nine months ended September 30, 2020 was mainly due to the automation upgrade of the Group. Construction in progress primarily represents the construction of new production line. Costs incurred in the construction are capitalized and transferred to property and equipment upon completion, at which time depreciation commences. Significant increase of property, plant and equipment during the nine months ended September 30, 2020 was attributable to the expansion of manufacturing capacity and automation upgrade of the Group. ​ ​ In the nine months ended September 30, 2019 and 2020, there were no impairments provided related to the retirement of equipment in production lines that had become obsolete. As of December 31, 2019 and September 30, 2020, certain property, plant and equipment with net book value amounting of RMB2,158,435,628 and 2,658,989,941 pledged as collateral for the Group’s borrowings (Note 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UNAUDITED CONDENSED CONSOLIDATED STATEMENTS OF OPERATIONS</t>
        </is>
      </c>
      <c r="B1" s="2" t="inlineStr">
        <is>
          <t>9 Months Ended</t>
        </is>
      </c>
    </row>
    <row r="2">
      <c r="B2" s="2" t="inlineStr">
        <is>
          <t>Sep. 30, 2020CNY (¥)¥ / sharesshares</t>
        </is>
      </c>
      <c r="C2" s="2" t="inlineStr">
        <is>
          <t>Sep. 30, 2020USD ($)$ / sharesshares</t>
        </is>
      </c>
      <c r="D2" s="2" t="inlineStr">
        <is>
          <t>Sep. 30, 2019CNY (¥)¥ / sharesshares</t>
        </is>
      </c>
    </row>
    <row r="3">
      <c r="A3" s="4" t="inlineStr">
        <is>
          <t>Total revenues</t>
        </is>
      </c>
      <c r="B3" s="5" t="n">
        <v>25704880250</v>
      </c>
      <c r="C3" s="6" t="n">
        <v>3785919679</v>
      </c>
      <c r="D3" s="5" t="n">
        <v>20216829408</v>
      </c>
    </row>
    <row r="4">
      <c r="A4" s="4" t="inlineStr">
        <is>
          <t>Cost of revenues</t>
        </is>
      </c>
      <c r="B4" s="7" t="n">
        <v>-21040131561</v>
      </c>
      <c r="C4" s="7" t="n">
        <v>-3098876452</v>
      </c>
      <c r="D4" s="7" t="n">
        <v>-16514869324</v>
      </c>
    </row>
    <row r="5">
      <c r="A5" s="4" t="inlineStr">
        <is>
          <t>Gross profit</t>
        </is>
      </c>
      <c r="B5" s="7" t="n">
        <v>4664748689</v>
      </c>
      <c r="C5" s="7" t="n">
        <v>687043227</v>
      </c>
      <c r="D5" s="7" t="n">
        <v>3701960084</v>
      </c>
    </row>
    <row r="6">
      <c r="A6" s="4" t="inlineStr">
        <is>
          <t>Selling and marketing</t>
        </is>
      </c>
      <c r="B6" s="7" t="n">
        <v>-1821231482</v>
      </c>
      <c r="C6" s="7" t="n">
        <v>-268238405</v>
      </c>
      <c r="D6" s="7" t="n">
        <v>-1617464911</v>
      </c>
    </row>
    <row r="7">
      <c r="A7" s="4" t="inlineStr">
        <is>
          <t>General and administrative</t>
        </is>
      </c>
      <c r="B7" s="7" t="n">
        <v>-878274457</v>
      </c>
      <c r="C7" s="7" t="n">
        <v>-129355847</v>
      </c>
      <c r="D7" s="7" t="n">
        <v>-716976912</v>
      </c>
    </row>
    <row r="8">
      <c r="A8" s="4" t="inlineStr">
        <is>
          <t>Research and development</t>
        </is>
      </c>
      <c r="B8" s="7" t="n">
        <v>-251872200</v>
      </c>
      <c r="C8" s="7" t="n">
        <v>-37096766</v>
      </c>
      <c r="D8" s="7" t="n">
        <v>-232694843</v>
      </c>
    </row>
    <row r="9">
      <c r="A9" s="4" t="inlineStr">
        <is>
          <t>Total operating expenses</t>
        </is>
      </c>
      <c r="B9" s="7" t="n">
        <v>-2951378139</v>
      </c>
      <c r="C9" s="7" t="n">
        <v>-434691018</v>
      </c>
      <c r="D9" s="7" t="n">
        <v>-2567136666</v>
      </c>
    </row>
    <row r="10">
      <c r="A10" s="4" t="inlineStr">
        <is>
          <t>Income from operations</t>
        </is>
      </c>
      <c r="B10" s="7" t="n">
        <v>1713370550</v>
      </c>
      <c r="C10" s="7" t="n">
        <v>252352209</v>
      </c>
      <c r="D10" s="7" t="n">
        <v>1134823418</v>
      </c>
    </row>
    <row r="11">
      <c r="A11" s="4" t="inlineStr">
        <is>
          <t>Interest expenses, net</t>
        </is>
      </c>
      <c r="B11" s="7" t="n">
        <v>-344072999</v>
      </c>
      <c r="C11" s="7" t="n">
        <v>-50676476</v>
      </c>
      <c r="D11" s="7" t="n">
        <v>-307755629</v>
      </c>
    </row>
    <row r="12">
      <c r="A12" s="4" t="inlineStr">
        <is>
          <t>Subsidy income</t>
        </is>
      </c>
      <c r="B12" s="7" t="n">
        <v>82279132</v>
      </c>
      <c r="C12" s="7" t="n">
        <v>12118406</v>
      </c>
      <c r="D12" s="7" t="n">
        <v>48651432</v>
      </c>
    </row>
    <row r="13">
      <c r="A13" s="4" t="inlineStr">
        <is>
          <t>Exchange gain/(loss) , net</t>
        </is>
      </c>
      <c r="B13" s="7" t="n">
        <v>-113084113</v>
      </c>
      <c r="C13" s="7" t="n">
        <v>-16655490</v>
      </c>
      <c r="D13" s="7" t="n">
        <v>22811093</v>
      </c>
    </row>
    <row r="14">
      <c r="A14" s="4" t="inlineStr">
        <is>
          <t>Other income/(loss), net</t>
        </is>
      </c>
      <c r="B14" s="7" t="n">
        <v>-1469467</v>
      </c>
      <c r="C14" s="7" t="n">
        <v>-216429</v>
      </c>
      <c r="D14" s="7" t="n">
        <v>16441844</v>
      </c>
    </row>
    <row r="15">
      <c r="A15" s="4" t="inlineStr">
        <is>
          <t>Convertible senior notes issuance costs</t>
        </is>
      </c>
      <c r="B15" s="7" t="n">
        <v>0</v>
      </c>
      <c r="C15" s="7" t="n">
        <v>0</v>
      </c>
      <c r="D15" s="7" t="n">
        <v>-18646101</v>
      </c>
    </row>
    <row r="16">
      <c r="A16" s="4" t="inlineStr">
        <is>
          <t>Income before income taxes</t>
        </is>
      </c>
      <c r="B16" s="7" t="n">
        <v>972034500</v>
      </c>
      <c r="C16" s="7" t="n">
        <v>143165209</v>
      </c>
      <c r="D16" s="7" t="n">
        <v>669244670</v>
      </c>
    </row>
    <row r="17">
      <c r="A17" s="4" t="inlineStr">
        <is>
          <t>Income tax expenses</t>
        </is>
      </c>
      <c r="B17" s="7" t="n">
        <v>-201499393</v>
      </c>
      <c r="C17" s="7" t="n">
        <v>-29677653</v>
      </c>
      <c r="D17" s="7" t="n">
        <v>-56985976</v>
      </c>
    </row>
    <row r="18">
      <c r="A18" s="4" t="inlineStr">
        <is>
          <t>Equity in loss of affiliated companies</t>
        </is>
      </c>
      <c r="B18" s="7" t="n">
        <v>-72611681</v>
      </c>
      <c r="C18" s="7" t="n">
        <v>-10694545</v>
      </c>
      <c r="D18" s="7" t="n">
        <v>-80634774</v>
      </c>
    </row>
    <row r="19">
      <c r="A19" s="4" t="inlineStr">
        <is>
          <t>Net income</t>
        </is>
      </c>
      <c r="B19" s="7" t="n">
        <v>697923426</v>
      </c>
      <c r="C19" s="7" t="n">
        <v>102793011</v>
      </c>
      <c r="D19" s="7" t="n">
        <v>531623920</v>
      </c>
    </row>
    <row r="20">
      <c r="A20" s="4" t="inlineStr">
        <is>
          <t>Less: Net income attributable to the non-controlling interests</t>
        </is>
      </c>
      <c r="B20" s="7" t="n">
        <v>90588368</v>
      </c>
      <c r="C20" s="7" t="n">
        <v>13342225</v>
      </c>
      <c r="D20" s="7" t="n">
        <v>2465293</v>
      </c>
    </row>
    <row r="21">
      <c r="A21" s="4" t="inlineStr">
        <is>
          <t>Net income attributable to JinkoSolar Holding Co., Ltd.'s ordinary shareholders</t>
        </is>
      </c>
      <c r="B21" s="5" t="n">
        <v>607335058</v>
      </c>
      <c r="C21" s="6" t="n">
        <v>89450786</v>
      </c>
      <c r="D21" s="5" t="n">
        <v>529158627</v>
      </c>
    </row>
    <row r="22">
      <c r="A22" s="3" t="inlineStr">
        <is>
          <t>Net income attributable to JinkoSolar Holding Co., Ltd.'s ordinary shareholders per share</t>
        </is>
      </c>
    </row>
    <row r="23">
      <c r="A23" s="4" t="inlineStr">
        <is>
          <t>Basic | (per share)</t>
        </is>
      </c>
      <c r="B23" s="8" t="n">
        <v>3.41</v>
      </c>
      <c r="C23" s="9" t="n">
        <v>0.5</v>
      </c>
      <c r="D23" s="8" t="n">
        <v>3.18</v>
      </c>
    </row>
    <row r="24">
      <c r="A24" s="4" t="inlineStr">
        <is>
          <t>Diluted | (per share)</t>
        </is>
      </c>
      <c r="B24" s="10" t="n">
        <v>2.28</v>
      </c>
      <c r="C24" s="10" t="n">
        <v>0.34</v>
      </c>
      <c r="D24" s="10" t="n">
        <v>3.01</v>
      </c>
    </row>
    <row r="25">
      <c r="A25" s="3" t="inlineStr">
        <is>
          <t>Net income attributable to JinkoSolar Holding Co., Ltd.'s ordinary shareholders per ADS-</t>
        </is>
      </c>
    </row>
    <row r="26">
      <c r="A26" s="4" t="inlineStr">
        <is>
          <t>Basic | (per share)</t>
        </is>
      </c>
      <c r="B26" s="8" t="n">
        <v>13.64</v>
      </c>
      <c r="C26" s="9" t="n">
        <v>2.01</v>
      </c>
      <c r="D26" s="8" t="n">
        <v>12.7</v>
      </c>
    </row>
    <row r="27">
      <c r="A27" s="4" t="inlineStr">
        <is>
          <t>Diluted</t>
        </is>
      </c>
      <c r="B27" s="10" t="n">
        <v>9.140000000000001</v>
      </c>
      <c r="C27" s="10" t="n">
        <v>1.35</v>
      </c>
      <c r="D27" s="10" t="n">
        <v>12.03</v>
      </c>
    </row>
    <row r="28">
      <c r="A28" s="3" t="inlineStr">
        <is>
          <t>Weighted average ordinary shares outstanding</t>
        </is>
      </c>
    </row>
    <row r="29">
      <c r="A29" s="4" t="inlineStr">
        <is>
          <t>Basic</t>
        </is>
      </c>
      <c r="B29" s="7" t="n">
        <v>178150798</v>
      </c>
      <c r="C29" s="7" t="n">
        <v>178150798</v>
      </c>
      <c r="D29" s="7" t="n">
        <v>166612951</v>
      </c>
    </row>
    <row r="30">
      <c r="A30" s="4" t="inlineStr">
        <is>
          <t>Diluted</t>
        </is>
      </c>
      <c r="B30" s="7" t="n">
        <v>172045324</v>
      </c>
      <c r="C30" s="7" t="n">
        <v>172045324</v>
      </c>
      <c r="D30" s="7" t="n">
        <v>177583926</v>
      </c>
    </row>
    <row r="31">
      <c r="A31" s="4" t="inlineStr">
        <is>
          <t>Number of ordinary shares per ADS</t>
        </is>
      </c>
      <c r="B31" s="7" t="n">
        <v>4</v>
      </c>
      <c r="C31" s="7" t="n">
        <v>4</v>
      </c>
    </row>
    <row r="32">
      <c r="A32" s="4" t="inlineStr">
        <is>
          <t>Interest Rate Swap [Member]</t>
        </is>
      </c>
    </row>
    <row r="33">
      <c r="A33" s="4" t="inlineStr">
        <is>
          <t>Change in fair value of foreign exchange forward contracts</t>
        </is>
      </c>
      <c r="B33" s="5" t="n">
        <v>-78878089</v>
      </c>
      <c r="C33" s="6" t="n">
        <v>-11617487</v>
      </c>
      <c r="D33" s="5" t="n">
        <v>-94440241</v>
      </c>
    </row>
    <row r="34">
      <c r="A34" s="4" t="inlineStr">
        <is>
          <t>Foreign Exchange Forward Contract [Member]</t>
        </is>
      </c>
    </row>
    <row r="35">
      <c r="A35" s="4" t="inlineStr">
        <is>
          <t>Change in fair value of foreign exchange forward contracts</t>
        </is>
      </c>
      <c r="B35" s="7" t="n">
        <v>12056671</v>
      </c>
      <c r="C35" s="7" t="n">
        <v>1775756</v>
      </c>
      <c r="D35" s="7" t="n">
        <v>-170172468</v>
      </c>
    </row>
    <row r="36">
      <c r="A36" s="4" t="inlineStr">
        <is>
          <t>Third Party [Member]</t>
        </is>
      </c>
    </row>
    <row r="37">
      <c r="A37" s="4" t="inlineStr">
        <is>
          <t>Total revenues</t>
        </is>
      </c>
      <c r="B37" s="7" t="n">
        <v>25648307573</v>
      </c>
      <c r="C37" s="7" t="n">
        <v>3777587424</v>
      </c>
      <c r="D37" s="7" t="n">
        <v>20063089900</v>
      </c>
    </row>
    <row r="38">
      <c r="A38" s="4" t="inlineStr">
        <is>
          <t>Related Party [Member]</t>
        </is>
      </c>
    </row>
    <row r="39">
      <c r="A39" s="4" t="inlineStr">
        <is>
          <t>Total revenues</t>
        </is>
      </c>
      <c r="B39" s="7" t="n">
        <v>56572677</v>
      </c>
      <c r="C39" s="7" t="n">
        <v>8332255</v>
      </c>
      <c r="D39" s="7" t="n">
        <v>153739508</v>
      </c>
    </row>
    <row r="40">
      <c r="A40" s="4" t="inlineStr">
        <is>
          <t>Convertible Senior Notes and Call Options [Member]</t>
        </is>
      </c>
    </row>
    <row r="41">
      <c r="A41" s="4" t="inlineStr">
        <is>
          <t>Change in fair value of foreign exchange forward contracts</t>
        </is>
      </c>
      <c r="B41" s="7" t="n">
        <v>-298167185</v>
      </c>
      <c r="C41" s="7" t="n">
        <v>-43915280</v>
      </c>
      <c r="D41" s="7" t="n">
        <v>37862028</v>
      </c>
    </row>
    <row r="42">
      <c r="A42" s="4" t="inlineStr">
        <is>
          <t>Foreign exchange option [Member]</t>
        </is>
      </c>
    </row>
    <row r="43">
      <c r="A43" s="4" t="inlineStr">
        <is>
          <t>Change in fair value of foreign exchange forward contracts</t>
        </is>
      </c>
      <c r="B43" s="5" t="n">
        <v>0</v>
      </c>
      <c r="C43" s="6" t="n">
        <v>0</v>
      </c>
      <c r="D43" s="5" t="n">
        <v>-3307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JECT ASSETS, NET</t>
        </is>
      </c>
      <c r="B1" s="2" t="inlineStr">
        <is>
          <t>9 Months Ended</t>
        </is>
      </c>
    </row>
    <row r="2">
      <c r="B2" s="2" t="inlineStr">
        <is>
          <t>Sep. 30, 2020</t>
        </is>
      </c>
    </row>
    <row r="3">
      <c r="A3" s="3" t="inlineStr">
        <is>
          <t>PROJECT ASSETS, NET</t>
        </is>
      </c>
    </row>
    <row r="4">
      <c r="A4" s="4" t="inlineStr">
        <is>
          <t>PROJECT ASSETS, NET</t>
        </is>
      </c>
      <c r="B4" s="4" t="inlineStr">
        <is>
          <t>13. PROJECT ASSETS, NET ​ ​ ​ ​ ​ ​ ​ ​ 2019 ​ 2020 ​ ​ December 31 ​ September 30 ​ RMB RMB Completed 747,152,262 738,290,883 Under construction 77,241,880 85,400,731 ​ 824,394,142 823,691,614 Less: Accumulated depreciation (26,151,013) (50,640,577) Project Assets, net 798,243,129 773,051,037 ​ During the year of 2019, the Group disposed its Poyang Luohong subsidiary to a third party buyer with the consideration of RMB99.8 million. A gain from disposal of subsidiary of RMB19.9 million (US$ 2.9 million) was recognized because of the disposition. The disposal gain was mainly resulted from recognition of the un-realized profit generated from the module sales transactions between the Group and Poyang Luohong before the disposal with the amount of RMB19.9 million. ​ In November 2019, the Group entered into an agreement to sell two solar power plants in Mexico to a Mexican renewable energy company. The transaction was not yet consummated and assets and liabilities related to these two solar power plants were reclassified as assets/liabilities held for sale as of December 31, 2019. Sale of the two solar power plants was closed in March 2020 and the Group recognized revenue for sales of these solar projects with gross profits at a point in time when the buyer obtained control of these solar projects. ​ During the nine months ended September 30, 2019 and 2020, electricity revenue generated from certain overseas project assets constructed for sale upon completion, with the amount of RMB50,736,268 and RMB8,385,752, was considered as incidental revenue and accounted for as a reduction of the capitalized project costs for development. Project assets recorded in held-for-sale assets with the carrying amount of RMB1,007,302,819 as at December 31, 2019 were constructed for external sales which are not depreciated. ​ Depreciation expenses were RMB13,065,580 and RMB24,489,564 for the nine months ended September 30, 2019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9 Months Ended</t>
        </is>
      </c>
    </row>
    <row r="2">
      <c r="B2" s="2" t="inlineStr">
        <is>
          <t>Sep. 30, 2020</t>
        </is>
      </c>
    </row>
    <row r="3">
      <c r="A3" s="3" t="inlineStr">
        <is>
          <t>LAND USE RIGHTS, NET</t>
        </is>
      </c>
    </row>
    <row r="4">
      <c r="A4" s="4" t="inlineStr">
        <is>
          <t>LAND USE RIGHTS, NET</t>
        </is>
      </c>
      <c r="B4" s="4" t="inlineStr">
        <is>
          <t>14. LAND USE RIGHTS, NET Land use rights represent fees paid to the government to obtain the rights to use certain lands over periods of 50 ​ ​ ​ ​ ​ ​ ​ ​ 2019 ​ 2020 ​ ​ December 31 ​ September 30 ​ RMB RMB Land use rights 674,173,731 803,501,300 Less: accumulated amortization (76,251,281) (86,023,897) Land use rights, net 597,922,450 717,477,403 ​ Amortization expense was RMB8,907,738 and RMB10,743,344 for the nine months ended September 30, 2019 and 2020, respectively. As of September 30, 2020, estimated amortization expense in each of the next five years is RMB14,324,458. The Company disposed certain of its land use rights and recognized the gain of nil and RMB174,477 for the nine months ended September 30, 2019 and 2020, respectively. As of December 31, 2019 and September 30, 2020, certain land use rights with net book value of RMB171,927,583 and RMB282,742,943 were pledged as collateral for the Company’s borrowings (Note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0</t>
        </is>
      </c>
    </row>
    <row r="3">
      <c r="A3" s="3" t="inlineStr">
        <is>
          <t>INTANGIBLE ASSETS, NET</t>
        </is>
      </c>
    </row>
    <row r="4">
      <c r="A4" s="4" t="inlineStr">
        <is>
          <t>INTANGIBLE ASSETS, NET</t>
        </is>
      </c>
      <c r="B4" s="4" t="inlineStr">
        <is>
          <t>15. INTANGIBLE ASSETS, NET Intangible assets and their related amortization are as follow: ​ ​ ​ ​ ​ ​ ​ ​ 2019 ​ 2020 ​ ​ December 31 ​ September 30 ​ RMB RMB Trademark 4,653,340 6,980,513 Computer software 53,975,740 59,740,307 Less: accumulated amortization (22,234,024) (29,974,377) Intangible assets, net 36,395,056 36,746,443 ​ Amortization expense was RMB5,069,342 and RMB7,929,021 for the nine months ended September 30, 2019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 THIRD PARTIES</t>
        </is>
      </c>
      <c r="B1" s="2" t="inlineStr">
        <is>
          <t>9 Months Ended</t>
        </is>
      </c>
    </row>
    <row r="2">
      <c r="B2" s="2" t="inlineStr">
        <is>
          <t>Sep. 30, 2020</t>
        </is>
      </c>
    </row>
    <row r="3">
      <c r="A3" s="3" t="inlineStr">
        <is>
          <t>OTHER ASSETS - THIRD PARTIES</t>
        </is>
      </c>
    </row>
    <row r="4">
      <c r="A4" s="4" t="inlineStr">
        <is>
          <t>OTHER ASSETS - THIRD PARTIES</t>
        </is>
      </c>
      <c r="B4" s="4" t="inlineStr">
        <is>
          <t>16. OTHER ASSETS – THIRD PARTIES Other assets consisted of the following: ​ ​ ​ ​ ​ ​ ​ ​ 2019 ​ 2020 ​ ​ December 31 ​ September 30 ​ RMB RMB Prepayments for purchase of property, plant and equipment 560,182,033 441,181,129 Refund receivable of U.S. countervailing duties and anti-dumping duties ​ 427,796,666 ​ 432,401,793 Deferred losses related to sale-leaseback transactions before January 1, 2019 (Note 20) 183,566,444 118,695,203 Deposit for rent and others 170,335,718 83,636,701 Prepayment for warranty insurance premium 111,611,828 105,887,542 Prepayment of income tax attributable to intercompany transactions 13,199,456 19,004,283 Less: Allowance for credit losses — (2,510,333) Total 1,466,692,145 1,198,296,318 ​ During the year of 2018, the U.S. Department of Commerce (“DOC”) issued the amended final results of its fourth administrative review on the counter-veiling duties (“CVD”) imposed on the crystalline silicon photovoltaic, or CSPV, cells, whether or not incorporated into modules, from China. As a result, the Group's CVD rate was updated to be 10.64% from 20.94%, covering the period from January 1, 2015 to December 31, 2015, and all future exports to the US starting from July 2018 (“CVD AR4”). Pursuant to the final results of fourth administrative review, the Group recorded a reversal of costs of sales and recognized refundable deposits due from the U.S. Customs with the amount of USD30.5 million (RMB209.5 million), representing the difference between the amended rate and the previous rate during the period from January 1, 2015 to December 31, 2015. During the year of 2019, due to the delay of liquidation of the refundable deposits, based on its latest communication from the DOC and best estimation, the Group reclassified the above CVD AR4 receivables from “Prepayments and other current assets” to “Other assets-third parties” which was measured at amortised cost basis. The discount on the balance of the receivable on the re-classification date, with the amount of US$ 2.81 million (RMB19.3 million) was recorded as costs of sales. During the year of 2019, the DOC issued its final results of the fifth administrative review, the Group's CVD rate was finalised to be 12.70% from 20.94%, covering the period from January 1, 2016 to December 31, 2016, and all future exports to the US starting from August 2019 (“CVD AR5”). Pursuant to the final results of fifth administrative review, the Group recorded a reversal of costs of sales and recognized refundable deposits due from the U.S. Customs with the amount of US$29.7 million (RMB212.1 million) on a amortised cost basis based on its best estimation of related liquidation. ​ The following table summarizes the activity in the allowance for credit losses related to deposits for the nine months ended September 30, 2020: ​ ​ ​ ​ ​ For the nine months ended September 30 ​ ​ 2020 ​ ​ RMB At beginning of period — Impact of adopting ASC Topic 326 5,065,000 Reversal (2,554,667) At end of period 2,510,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PAYABLES AND ACCRUALS</t>
        </is>
      </c>
      <c r="B1" s="2" t="inlineStr">
        <is>
          <t>9 Months Ended</t>
        </is>
      </c>
    </row>
    <row r="2">
      <c r="B2" s="2" t="inlineStr">
        <is>
          <t>Sep. 30, 2020</t>
        </is>
      </c>
    </row>
    <row r="3">
      <c r="A3" s="3" t="inlineStr">
        <is>
          <t>OTHER PAYABLES AND ACCRUALS</t>
        </is>
      </c>
    </row>
    <row r="4">
      <c r="A4" s="4" t="inlineStr">
        <is>
          <t>OTHER PAYABLES AND ACCRUALS</t>
        </is>
      </c>
      <c r="B4" s="4" t="inlineStr">
        <is>
          <t>17. OTHER PAYABLES AND ACCRUALS Other payables and accruals consisted of the following: ​ ​ ​ ​ ​ ​ ​ ​ 2019 ​ 2020 ​ ​ December 31 ​ September 30 ​ RMB RMB Payables for purchase of property, plant and equipment 1,907,043,892 1,974,855,118 Freight payables 463,924,999 435,885,704 Countervailing and anti-dumping duty 326,735,668 222,449,512 Accrued warranty cost 99,471,928 126,305,274 Accrued utilities, rentals and interest 86,349,122 70,720,482 Contracted labor fee 55,971,430 35,319,594 Value-added tax and other tax payables 43,243,416 68,053,457 Commission and rebate payables 30,558,458 208,717,716 Accrued professional service fees 10,881,679 15,187,273 Insurance premium payables ​ 740,908 ​ 1,145,233 Others 31,008,256 42,517,787 Total 3,055,929,756 3,201,157,1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NDS PAYABLE AND ACCRUED INTEREST</t>
        </is>
      </c>
      <c r="B1" s="2" t="inlineStr">
        <is>
          <t>9 Months Ended</t>
        </is>
      </c>
    </row>
    <row r="2">
      <c r="B2" s="2" t="inlineStr">
        <is>
          <t>Sep. 30, 2020</t>
        </is>
      </c>
    </row>
    <row r="3">
      <c r="A3" s="3" t="inlineStr">
        <is>
          <t>BONDS PAYABLE AND ACCRUED INTEREST</t>
        </is>
      </c>
    </row>
    <row r="4">
      <c r="A4" s="4" t="inlineStr">
        <is>
          <t>BONDS PAYABLE AND ACCRUED INTEREST</t>
        </is>
      </c>
      <c r="B4" s="4" t="inlineStr">
        <is>
          <t>18. BONDS PAYABLE AND ACCRUED INTEREST On July 17, 2017, Jiangxi Jinko issued a three year medium term notes (“MTN”) with an aggregate principal of RMB300,000,000 which bears a fixed annual interest rate of 7.37% and will mature on July 17, 2020. MTN are issued at face value, unsecured from the issuance date. At the end of the second year in the life of the MTN, the Group has the option to adjust the interest rate, and the MTN holders will have the right to require Jiangxi Jinko to repurchase all or part of their MTNs, at such time. The bond is recorded on amortized cost basis with the interest rate of 7.37%. Interest expense related to MTN was RMB11,792,000 for the nine months ended September 30, 2019. According to ASU 2015-03, the MTN issuance costs amounted to RMB2,100,000 was recorded as direct deduction from the carrying amount of the MTN liability, and amortized over a two-year period, from the issuance date to the date the put option of the MTN holders is first exercisable. The Company early repurchased the MTN with the face value of RMB300,000,000 and settled all the interests in the nine months ended September 30, 2019. No income/loss related to the repurchase of the MTN incurred during the nine months ended September 30,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19. BORROWINGS (a) Short-term borrowings ​ ​ ​ ​ ​ ​ ​ 2019 ​ 2020 ​ ​ December 31 ​ September 30 ​ ​ RMB ​ RMB Short-term borrowings 8,517,391,989 9,535,886,241 Long-term borrowings—current portion 529,857,922 609,502,227 Total short-term borrowings 9,047,249,911 10,145,388,468 ​ The short-term borrowings outstanding as of December 31, 2019 and September 30, 2020 carried a weighted average interest rate of 4.05% and 3.96% per annum, respectively. Included in the balance of short-term bank borrowings as of September 30, 2020 were borrowings of RMB278,034,798, RMB2,340,822,342 and RMB355,534,524 which are denominated and repayable in EUR, USD and JPY, respectively. The Group entered into an agreement to sell two solar power plants in Mexico to a Mexican renewable energy company in November 2019. Short-term borrowings of RMB35,591,498 related to these two solar power plants were reclassified as liabilities held for sale as of December 31, 2019. Details of the Group’s short-term borrowings as of September 30, 2020 are: ​ ​ ​ ​ ​ ​ ​ ​ Type of loan As of September 30, 2020 Guarantee/Collateral Credit loan 1,861,055,912 a) Letter of credit loan 2,494,501,696 a) ​ 1,886,453,211 Guaranteed by JinkoSolar Holding b) ​ 130,000,000 Guaranteed by JinkoSolar Holding and Jiangxi Jinko b) ​ 18,504,713 Guaranteed by Jinkosolar Holding and shareholders b) Guaranteed by subsidiaries of the 260,303,899 Guaranteed by Jiangxi Jinko b) Group and/or collateralized on the 762,731,200 Guaranteed by Zhejiang Jinko b) Group’s assets 533,642,741 Collateralized on Jiangxi Jinko's Account receivables c) ​ 38,000,000 Collateralized on Zhejiang Jinko's Account receivables c) ​ 68,418,860 Collateralized on bank deposits of Jinko USA d) ​ 74,400,000 Collateralized on the Group’s inventories e) ​ ​ 473,357,366 ​ Financings associated with failed sale-leaseback transactions ​ f) ​ 1,544,018,870 Guaranteed and collateralized on buildings, equipment and other assets of the Group g) Total 10,145,388,468 a) As of September 30, 2020, the Group had short-term bank borrowings of RMB 1,861,055,912 credit loans, RMB 2,494,501,696 letter of credit loan. The remaining short-term bank borrowings of RMB 5,789,830,860 were either guaranteed by other parties and/or collateralized on the Group’s assets, detailed as following: b) Borrowings of RMB 1,886,453,211 guaranteed by JinkoSolar Holding, RMB 130,000,000 guaranteed by JinkoSolar Holding and Jiangxi Jinko, RMB 18,504,713 guaranteed by Jinkosolar Holding and shareholders, RMB 260,303,899 guaranteed by Jiangxi Jinko, RMB 762,731,200 guaranteed by Zhejiang Jinko, respectively. c) Borrowings of RMB 533,642,741 collateralized on the account receivables of Jiangxi Jinko, and borrowing of RMB 38,000,000 collateralized on the account receivables of Zhejiang Jinko. d) Borrowings of RMB 68,418,860 collateralized on the bank deposit of Jinko USA. e) Borrowings of RMB 74,400,000 collateralized on the Group’s inventories. f) As of September 30, 2020, the Company recorded financings associated with failed sale-lease back transactions with the amount of RMB 406,234,303 under long-term borrowings, and RMB 473,357,366 as current portion (Note 20(b)). g) Borrowings of RMB 115,000,000 collateralized on the Group’s construction in progress and RMB 1,429,018,870 collateralized on the Group's certain building and equipment, including RMB 985,238,018 which were also collateralized on the Group's certain land use rights, and RMB 151,000,000 were also collateralized on the Group's certain inventory. In addition, included in these borrowings there were borrowings of RMB 75,943,950 guaranteed by Jinkosolar Holding, RMB 110,000,000 guaranteed by JinkoSolar Holding and Zhejiang Jinko, RMB 381,000,000 guaranteed by Jiangxi Jinko, RMB 35,000,000 guaranteed by Jiangxi Jinko and Zhejiang Trading, RMB 392,137,018 guaranteed by Zhejiang Jinko and Jiangxi Heji, RMB 168,101,000 guaranteed by Jiangxi Jinko and Haining Jinko, RMB 264,400,000 guaranteed by shareholders (Xiande Li). The net book value of the total collaterialized accounts receivables, land use right, building, equipment, CIP and inventory was RMB 851,038,544, RMB 282,742,943, RMB 1,416,131,855, RMB1,242,858,086, RMB 236,463,030, RMB379,151,619 respectively as of September 30, 2020. (b) Long-term borrowings ​ ​ ​ ​ ​ ​ ​ 2019 ​ 2020 ​ ​ December 31 ​ September 30 ​ ​ RMB ​ RMB Long-term bank borrowings 1,390,440,838 883,140,159 Long-term financings associated with failed sale-leaseback transactions ​ 725,604,249 ​ 879,591,669 Other long-term borrowings ​ — ​ 3,753,002,287 Less: Current portion of long-term borrowings (241,775,211) (136,144,861) Less: Current portion of financings associated with failed sale-leaseback transactions ​ (288,082,711) ​ (473,357,366) Total long-term borrowings 1,586,187,165 4,906,231,888 ​ Future principal repayments on the long-term borrowings are as follows: ​ ​ ​ ​ Year ended September 30, RMB 2021 609,502,227 2022 262,089,642 2023 100,094,033 2024 101,450,065 2025 ​ 953,666,174 Thereafter 3,488,931,974 Total 5,515,734,115 ​ 1) Long-term bank borrowings In 2015 and 2016, the Company entered into loan agreements with the Export-Import Bank of China for an aggregate amount of RMB609,283,000, which were repayable from April 2017 to June 2020. As of December 31 2019, balance of these borrowings amounted to RMB69,881,000, which has been repaid in June 2020. The effective interest rate of the borrowings was 3.82% in 2019. The Borrowings were guaranteed by Zhejiang Jinko and JinkoSolar Holding. In 2016, the Company entered into a 10-year loan agreement with China Merchants Bank for a principle amount of RMB 87,880,000 with the interest rate of 5.39%, which was repayable from February 2016 to January 2026. As of December 31 2019, the total outstanding balances amounted to RMB59,631,212, including RMB8,378,198 due on December 31, 2020. As of September 30 2020, the total outstanding balances amounted to RMB53,389,992, including RMB8,723,036 due on September 30, 2021. The borrowing was collateralized on the Group’s certain buildings with the net book value of RMB161,839,660. In 2017, the Company entered into a 3-year loan agreement with Jiangxi Guochuang Investment Co., Ltd. (“Guochuang”) with the principle amount of RMB50,000,000 which was interest free. Guochuang is a government background entity who provided the interest-free loan to the Company to support its daily operations. The borrowing was collateralized on Jiangxi Jinko’s share pledge and has been repaid by September 30, 2020. In 2017, the Company entered into a 3-year loan agreement with Credit Suisse AG, Singapore Branch with the principle amount of USD 6,000,000 (RMB41,857,200) . The interest rate is the aggregate of 5.62% and LIBOR. The borrowing was guaranteed by JinkoSolar Holding and has been repaid by September 30, 2020. In 2018, the Company entered into a 7-year loan agreement with a group of lenders including MUFG Bank Mexico, S.A. and BBVA Bancomer. As of December 31, 2019, The Company has drawn down RMB780,163,451 (USD103,248,381 and MXN162,564,059) which is due and payable in March 2025. The interest rate is the aggregate of 2% and LIBOR. The borrowing was pledged by all the shares and assets with carrying amount of RMB1,043,516,591 as of December 31, 2019 of certain project companies of the Group. As of December 31, 2019, the borrowing was reclassified as held-for-sale liabilities and was sold together with the solar project in Mexico in March 2020 (Note 13). In 2018, the Company entered into a 14-year loan agreement with Inter-American Development Bank and Nederlandse Financierings-Maatschappij Voor Ontwikkelingslandeen N.V. for an aggregate amount of USD105,185,805(RMB733,797,213). As of December 31, 2019, the Company has drawn down RMB511,273,426 (USD73,288,241), including RMB25,158,813 due on December 31, 2020. As of September 30, 2020, the Company has drawn down RMB485,875,167 (USD71,346,260), including RMB26,290,247 due on September 30, 2021. The interest rate is the aggregate of 5%~9% and LIBOR. The borrowing was pledged by all of the Group’s rights under the loan agreement and all current and future funds deposited in the designated bank account as well as all of the assets and shares with carrying amount of RMB 865,611,399 as of September 30, 2020 of certain project companies of the Group. In 2018, the Company entered into a 7-year loan agreement with MUFG Bank Mexico, S.A and MUFG Bank Ltd. for an aggregate amount of USD 19,596,403(RMB136,708,427). As of December 31, 2019, the Company has drawn down RMB135,019,993 (USD18,967,411 and MXN7,328,535) which is due and payable in October 2025. The interest rate is the aggregate of 2% and LIBOR. The borrowing was pledged by all the shares and assets with carrying amount of RMB240,524,789 as of December 31, 2019 of certain project companies of the Group, As of December 31, 2019, the borrowing was reclassified as liabilities held for sale and was sold together with the solar project in Mexico in March 2020 (Note 13). In 2019, the Company entered into an 8-year loan agreement with China Everbright Bank for a principle amount of RMB372,000,000 with the interest rate of 6.37%, which was repayable from September 2019 to July 2027. As of December 31, 2019, the total outstanding balances amounted to RMB348,750,000, including RMB46,500,000 due on December 31, 2020. As of September 30, 2020, the total outstanding balances amounted to RMB313,875,000, including RMB46,500,000 due on September 30, 2021. The borrowing was collateralized on the Group’s certain buildings with the net book value of RMB682,198,403. In 2019, the Company entered into a 2-year loan agreement with China CITIC Bank for a principle amount of RMB30,000,000 with the interest rate of 8.50%, which was due and payable in August 2021. 2) Financings associated with failed sale-leaseback transactions During the nine months ended September 30, 2019 and 2020, the Group sold certain machinery and equipments with total carrying amount of RMB871.2 million and RMB387.5 million to certain third parties (the “purchaser-lessors”) for a total consideration of RMB787.0 million and RMB392.4 million and simultaneously entered into contracts to lease back these assets from the purchaser-lessors for periods from one to six years. Pursuant to the terms of the contracts, the Group is required to pay to the purchaser-lessors quarterly lease payment over the contract periods and is entitled to obtain the ownership of these equipment at a nominal price upon the expiration of the leases. Through the leaseback, the Group substantially retains all of the benefits and risks incident to the ownership of the equipment sold and the fair value of these equipment upon expiration of leasing period is most likely to be much higher than the repurchase price. Therefore, these lease transactions do not qualify as sale-leaseback transaction. Accordingly, the Company identified the transactions as financing arrangements and recorded as borrowings. As of September 30, 2020, the Company recorded RMB879,591,669 under long-term borrowings, including RMB473,357,366 as current portion. ​ 3) Other long-term borrowings ​ In the December 2019, Jiangxi Jinko, together with a government background fund, established Jinko Chuzhou. Cash capital injections with an aggregate amount of RMB850 million had been made by the non-controlling shareholder through September 30, 2020. The Group owns 55% equity interest in Jinko Chuzhou and consolidated such entity in its financial statements. In August 2020, Jiangxi Jinko entered into a supplementary investment agreement with the government background fund, pursuant to which the government background fund will no longer participates in any business decision of Jinko Chuzhou and enjoys a fixed annual return of 4.35% on its capital injection. Additionally, Jiangxi Jinko shall repurchase all the 45% equity interests (the non-controlling interest) held by the government background fund upon the sixth anniversary of the capital injection date with a repurchase price equivalent to the capital injection made by the government background fund.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Company assessed the impact of the above amendments and concluded that these amendments represented an settlement of the non-controlling interests given characteristics of the non-controlling interests has been completely changed to loan liabilities. At the time of the settlement, the carrying amount of the non-controlling interests with the amount of RMB858,872,176 was derecognized, and the new loan liabilities was recorded at fair value of RMB845,754,728, with the difference recorded against additional paid-in-capital. In the September 2019, Jiangxi Jinko, together with government background funds, established Jinko Yiwu. Cash capital injections with an aggregate amount of RMB765 million had been made by the non-controlling shareholders through September 30, 2020. The Group owns 55% equity interest in Jinko Yiwu and consolidated such entity in its financial statements. In August 2020, Jiangxi Jinko entered into a supplementary investment agreement with the government background funds, pursuant to which the government background funds will no longer participates in any business decision of Jinko Chuzhou and enjoys a fixed annual return of 6% on its capital injection. Additionally, Jiangxi Jinko shall repurchase all the 45% equity interests (the non-controlling interest) held by the government background funds upon the fifth anniversary of the capital injection date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 Company assessed the impact of the above amendments and concluded that these amendments represented an settlement of the non-controlling interests given characteristics of the non-controlling interests has been completely changed to loan liabilities. At the time of the settlement, the carrying amount of the non-controlling interests with the amount of RMB788,391,866 was derecognized, and the new loan liabilities was recorded at fair value of RMB817,984,401, with the difference recorded against additional paid-in-capital. In January 2020, Rui Xu entered into a 5-year loan agreement with a government background company with the principle amount of RMB 40,000,000 with the interest rate of 4.75%. The loan will be due and payable in January 2025. In April 2020, Jiangxi Jinko, together with a government background fund, established Jinko ShangRao. The Group owns 55% equity interest in ShangRao Jinko and consolidated such entity in its financial statements. Pursuant to the investment agreement entered by Jiangxi Jinko and the government background fund, the government background fund will provide its investment into Shangrao Jinko of RMB4.5 billion with the interest rate stipulated by bank for the corresponding period. Jiangxi Jinko shall repurchase all the 45% equity interests (the non-controlling interest) held by the government background fund upon the sixth anniversary of the date of the investment agreement with a repurchase price equivalent to the capital injection made by the government background funds. Considering the government investment shall be repaid on a fixed date and for fixed amounts, redemption of the government investment is considered to be mandatory and certain to occur and is not upon the occurrence of a conditional event nor depends upon the satisfaction of a specified contingency. Therefore, these government investments was accounted as loan liabilities. As of September 30, 2020, the local government has provided borrowing with amount of RMB 2,000,000,000 to Shangrao Jinko with the interest of 4.9%. In 2020, the Company entered into an 2-year loan agreement with Ping An International Financial Leasing Co., Ltd. for a principle amount of RMB49,263,158 which was repayable from July 2020 to July 2022. As of September 30, 2020, the total outstanding balances amounted to RMB49,263,158, including RMB24,631,578 due on September 30, 2021. The borrowings were guaranteed by Jiangxi Jinko.</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20. LEASES ​ The Group’s operating lease primarily represent offices and overseas manufacturing facilities and warehouses. Most of the operating leases are for terms ranging from 3 to 20 years, although terms and conditions can vary from lease to lease. The Group has assessed the specific terms and conditions of each operating lease to determine the amount of the lease payments and the length of the lease term, which includes the minimum period over which lease payments are required plus any renewal options that are both within the Group's control to exercise and reasonably certain of being exercised upon lease commencement. The Company assesses all relevant factors to determine if sufficient incentives exist as of lease commencement to conclude whether or not renewal is reasonably certain. There are no material residual value guarantees provided by the Company nor any restrictions or covenants imposed by the operating leases to which the Company is a party. In determining the lease liability, the Group utilizes its incremental borrowing rate for debt instruments with terms approximating the term for its operating leases to discount the future lease payments over the lease term to present value. The Company does not incur variable lease payments for its operating leases. ​ The Group’s finance leases primarily represent machinery and equipment utilized in the Group's production facilities. All of the Group’s finance leases meet one or more of the criteria as: a) the lease transfers ownership of the underlying asset to the Group by the end of the lease term; b) the lease grants the Group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Group that is not already reflected in the lease payments equals or exceeds substantially all of the fair value of the underlying asset; e) the underlying asset is of such a specialized nature that it is expected to have no alternative use to the lessor at the end of the lease term. ROU of capital lease is recorded at the aggregate of future minimum lease payments and estimated residual value of the leased equipment. In determining the lease liability, the Group utilizes its incremental borrowing rate for debt instruments with terms approximating the term for its capital leases to discount the future lease payments over the lease term to present value. ​ The balances for the operating and finance leases where the Group is the lessee are presented as follows within the unaudited interim condensed consolidated balance sheet: ​ ​ ​ ​ ​ ​ ​ ​ 2019 ​ 2020 ​ ​ December 31 ​ September 30 ​ RMB RMB Operating leases: Operating lease liabilities - current 40,043,113 37,858,162 Operating lease liabilities - non-current 279,534,370 224,397,739 Total operating lease liabilities 319,577,483 262,255,901 Operating lease right-of-use assets, net 317,903,640 261,659,530 ​ ​ ​ ​ ​ Financing leases: Financing lease liabilities - current 227,613,208 209,446,925 Financing lease liabilities - non-current 583,490,228 441,948,958 Total financing lease liabilities 811,103,436 651,395,883 Financing lease right-of-use assets, net 1,259,713,215 941,833,495 ​ - Finance lease obligations and others prior to the adoption of ASC Topic 842 on January 1, 2019 ​ The Company elected the practical expedients not to reassess arrangements entered into prior to January 1, 2019 for whether an arrangement is or contains a lease, the lease classification applied or to separate initial direct costs. Therefore, the Company remained the lease classification and accounting of its capital lease and sale-leaseback arrangements entered into prior than January 1, 2019. ​ The Company’s capital lease and sale-leaseback arrangements entered into prior to January 1, 2019 were as follows: ​ During the year ended December 31, 2015 and 2016, the Company sold certain module equipment (“leased assets”) to Zhejiang Leasing (the “purchaser-lessor”) and simultaneously entered into one or three-year contracts to lease back the leased assets from the purchaser-lessor. Pursuant to the terms of the contracts, the Company is required to pay to the purchaser-lessor quarterly lease payment over three years and is entitled to obtain the ownership of these equipment at a nominal price upon the expiration of the lease. The accounting was eliminated as intercompany transaction in the consolidated financial statements of the Company in previous periods. Upon the disposition of Zhejiang leasing, the lease is classified as capital lease. In October 2017, the contract was early terminated upon both parties' approval. The Company recognized finance expenses amounted to RMB1.4 million upon the early termination of the contract. ​ In May 2017, the Company sold certain machinery and equipment (“leased assets”) with carrying amount of RMB201.1 million to a third party (the “purchaser-lessor”) for consideration of RMB150.0 million and simultaneously entered into a three-year contract to lease back the leased assets from the purchaser-lessor. Pursuant to the terms of the contract, the Company is required to pay to the purchaser-lessor quarterly lease payment over three years and is entitled to obtain the ownership of these equipment at a nominal price upon the expiration of the lease. The lease is classified as capital lease. In connection with this sale-leaseback transaction, the Company recognized a loss of approximately RMB51.1 million, which is being deferred and amortized into expense over the remaining useful lives of the leased assets. Through the leaseback, the Company substantially retains all of the benefits and risks incident to the ownership of the property sold, therefore, the sale-leaseback transaction is a financing with the underlying assets as collateral. ​ In July 2017, the Company sold certain machinery and equipment (“leased assets”) with carrying amount of RMB815.4 million to a third party (the “purchaser-lessor”) for consideration of RMB600.0 million and simultaneously entered into a four-year contract to lease back the leased assets from the purchaser-lessor. Pursuant to the terms of the contract, the Company is required to pay to the purchaser-lessor quarterly lease payment over four years and is entitled to obtain the ownership of these equipment at RMB0.6 million upon the expiration of the lease. The lease is classified as capital lease. In connection with this sale-leaseback transaction, the Company recognized a loss of approximately RMB215.4 million, which is being deferred and amortized into expense over the remaining useful lives of the leased assets. Through the leaseback, the Company substantially retains all of the benefits and risks incident to the ownership of the property sold, therefore, the sale-leaseback transaction is a financing with the underlying assets as collateral. ​ In November 2017, the Company entered into a two-year finance leasing contract with a third-party lessor to lease certain machinery and equipment with carrying amount of RMB74.9 million. Pursuant to the terms of the contract, the Company is required to pay to the purchaser-lessor quarterly lease payment over two years and is entitled to obtain the ownership of these equipment at a nominal price upon the expiration of the lease. The lease is classified as capital lease. ​ In January 2018, the Company sold certain machinery and equipment (“leased assets”) with carrying amount of RMB52.0 million to a third party (the “purchaser-lessor”) for consideration of RMB50.0 million and simultaneously entered into a three-year contract to lease back the leased assets from the purchaser-lessor. Pursuant to the terms of the contract, the Company is required to pay to the purchaser-lessor quarterly lease payment over three years and is entitled to obtain the ownership of these equipment at RMB1.0 yuan upon the expiration of the lease. The lease is classified as capital lease. In connection with this sale-leaseback transaction, the Company recognized a loss of approximately RMB2.0 million, which is being deferred and amortized into expense over the remaining useful lives of the leased assets. Through the leaseback, the Company substantially retains all of the benefits and risks incident to the ownership of the property sold, therefore, the sale-leaseback transaction is a financing with the underlying assets as collateral. ​ In May 2018, the Company entered into a two-year finance leasing contract with a third-party lessor to lease certain machinery and equipment with carrying amount of RMB72.0 million. Pursuant to the terms of the contract, the Company is required to pay to the purchaser-lessor quarterly lease payment over two years and is entitled to obtain the ownership of these equipment at a nominal price upon the expiration of the lease. The lease is classified as capital lease. ​ As of December 31, 2019 and September 30, 2020, the net value of these leased assets are: ​ ​ ​ ​ ​ ​ ​ 2019 ​ 2020 ​ ​ December 31 ​ September 30 ​ ​ RMB ​ RMB ​ ​ ​ ​ ​ Equipment 1,510,944,643 1,205,095,633 Less: accumulated depreciation (251,231,428) (263,262,138) Net Value 1,259,713,215 941,833,495 ​ The Group amortized deferred losses related to sale-leaseback transactions amounted to RMB25,882,978 and RMB20,367,872 during the nine months ended September 30, 2019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21. EARNINGS PER SHARE Basic earnings per share and diluted earnings per share have been calculated as follows: ​ ​ ​ ​ ​ ​ ​ For the nine months ended September 30, ​ 2019 2020 ​ ​ RMB ​ RMB Numerator: Net income 531,623,920 697,923,426 Less: Net income attributable to non-controlling interests (2,465,293) (90,588,368) Net income attributable to JinkoSolar’s ordinary shareholders 529,158,627 607,335,058 Dilutive effects of call option ​ — ​ (214,320,278) Dilutive effects of convertible senior notes ​ 4,791,666 ​ — Numerator for diluted income per share 533,950,293 393,014,780 ​ ​ ​ ​ ​ Denominator: Denominator for basic earnings per share - weighted average number of ordinary shares outstanding 166,612,951 178,150,798 Dilutive effects of share options 2,051,705 1,394,526 Dilutive effects of call option ​ — ​ (7,500,000) Dilutive effects of convertible senior notes ​ 8,919,270 ​ ​ Denominator for diluted calculation - weighted average number of ordinary shares outstanding 177,583,926 172,045,324 ​ ​ ​ ​ ​ Basic earnings per share attributable to JinkoSolar’s ordinary shareholders 3.18 3.41 Diluted earnings per share attributable to JinkoSolar’s ordinary shareholders 3.01 2.28 ​ For the nine months ended September 30, 2020, convertible senior notes convertible into 17,708,332 shares were not included in the computation of diluted EPS because of their anti-dilutive effect. For the nine months ended September 30, 2019, potential shares underlying the call option arrangement (Note 23) were not removed from the computation of diluted EPS because of their anti-dilutive effect. Because of the dilutive impact for the nine months ended September 30, 2020, potential shares underlying the call option arrangement (Note 23) were removed from weighted average number of ordinary shares outstanding since its issuance date, and changes in income of the assumed exercise of call option were also recorded as the adjustment to the consolidated net income to arrive at the diluted net income available to the Company’s ordinary share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0</t>
        </is>
      </c>
    </row>
    <row r="3">
      <c r="A3" s="3" t="inlineStr">
        <is>
          <t>EMPLOYEE BENEFITS</t>
        </is>
      </c>
    </row>
    <row r="4">
      <c r="A4" s="4" t="inlineStr">
        <is>
          <t>EMPLOYEE BENEFITS</t>
        </is>
      </c>
      <c r="B4" s="4" t="inlineStr">
        <is>
          <t>22. EMPLOYEE BENEFITS According to the guidance promulgated by the central government, companies (and employees) are required to contribute, in specified portions, to the social insurance funds (including medical care insurance, work injury insurance, unemployment insurance, maternity insurance and pension benefits) as well as the housing funds (collectively, “employee welfare funds”) on a monthly basis for all of the employees based on such employees’ actual salaries or the applicable capped salary base, whichever is lower. An employee is entitled to request its employer to make the required portion of contributions in the statutory amounts to the employee welfare funds. In line with local customary practices, the Company has made contributions to the social insurance funds which met the requirement of the local minimum wage standard, instead of its employees’ actual salaries as required by the above described guidance, and has not made full contribution to the housing funds. Based on the Company’s observation of local practices and consultation with relevant government authorities, the Company believes its practice has been consistent with the common practice adopted by businesses in Shangrao and Haining, where the Company’s main subsidiaries operate. However, the Company believes it is probable that it will be required to make additional contributions to the employee welfare funds if (i) the government authorities were to strictly enforce the statutory contribution requirements, or (ii) the employees were to request the Company to make full contributions to their employee welfare funds (such request, if made, would most likely be supported by the labor arbitration center or the labor administrative bureau). Therefore, the Company recognizes the difference between the amount of its actual contributions and the statutory contribution requirements under the guidance promulgated by the central government as a liability for employee welfare benefits. The unpaid balance of accrued liability accrued for the welfare benefits were RMB595,295,007 and RMB597,153,025 as of December 31, 2019 and September 30, 2020, respectively. On October 28, 2010, the Standing Committee of the National People’s Congress issued and adopted the Social Insurance Law (the “Social Insurance Law”), which became effective on July 1, 2011. The Social Security Law imposes certain fines for the aggregated amount of any outstanding contributions if such contributions are not made within a prescribed time period. In light of this requirement, the Company had accrued a penalty on the basis of a daily rate of 0.05% of the outstanding contributions as provided under the Social Insurance Law prior to 2014. The unpaid balance of penalty accrued for employee welfare benefits were RMB12,063,712 and RMB25,807,949 as of December 31, 2012 and 2013, respectively. On September 26, 2013, the Ministry of Human Resources and Social Security of the People’s Republic of China announced “Regulations on the Declaration and Payment of Social Welfare” (“New Social Security Regulation”), which took effect on November 1, 2013. The New Social Security Regulation clarifies that the local social security authority should issue a notification to the employers who fail to make appropriate contribution of social security and a late-payment penalty charge will only be imposed to employers who fail to pay the outstanding contribution within five days upon the receipt of the notification. However, there were different interpretations of the New Social Security Regulation as to applicability of the penalty charge by different local authorities in difference cities and provinces in late 2013, therefore, the Company performed investigation and legal assessment as well as communicating with relevant local authorities. Legal assessment was completed in late 2014. In the opinion of the management, the probability that the Company would be required to pay late-payment penalty in connection with the unpaid contribution is remote, given that the Company has received certificates from local social security authorities which confirmed that the Company was in compliance with the local social insurance regulations as of December 31, 2014 and that local social security authorities have not issued any notification for payment of outstanding contribution to the Company. Accordingly, the Company did not accrue for late-payment penalty since the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DENSED CONSOLIDATED STATEMENTS OF COMPREHENSIVE INCOME</t>
        </is>
      </c>
      <c r="B1" s="2" t="inlineStr">
        <is>
          <t>9 Months Ended</t>
        </is>
      </c>
    </row>
    <row r="2">
      <c r="B2" s="2" t="inlineStr">
        <is>
          <t>Sep. 30, 2020CNY (¥)</t>
        </is>
      </c>
      <c r="C2" s="2" t="inlineStr">
        <is>
          <t>Sep. 30, 2020USD ($)</t>
        </is>
      </c>
      <c r="D2" s="2" t="inlineStr">
        <is>
          <t>Sep. 30, 2019CNY (¥)</t>
        </is>
      </c>
    </row>
    <row r="3">
      <c r="A3" s="4" t="inlineStr">
        <is>
          <t>Net income</t>
        </is>
      </c>
      <c r="B3" s="5" t="n">
        <v>697923426</v>
      </c>
      <c r="C3" s="6" t="n">
        <v>102793011</v>
      </c>
      <c r="D3" s="5" t="n">
        <v>531623920</v>
      </c>
    </row>
    <row r="4">
      <c r="A4" s="3" t="inlineStr">
        <is>
          <t>Other comprehensive income:</t>
        </is>
      </c>
    </row>
    <row r="5">
      <c r="A5" s="4" t="inlineStr">
        <is>
          <t>Change in the instrument-specific credit risk (Note 23)</t>
        </is>
      </c>
      <c r="B5" s="7" t="n">
        <v>-11004379</v>
      </c>
      <c r="C5" s="7" t="n">
        <v>-1620770</v>
      </c>
      <c r="D5" s="7" t="n">
        <v>56904</v>
      </c>
    </row>
    <row r="6">
      <c r="A6" s="4" t="inlineStr">
        <is>
          <t>Foreign currency translation adjustments</t>
        </is>
      </c>
      <c r="B6" s="7" t="n">
        <v>-64437658</v>
      </c>
      <c r="C6" s="7" t="n">
        <v>-9490641</v>
      </c>
      <c r="D6" s="7" t="n">
        <v>41143979</v>
      </c>
    </row>
    <row r="7">
      <c r="A7" s="4" t="inlineStr">
        <is>
          <t>Comprehensive income</t>
        </is>
      </c>
      <c r="B7" s="7" t="n">
        <v>622481389</v>
      </c>
      <c r="C7" s="7" t="n">
        <v>91681600</v>
      </c>
      <c r="D7" s="7" t="n">
        <v>572824803</v>
      </c>
    </row>
    <row r="8">
      <c r="A8" s="4" t="inlineStr">
        <is>
          <t>Less: comprehensive income attributable to non-controlling interests</t>
        </is>
      </c>
      <c r="B8" s="7" t="n">
        <v>90588368</v>
      </c>
      <c r="C8" s="7" t="n">
        <v>13342225</v>
      </c>
      <c r="D8" s="7" t="n">
        <v>2465293</v>
      </c>
    </row>
    <row r="9">
      <c r="A9" s="4" t="inlineStr">
        <is>
          <t>Comprehensive income attributable to JinkoSolar Holding Co., Ltd.'s ordinary shareholders</t>
        </is>
      </c>
      <c r="B9" s="5" t="n">
        <v>531893021</v>
      </c>
      <c r="C9" s="6" t="n">
        <v>78339375</v>
      </c>
      <c r="D9" s="5" t="n">
        <v>5703595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SENIOR NOTES AND CALL OPTIONS</t>
        </is>
      </c>
      <c r="B1" s="2" t="inlineStr">
        <is>
          <t>9 Months Ended</t>
        </is>
      </c>
    </row>
    <row r="2">
      <c r="B2" s="2" t="inlineStr">
        <is>
          <t>Sep. 30, 2020</t>
        </is>
      </c>
    </row>
    <row r="3">
      <c r="A3" s="3" t="inlineStr">
        <is>
          <t>CONVERTIBLE SENIOR NOTES AND CALL OPTIONS</t>
        </is>
      </c>
    </row>
    <row r="4">
      <c r="A4" s="4" t="inlineStr">
        <is>
          <t>CONVERTIBLE SENIOR NOTES AND CALL OPTIONS</t>
        </is>
      </c>
      <c r="B4" s="4" t="inlineStr">
        <is>
          <t>23. CONVERTIBLE SENIOR NOTES AND CALL OPTIONS 2019 Convertible Notes The Company issued USD 150 million of convertible senior notes on January 22, 2014, which matured on February 1, 2019 (the “2019 Notes”). The interest rate was 4% per annum payable semi-annually, in arrears. No accrued interest to be paid on the 2019 Notes when they are converted. Holders had the option to convert their 2019 Notes from the earlier of (i) when the registration statement of the 2019 Notes became effective and (ii) the first anniversary of the date on which the 2019 Notes were first issued, through to and including the business day prior to the maturity date into ADSs representing the ordinary shares initially at a conversion rate of 21.8221 ADSs per US$1,000 principal amount of Notes (equivalent to an initial conversion price of approximately US$45.83 per ADS). The conversion rate was subject to change on anti-dilution and upon certain fundamental changes. Fundamental changes we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the Company’s liquidation or dissolution. The holders had the option to require the Company to repurchase the 2019 Notes, in whole or in part, in the event of a fundamental change for an amount equal to the 100% of the principal amount and any accrued and unpaid interest in the event of fundamental changes. Management assessed that the likelihood of fundamental change was remote. The holders had the right to require the Company to repurchase for cash all or any portion of their notes on February 1, 2017 at a repurchase price equal to 100% of the principal amount of the notes to be repurchased, plus accrued and unpaid interest to, but excluding, the repurchase date. While the 2019 Notes remained outstanding, the Company or its subsidiaries should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were secured equally and ratably therewith, or (b) had the benefit of such other security, guarantee, indemnity or other arrangement as shall be approved by holders of a majority in aggregate principal amount of the Notes then outstanding. As a result of the depressed market conditions, the Company repurchased the 2019 Notes with a face value of US$88.9 million or 59.3% of the Notes at approximately 96% of the face value during the year ended December 31, 2016. The Company repurchased 2019 Notes with a face value of US$61.1 million or 40.7% of the 2019 Notes at approximately 100% of the face value during the year ended December 31, 2017. The Company repurchased 2019 Notes with a face value of US$10,200 or 0.0% of the 2019 Notes at approximately 100% of the face value during the year ended December 31, 2019. 2024 Convertible Notes The Company issued US$ 85 million of Convertible Senior Notes on May 17, 2019, which will mature on June 1, 2024 (the “2024 Notes”). The interest rate is 4.5% per annum payable semi-annually, in arrears. Holders have the option to convert their 2024 Notes at any time prior to the close of business on the third business day immediately preceding the maturity date at a conversion rate of 52.0833 ADSs per US$1,000 principal amount of the Notes (equivalent to an initial conversion price of approximately US$19.20 per ADS). 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the Company’s liquidation or dissolution. The holders have the option to require the Company to repurchase the 2024 Notes, in whole or in part, in the event of a fundamental change for an amount equal to the 100% of the principal amount and any accrued and unpaid interest in the event of fundamental changes. Management assessed that the likelihood of fundamental change is remote. The holders will have the right to require the Company to repurchase for cash all or any portion of their notes on June 1, 2021 at a repurchase price equal to 100% of the principal amount of the notes to be repurchased, plus accrued and unpaid interest to, but excluding, the repurchase date. While the 2024 Notes remain outstanding, the Company or its subsidiaries should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 Accounting for 2019 Convertible Notes The Company has RMB as its functional currency, and the 2019 Notes were denominated in USD. As a result, the conversion feature was dual indexed to the Company’s stock as well as the RMB and USD exchange rate, and was considered an embedded derivative which needed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19 Notes in their entirety at fair value with changes in fair value recognized as non-operating income or loss at each balance sheet date in accordance with ASC 815-15-25. Further, as the functional currency of the Company is RMB, the fair value of the Notes was translated into RMB at each balance sheet date with the difference being reported as exchange gain or loss. In addition, all issuance costs associated with the 2019 Notes offering were expensed as incurred in accordance with ASC 825-10-25-3, which states that upfront costs and fees related to items for which the fair value option is elected shall be recognized in the consolidated statements of operations and comprehensive as incurred and not deferred. The Company completed its repurchasing of the 2019 Notes in the year of 2019. No income/loss from change in fair value of the 2019 Notes incurred during the nine months ended September 30, 2019 and 2020 (note 29). Accounting for 2024 Convertible Notes The Company has RMB as its functional currency, and the 2024 Notes are denominated in USD. As a result, the conversion feature is dual indexed to the Company’s stock as well as the RMB and USD exchange rate,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24 Notes in their entirety at fair value. According to ASC 825-10-45-5, the Company measures the financial liability at fair value with qualifying changes in fair value recognized in net income. The Company also presents separately in other comprehensive income the portion of the total change in the fair value of the liability that results from a change in the instrument-specific credit risk. Further, as the functional currency of the Company is RMB, the fair value of the 2024 Notes is translated into RMB at each balance sheet date with the difference being reported as exchange gain or loss, except for the exchange rate remeasurement of the component of the change in fair value of the liability resulting from the cumulative changes in instrument-specific credit risk which is presented in other comprehensive income. In addition, all issuance costs associated with the 2024 Notes offering has been expensed as incurred in accordance with ASC 825-10-25-3, which states that upfront costs and fees related to items for which the fair value option is elected shall be recognized in the consolidated statements of operations and comprehensive as incurred and not deferred. As of December 31, 2019 and September 30, 2020, the estimated fair value of the 2024 Notes amounted to approximately RMB728,215,869 and RMB 1,241,767,766 . The Company recorded loss/(gain) from foreign exchange remeasurement of RMB10,462,359 and RMB(14,117,988) in net income and gain from foreign exchange remeasurement of RMB167,131 and RMB293,000 in other comprehensive income for the nine months ended September 30, 2019 and 2020, respectively. The Company recorded (gain)/loss from change in fair value of 2024 Notes of RMB(38,525,112) and RMB516,665,506 in net income and RMB110,227 and RMB11,297,379 related to the change in instrument specific credit risk in other comprehensive income for the nine months ended September 2019 and 2020, respectively (note 29). Call Option Concurrent with the issuance of the 2024 Notes, the Company used approximately US$30 million of the net proceeds from the offering to enter into zero-strike call option transactions (“Call option”), covering 1,875,000ADSs, with an affiliate of a placement agent for the 2024 Notes (“Dealer”). The Call option is intended to facilitate privately negotiated derivative transactions by which investors in the 2024 Notes are able to hedge their investment. The Call option expires on July 28, 2021 or when the Dealer requests early settlement. The Company has the right to elect the settlement method. If cash settlement applies, the Dealer will deliver the amount of cash to the Company calculated based on the price of ADSs based on a valuation period prior to such settlement. If physical settlement applies at expiration or upon any early settlement, the Company will receive the fixed number of ADSs determined at the commencement date of the transaction or the portion thereof being settled early. The economic substance of the Call option is the same as a traditional forward repurchase contract. Because the Call option permitted net cash settlement, it was classified as a derivative instrument measured initially and subsequently at fair value with changes in fair value recorded in earnings. The Company accounted for the Call option as a free-standing derivative asset on its consolidated balance sheet when the Call option was entered into in May 2019. The derivative asset was initially recorded at its fair value of US$30 million on the commencement date which represented the amount of cash transferred to the Dealer. The derivative asset was subsequently recorded at fair value with changes in fair value recorded in earnings. The Company recorded a loss from change in fair value of the call option with the amount of RMB663,084 and a gain in fair value of the call option with the amount of RMB 218,498,321 and an exchange gain of the call option with the amount of RMB5,610,000 and an exchange loss of the call option with the amount of RMB4,983,000 for the nine months ended Sept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ANCE OF ORDINARY SHARES</t>
        </is>
      </c>
      <c r="B1" s="2" t="inlineStr">
        <is>
          <t>9 Months Ended</t>
        </is>
      </c>
    </row>
    <row r="2">
      <c r="B2" s="2" t="inlineStr">
        <is>
          <t>Sep. 30, 2020</t>
        </is>
      </c>
    </row>
    <row r="3">
      <c r="A3" s="3" t="inlineStr">
        <is>
          <t>ISSUANCE OF ORDINARY SHARES</t>
        </is>
      </c>
    </row>
    <row r="4">
      <c r="A4" s="4" t="inlineStr">
        <is>
          <t>ISSUANCE OF ORDINARY SHARES</t>
        </is>
      </c>
      <c r="B4" s="4" t="inlineStr">
        <is>
          <t>24. ISSUANCE OF ORDINARY SHARES The Company’s authorized share capital is US$10,000 comprising 500,000,000 ordinary shares with a par value of US$0.00002 each. On January 22, 2014, the Company closed an offering of 15,000,000 ordinary shares (3,750,000 ADSs) and received aggregated net proceeds of approximately $126.3million, after deducting discounts and commissions but before offering expenses. In February 2018, the Company closed an offering of 16,560,000 ordinary shares (4,140,000 ADSs), par value US$0.00002 per share, at US$18.15 per ADS (equivalent to US$ 4.54 per share). The net proceeds of the follow-on offering to the Company, after deducting underwriting commissions and fees and estimated offering expenses with the amount of US$4.3 million, was approximately US$71.1 million. In February 2018, the Company also completed the private placement with Tanka International Limited, an exempted company incorporated in the Cayman Islands held by Mr. Xiande Li, chairman of the Company, and Mr. Kangping Chen, chief executive officer of the Company, for the issuance of 7,713,499 ordinary shares for US$35 million at US$ 4.54 per share. In May 2019, the Company closed an offering of 18,687,500 ordinary shares (4,671,875 ADSs), par value US$0.00002 per share, at US$16.00 per ADS (equivalent to US$ 4.00 per share). The net proceeds of the follow-on offering to the Company, after deducting underwriting commissions and fees and estimated offering expenses with the amount of US$3.9 million, was approximately US$70.9 million (RMB488.95 million). As of December 31, 2019 and September 30, 2020, the Company’s issued and outstanding shares were 178,930,297 and 181,047,597,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URCHASE OF ORDINARY SHARES</t>
        </is>
      </c>
      <c r="B1" s="2" t="inlineStr">
        <is>
          <t>9 Months Ended</t>
        </is>
      </c>
    </row>
    <row r="2">
      <c r="B2" s="2" t="inlineStr">
        <is>
          <t>Sep. 30, 2020</t>
        </is>
      </c>
    </row>
    <row r="3">
      <c r="A3" s="3" t="inlineStr">
        <is>
          <t>REPURCHASE OF ORDINARY SHARES</t>
        </is>
      </c>
    </row>
    <row r="4">
      <c r="A4" s="4" t="inlineStr">
        <is>
          <t>REPURCHASE OF ORDINARY SHARES</t>
        </is>
      </c>
      <c r="B4" s="4" t="inlineStr">
        <is>
          <t>25. REPURCHASE OF ORDINARY SHARES For the nine months ended September 30, 2020, 305,660 outstanding ADSs (1,222,640 shares) were repurchased with a total consideration of RMB29,294,325, which is shown as treasury stock. As of September 30, 2020, total of 736,460 ADSs (2,945,840 shares) were repurchased but have not been retired with a total consideration of RMB43,169,878 which is shown as treasury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BASED COMPENSATION</t>
        </is>
      </c>
      <c r="B1" s="2" t="inlineStr">
        <is>
          <t>9 Months Ended</t>
        </is>
      </c>
    </row>
    <row r="2">
      <c r="B2" s="2" t="inlineStr">
        <is>
          <t>Sep. 30, 2020</t>
        </is>
      </c>
    </row>
    <row r="3">
      <c r="A3" s="3" t="inlineStr">
        <is>
          <t>SHARE BASED COMPENSATION</t>
        </is>
      </c>
    </row>
    <row r="4">
      <c r="A4" s="4" t="inlineStr">
        <is>
          <t>SHARE BASED COMPENSATION</t>
        </is>
      </c>
      <c r="B4" s="4" t="inlineStr">
        <is>
          <t>26. SHARE BASED COMPENSATION The Company adopted a long-term incentive plan (the "2009 Plan") in July 2009 which was subsequently amended and restated. The 2009 plan provided for the issuance of options of 9,325,122 ordinary shares. The options have a contractual life of 7 years except for certain options granted to an employee in August 2009 that can be exercised until October 1, 2013. The share options will vest in 5 successive equal annual installments on the last day of each year from the grant date, provided that the personnel’s service with the Company has not terminated prior to each such vesting date. For 953,200 options granted to one employee in August 2009, the share options vested in a series of 36 months , on the last day of each month, commencing from October 1, 2008. The Company adopted a new long-term incentive plan (the "2014 Plan") in August 2014. The 2014 Plan provides for the issuance of options of 12,796,745 ordinary shares. The options have a contractual life of 10 year . The share options will vest in 5 successive equal annual installments on the last day of each year from the grant date, provided that the personnel’s service with the Company has not terminated prior to each such vesting date. As of September 30, 2020, the Company had 1,215,348 options outstanding. Total share-based compensation cost was determined based on the fair value of the options on the grant dates as well as on the repricing date, if any, applying an estimated forfeiture rate of 10%. The amounts of RMB11,208,163 and RMB866,385 was recognized for the nine months ended September 30, 2019 and 2020, respectively. As of September 30, 2020, the Company had unrecognized share-based compensation expense RMB514,591 related to non-vested share options. That deferred cost is expected to be recognized over a weighted-average period of 1.05 years. For the nine months ended September 30, 2020, total cash received from the exercise of share options was RMB44,125,48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0</t>
        </is>
      </c>
    </row>
    <row r="3">
      <c r="A3" s="3" t="inlineStr">
        <is>
          <t>RELATED PARTY TRANSACTIONS AND BALANCES</t>
        </is>
      </c>
    </row>
    <row r="4">
      <c r="A4" s="4" t="inlineStr">
        <is>
          <t>RELATED PARTY TRANSACTIONS AND BALANCES</t>
        </is>
      </c>
      <c r="B4" s="4" t="inlineStr">
        <is>
          <t>27. (a) Related party balances Outstanding amounts due from/to related parties as of December 31, 2019 and September 30, 2020 were as follows: ​ ​ ​ ​ ​ ​ ​ 2019 2020 ​ December 31 September 30 ​ RMB RMB Accounts receivable from related parties: Accounts receivable from JinkoPower for sales of solar modules and others 484,317,935 444,109,311 Accounts receivable from Sweihan PV Power Company P.S.J.C ("Sweihan PV", which develops and operates solar power projects in Dubai) 36,185,644 — Subtotal ​ 520,503,579 ​ 444,109,311 Notes receivables from related parties: ​ ​ ​ ​ Notes receivables from JinkoPower ​ 18,628,574 ​ 38,628,574 ​ ​ ​ ​ ​ Other receivables from related parties: Advances of travel and other business expenses to executive directors who are also shareholders 75,234 — Other receivables from JinkoPower for miscellaneous transactions 21,995,622 27,635,879 Prepayments to JinkoPower for outsourcing services 32,247,424 23,767,549 Subtotal ​ 54,318,280 ​ 51,403,428 ​ ​ ​ ​ ​ Other assets from related parties: ​ Guarantee receivables due from JinkoPower 96,753,306 100,368,996 ​ ​ ​ ​ ​ Accounts payable due to a related party: Accounts payable due to Jinko-Tiansheng 36,309,710 33,192,027 ​ ​ ​ ​ ​ Advances from related parties: Advances from JinkoPower for sales of solar modules 748,615 — ​ ​ ​ ​ ​ Other payables due to a related party: Other payables to Jiangxi Desun Energy Co., Ltd.(“Jiangxi Desun”, an entity in which our founders and substantial shareholders, Xiande Li, Kangping Chen and Xianhua Li, each holds more than 10%, and collectively hold 73%, of the equity interest) for leasing of land and buildings 10,784,038 ​ 9,654,691 Other payables due to JinkoPower for payments on behalf of the Company 2,343,314 ​ 2,587,548 Other payables due to executive directors who are also shareholders — ​ 666,900 Subtotal ​ 13,127,352 ​ 12,909,139 (1) Advances of travel and other business expenses to executive directors who are also shareholders represent the amounts the Company advanced to them for expected expenses, charges and incidentals relating to their business development activities. (2) Balances due to related parties are interest-free, not collateralized, and have no definitive repayment terms. (b) Related party transactions ​ Transactions related parties for the nine months ended September 30, 2019 and 2020 were as follows: ​ ​ ​ ​ ​ ​ ​ For the nine months ended September 30, ​ 2019 2020 ​ RMB RMB Revenue from sales of products and providing services to related parties Revenue from sales of products to Sweihan PV (an associate entity) 144,287,938 54,090,244 Revenue from sales of products to JinkoPower 7,812,477 849,473 Income of financing guarantees 17,438,596 11,872,472 Rental services provided to JinkoPower 1,632,960 1,632,960 Service expenses provided by related parties ​ Processing fee of OEM service charged by Jiangsu Jinko-Tiansheng 17,039,923 17,106,669 Solar project management service provided by JinkoPower 17,218,612 8,479,875 Rental services provided by Jiangxi Desun 825,228 825,228 ​ In connection with the Company’s disposal of JinkoSolar Power downstream business in 2016, the Group entered into a master service agreement with JinkoPower under which the Group agreed to provide a guarantee for JinkoPower’s financing obligations under its separate loan agreements. In the event that JinkoPower fails to perform its obligations under the loan agreements or otherwise defaults thereunder, the Company will become liable for JinkoPower’s obligations under the loan agreements, which amounted to RMB2.63 billion (US$377.4 million) as of September 30, 2020. The Company will charge JinkoPower service fees for the debt payment guarantee service according the master service agreement. Pursuant to the master service agreement, guarantee service fee is to be settled semi-annually, and the management of the Company believes the guarantee fee charges are at market rates. The guarantee receivables is settled upon the receipt of guarantee fees from JinkoPower. The Company received nil guarantee fees from JinkoPower in the nine months ended September 30, 2019 and 2020 respectively. As of December 31, 2019 and September 30, 2020, the Company recorded the guarantee fee income receivable amounted to RMB 115,381,880 and RMB 118,997,570 and a guarantee liability amounted to RMB 72,019,365 and RMB 60,836,893 . The guarantee liability will be amortized over the expected guarantee period from 1 to 16 years which relates to the life of the outstanding guaranteed bank loans in the subsequent reporting periods. Other income from JinkoPower for the guarantee fee amortized for the period during the nine months ended September 30, 2019 and 2020 amounted to RMB 17,438,596 and RMB 11,007,586 , respectively. For the nine months ended September 30, 2019 and 2020, sales of solar module products to subsidiaries of JinkoPower amounted to RMB7,812,477 and RMB849,473, respectively. Payment term offered by the Group to JinkoPower is consistent with the Group’s 3rd party sales arrangement. As of September 30, 2020, outstanding receivables due from JinkoPower were RMB 444 million, among which RMB 416 million was overdue over one year. No interest was charged by the Group to JinkoPower on the overdue receivables. The Group entered into an agreement with JinkoPower that around RMB300 million of the outstanding receivables will be settled within 2020 and the remaining outstanding receivables will be settled by May 2021. For the nine months ended September 30,2019 and 2020, sales of solar module products to Sweihan PV amounted to RMB144,287,938 and RMB54,090,244, respectively. For the nine months ended September 30, 2019 and 2020, rental services provided to subsidiaries of JinkoPower amounted to RMB1,632,960 and RMB1,632,960, respectively. Jinko-Tiansheng is an OEM service provider who provided PV module processing and assembling services to the Group. For the nine months ended September 30, 2019 and 2020, Jinko-Tiansheng charged the Group processing fee amounted to RMB17,039,923 and RMB17,106,669. In November 2017, the Company entered into an agreement with JinkoPower, which entrusted JinkoPower to exercise certain shareholders’ rights (other than right of profit distribution, right of residual property distribution and right of disposition) in five operating entities of overseas power stations wholly-owned by the Company, enabling JinkoPower to monitor the construction and daily operations of these power stations. The Company retains ownership of these power stations and there exists no call or other rights of JinkoPower. The Company agrees to pay service fees calculated based on the actual costs incurred by JinkoPower during the power stations’ construction period and a fixed amount fee during the operation period. The Company paid RMB76,356,466 (USD$11.2 million) in advance and recorded service expenses incurred in the nine months ended September 30, 2019 and 2020 amounted to RMB17,218,612 and 8,479,875 as cost of project assets, respectively. On January 1, 2008, Jiangxi Desun and the Group entered into an operating lease agreement pursuant to which Jiangxi Desun leased its buildings and land use rights to the Group for a ten-year period from January 1, 2008 to December 31, 2017. In 2018, the agreement was extended for another 10 years from January 1, 2018 to December 31, 2027. Jiangxi Desun charged the Group RMB825,228 in rent for the nine months ended September 30, 2019 and 2020,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28. COMMITMENTS AND CONTINGENCIES (a) Capital commitments The Group entered into several purchase agreements and supplementary agreements with certain suppliers to acquire machineries to be used in the manufacturing of its products. The Group's total future payments under these purchase agreements amounted to RMB2,044,085,924 as of September 30, 2020. ​ ​ ​ ​ Twelve months ending September 30, RMB 2021 1,751,294,451 2022 292,791,473 Total 2,044,085,924 ​ (b) Contingencies In July 2008, Jiangxi Jinko entered into a long term supply agreement with Wuxi Zhongcai, a producer of polysilicon materials. Jiangxi Jinko provided a prepayment of RMB95.6 million pursuant to such contract. Wuxi Zhongcai subsequently halted production as a result of the adverse changes in the polysilicon market. In February 2013, Jiangxi Jinko sued Wuxi Zhongcai in Shangrao City Intermediate People’s Court for the refund of the outstanding balance of our prepayment of RMB93.2 million after deducting delivery made to Jiangxi Jinko by an affiliate of Wuxi Zhongcai. In February 2013, Wuxi Zhongcai sued Jiangxi Jinko in Shanghai Pudong New Area People’s Court for RMB2.7 million for breaching the contract by failing to make allegedly required payments and reject the refund of the prepayment of RMB95.6 million to Jiangxi Jinko. In December 2015, Jiangxi Jinko made an alternation of the claim under which it requested the refund of the prepayment of RMB93.2 million, the interests accrued from such prepayment, and the liquidated damages in the amount of RMB93.2 million. In January, 2016, Wuxi Zhongcai also changed the complaint, in which it claimed for the liquidated damages amounting to RMB102.0 million and the losses suffered from the termination of the agreement in the amount of RMB150.0 million, and rejected the refund of the prepayment of RMB95.6 million to Jiangxi Jinko. Shanghai High People’s Court ruled on both lawsuits in June 2017. In Jiangxi Jinko v. Wuxi Zhongcai, the court sided with Wuxi Zhongcai and denied Jiangxi Jinko’s complaint. In Wuxi Zhongcai v. Jiangxi Jinko, the court decided that Wuxi Zhongcai shall retain the balance of our prepayment in the amount of RMB93.2 million and the remaining claims of Wuxi Zhongcai were denied. Jiangxi Jinko appealed both court decisions. Wuxi Zhongcai appealed the decision on Wuxi Zhongcai v. Jiangxi Jinko. The first court hearing was held on November 22, 2017. The Group provided full provision for the RMB93.2 million of the outstanding balance of prepayments to Wuxi Zhongcai in 2012. On February 1, 2019, The Group has received final judgements for the two lawsuits from the Supreme People’s Court as of the date of this annual report, among which Wuxi Zhongcai shall fully return the Group’s prepayments and the interests accrued thereon. In December 2019, Jiangxi Jinko entered into a settlement agreement with Wuxi Zhongcai and Wuxi Zhongcai agreed to refund JinkoSolar's prepayments in full with the amount of RMB93.2 million and corresponding interest. As of September 30, 2020, Jiangxi Jinko has received the full repayment in cash from Xuxi Zhongcai and recorded the reversal of previous provision upon actual cash receipt. In November 2018, one of our customers in Singapore (the “Singapore Customer”) filed two Notices of Arbitration (“NoAs”) respectively in two arbitrations with Arbitration No. ARB374/18/PPD (“ARB 374”) and Arbitration No. ARB375/18/PPD ("ARB 375") against Jinko Solar Import &amp; Export Co., Ltd. (“Jinko IE”) at Singapore International Arbitration Centre. These NoAs were subsequently amended by the Singapore Customer, and Jinko IE received the amended Notices of Arbitration from the Singapore Customer on December 20, 2018. The Singapore Customer claimed respectively in ARB 374 and ARB 375 that the photovoltaic solar modules supplied by Jinko IE to the Singapore Customer under the purchase agreement dated December 25, 2012 (“2012 Contract”) and January 28, 2013 (“2013 Contract”) were defective. The Singapore Customer seeks, inter alia, orders that Jinko IE replace the modules and/or that Jinko IE compensate the Singapore Customer for any and all losses sustained by the Singapore Customer as a result of the supply of allegedly defective modules. In January 2019, Jinko IE issued its responses to the NoAs in ARB 374 and ARB 375, disputing the Singapore Customer’s reliance on the arbitration clauses in the 2012 Contract and the 2013 Contract, denying all claims raised by the Singapore Customer, and disputing that the Singapore Customer is entitled to the reliefs claimed in the arbitrations. On August 7, 2020, the Singapore Customer submitted its statement of claim in both ARB 374 and ARB 375, and Jinko IE shall submit its statement of defense before Jan 7, 2021. In the statement of claim, the Singapore Customer maintained its claim that the photovoltaic solar modules supplied by Jinko IE to them under 2012 Contract and 2013 Contract were defective, and that Jinko IE be liable in respect of all the modules supplied under the 2012 Contract and 2013 Contract. The arbitrations are still in the preliminary stage and it is difficult to provide an in-depth assessment of the Singapore Customer’s claims. The Company believes that Jinko IE has reasonable grounds to challenge the Singapore Customer’s claims in the arbitrations on jurisdiction and liability and will vigorously defend against the claims made by the Singapore Customer. Information available prior to issuance of the financial statements did not indicate that it is probable that a liability had been incurred at the date of the financial statements and the Company is also unable to reasonably estimate the range of any liability or reasonably possible loss, if any. In March 2019, Moura Fábrica Solar - Fabrico e Comércio de Painéis Solares, Lda. ("MFS") submitted a request for arbitration at International Chamber of Commerce (Case No. 24344/JPA) against Projinko Solar Portugal Unipessoal LDA. ("Projinko") in connection with dispute arising out of (i) a business unit lease agreement (the "Business Unit Lease Agreement") entered into on August 23, 2013 between MFS and Jinko Solar (Switzerland) AG ("Jinko Switzerland"), (ii) an assignment agreement dated May 26, 2014, whereby Jinko Switzerland assigned and transferred to Projinko all rights, title, interest, liabilities and obligations under the Business Unit Lease Agreement, and (iii) an amendment agreement relating to the Business Unit Lease Agreement dated December 29, 2015 (the Business Unit Lease Agreement, the assignment agreement and the amendment agreement are collectively referred to as "Lease Agreements"). In order to ensure the performance of parties' respective obligations under the Lease Agreements, a guarantee from the parent company of MFS, Acciona Energia, S.A.U. and a bank guarantee was granted in favor of Projinko, and a guarantee from the parent company of Projinko, Jiangxi Jinko, and a bank guarantee was also granted in favor of MFS. The notice of request for arbitration had not been duly and effectively served by MFS to Projinko. In July 2019, MFS submitted a request at International Chamber of Commerce to join Jinko Switzerland and Jiangxi Jinko as two additional parties, alleging they were indispensable to the current dispute and claiming against Projinko, Jiangxi Jinko and Jinko Switzerland recovery of two drawdowns by Projinko under the bank guarantee in the amount of €1,965,170 and €846,604.41, respectively, with the interests thereon as well as economic damages suffered by MFS as a result thereof. In September 2019, Jiangxi Jinko and Jinko Switzerland submitted to the International Chamber of Commerce that they rejected to arbitrate any dispute with MFS and were not bound by valid and effective arbitration agreement with MFS; Jiangxi Jinko and Jinko Switzerland also opposed the constitution of an arbitration tribunal and the jurisdiction of any arbitration tribunal that may be constituted in the present case. On July 3, 2020, MFS submitted a Statement of Claim claiming against Projinko, Jiangxi Jinko and Jinko Switzerland recovery of two drawdowns by Projinko under the bank guarantee in aggregated amount of €2,812,000 with the interests thereon as well as economic damages suffered by MFS as a result thereof. On September 3, 2020, Projinko, Jiangxi Jinko and Jinko Switzerland submitted its Statements of Defense requesting the tribunal dismiss all claims made by MFS against Projinko, Jiangxi Jinko and Jinko Switzerland; Projinko submitted also its counterclaim against MFS requesting the tribunal order MFS to pay Projinko €1,008,170.00 plus accrued interest as a recovery of drawdown by MFS under the bank guarantee granted in favor of MFS. The arbitration proceeding is still at submission stage and next round of submission for the claimant, the respondent and additional parties to submit respectively its Reply and Rejoinder will be from December 2020 to January 2021. The Company believes it has reasonable grounds to challenge MFS' claim in the present case and will vigorously defend against the claim made by MFS. Information available prior to issuance of the financial statements did not indicate that it is probable that a liability had been incurred at the date of the financial statements and the Company is also unable to reasonably estimate the range of any liability or reasonably possible loss, if any. In March 2019, Hanwha Q CELLS (defined below) filed patent infringement lawsuits against the Company and a number of its subsidiaries: (i) Patent infringement lawsuits in the United States: On March 4, 2019, Hanwha Q CELLS USA Inc. and Hanwha Q CELLS &amp; Advanced Materials Corporation (collectively, “Plaintiffs A”) filed suit against JinkoSolar Holding Co., Ltd and several of its subsidiary entities, i.e. JinkoSolar (U.S.) Inc, Jinko Solar (U.S.) Industries Inc, Jinko Solar Co., Ltd, Zhejiang Jinko Solar Co., Ltd and Jinko Solar Technology Sdn.Bhd (collectively “Respondents”) at the U.S. International Trade Commission (“ITC”). In the complaint, it was alleged that certain photovoltaic solar cells and modules containing these solar cells supplied by the Respondents infringed U.S. Patent No. 9,893,215 purportedly owned by Hanwha Q CELLS &amp; Advanced Materials Corporation and Plaintiffs A requested a permanent limited exclusion order and a cease and desist order be issued against the Respondents’ allegedly infringing products. On March 5, 2019, Hanwha Q CELLS &amp; Advanced Materials Corporation filed a suit against the Respondents before the U.S. District Court for the District of Delaware (“District Court”) alleging that certain photovoltaic solar cells and modules containing these solar cells supplied by the Respondents infringed U.S. Patent No. 9,893,215 allegedly owned by Hanwha Q CELLS &amp; Advanced Materials Corporation and sought reliefs including compensation for alleged infringement activities, enhanced damages and reasonable attorney fees. On April 9, 2019, the ITC published the Notice of Institution on Federal Register. On April 15, 2019, the District Court granted the Company’s motion to stay the court litigation pending final resolution of the ITC. On May 3, 2019, the Respondents submitted their response to the complaint of Plaintiffs A to the ITC requesting ITC among other things to deny all relief requested by Plaintiffs A. On September 13, 2019, the Respondents filed motion for summary determination of non-infringement with ITC. On April 10, 2020, the administrative law judge issued the initial determination granting the Respondents’ motion for summary determination of non-infringement. On June 3, 2020, the ITC determined to affirm the initial determination issued by the administrative law judge granting respondents’ motions for summary determination of non-infringement and terminate the investigation (“Final Determination”). On July 31, 2020, Plaintiffs A appealed to the Federal Circuit Courts of Appeals against the ITC’s Final Determination. On August 27, 2020, the Respondents filed the motion to intervene of such appeal. (ii) Patent infringement lawsuits in Germany: On March 4, 2019, Hanwha Q CELLS GmbH (“Plaintiff B”), filed a patent infringement claim against JinkoSolar GmbH before the Düsseldorf Regional Court in Germany alleging that certain photovoltaic solar cells and modules containing these solar cells supplied by JinkoSolar GmbH infringed EP2 220 689 purportedly owned by Plaintiff B. On April 10, 2019, JinkoSolar GmbH filed the first brief with the court stating JinkoSolar GmbH would defend itself against the complaint. On September 9, 2019, JinkoSolar GmbH filed its statement of defense with the court (the “Statement of Defense”), requesting that the claim be dismissed and that Plaintiff B to bear the costs of the legal dispute. On March 3, 2020, Plaintiff B filed its reply to the Statement of Defense with the court. On April 20, 2020, JinkoSolar GmbH filed its rejoinder with the court commenting on the Plaintiff B’s reply on March 3, 2020. On May 5, 2020, the oral hearing regarding the validity of the EP2 220 689, Plaintiff B's entitlement to sue, and infringement was held before the Düsseldorf Regional Court. On June 16, 2020, the Düsseldorf Regional Court sided with Plaintiff B and ordered that the third party cell technology contained in certain modules delivered by JinkoSolar GmbH infringes Plantiff B’s patent (the “Judgment”). JinkoSolar GmbH filed its notice of appeal on July 15, 2020. On September 28, 2020, Plaintiff B has submitted the request for penalty to Düsseldorf Regional Court, claiming that JinkoSolar GmbH violated the Judgment by continuing to promote infringing products. On October 16, 2020, JinkoSolar GmbH submitted Grounds of Appeal to Düsseldorf Higher Regional Court. JinkoSolar GmbH submitted its response to Plaintiff B’s request for penalty on November 30, 2020. (iii) Patent infringement lawsuits in Australia: On March 12, 2019, Hanwha Q CELLS &amp; Advanced Materials Corporation and Hanwha Q CELLS Australia Pty Ltd (“Plaintiffs C”, together with Plaintiffs A and Plaintiff B, “Hanwha Q CELLS Plaintiffs”) filed suit at Federal Court of Australia (“FCA”) against Jinko Solar Australia Holdings Co. Pty Ltd (“Jinko AUS”). It was alleged that certain photovoltaic solar cells and modules containing these solar cells supplied by Jinko AUS infringed Australian Patent No. 2008323025 purportedly owned by Plaintiffs C. The FCA served Jinko AUS as the Respondent and the first case management hearing was held on April 12, 2019. The FCA heard the application, and made orders for the conduct of the proceeding at the first case management hearing, following which Jinko AUS submitted its defense and cross-claim to Plaintiffs C’s statement of claim on July 22, 2019. Shortly before the second case management hearing which was held on October 2, 2019, Plaintiffs C requested an amendment to Australian Patent No. 2008323025 (“Amendment Application”), following which FCA directed Plaintiffs C to give discovery and produce documents in respect to the Amendment Application. The third case management hearing was held on December 13, 2019, after which Jinko AUS submitted particulars of opposition to the Amendment Application and requested for further and better discovery in respect to the Amendment Application. The FCA granted Plaintiffs C’s Amendment Application on August 28, 2020. Another case management hearing was held on November 16, 2020 and FCA directed that until 12 March 2021 Jinko AUS to file a precise statement identifying the reasons why that certain photovoltaic solar cells and modules supplied by Jinko AUS do not infringe Australian Patent No. 2008323025. A more extensive case management hearing will be held on March 23, 2021 and will set the matter down for a final hearing in the year of 2022 on dates to be advised. The Company believes that Hanwha Q CELLS Plaintiffs’ claims in all the above-mentioned cases are lacking legal merit, and will vigorously defend against the claims made by them. The Company is considering all legal avenues including challenging the validity of U.S. Patent No. 9,893,215(“the ‘215 Patent”), EP 2 220 689 and Australian Patent No. 2008323025 (collectively, the “Asserted Patents”), and demonstrating its non infringement of the Asserted Patents. On June 3, 2019, the Company filed a petition for inter partes review (“IPR”) of the ‘215 Patent with the U.S. Patent and Trademark Appeal Board (“PTAB”). IPR is a trial proceeding conducted at the PTAB to review the patentability of one or more claims in a patent. On December 10, 2019, the PTAB instituted the IPR proceedings of the patentability of claims 12-14 of the ‘215 patent claims in view of prior art. On September 9, 2020, the Company attended the oral hearing of IPR of the ‘215 Patent. On December 9, 2020, the PTAB issued the final decision on the Company’s petition for IPR, finding that all challenged claims 12-14 of the ‘215 patent are unpatentable. Information available prior to issuance of the financial statements did not indicate that it is probable that a liability had been incurred at the date of the financial statements and the Company is also unable to reasonably estimate the range of any liability or reasonably possible loss, if any. (c) Guarantees Upon the disposition of JinkoPower, the Company provided the loan guarantee and redemption guarantee to JinkoPower (Note 26). The Company provided a debt payment guarantee in connection with a loan facility granted to Sweihan PV Power Company P.J.S.C (“Sweihan”), equity investee of the Company for developing overseas solar power project, in a maximum aggregate principal amount not exceeding US$42.9 million. At the same time, pursuant to the shareholders agreement, the Company together with another shareholder of Sweihan, shall enable Sweihan to repay the loan facility in full. The loan was repaid by Sweihan in 20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29. FAIR VALUE MEASUREMENTS A hierarchy is established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Level 1) observable inputs such as quoted prices in active markets; (Level 2) inputs other than the quoted price in active markets that are observable either directly or indirectly, or quoted prices in less active markets; and (Level 3) unobservable inputs with respect to which there is little or no market data, which require the Company to develop its own assumptions. Fair value of cash equivalents, restricted cash and restricted short-term investment are categorized as level 1 under the fair value hierarchy, as they based on quoted prices in active markets. Short-term borrowings and long-term borrowing are categorized as level 2 under the fair value hierarchy, as they based on quoted prices in less active markets. Fair value change in forward contracts and foreign exchange options The Company has entered into foreign exchange forward contracts with local banks to reduce the exposure of significant changes in exchange rates between Renminbi and foreign currencies. Authoritative guidance requires companies to recognize all of the derivative financial instruments as either assets or liabilities at fair value in the consolidated balance sheets based upon quoted market prices for comparable instruments. The Company’s forward contracts have not met the criteria for hedge accounting within authoritative guidance. Therefore, the foreign exchange forward contracts have been recorded at fair value, with the gain or loss on these transactions recorded in the consolidated statements of operations within "Change in fair value of foreign exchange forward contracts" in the period in which they occur. The Company does not use derivative financial instruments for trading or speculative purposes. The Company held foreign exchange forward contracts with a total notional value of USD490 million as of September 30, 2020. These foreign exchange forward contracts mature within 12 months. The Company used a discounted cash-flow methodology to measure fair value, which requires inputs such as interest yield curves and foreign exchange rates. The significant inputs used in the aforementioned model can be corroborated with market observable data and therefore the fair value measurements are classified as level 2. Typically, any losses or gains on the forward exchange contracts are offset by re-measurement losses or gains on the underlying balances denominated in non-functional currencies. The Company’s foreign currency exchange contract is an over-the-counter instrument. The Group classified the cash flows related to realized gain or loss on settlement of foreign exchange forward contracts as operating activities, which are based on the nature of the cash flows the derivative is economically hedging. The foreign exchange option is asset derivatives which need to be fair valued on day one and marked to market subsequently at each reporting period end. The fair value gain or loss arising from the re-measurement is recognised in the unaudited condensed consolidated statements of operations and comprehensive income. The fair value change was a loss of RMB330,706 and nil for the nine months ended September 30, 2019 and 2020. Convertible Senior Notes and Call Option The Company has adopted valuation models to assess the fair value for Call option, the 2024 Notes and the 2019 Notes, as the Call option is not publicly traded and the trading of the 2024 Notes and 2019 Notes is considered inactive. Management is responsible for determining these fair values and assessing a number of factors. The 2024 Notes and 2019 Notes are valued using the Binominal Tree option pricing model. The valuation involves complex and subjective judgments as well as the Company's best estimates on the valuation date. Inputs related to the Binomial models for convertible debt fair value are: spot price, conversion price, expected dividend yield, expected share volatility, risk free interest rate, and yield-to-maturity, of which spot price and expected share volatility are most significant to valuation determination of convertible debt. The Call option is valued using the Black-Scholes Model. The valuation involves complex and subjective judgments as well as the Company's best estimates on the valuation date. Inputs related to the Black-Scholes Models for call option fair value are: call option price, spot price, exercise price, expected dividend yield, risk-free interest rate and time to maturity, of which spot price and exercise price are most significant to valuation determination of call option. Interest Rate Swap The Company’s exposure to the risk of changes in market interest rates primarily relates to its bank borrowings. To finance its overseas power station business operation and expansion, the Company’s operating subsidiaries located in Mexico will obtain long-term bank borrowings from local bank, which carries variable interest rates. With an aim to reduce its interest rate exposure, the Company entered into one long-term interest rate swap contract in 2016 to fix the interest rate as a fixed rate payer. The interest rate swap is a derivative which needs to be fair valued at each reporting period end. The fair value gain or loss arising from the remeasurement is recognized in the consolidated statements of operations and comprehensive income. As of December 31, 2019 and September 30, 2020, the fair value of the interest rate swap was RMB61,271,965 and RMB nil, respectively, which was recorded as a derivative liability. The fair value change was a loss of RMB94,440,241, a loss of RMB 78,878,089 for the nine months ended September 30, 2019 and 2020, respectively. Guarantee liability A guarantee liability is initially recognized at the estimated fair value in the Group’s consolidated balance sheets unless it becomes probable that the Group will reimburse the holder of the guarantee for an amount higher than the carrying amount, in which case the guarantee is carried in the Group’s consolidated balance sheets at the expected amount payable to the holder. The fair value of the guarantee liability is measured by the total consideration to be received in connection with the provision of guarantee. The guarantee liability would be amortized in straight line during the guarantee period. Recurring change in fair value As of December 31, 2019 and September 30, 2020, information about the hierarchy of the fair value measurements for the Company’s assets and liabilities that are measured at fair value on a recurring basis subsequent to their initial recognition is as follows: ​ ​ ​ ​ ​ ​ ​ ​ ​ ​ ​ Fair Value Measurements at Reporting Date Using ​ ​ ​ ​ Quote prices in ​ ​ ​ ​ ​ ​ Balance as of ​ active market ​ Significant other ​ Significant ​ ​ December 31, ​ for identical ​ observable ​ unobservable Description 2019 assets (Level 1) inputs (Level 2) inputs (Level 3) ​ ​ ​ ​ ​ ​ ​ ​ ​ Assets: Foreign exchange forward contracts- receivable ​ 52,281,183 ​ — ​ 52,281,183 ​ — Call options ​ 294,177,634 ​ — ​ — ​ 294,177,634 ​ ​ ​ ​ ​ ​ ​ ​ ​ Liabilities: Convertible senior notes 728,215,869 — — 728,215,869 Guarantee liabilities 72,019,365 — — 72,019,365 Foreign exchange forward contracts- payable ​ 3,856,561 ​ — ​ 3,856,561 ​ — Derivative liability interest rate swap 61,271,965 — — 61,271,965 ​ ​ ​ ​ ​ ​ ​ ​ ​ ​ ​ Fair Value Measurements at Reporting Date Using ​ ​ ​ ​ Quote prices in ​ ​ ​ ​ ​ ​ Balance as of ​ active market ​ Significant other ​ Significant ​ ​ September 30, ​ for identical ​ observable ​ unobservable Description 2020 assets (Level 1) inputs (Level 2) inputs (Level 3) ​ ​ ​ ​ ​ ​ ​ ​ ​ Assets: Foreign exchange forward contracts- receivable 38,962,477 — 38,962,477 — Call options ​ 507,692,955 ​ — ​ — ​ 507,692,955 ​ ​ ​ ​ ​ ​ ​ ​ ​ Liabilities: Convertible senior notes 1,241,767,766 — — 1,241,767,766 Guarantee liabilities 60,836,893 — — 60,836,893 Foreign exchange forward contracts- payable 596,988 — 596,988 — ​ Assets and liabilities measured at fair value on a recurring basis using significant unobservable inputs (Level 3 valuation) A summary of changes in Level 3 fair value of convertible senior notes for the nine months ended September 30, 2019 and 2020 were as follows: ​ ​ ​ ​ ​ ​ ​ For the nine months ended September 30, ​ 2019 2020 ​ RMB RMB Balance at January 1, 68,632 728,215,869 Issuance of convertible senior notes ​ 585,301,500 ​ — Foreign exchange (gain)/loss 10,462,359 (14,117,988) Change in fair value of convertible senior notes (38,525,112) 516,665,506 Change in the instrument-specific credit risk ​ (56,904) ​ 11,004,379 Repurchase of convertible senior notes (68,632) — Balance at September 30, 557,181,843 1,241,767,766 ​ A summary of changes in Level 3 fair value of call option for the nine months ended September 30, 2019 and 2020 were as follows: ​ ​ ​ ​ ​ ​ ​ For the nine months ended September 30, ​ 2019 2020 ​ RMB RMB Balance at January 1, — 294,177,634 Issuance of call options ​ 206,577,000 ​ — Foreign exchange gain/(loss) 5,610,000 (4,983,000) Change in fair value of call options (663,084) 218,498,321 Balance at September 30, 211,523,916 507,692,955 ​ A summary of changes in Level 3 fair value of foreign exchange options for the nine months ended September 30, 2019 and 2020 were as follows: ​ ​ ​ ​ ​ ​ ​ For the nine months ended September 30, ​ 2019 2020 ​ RMB RMB Balance at January 1, 846,718 — Purchase of foreign exchange options — — Cash Settlement ​ (516,012) ​ — Change in fair value of foreign exchange options (330,706) — Balance at September 30, — — ​ A summary of changes in Level 3 fair value of rate swap derivative for the nine months ended September 30, 2019 and 2020 were as follows: ​ ​ ​ ​ ​ ​ ​ For the nine months ended September 30, ​ 2019 2020 ​ RMB RMB Balance at January 1, 12,786,001 61,271,965 Change in fair value of interest rate swap 94,440,241 78,878,089 Cash settlement (21,488,548) — Disposal ​ — ​ (140,150,054) Balance at September 30, ​ 85,737,694 — ​ A summary of changes in Level 3 fair value of guarantee liabilities for the year ended December 31, 2017, 2018 and 2019 were as follows: ​ ​ ​ ​ ​ ​ ​ For the nine months ended September 30, ​ 2019 2020 ​ RMB RMB Balance at January 1, 92,404,068 72,019,365 Additions 386,123 — Amortization (17,438,596) (11,182,472) Cancellation (3,992,475) — Balance at September 30, 71,359,120 60,836,893 ​ Change in fair value of derivatives The Change in fair value of derivatives recognized in earnings was as follows: ​ ​ ​ ​ ​ ​ ​ ​ ​ ​ ​ ​ ​ ​ ​ ​ ​ Foreign exchange forward Type of derivatives For the nine months ended ​ contracts ​ Convertible ​ Interest ​ ​ ​ Foreign exchange ​ September 30, Realized Unrealized senior notes Rate swap Call option options Total (In RMB) 2019 (61,800,619) (108,371,849) 38,525,112 (94,440,241) ​ (663,084) (330,706) (227,081,387) 2020 22,115,803 (10,059,132) (516,665,506) (78,878,089) ​ 218,498,321 ​ — ​ (364,988,6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30. SUBSEQUENT EVENTS In October 2020, the Group completed a RMB 3.1 billion (approximately US$ 461.2 million) equity financing by its principal operating subsidiary Jiangxi Jinko. Immediately after the closing, third-party investors together with JinkoSolar's founders and senior management personnel, directly or through their investment arms, collectively own approximately a 26.7% equity interest in Jiangxi Jinko, among which JinkoSolar's founders and senior management personnel own 17.2% equity interest with the consideration of US$ 297.6 million. In November 2020, the Group signed a share and debt purchase agreement with Jinko Power (HK) Company Limited ("Jinko HK"), an indirectly wholly-owned subsidiary of JinkoPower. Pursuant to the agreement, the Group will sell all of its equity interest in Sweihan Solar Holding Company Limited to Jinko HK with a consideration of US$ 22.28 million based on the valuation results performed by an independent valuer as at June 30, 2020. Any earnings or losses of the equity interests from the benchmark date of June 30, 2020 to the closing of the transaction shall belong to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PRINCIPAL ACCOUNTING POLICIES (Policies)</t>
        </is>
      </c>
      <c r="B1" s="2" t="inlineStr">
        <is>
          <t>9 Months Ended</t>
        </is>
      </c>
    </row>
    <row r="2">
      <c r="B2" s="2" t="inlineStr">
        <is>
          <t>Sep. 30, 2020</t>
        </is>
      </c>
    </row>
    <row r="3">
      <c r="A3" s="3" t="inlineStr">
        <is>
          <t>PRINCIPAL ACCOUNTING POLICIES</t>
        </is>
      </c>
    </row>
    <row r="4">
      <c r="A4" s="4" t="inlineStr">
        <is>
          <t>Basis of presentation and use of estimates</t>
        </is>
      </c>
      <c r="B4" s="4" t="inlineStr">
        <is>
          <t>a. Basis of presentation and use of estimates The accompanying unaudited condensed consolidated financial statements were prepared on a basis substantially consistent with the Company’s audited consolidated financial statements for the year ended December 31, 2019. These unaudited condensed consolidated financial statements have been prepared in accordance with United States generally accepted accounting principles (“US GAAP”) and SEC rules and regulations for interim financial information. In the opinion of the Company’s management, the accompanying unaudited condensed consolidated financial statements contain all normal recurring adjustments necessary for a fair statement of the Company’s interim condensed consolidated financial statements as of September 30, 2020, and for the nine months ended September 30, 2019 and 2020. The year-end condensed balance sheet data as of December 31, 2019 was derived from audited financial statements, but does not include all disclosures required by accounting principles generally accepted in the United States of America. These unaudited interim condensed consolidated financial statements should be read in conjunction with the Company’s consolidated financial statements and related notes as of and for the year ended December 31, 2019. The preparation of unaudited condensed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impairment of long-lived assets, depreciation of property, plant and equipment, project assets and intangible assets, certain accrued liabilities including accruals for warranty costs, guarantees, sale-leaseback, accounting for share-based compensation, legal contingencies, income taxes and related deferred tax valuation allowance, fair value measurements of share-based compensation and financial instruments.</t>
        </is>
      </c>
    </row>
    <row r="5">
      <c r="A5" s="4" t="inlineStr">
        <is>
          <t>Consolidation</t>
        </is>
      </c>
      <c r="B5" s="4" t="inlineStr">
        <is>
          <t>b. Consolidation The unaudited condensed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unaudited condensed consolidated statement of operation includes the net income attributable to non-controlling interests. The cumulative results of operations attributable to non-controlling interests are recorded as non-controlling interests in the Group’s unaudited condensed consolidated balance sheets. Cash flows related to transactions with non-controlling interests are presented under financing activities in the unaudited condensed consolidated statements of cash flows.</t>
        </is>
      </c>
    </row>
    <row r="6">
      <c r="A6" s="4" t="inlineStr">
        <is>
          <t>Foreign currency translation</t>
        </is>
      </c>
      <c r="B6" s="4" t="inlineStr">
        <is>
          <t>c. Foreign currency translation The Group's reporting currency is the Renminbi (“RMB”), the official currency in the PRC. The Company and its PRC subsidiaries use RMB as their functional currency, while the functional currency of its subsidiaries incorporated outside of PRC is USD or EUR etc. Transactions denominated in currencies other than the functional currency are translated into the functional currency of the entity at the exchange rates prevailing at the dates of the transactions. Gains and losses resulting from foreign currency transactions are included in the unaudited condensed consolidated statements of operations. Monetary assets and liabilities denominated in foreign currencies are translated into the functional currency of the entity using the applicable exchange rates at the applicable balance sheet dates. All such exchange gains or losses are included in exchange loss in the unaudited condensed consolidated statements of operations. For consolidation purpose, the financial statements of the Company’s subsidiaries whose functional currencies are other than the RMB are translated into RMB using exchange rates quoted by the People's Bank of China (the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unaudited condensed consolidated statement of comprehensive income/ (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restricted short-term investments and restricted cash denominated in RMB amounted to RMB10,387.2 million and RMB9,015.5 million as of December 31, 2019 and September 30, 2020, respectively.</t>
        </is>
      </c>
    </row>
    <row r="7">
      <c r="A7" s="4" t="inlineStr">
        <is>
          <t>Cash, cash equivalents and restricted cash</t>
        </is>
      </c>
      <c r="B7" s="4" t="inlineStr">
        <is>
          <t>d.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unaudited condensed consolidated statement of cash flows are presented separately on our unaudited condensed consolidated balance sheet as follows: ​ ​ ​ ​ ​ ​ ​ ​ 2019 ​ 2020 ​ ​ December 31 ​ September 30 ​ RMB RMB Cash and cash equivalents 5,653,853,691 5,774,669,007 Restricted cash 576,546,098 630,173,155 Cash and cash equivalents included in held-for-sale assets ​ 43,558,640 ​ — Total 6,273,958,429 6,404,842,162</t>
        </is>
      </c>
    </row>
    <row r="8">
      <c r="A8" s="4" t="inlineStr">
        <is>
          <t>Restricted short-term investments</t>
        </is>
      </c>
      <c r="B8" s="4" t="inlineStr">
        <is>
          <t>e. Restricted short-term investments Restricted short-term investments represent the time deposits at banks with original maturities longer than three months and less than one year, which are held as collateral for issuance of letters of credit, guarantee, bank acceptance notes or deposits for short-term borrowings.</t>
        </is>
      </c>
    </row>
    <row r="9">
      <c r="A9" s="4" t="inlineStr">
        <is>
          <t>Notes receivable and payable</t>
        </is>
      </c>
      <c r="B9" s="4" t="inlineStr">
        <is>
          <t>f.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s financing activities. Notes receivable and payable are typically non-interest bearing and have maturities of less than six months.</t>
        </is>
      </c>
    </row>
    <row r="10">
      <c r="A10" s="4" t="inlineStr">
        <is>
          <t>Current expected credit losses</t>
        </is>
      </c>
      <c r="B10" s="4" t="inlineStr">
        <is>
          <t>g.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increase of accumulated retained earnings with amount of RMB6.6 million, among which RMB30.9 million was related to the decrease of allowance for accounts receivables-third parties, RMB15.0 million was related to the increase of allowance for accounts receivables- related parties and RMB9.3 million was related to the increase of allowance for other receivables and other current/non-current assets. As of January 1, 2020, upon the adoption, the expected credit loss provision for the current and non-current assets were RMB306,525,000 and RMB5,065,000, respectively. The Company’s trade receivable, notes receivable, guarantee receivables, deposits and other receivables are within the scope of ASC Topic 326. The Company has identified the relevant risk characteristics of its customers and the related receivables, notes receivable, guarantee receivables, deposits and other receivables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For the nine months ended September 30, 2020, the Company recorded RMB43,590,206 expected credit loss expense in general and administrative expenses. As of September 30, 2020, the expected credit loss provision for the current and non-current assets were RMB351,539,926 and RMB3,640,280, respectively.</t>
        </is>
      </c>
    </row>
    <row r="11">
      <c r="A11" s="4" t="inlineStr">
        <is>
          <t>Accounts receivable</t>
        </is>
      </c>
      <c r="B11" s="4" t="inlineStr">
        <is>
          <t>h. Accounts receivable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executes a sales order with a customer and arrange for shipment only if its credit assessment concludes that the collectability with such customer is probable.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t>
        </is>
      </c>
    </row>
    <row r="12">
      <c r="A12" s="4" t="inlineStr">
        <is>
          <t>Advances to suppliers</t>
        </is>
      </c>
      <c r="B12" s="4" t="inlineStr">
        <is>
          <t>i.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during the nine months ended September 30, 2019 and 2020, respectively.</t>
        </is>
      </c>
    </row>
    <row r="13">
      <c r="A13" s="4" t="inlineStr">
        <is>
          <t>Inventories</t>
        </is>
      </c>
      <c r="B13" s="4" t="inlineStr">
        <is>
          <t>j.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the nine months ended September 30, 2019 and September 30, 2020.</t>
        </is>
      </c>
    </row>
    <row r="14">
      <c r="A14" s="4" t="inlineStr">
        <is>
          <t>Property, plant and equipment, net</t>
        </is>
      </c>
      <c r="B14" s="4" t="inlineStr">
        <is>
          <t>k.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 ​ ​ ​ Buildings 20 years Machinery and equipment 10 years Furniture, fixture and office equipment 3‑5 years Motor vehicles 4‑5 years ​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unaudited condensed consolidated statement of operations upon disposal.</t>
        </is>
      </c>
    </row>
    <row r="15">
      <c r="A15" s="4" t="inlineStr">
        <is>
          <t>Project Assets, net</t>
        </is>
      </c>
      <c r="B15" s="4" t="inlineStr">
        <is>
          <t>l. Project Assets, net Project assets represented the costs of solar power plants held for generation of electricity revenue, held with the intention to sell to third parties and solar power plants under construction. Project assets are stated in the unaudited condensed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Costs capitalized in the construction of solar power plants under development will be transferred to completed solar power plants upon completion and when they are ready for intended use, which is at the point of time when the solar power plant is connected to grids and begins to generate electricity. Depreciation of the completed solar power plant held for generation of electricity revenue commences once the solar power plant is ready for intended use. Depreciation is computed using the straight-line method over the expected life of 20 years. The Company does not depreciate project assets when such project assets are constructed for sale upon completion. Any revenue generated from such project assets connected to the grid would be considered incidental revenue and accounted for as a reduction of the capitalized project costs for development.</t>
        </is>
      </c>
    </row>
    <row r="16">
      <c r="A16" s="4" t="inlineStr">
        <is>
          <t>Assets held for sale</t>
        </is>
      </c>
      <c r="B16" s="4" t="inlineStr">
        <is>
          <t>m. Assets held for sale Long-lived assets to be sold are classified as held for sale when the following recognition criteria in ASC 360-10-45-9 are met: ◻ ◻ ◻ ◻ ◻ ◻ The Group entered into an agreement to sell two solar power plants in Mexico to a Mexican renewable energy company in November 2019. Assets and liabilities related to these two solar power plants were reclassified from project assets as assets/liabilities held for sale as of December 31, 2019.</t>
        </is>
      </c>
    </row>
    <row r="17">
      <c r="A17" s="4" t="inlineStr">
        <is>
          <t>Interest Capitalization</t>
        </is>
      </c>
      <c r="B17" s="4" t="inlineStr">
        <is>
          <t>n. Interest Capitalization Interest expenses during the nine months ended September 30, 2019 and 2020 were RMB513,492,358 and RMB581,367,937, net of with interest income of RMB173,132,252 and RMB216,612,495, respectively.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construction projects for the nine months ended September 30, 2019 and 2020 were RMB33,129,477 and RMB20,682,443, respectively.</t>
        </is>
      </c>
    </row>
    <row r="18">
      <c r="A18" s="4" t="inlineStr">
        <is>
          <t>Land use rights and land lease</t>
        </is>
      </c>
      <c r="B18" s="4" t="inlineStr">
        <is>
          <t>o. Land use rights and land lease a.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t>
        </is>
      </c>
    </row>
    <row r="19">
      <c r="A19" s="4" t="inlineStr">
        <is>
          <t>Intangible assets</t>
        </is>
      </c>
      <c r="B19" s="4" t="inlineStr">
        <is>
          <t>p. Intangible assets Intangible assets include purchased software and fees paid to register trademarks and are amortized on a straight-line basis over their estimated useful lives, which are 5 or 10 years, respectively.</t>
        </is>
      </c>
    </row>
    <row r="20">
      <c r="A20" s="4" t="inlineStr">
        <is>
          <t>Business combination and assets acquisition</t>
        </is>
      </c>
      <c r="B20" s="4" t="inlineStr">
        <is>
          <t>q.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unaudited condensed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Unaudited consolidated net income on the unaudited condensed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unaudited condensed consolidated balance sheets. Cash flows related to transactions with non-controlling interests are presented under financing activities in the unaudited condensed consolidated statements of cash flows when applicable.</t>
        </is>
      </c>
    </row>
    <row r="21">
      <c r="A21" s="4" t="inlineStr">
        <is>
          <t>Investments in affiliates and other equity securities</t>
        </is>
      </c>
      <c r="B21" s="4" t="inlineStr">
        <is>
          <t>r. Investments in affiliates and other equity securities On January 1, 2018, the Company adopted ASU No. 2016-01, which requires equity investments to be measured at fair value with subsequent changes recognized in net income, except for those accounted for under the equity method or requiring consolidation. This standard also changed the accounting for investments without a readily determinable fair value and that do not qualify for the practical expedient to be measured at fair value. A policy election can be made for these investments whereby investment will be carried at cost and adjusted in subsequent periods for any impairment or changes in observable prices of identical or similar investments. With the adoption of ASU No. 2016-01, for investments in equity securities lacking of readily determinable fair values, the Company elected to use the measurement alternative defined as cost, less impairments, adjusted by observable price changes. Adoption of the standard had no significant impact on the Group’s unaudited condensed consolidated financial statements for the nine months ended September 30, 2019 and 2020. Prior to the fiscal year of 2018, these investments over which the Company does not have the ability to exercise significant influence were accounted for using the cost method of accounting, measured at cost less other-than-temporary impairment. The Group’s investments include equity method investments and equity securities without readily determinable fair valu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unaudited condensed consolidated financial statements. Investments are evaluated for impairment when facts or circumstances indicate that the fair value of the investment is less than its carrying value. The Group reviews several factors to determine whether an impairment is recognized.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t>
        </is>
      </c>
    </row>
    <row r="22">
      <c r="A22" s="4" t="inlineStr">
        <is>
          <t>Impairment of long-lived assets</t>
        </is>
      </c>
      <c r="B22" s="4" t="inlineStr">
        <is>
          <t>s.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t>
        </is>
      </c>
    </row>
    <row r="23">
      <c r="A23" s="4" t="inlineStr">
        <is>
          <t>Leases</t>
        </is>
      </c>
      <c r="B23" s="4" t="inlineStr">
        <is>
          <t>t. Leases The Company adopted ASC Topic 842 on January 1, 2019, using the modified retrospective transition method as of the effective date as the date of initial application. Consequently, prior periods have not been recast and the disclosures required under ASC Topic 842 are not provided for dates and periods before January 1, 2019.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does not typically incur variable lease payments related to its leases. For a sale-leaseback transaction, sale-leaseback accounting shall be used by a seller-lessee only if the transaction meet all of the following: a) the transfer of the underlying asset meets the definition of a sale under ASC 606; b) the leaseback transaction does not result in a lease that would be classified as a finance lease; c) the contract does not contain a repurchase option, unless the option is exercisable at the fair value on the exercise date and there are alternative assets substantially the same as the transferred asset available in the market place. If a sale-leaseback transaction does not qualify for sale-leaseback accounting because of the transfer of underlying assets does not meet the definition of sale, it is accounted for as a financing under ASC 360.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Topi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c) initial direct costs.</t>
        </is>
      </c>
    </row>
    <row r="24">
      <c r="A24" s="4" t="inlineStr">
        <is>
          <t>Guarantees</t>
        </is>
      </c>
      <c r="B24" s="4" t="inlineStr">
        <is>
          <t>u. Guarantees The Group issues debt payment guarantees in favor of JinkoPower, a related party. The guarantees require the Group to make payments to reimburse the holders of the debt subject to these guarantees for losses they incur when JinkoPower fails to make repayments to the holders, when its liability to the holders falls due. A guarantee liability is initially recognized at the estimated fair value in the Group’s unaudited condensed consolidated balance sheets unless it becomes probable that the Group will reimburse the holder of the guarantee for an amount higher than the carrying amount, in which case the guarantee is carried in the Group’s unaudited condensed consolidated balance sheets at the expected amount payable to the holder. The fair value of the guarantee liability is measured by the total consideration to be received in connection with the provision of guarantee. The guarantee liability is amortized in straight line during the guarantee period. Receivables have also been recorded for the guarantee payments to be received (Note 26). Pursuant to the master service agreement signed with JinkoPower, guarantee service fee is settled on a half-year basis.</t>
        </is>
      </c>
    </row>
    <row r="25">
      <c r="A25" s="4" t="inlineStr">
        <is>
          <t>Revenue recognition</t>
        </is>
      </c>
      <c r="B25" s="4" t="inlineStr">
        <is>
          <t>v. Revenue recognition On January 1, 2018, the Group adopted new revenue guidance ASC Topic 606, “Revenue from Contracts with Customers” (“ASC 606”), by applying the modified retrospective method under which the Company has elected to adopt the standard applied to those contracts that were not completed as of January 1, 2018. Results for reporting periods beginning after January 1, 2018 are presented under Topic 606, while prior period amounts are not adjusted and continue to be reported in accordance with the Company’s historical accounting practices under ASC Topic 605 “Revenue Recognition”. The Company negotiated payment terms on a case by case basis and allows most of its overseas’ customers to make full payment within 90 days and domestic customers to make 90% to 95% of payment within 180 days after delivery and the rest will be paid when the Retainage Period (as defined below) ends. As a result of adopting ASC Topic 606, for the sales contracts with retainage terms, under which customers were allowed to withhold payment of 5% to 10% of the full contract price as retainage for a specified period from one year to two year since normal operation of related customer’s solar project (“Retainage Period”), revenue from retainage is recognized upon the Group satisfied its performance obligation to transfer the goods to its customers instead of deferring recognition until the customers pay it after the Retainage Period expires under ASC Topic 605 “Revenue Recognition”. Revenue recognition for the Group’s other sales arrangements, including sales of solar modules, wafers, cells and revenue from generated electricity, remained materially consistent with historical practice. For the contracts with retainage terms signed and executed before the adoption date of January 1, 2018, as 90%~95% of the revenue was recognized before the date of initial application, which is considered to be substantial, management concluded that these contracts have been completed before the adoption date, and as the company has elected to apply the modified retrospective adoption method only to contracts that were not completed as of January 1, 2018, no cumulative effect related to these retainages is recognized as an adjustment to the opening balance of retained earnings. The revenue recognized upon collection of these retainage amounts is recognized under ASC 605, the prior revenue recognition standard, with the amount of RMB7,660,940 and RMB28,824,540 in the nine months ended September 30, 2019 and 2020, respectively. The total amounts of retainage that were not recognized as revenue were RMB55,582,550 and RMB26,758,010 as of December 31, 2019 and September 30, 2020, respectively. All of the retainages are within the Retainage Period of the sales contracts ranged from one year to two years. The Group was mainly subject to value added taxes ("VAT") on its sales from products. The Group recognizes revenue net of VAT. Related surcharges, such as urban maintenance and construction tax as well as surtax for education expenses are recorded in cost of revenues. The Company’s accounting practices under ASC Topic 606, “Revenue from Contracts with Customers” are as followings: (a) Revenue recognition on product sales For all product sales, the Group requires a contract or purchase order which quantifies pricing, quantity and product specifications. The Company’s sales arrangements generally do not contain variable considerations and are short-term in nature. The Company recognizes revenue at a point in time based on management’s evaluation of when the customer obtains control of the products. Revenue is recognized as performance obligation under the terms of a contract with the customer are satisfied and control of the product has been transferred to the customer. Sales of goods do not include multiple product and/or service elements. Practical expedients and exemption Upon the election of the practical expedient under ASC 340-40-25-4, the incremental costs of obtaining a contract are expensed when incurred if the amortization period of the asset that the entity otherwise would have recognized is one year or less. For the nine months ended September 30, 2019 and 2020, no incremental cost was capitalized as assets. The Group also selected to apply the practical expedients allowed under ASC Topic 606 to omit the disclosure of remaining performance obligations for contracts with an original expected duration of one year or less and for contracts where the Company has the right to invoice for performance completed to date. Based on the considerations that there is no difference between the amount of promised consideration and the cash selling price of product sales, in addition the actual length of time between when the Group transfers products to the customer and when the customer pays for those products has been generally within one year, the Group assessed and concluded that there is no significant financing component in place within its products sales as a practical expedient in accordance with ASC 606-10-32-18. As the retainage term is made to secure the future effective operation of solar modules and not to provide customer with significant financing, no significant financing component is considered to exist in the sales contract with retainage terms. (b) Sales of solar projects The Company’s sales arrangements for solar projects do not contain any forms of continuing involvement that may affect the revenue or profit recognition of the transactions, nor any variable considerations for energy performance guarantees, minimum electricity end subscription commitments. The Company therefore determined its single performance obligation to the customer is the sale of a completed solar project. The Group recognizes revenue for sales of solar projects at a point in time after the solar project has been grid connected and the customer obtains control of the solar project.</t>
        </is>
      </c>
    </row>
    <row r="26">
      <c r="A26" s="4" t="inlineStr">
        <is>
          <t>Segment report</t>
        </is>
      </c>
      <c r="B26" s="4" t="inlineStr">
        <is>
          <t>w. Segment report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Based on the criteria established by ASC 280 "Segment Reporting", the Group's chief operating decision maker has been identified as the Chairman of the Board of Directors as well as the CEO, who only review consolidated results of the Group when making decisions about allocating resources and assessing performance. Hence, the Group has only one operating segment which is vertically integrated solar power products manufacturing business from silicon ingots, wafers, cells to solar modules.</t>
        </is>
      </c>
    </row>
    <row r="27">
      <c r="A27" s="4" t="inlineStr">
        <is>
          <t>Cost of revenue</t>
        </is>
      </c>
      <c r="B27" s="4" t="inlineStr">
        <is>
          <t>x. Cost of revenue Cost of revenue for sales of photovoltaic products includes production and indirect costs, as well as shipping and handling costs for raw materials purchase and provision for inventories. Costs of electricity generation revenue include depreciation of solar power project assets and costs associated with operation and maintenance of the project assets. Cost of electricity sales was RMB17.3 million and RMB31.1 million for the nine months ended September 30, 2019 and 2020, respectively.</t>
        </is>
      </c>
    </row>
    <row r="28">
      <c r="A28" s="4" t="inlineStr">
        <is>
          <t>Warranty cost</t>
        </is>
      </c>
      <c r="B28" s="4" t="inlineStr">
        <is>
          <t>y. Warranty cost Solar modules produced by the Group are typically sold with either a 5-year or 10-year warranty for product defects, and a 10-year and 25-year warranty against declines of more than 10% and 20%, respectively, from the initial minimum power generation capacity at the time of delivery. Therefore, the Group is exposed to potential liabilities that could arise from these warranties. The potential liability is generally in the form of product replacement or repair. Management applied significant judgements in estimating the expected failure rate of the Company's solar module products and the estimated replacement costs associated with fulfilling its warranty obligations when measuring the warranty costs. Based on the actual claims incurred during the past years which appears to be consistent with the market practice, the Group projected the expected failure rate as 1% for the whole warranty period, which is consistent with prior assumptions. Based on the Group’s actual claims experience in the historical periods as well as management’s current best estimation, the Group believes that the average selling price of solar modules over the past two years more accurately reflects the estimated warranty cost liability in connection with the products sold by the Group, as opposed to the current and past spot prices. According to the updated product replacement cost included in the warranty liability estimation which continued to drop in recent years, the Group reversed previous years’ recorded warranty liability of RMB91,258,592 and RMB84,768,980, with a corresponding decrease to selling and marketing expenses, during the nine months ended September 30, 2019 and 2020, respectively. The warranty costs were classified as current liabilities under other payables and accruals, and non-current liabilities under accrued warranty costs – non-current, respectively, which reflect the Group’s estimation of the timing of when the warranty expenditures will likely be made. For the nine months ended September 30, 2019 and 2020, warranty costs accrued for the modules delivered in the periods before the reversals due to updated product replacement cost were RMB210,489,049 and RMB281,298,766, respectively. The utilization of the warranty accruals for the nine months ended September 30, 2019 and 2020 were RMB69,767,452 and RMB58,980,800, respectively. Utilization of warranty accruals in 2019 was mainly caused by the extreme climatic conditions in Xinjiang, China and India and the utilization of warranty accruals in 2020 was mainly due to sporadic customer claims with accumulation of the Group’s solar module shipment. Considering the defective modules only comprised a small portion of the Group’s module shipments, it is less likely to have a significant impact on the Group’s estimation on the expected failure rate of module production. Movement of accrued warranty cost ​ ​ ​ ​ ​ ​ ​ For the nine months ended September 30 ​ 2019 2020 ​ RMB RMB At beginning of period 656,677,245 751,440,344 Additions 210,489,049 281,298,766 Utilization (69,767,452) (58,980,800) Reversal (91,258,592) (84,768,980) At end of period 706,140,250 888,989,330 ​ 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 . In previous years, the Company incurred additional warranty costs due to the defects in a specific batch of raw materials provided by a supplier. The Company appealed against the supplier for the defects and obtained the final judgement from the court in September 2020, pursuant to which the Company shall be compensated by the supplier with the amount of RMB83,054,792 by offsetting the Company’s payables due to such supplier. Given that, the Company reversed warranty expenses in the third quarter of 2020 with a corresponding reduction in accounts payables.</t>
        </is>
      </c>
    </row>
    <row r="29">
      <c r="A29" s="4" t="inlineStr">
        <is>
          <t>Shipping and handling</t>
        </is>
      </c>
      <c r="B29" s="4" t="inlineStr">
        <is>
          <t>z. Shipping and handling Costs to ship products to customers are included in selling and marketing expenses in the unaudited condensed consolidated statements of operations. Costs to ship products to customers were RMB1,050,187,846 and RMB1,229,043,079 for the nine months ended September 30, 2019 and 2020, respectively.</t>
        </is>
      </c>
    </row>
    <row r="30">
      <c r="A30" s="4" t="inlineStr">
        <is>
          <t>Research and development</t>
        </is>
      </c>
      <c r="B30" s="4" t="inlineStr">
        <is>
          <t>aa. Research and development Research and development costs are expensed when incurred.</t>
        </is>
      </c>
    </row>
    <row r="31">
      <c r="A31" s="4" t="inlineStr">
        <is>
          <t>Start-up costs</t>
        </is>
      </c>
      <c r="B31" s="4" t="inlineStr">
        <is>
          <t>ab. Start-up costs 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is>
      </c>
    </row>
    <row r="32">
      <c r="A32" s="4" t="inlineStr">
        <is>
          <t>Income Taxes</t>
        </is>
      </c>
      <c r="B32" s="4" t="inlineStr">
        <is>
          <t>ac.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unaudited condensed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The accounting for uncertain tax positions requires that the Company recognizes in the unaudited condensed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As of December 31, 2019 and September 30, 2020, there were no uncertain tax positions.</t>
        </is>
      </c>
    </row>
    <row r="33">
      <c r="A33" s="4" t="inlineStr">
        <is>
          <t>Commitments and Contingencies</t>
        </is>
      </c>
      <c r="B33" s="4" t="inlineStr">
        <is>
          <t>ad. Commitments and Contingencies Liabilities for loss contingencies arising from claims, assessments, litigation, fines and penalties and other sources are recorded when it is probable that a liability has been incurred and the amount can be reasonably estimated.</t>
        </is>
      </c>
    </row>
    <row r="34">
      <c r="A34" s="4" t="inlineStr">
        <is>
          <t>Fair value of financial instruments</t>
        </is>
      </c>
      <c r="B34" s="4" t="inlineStr">
        <is>
          <t>ae. Fair value of financial instruments The Group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unaudited condensed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unaudited condensed consolidated assets, liabilities, equity and net income. The Group’s financial instruments consist principally of cash and cash equivalents, restricted cash, restricted short-term and long-term investments, accounts and notes receivable, foreign exchange forward contract receivables, other receivables, prepayments and other current assets, call option, foreign exchange option, accounts and notes payable, other payables and accruals, foreign exchange forward contract payables, guarantee liabilities, lease liabilities, short-term borrowings, long-term borrowings, convertible senior notes and interest rate swap. The foreign exchange forward contracts receivable and payable, call option, foreign exchange options, interest rate swap and convertible senior notes are measured at fair value (Note 28). Except for these financial instruments and long-term borrowing, the carrying values of the Group’s other financial instruments approximated their fair values due to the short-term maturity of these instruments. The carrying amount of long-term borrowing approximates their fair value due to the fact that the related interest rates approximate rates currently offered by financial institutions for similar debt instruments of comparable maturities. When the fair value option is elected for financial liabilities, changes in fair value due to changes in instrument-specific credit risk will be recognized separately in other comprehensive income. As the Company elected to measure its convertible senior notes issued in 2019 in their entirety at fair value, the portion of the total change in the fair value of the convertible senior notes that results from a change in the instrument-specific credit risk is presented separately in other comprehensive income. The gains or losses attributable to changes in instrument-specific credit risk were benchmarked by the portion of the total change in fair value that excluding the amount resulting from a change in a risk-free rate.</t>
        </is>
      </c>
    </row>
    <row r="35">
      <c r="A35" s="4" t="inlineStr">
        <is>
          <t>Government grants</t>
        </is>
      </c>
      <c r="B35" s="4" t="inlineStr">
        <is>
          <t>af. Government grants Government grants related to technology upgrades and enterprise development are recognized as subsidy income when received. For the nine months ended September 30, 2019 and September 30, 2020, the Group received financial subsidies of RMB48,651,432 and RMB82,279,132 from the local PRC government authorities, respectively. These subsidies were non-recurring, not refundable and with no conditions related to specific use or disposition of the funds, attached. There are no defined rules and regulations to govern the criteria necessary for companies to enjoy such benefits and the amount of financial subsidy is determined at the discretion of the relevant government authorities. Government grants related to assets are initially recorded as other payables and accruals which are then deducted from the carrying amount when the assets are ready for use and approved by related government. The Company received government grant related to assets of RMB24,889,754 and nil during the nine months ended September 30, 2019 and September 30, 2020, respectively.</t>
        </is>
      </c>
    </row>
    <row r="36">
      <c r="A36" s="4" t="inlineStr">
        <is>
          <t>Repurchase of share</t>
        </is>
      </c>
      <c r="B36" s="4" t="inlineStr">
        <is>
          <t>ag. Repurchase of share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is>
      </c>
    </row>
    <row r="37">
      <c r="A37" s="4" t="inlineStr">
        <is>
          <t>Earnings/(Loss) per share</t>
        </is>
      </c>
      <c r="B37" s="4" t="inlineStr">
        <is>
          <t>ah. Earnings/(Loss) per share Basic earnings(loss) per share is computed by dividing net income(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change in income or loss as result from the assumed conversion of those participating securities, if any, by the weighted average number of ordinary and dilutive ordinary equivalent shares outstanding during the period. Potential diluted securities consist of the ordinary shares issuable upon the conversion of the convertible senior notes (using the if-converted method), the potential shares underlying call option arrangement and ordinary shares issuable upon the exercise of outstanding share options (using the treasury stock method), which are not included in the calculation of dilutive earnings per share if the effect is anti-dilutive. Changes in income or loss of potential dilutive securities as result from the assumed conversion of the convertible senior notes and assumed exercise of call option, if any, are recorded as the adjustment to the consolidated net income (loss) to arrive at the diluted net income (loss) available to the Company’s ordinary shareholders.</t>
        </is>
      </c>
    </row>
    <row r="38">
      <c r="A38" s="4" t="inlineStr">
        <is>
          <t>Share-based compensation</t>
        </is>
      </c>
      <c r="B38" s="4" t="inlineStr">
        <is>
          <t>ai. Share-based compensation 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is>
      </c>
    </row>
    <row r="39">
      <c r="A39" s="4" t="inlineStr">
        <is>
          <t>Other comprehensive income/(loss)</t>
        </is>
      </c>
      <c r="B39" s="4" t="inlineStr">
        <is>
          <t>aj. Other comprehensive income/(loss) Other comprehensive income/(loss) is defined as the change in equity during a period from non-owner sources. The Company’s other comprehensive income/(loss) for each period presented is comprised of foreign currency translation adjustment of the Company’s foreign subsidiaries and unrealized gains and losses on available-for-sale securities.</t>
        </is>
      </c>
    </row>
    <row r="40">
      <c r="A40" s="4" t="inlineStr">
        <is>
          <t>Convenience translation</t>
        </is>
      </c>
      <c r="B40" s="4" t="inlineStr">
        <is>
          <t>ak. Convenience translation Translations of balances in the unaudited condensed consolidated balance sheet, unaudited condensed consolidated statement of operation, unaudited condensed consolidated statement of comprehensive income and statement of cash flows from RMB into United States dollars ("US$" or "USD") as of and for the period ended September 30, 2020 are solely for the convenience of readers and were calculated at the rate of RMB$6.7896 to US$1.00, representing the exchange rate set forth in the H.10 statistical release of the Federal Reserve Board. No representation is intended to imply that the RMB amounts could have been, or could be, converted, realized or settled into US$ at that rate on September 30, 2020, or at any other rate.</t>
        </is>
      </c>
    </row>
    <row r="41">
      <c r="A41" s="4" t="inlineStr">
        <is>
          <t>Recent accounting pronouncements</t>
        </is>
      </c>
      <c r="B41" s="4" t="inlineStr">
        <is>
          <t>al. Recent accounting pronouncements New Accounting Standards Adopted In June 2016, the FASB issued ASU No. 2016-13, Financial Instruments – Credit Losses (Topic 326): Measurement of Credit Losses on Financial Instruments, which eliminates the probable recognition threshold for credit impairments. The new guidance broadens the information that an entity must consider in developing its expected credit loss estimate for assets measured either collectively or individually to include forecasted information, as well as past events and current conditions. There is no specified method for measuring expected credit losses, and an entity is allowed to apply methods that reasonably reflect its expectations of the credit loss estimate. For public business entities that are SEC filers, the amendments are effective for fiscal years beginning after December 15, 2019, including interim periods within those fiscal years. The Company adopted the update of ASU No. 2016-13, Financial Instruments – Credit Losses (Topic 326): “Measurement of Credit Losses on Financial Instruments” on January 1, 2020 (Note (2g)). In August 2018, the FASB issued ASU No. 2018-13, Fair Value Measurement (Topic 820): Disclosure Framework - Changes to the Disclosure Requirements for Fair Value Measurement, which eliminates, adds and modifies certain disclosure requirements for fair value measurements. Under the guidance, public companies will be required to disclose the range and weighted average used to develop significant unobservable inputs for Level 3 fair value measurements. The guidance is effective for all entities for fiscal years beginning after December 15, 2019 and for interim periods within those fiscal years, but entities are permitted to early adopt either the entire standard or only the provisions that eliminate or modify the requirements. The Company adopted this guidance on January 1, 2020 and it did not have a material effect on the Company’s unaudited condensed consolidated financial statements. ​ New Accounting Standards Not Yet Adopted In January 2020, the FASB issued ASU 2020-01 Investments—Equity securities (Topic 321), Investments—Equity method and joint ventures (Topic 323), and Derivatives and hedging (Topic 815)—Clarifying the interactions between Topic 321, Topic 323, and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also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The standard is effective for the Company for fiscal years beginning after December 15, 2021, with early adoption permitted. The Company is currently evaluating the impact of ASU 2020-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NATURE OF OPERATIONS (Tables)</t>
        </is>
      </c>
      <c r="B1" s="2" t="inlineStr">
        <is>
          <t>9 Months Ended</t>
        </is>
      </c>
    </row>
    <row r="2">
      <c r="B2" s="2" t="inlineStr">
        <is>
          <t>Sep. 30, 2020</t>
        </is>
      </c>
    </row>
    <row r="3">
      <c r="A3" s="3" t="inlineStr">
        <is>
          <t>Subsidiary or Equity Method Investee [Line Items]</t>
        </is>
      </c>
    </row>
    <row r="4">
      <c r="A4" s="4" t="inlineStr">
        <is>
          <t>Schedule of Subsidiaries</t>
        </is>
      </c>
      <c r="B4" s="4" t="inlineStr">
        <is>
          <t>​ ​ ​ ​ ​ ​ ​ ​ ​ ​ Date of ​ ​ ​ Incorporation Place of Percentage ​ Subsidiaries /Acquisition Incorporation of ownership ​ ​ ​ ​ ​ ​ ​ ​ ​ JinkoSolar Investment Limited. (“Paker”) November 10, 2006 Hong Kong 100 % ​ ​ Jinko Solar Co., Ltd. (“Jiangxi Jinko”) December 13, 2006 PRC 100 % ​ ​ Zhejiang Jinko Solar Co., Ltd.("Zhejiang Jinko") August 2, 2006 PRC 100 % ​ ​ Jinko Solar Import and Export Co., Ltd. ("Jinko Import and Export") December 24, 2009 PRC 100 % ​ ​ JinkoSolar GmbH (“Jinko GmbH”) April 1, 2010 Germany 100 % ​ ​ Zhejiang Jinko Solar Trading Co., Ltd.("Zhejiang Trading") June 13, 2010 PRC 100 % ​ ​ Xinjiang Jinko Solar Co., Ltd. (“Xinjiang Jinko”) May 30, 2016 PRC 100 % ​ ​ Yuhuan Jinko Solar Co., Ltd.("Yuhuan Jinko") July 29, 2016 PRC 100 % ​ ​ JinkoSolar (U.S.) Inc. ("Jinko US") August 19, 2010 USA 100 % ​ ​ Jiangxi Photovoltaic Materials Co., Ltd. ("Jiangxi Materials") December 1, 2010 PRC 100 % ​ ​ JinkoSolar (Switzerland) AG(“Jinko Switzerland”) May 3, 2011 Switzerland 100 % ​ ​ JinkoSolar (US) Holding Inc.(“Jinko US Holding”) June 7, 2011 USA 100 % ​ ​ JinkoSolar Italy S.R.L. (“Jinko Italy”) July 8, 2011 Italy 100 % ​ ​ Jinko Solar Canada Co., Ltd. (“Jinko Canada”) November 18, 2011 Canada 100 % ​ ​ Jinko Solar Australia Holdings Co. Pty Ltd. (“Jinko Australia”) December 7, 2011 Australia 100 % ​ ​ Jinko Solar Japan K.K. (“JinkoSolar Japan”) May 21, 2012 Japan 100 % ​ ​ ​ ​ ​ ​ ​ ​ ​ ​ Date of ​ ​ ​ Incorporation Place of Percentage ​ Subsidiaries /Acquisition Incorporation of ownership ​ ​ ​ ​ ​ ​ ​ ​ ​ JinkoSolar Power Engineering Group Limited. (“JinkoSolar Power”) November 12, 2013 Cayman 100 % ​ ​ JinkoSolar WWG Investment Co., Ltd. (“WWG Investment”) April 8, 2014 Cayman 100 % ​ ​ JinkoSolar Comércio do Brazil Ltd. (“JinkoSolar Brazil”) January 14, 2014 Brazil 100 % ​ ​ Projinko Solar Portugal Unipessoal LDA. (“JinkoSolar Portugal”) February 20, 2014 Portugal 100 % ​ ​ JinkoSolar Mexico S.DE R.L. DE C.V. (“JinkoSolar Mexico”) February 25, 2014 Mexico 100 % ​ ​ Jinko Solar Technology SDN.BHD. (“JinkoSolar Malaysia”) January 21, 2015 Malaysia 100 % ​ ​ Jinko Huineng Technology Services Co., Ltd. July 14, 2015 PRC 100 % ​ ​ Jinko Huineng (Zhejiang) Solar Technology Services Co., Ltd. July 29, 2015 PRC 100 % ​ ​ JinkoSolar Enerji Teknolojileri Anonlm Sirketi April 13, 2017 Turkey 100 % ​ ​ Jinko Solar Sweihan (HK) Limited. October 4, 2016 Hong Kong 100 % ​ ​ Jinko Solar (Shanghai) Management Co., Ltd July 25, 2012 PRC 100 % ​ ​ JinkoSolar Trading Privated Limited. February 6, 2017 India 100 % ​ ​ JinkoSolar LATAM Holding Limited. August 22, 2017 Hong Kong 100 % ​ ​ JinkoSolar Middle East DMCC November 6, 2016 Emirates 100 % ​ ​ Jinko Power International (Hongkong) Limited. July 10, 2015 Hong Kong 100 % ​ ​ JinkoSolar International Development Limited. August 28, 2015 Hong Kong 100 % ​ ​ Jinkosolar Household PV System Ltd. January 12, 2015 BVI 100 % ​ ​ Canton Best Limited(“Canton Best BVI”) September 16, 2013 BVI 100 % ​ ​ Wide Wealth Group Holding Limited.(“Wide Wealth Hong Kong”) June 11, 2012 Hong Kong 100 % ​ ​ Jiaxing Jinko Photovoltaic System Development Co., Ltd. ​ December 26, 2016 ​ PRC ​ 100 % ​ ​ ​ ​ ​ ​ ​ ​ JinkoSolar (U.S.) Industries Inc. November 16, 2017 USA 100 % ​ ​ Poyang Ruilixin Information Technology Co., Ltd. December 19, 2017 PRC 100 % ​ ​ JinkoSolar Technology (Haining) Co., Ltd. ("Haining Jinko") ​ December 15, 2017 ​ PRC ​ 71 % ​ ​ ​ ​ ​ ​ ​ ​ Jinko Solar Korea Co., Ltd. ​ December 3, 2018 ​ Korea ​ 100 % ​ ​ ​ ​ ​ ​ ​ ​ JinkoSolar (Sichuan) Co., Ltd. ("Jinko Sichuan") ​ February 18, 2019 ​ PRC ​ 70 % ​ ​ ​ ​ ​ ​ ​ ​ JinkoSolar (Vietnam) Co., Ltd. ​ September 26, 2019 ​ Vietnam ​ 100 % ​ ​ ​ ​ ​ ​ ​ ​ JinkoSolar (Qinghai) Co., Ltd. ​ April 3, 2019 ​ PRC ​ 55 % ​ ​ ​ ​ ​ ​ ​ ​ Jinko PV Material Supply SDN. BHD ​ December 6, 2019 ​ Malaysia ​ 100 % ​ ​ ​ ​ ​ ​ ​ ​ JinkoSolar (Chuzhou) Co., Ltd. ("Jinko Chuzhou") ​ November 26, 2019 ​ PRC ​ 55 % ​ ​ ​ ​ ​ ​ ​ ​ JinkoSolar (Yiwu) Co., Ltd. ("Jinko Yiwu") ​ September 19, 2019 ​ PRC ​ 55 % ​ ​ ​ ​ ​ ​ ​ ​ ShangRao JinkoSolar Technology Limited.(“Jinko Shangrao”) ​ April 17, 2020 ​ PRC ​ 55 % ​ ​ ​ ​ ​ ​ ​ ​ Rui Xu Co., Ltd. (“Rui Xu”) ​ July 24, 2019 ​ PRC ​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DENSED CONSOLIDATED BALANCE SHEETS</t>
        </is>
      </c>
      <c r="B1" s="2" t="inlineStr">
        <is>
          <t>Sep. 30, 2020CNY (¥)</t>
        </is>
      </c>
      <c r="C1" s="2" t="inlineStr">
        <is>
          <t>Sep. 30, 2020USD ($)</t>
        </is>
      </c>
      <c r="D1" s="2" t="inlineStr">
        <is>
          <t>Dec. 31, 2019CNY (¥)</t>
        </is>
      </c>
    </row>
    <row r="2">
      <c r="A2" s="3" t="inlineStr">
        <is>
          <t>Current assets:</t>
        </is>
      </c>
    </row>
    <row r="3">
      <c r="A3" s="4" t="inlineStr">
        <is>
          <t>Cash and cash equivalents</t>
        </is>
      </c>
      <c r="B3" s="5" t="n">
        <v>5774669007</v>
      </c>
      <c r="C3" s="6" t="n">
        <v>850516821</v>
      </c>
      <c r="D3" s="5" t="n">
        <v>5653853691</v>
      </c>
    </row>
    <row r="4">
      <c r="A4" s="4" t="inlineStr">
        <is>
          <t>Restricted cash</t>
        </is>
      </c>
      <c r="B4" s="7" t="n">
        <v>630173155</v>
      </c>
      <c r="C4" s="7" t="n">
        <v>92814474</v>
      </c>
      <c r="D4" s="7" t="n">
        <v>576546098</v>
      </c>
    </row>
    <row r="5">
      <c r="A5" s="4" t="inlineStr">
        <is>
          <t>Restricted short-term investments</t>
        </is>
      </c>
      <c r="B5" s="7" t="n">
        <v>6378335977</v>
      </c>
      <c r="C5" s="7" t="n">
        <v>939427356</v>
      </c>
      <c r="D5" s="7" t="n">
        <v>6930501767</v>
      </c>
    </row>
    <row r="6">
      <c r="A6" s="4" t="inlineStr">
        <is>
          <t>Accounts receivable, net - related parties</t>
        </is>
      </c>
      <c r="B6" s="7" t="n">
        <v>444109311</v>
      </c>
      <c r="C6" s="7" t="n">
        <v>65410232</v>
      </c>
      <c r="D6" s="7" t="n">
        <v>520503579</v>
      </c>
    </row>
    <row r="7">
      <c r="A7" s="4" t="inlineStr">
        <is>
          <t>Accounts receivable, net - third parties</t>
        </is>
      </c>
      <c r="B7" s="7" t="n">
        <v>5147037819</v>
      </c>
      <c r="C7" s="7" t="n">
        <v>758076738</v>
      </c>
      <c r="D7" s="7" t="n">
        <v>5266350650</v>
      </c>
    </row>
    <row r="8">
      <c r="A8" s="4" t="inlineStr">
        <is>
          <t>Notes receivable - related party</t>
        </is>
      </c>
      <c r="B8" s="7" t="n">
        <v>38628574</v>
      </c>
      <c r="C8" s="7" t="n">
        <v>5689374</v>
      </c>
      <c r="D8" s="7" t="n">
        <v>18628574</v>
      </c>
    </row>
    <row r="9">
      <c r="A9" s="4" t="inlineStr">
        <is>
          <t>Notes receivable, net - third parties</t>
        </is>
      </c>
      <c r="B9" s="7" t="n">
        <v>2132748933</v>
      </c>
      <c r="C9" s="7" t="n">
        <v>314119968</v>
      </c>
      <c r="D9" s="7" t="n">
        <v>1529800657</v>
      </c>
    </row>
    <row r="10">
      <c r="A10" s="4" t="inlineStr">
        <is>
          <t>Advances to suppliers - third parties</t>
        </is>
      </c>
      <c r="B10" s="7" t="n">
        <v>2025943616</v>
      </c>
      <c r="C10" s="7" t="n">
        <v>298389245</v>
      </c>
      <c r="D10" s="7" t="n">
        <v>2522373453</v>
      </c>
    </row>
    <row r="11">
      <c r="A11" s="4" t="inlineStr">
        <is>
          <t>Inventories, net</t>
        </is>
      </c>
      <c r="B11" s="7" t="n">
        <v>7722268860</v>
      </c>
      <c r="C11" s="7" t="n">
        <v>1137367276</v>
      </c>
      <c r="D11" s="7" t="n">
        <v>5818788985</v>
      </c>
    </row>
    <row r="12">
      <c r="A12" s="4" t="inlineStr">
        <is>
          <t>Foreign exchange forward contract receivables</t>
        </is>
      </c>
      <c r="B12" s="7" t="n">
        <v>38962477</v>
      </c>
      <c r="C12" s="7" t="n">
        <v>5738553</v>
      </c>
      <c r="D12" s="7" t="n">
        <v>52281183</v>
      </c>
    </row>
    <row r="13">
      <c r="A13" s="4" t="inlineStr">
        <is>
          <t>Other receivables - related parties</t>
        </is>
      </c>
      <c r="B13" s="7" t="n">
        <v>51403428</v>
      </c>
      <c r="C13" s="7" t="n">
        <v>7570906</v>
      </c>
      <c r="D13" s="7" t="n">
        <v>54318280</v>
      </c>
    </row>
    <row r="14">
      <c r="A14" s="4" t="inlineStr">
        <is>
          <t>Prepayments and other current assets</t>
        </is>
      </c>
      <c r="B14" s="7" t="n">
        <v>1933857025</v>
      </c>
      <c r="C14" s="7" t="n">
        <v>284826356</v>
      </c>
      <c r="D14" s="7" t="n">
        <v>1573481940</v>
      </c>
    </row>
    <row r="15">
      <c r="A15" s="4" t="inlineStr">
        <is>
          <t>Held-for-sale assets</t>
        </is>
      </c>
      <c r="D15" s="7" t="n">
        <v>1170817846</v>
      </c>
    </row>
    <row r="16">
      <c r="A16" s="4" t="inlineStr">
        <is>
          <t>Total current assets</t>
        </is>
      </c>
      <c r="B16" s="7" t="n">
        <v>32318138182</v>
      </c>
      <c r="C16" s="7" t="n">
        <v>4759947299</v>
      </c>
      <c r="D16" s="7" t="n">
        <v>31688246703</v>
      </c>
    </row>
    <row r="17">
      <c r="A17" s="3" t="inlineStr">
        <is>
          <t>Non-current assets:</t>
        </is>
      </c>
    </row>
    <row r="18">
      <c r="A18" s="4" t="inlineStr">
        <is>
          <t>Restricted long-term investments</t>
        </is>
      </c>
      <c r="B18" s="7" t="n">
        <v>966780081</v>
      </c>
      <c r="C18" s="7" t="n">
        <v>142391316</v>
      </c>
      <c r="D18" s="7" t="n">
        <v>531157976</v>
      </c>
    </row>
    <row r="19">
      <c r="A19" s="4" t="inlineStr">
        <is>
          <t>Project assets, net</t>
        </is>
      </c>
      <c r="B19" s="7" t="n">
        <v>773051037</v>
      </c>
      <c r="C19" s="7" t="n">
        <v>113858112</v>
      </c>
      <c r="D19" s="7" t="n">
        <v>798243129</v>
      </c>
    </row>
    <row r="20">
      <c r="A20" s="4" t="inlineStr">
        <is>
          <t>Investments in affiliates</t>
        </is>
      </c>
      <c r="B20" s="7" t="n">
        <v>173381915</v>
      </c>
      <c r="C20" s="7" t="n">
        <v>25536396</v>
      </c>
      <c r="D20" s="7" t="n">
        <v>278021287</v>
      </c>
    </row>
    <row r="21">
      <c r="A21" s="4" t="inlineStr">
        <is>
          <t>Property, plant and equipment, net</t>
        </is>
      </c>
      <c r="B21" s="7" t="n">
        <v>11718901678</v>
      </c>
      <c r="C21" s="7" t="n">
        <v>1726007670</v>
      </c>
      <c r="D21" s="7" t="n">
        <v>10208204549</v>
      </c>
    </row>
    <row r="22">
      <c r="A22" s="4" t="inlineStr">
        <is>
          <t>Land use rights, net</t>
        </is>
      </c>
      <c r="B22" s="7" t="n">
        <v>717477403</v>
      </c>
      <c r="C22" s="7" t="n">
        <v>105673000</v>
      </c>
      <c r="D22" s="7" t="n">
        <v>597922450</v>
      </c>
    </row>
    <row r="23">
      <c r="A23" s="4" t="inlineStr">
        <is>
          <t>Intangible assets, net</t>
        </is>
      </c>
      <c r="B23" s="7" t="n">
        <v>36746443</v>
      </c>
      <c r="C23" s="7" t="n">
        <v>5412166</v>
      </c>
      <c r="D23" s="7" t="n">
        <v>36395056</v>
      </c>
    </row>
    <row r="24">
      <c r="A24" s="4" t="inlineStr">
        <is>
          <t>Deferred tax assets</t>
        </is>
      </c>
      <c r="B24" s="7" t="n">
        <v>271286263</v>
      </c>
      <c r="C24" s="7" t="n">
        <v>39956148</v>
      </c>
      <c r="D24" s="7" t="n">
        <v>271286263</v>
      </c>
    </row>
    <row r="25">
      <c r="A25" s="4" t="inlineStr">
        <is>
          <t>Financing lease right-of-use assets, net</t>
        </is>
      </c>
      <c r="B25" s="7" t="n">
        <v>941833495</v>
      </c>
      <c r="C25" s="7" t="n">
        <v>138717081</v>
      </c>
      <c r="D25" s="7" t="n">
        <v>1259713215</v>
      </c>
    </row>
    <row r="26">
      <c r="A26" s="4" t="inlineStr">
        <is>
          <t>Operating lease right-of-use assets, net</t>
        </is>
      </c>
      <c r="B26" s="7" t="n">
        <v>261659530</v>
      </c>
      <c r="C26" s="7" t="n">
        <v>38538284</v>
      </c>
      <c r="D26" s="7" t="n">
        <v>317903640</v>
      </c>
    </row>
    <row r="27">
      <c r="A27" s="4" t="inlineStr">
        <is>
          <t>Call option related to convertible senior notes</t>
        </is>
      </c>
      <c r="B27" s="7" t="n">
        <v>507692955</v>
      </c>
      <c r="C27" s="7" t="n">
        <v>74775091</v>
      </c>
      <c r="D27" s="7" t="n">
        <v>294177634</v>
      </c>
    </row>
    <row r="28">
      <c r="A28" s="4" t="inlineStr">
        <is>
          <t>Accounts Receivable- third parties - non-current</t>
        </is>
      </c>
      <c r="B28" s="7" t="n">
        <v>27277803</v>
      </c>
      <c r="C28" s="7" t="n">
        <v>4017586</v>
      </c>
    </row>
    <row r="29">
      <c r="A29" s="4" t="inlineStr">
        <is>
          <t>Other assets - related parties</t>
        </is>
      </c>
      <c r="B29" s="7" t="n">
        <v>100368996</v>
      </c>
      <c r="C29" s="7" t="n">
        <v>14782755</v>
      </c>
      <c r="D29" s="7" t="n">
        <v>96753306</v>
      </c>
    </row>
    <row r="30">
      <c r="A30" s="4" t="inlineStr">
        <is>
          <t>Other assets - third parties</t>
        </is>
      </c>
      <c r="B30" s="7" t="n">
        <v>1198296318</v>
      </c>
      <c r="C30" s="7" t="n">
        <v>176489973</v>
      </c>
      <c r="D30" s="7" t="n">
        <v>1466692145</v>
      </c>
    </row>
    <row r="31">
      <c r="A31" s="4" t="inlineStr">
        <is>
          <t>Total non-current assets</t>
        </is>
      </c>
      <c r="B31" s="7" t="n">
        <v>17694753917</v>
      </c>
      <c r="C31" s="7" t="n">
        <v>2606155578</v>
      </c>
      <c r="D31" s="7" t="n">
        <v>16156470650</v>
      </c>
    </row>
    <row r="32">
      <c r="A32" s="4" t="inlineStr">
        <is>
          <t>Total assets</t>
        </is>
      </c>
      <c r="B32" s="7" t="n">
        <v>50012892099</v>
      </c>
      <c r="C32" s="7" t="n">
        <v>7366102877</v>
      </c>
      <c r="D32" s="7" t="n">
        <v>47844717353</v>
      </c>
    </row>
    <row r="33">
      <c r="A33" s="3" t="inlineStr">
        <is>
          <t>Current liabilities:</t>
        </is>
      </c>
    </row>
    <row r="34">
      <c r="A34" s="4" t="inlineStr">
        <is>
          <t>Accounts payable - related parties</t>
        </is>
      </c>
      <c r="B34" s="7" t="n">
        <v>33192027</v>
      </c>
      <c r="C34" s="7" t="n">
        <v>4888657</v>
      </c>
      <c r="D34" s="7" t="n">
        <v>36309710</v>
      </c>
    </row>
    <row r="35">
      <c r="A35" s="4" t="inlineStr">
        <is>
          <t>Accounts payable - third parties</t>
        </is>
      </c>
      <c r="B35" s="7" t="n">
        <v>4855246188</v>
      </c>
      <c r="C35" s="7" t="n">
        <v>715100475</v>
      </c>
      <c r="D35" s="7" t="n">
        <v>4952629856</v>
      </c>
    </row>
    <row r="36">
      <c r="A36" s="4" t="inlineStr">
        <is>
          <t>Notes payable - third parties</t>
        </is>
      </c>
      <c r="B36" s="7" t="n">
        <v>8043194149</v>
      </c>
      <c r="C36" s="7" t="n">
        <v>1184634463</v>
      </c>
      <c r="D36" s="7" t="n">
        <v>7518569682</v>
      </c>
    </row>
    <row r="37">
      <c r="A37" s="4" t="inlineStr">
        <is>
          <t>Accrued payroll and welfare expenses</t>
        </is>
      </c>
      <c r="B37" s="7" t="n">
        <v>839161480</v>
      </c>
      <c r="C37" s="7" t="n">
        <v>123595128</v>
      </c>
      <c r="D37" s="7" t="n">
        <v>879465292</v>
      </c>
    </row>
    <row r="38">
      <c r="A38" s="4" t="inlineStr">
        <is>
          <t>Advances from related parties</t>
        </is>
      </c>
      <c r="D38" s="7" t="n">
        <v>748615</v>
      </c>
    </row>
    <row r="39">
      <c r="A39" s="4" t="inlineStr">
        <is>
          <t>Advances from third parties</t>
        </is>
      </c>
      <c r="B39" s="7" t="n">
        <v>2349283535</v>
      </c>
      <c r="C39" s="7" t="n">
        <v>346012068</v>
      </c>
      <c r="D39" s="7" t="n">
        <v>4350380332</v>
      </c>
    </row>
    <row r="40">
      <c r="A40" s="4" t="inlineStr">
        <is>
          <t>Income tax payable</t>
        </is>
      </c>
      <c r="B40" s="7" t="n">
        <v>87393655</v>
      </c>
      <c r="C40" s="7" t="n">
        <v>12871694</v>
      </c>
      <c r="D40" s="7" t="n">
        <v>117422380</v>
      </c>
    </row>
    <row r="41">
      <c r="A41" s="4" t="inlineStr">
        <is>
          <t>Foreign exchange forward contract payables</t>
        </is>
      </c>
      <c r="B41" s="7" t="n">
        <v>596988</v>
      </c>
      <c r="C41" s="7" t="n">
        <v>87927</v>
      </c>
      <c r="D41" s="7" t="n">
        <v>3856561</v>
      </c>
    </row>
    <row r="42">
      <c r="A42" s="4" t="inlineStr">
        <is>
          <t>Convertible senior notes - current</t>
        </is>
      </c>
      <c r="B42" s="7" t="n">
        <v>1241767766</v>
      </c>
      <c r="C42" s="7" t="n">
        <v>182892625</v>
      </c>
    </row>
    <row r="43">
      <c r="A43" s="4" t="inlineStr">
        <is>
          <t>Financing lease liabilities - current</t>
        </is>
      </c>
      <c r="B43" s="7" t="n">
        <v>209446925</v>
      </c>
      <c r="C43" s="7" t="n">
        <v>30848198</v>
      </c>
      <c r="D43" s="7" t="n">
        <v>227613208</v>
      </c>
    </row>
    <row r="44">
      <c r="A44" s="4" t="inlineStr">
        <is>
          <t>Operating lease liabilities - current</t>
        </is>
      </c>
      <c r="B44" s="7" t="n">
        <v>37858162</v>
      </c>
      <c r="C44" s="7" t="n">
        <v>5575905</v>
      </c>
      <c r="D44" s="7" t="n">
        <v>40043113</v>
      </c>
    </row>
    <row r="45">
      <c r="A45" s="4" t="inlineStr">
        <is>
          <t>Short-term borrowings, including current portion of long-term bank borrowings, and failed sale-leaseback financing</t>
        </is>
      </c>
      <c r="B45" s="7" t="n">
        <v>10145388468</v>
      </c>
      <c r="C45" s="7" t="n">
        <v>1494254222</v>
      </c>
      <c r="D45" s="7" t="n">
        <v>9047249911</v>
      </c>
    </row>
    <row r="46">
      <c r="A46" s="4" t="inlineStr">
        <is>
          <t>Other payables and accruals - third parties</t>
        </is>
      </c>
      <c r="B46" s="7" t="n">
        <v>3201157150</v>
      </c>
      <c r="C46" s="7" t="n">
        <v>471479489</v>
      </c>
      <c r="D46" s="7" t="n">
        <v>3055929756</v>
      </c>
    </row>
    <row r="47">
      <c r="A47" s="4" t="inlineStr">
        <is>
          <t>Other payables - related parties</t>
        </is>
      </c>
      <c r="B47" s="7" t="n">
        <v>12909139</v>
      </c>
      <c r="C47" s="7" t="n">
        <v>1901311</v>
      </c>
      <c r="D47" s="7" t="n">
        <v>13127352</v>
      </c>
    </row>
    <row r="48">
      <c r="A48" s="4" t="inlineStr">
        <is>
          <t>Guarantee liabilities - related parties</t>
        </is>
      </c>
      <c r="B48" s="7" t="n">
        <v>22945516</v>
      </c>
      <c r="C48" s="7" t="n">
        <v>3379509</v>
      </c>
      <c r="D48" s="7" t="n">
        <v>25687692</v>
      </c>
    </row>
    <row r="49">
      <c r="A49" s="4" t="inlineStr">
        <is>
          <t>Held-for-sale liabilities</t>
        </is>
      </c>
      <c r="D49" s="7" t="n">
        <v>1008195707</v>
      </c>
    </row>
    <row r="50">
      <c r="A50" s="4" t="inlineStr">
        <is>
          <t>Total current liabilities</t>
        </is>
      </c>
      <c r="B50" s="7" t="n">
        <v>31079541148</v>
      </c>
      <c r="C50" s="7" t="n">
        <v>4577521671</v>
      </c>
      <c r="D50" s="7" t="n">
        <v>31277229167</v>
      </c>
    </row>
    <row r="51">
      <c r="A51" s="3" t="inlineStr">
        <is>
          <t>Non-current liabilities:</t>
        </is>
      </c>
    </row>
    <row r="52">
      <c r="A52" s="4" t="inlineStr">
        <is>
          <t>Long-term borrowings</t>
        </is>
      </c>
      <c r="B52" s="7" t="n">
        <v>4906231888</v>
      </c>
      <c r="C52" s="7" t="n">
        <v>722609857</v>
      </c>
      <c r="D52" s="7" t="n">
        <v>1586187165</v>
      </c>
    </row>
    <row r="53">
      <c r="A53" s="4" t="inlineStr">
        <is>
          <t>Accrued warranty costs - non-current</t>
        </is>
      </c>
      <c r="B53" s="7" t="n">
        <v>762778838</v>
      </c>
      <c r="C53" s="7" t="n">
        <v>112345181</v>
      </c>
      <c r="D53" s="7" t="n">
        <v>651968415</v>
      </c>
    </row>
    <row r="54">
      <c r="A54" s="4" t="inlineStr">
        <is>
          <t>Financing lease liabilities - non-current</t>
        </is>
      </c>
      <c r="B54" s="7" t="n">
        <v>441948958</v>
      </c>
      <c r="C54" s="7" t="n">
        <v>65092046</v>
      </c>
      <c r="D54" s="7" t="n">
        <v>583490228</v>
      </c>
    </row>
    <row r="55">
      <c r="A55" s="4" t="inlineStr">
        <is>
          <t>Operating lease liabilities - non-current</t>
        </is>
      </c>
      <c r="B55" s="7" t="n">
        <v>224397739</v>
      </c>
      <c r="C55" s="7" t="n">
        <v>33050215</v>
      </c>
      <c r="D55" s="7" t="n">
        <v>279534370</v>
      </c>
    </row>
    <row r="56">
      <c r="A56" s="4" t="inlineStr">
        <is>
          <t>Convertible senior notes</t>
        </is>
      </c>
      <c r="D56" s="7" t="n">
        <v>728215869</v>
      </c>
    </row>
    <row r="57">
      <c r="A57" s="4" t="inlineStr">
        <is>
          <t>Deferred tax liability</t>
        </is>
      </c>
      <c r="B57" s="7" t="n">
        <v>250733941</v>
      </c>
      <c r="C57" s="7" t="n">
        <v>36929118</v>
      </c>
      <c r="D57" s="7" t="n">
        <v>250733941</v>
      </c>
    </row>
    <row r="58">
      <c r="A58" s="4" t="inlineStr">
        <is>
          <t>Guarantee liabilities - related parties - non current</t>
        </is>
      </c>
      <c r="B58" s="7" t="n">
        <v>37891377</v>
      </c>
      <c r="C58" s="7" t="n">
        <v>5580797</v>
      </c>
      <c r="D58" s="7" t="n">
        <v>46331673</v>
      </c>
    </row>
    <row r="59">
      <c r="A59" s="4" t="inlineStr">
        <is>
          <t>Total non-current liabilities</t>
        </is>
      </c>
      <c r="B59" s="7" t="n">
        <v>6623982741</v>
      </c>
      <c r="C59" s="7" t="n">
        <v>975607214</v>
      </c>
      <c r="D59" s="7" t="n">
        <v>4126461661</v>
      </c>
    </row>
    <row r="60">
      <c r="A60" s="4" t="inlineStr">
        <is>
          <t>Total liabilities</t>
        </is>
      </c>
      <c r="B60" s="7" t="n">
        <v>37703523889</v>
      </c>
      <c r="C60" s="7" t="n">
        <v>5553128885</v>
      </c>
      <c r="D60" s="7" t="n">
        <v>35403690828</v>
      </c>
    </row>
    <row r="61">
      <c r="A61" s="3" t="inlineStr">
        <is>
          <t>Shareholders' equity:</t>
        </is>
      </c>
    </row>
    <row r="62">
      <c r="A62" s="4" t="inlineStr">
        <is>
          <t>Ordinary shares (US$0.00002 par value, 500,000,000 shares authorized, 180,653,497 and 183,993,437 shares issued as of December 31, 2019 and September 30, 2020, respectively, 178,930,297 and 181,047,597 shares outstanding as of December 31, 2019 and September 30, 2020, respectively.)</t>
        </is>
      </c>
      <c r="B62" s="7" t="n">
        <v>25220</v>
      </c>
      <c r="C62" s="7" t="n">
        <v>3715</v>
      </c>
      <c r="D62" s="7" t="n">
        <v>24767</v>
      </c>
    </row>
    <row r="63">
      <c r="A63" s="4" t="inlineStr">
        <is>
          <t>Additional paid-in capital</t>
        </is>
      </c>
      <c r="B63" s="7" t="n">
        <v>4641660555</v>
      </c>
      <c r="C63" s="7" t="n">
        <v>683642712</v>
      </c>
      <c r="D63" s="7" t="n">
        <v>4582849862</v>
      </c>
    </row>
    <row r="64">
      <c r="A64" s="4" t="inlineStr">
        <is>
          <t>Statutory reserves</t>
        </is>
      </c>
      <c r="B64" s="7" t="n">
        <v>689706737</v>
      </c>
      <c r="C64" s="7" t="n">
        <v>101582823</v>
      </c>
      <c r="D64" s="7" t="n">
        <v>689706737</v>
      </c>
    </row>
    <row r="65">
      <c r="A65" s="4" t="inlineStr">
        <is>
          <t>Accumulated other comprehensive income</t>
        </is>
      </c>
      <c r="B65" s="7" t="n">
        <v>-12489839</v>
      </c>
      <c r="C65" s="7" t="n">
        <v>-1839554</v>
      </c>
      <c r="D65" s="7" t="n">
        <v>62952198</v>
      </c>
    </row>
    <row r="66">
      <c r="A66" s="4" t="inlineStr">
        <is>
          <t>Treasury stock, at cost; 1,723,200 and 2,945,840 ordinary shares as of December 31, 2019 and September 30, 2020, respectively</t>
        </is>
      </c>
      <c r="B66" s="7" t="n">
        <v>-43169878</v>
      </c>
      <c r="C66" s="7" t="n">
        <v>-6358236</v>
      </c>
      <c r="D66" s="7" t="n">
        <v>-13875553</v>
      </c>
    </row>
    <row r="67">
      <c r="A67" s="4" t="inlineStr">
        <is>
          <t>Retained earnings</t>
        </is>
      </c>
      <c r="B67" s="7" t="n">
        <v>4595602579</v>
      </c>
      <c r="C67" s="7" t="n">
        <v>676859105</v>
      </c>
      <c r="D67" s="7" t="n">
        <v>3981660004</v>
      </c>
    </row>
    <row r="68">
      <c r="A68" s="4" t="inlineStr">
        <is>
          <t>Total JinkoSolar Holding Co., Ltd. shareholders' equity</t>
        </is>
      </c>
      <c r="B68" s="7" t="n">
        <v>9871335374</v>
      </c>
      <c r="C68" s="7" t="n">
        <v>1453890565</v>
      </c>
      <c r="D68" s="7" t="n">
        <v>9303318015</v>
      </c>
    </row>
    <row r="69">
      <c r="A69" s="4" t="inlineStr">
        <is>
          <t>Non-controlling interests</t>
        </is>
      </c>
      <c r="B69" s="7" t="n">
        <v>2438032836</v>
      </c>
      <c r="C69" s="7" t="n">
        <v>359083427</v>
      </c>
      <c r="D69" s="7" t="n">
        <v>3137708510</v>
      </c>
    </row>
    <row r="70">
      <c r="A70" s="4" t="inlineStr">
        <is>
          <t>Total shareholders' equity</t>
        </is>
      </c>
      <c r="B70" s="7" t="n">
        <v>12309368210</v>
      </c>
      <c r="C70" s="7" t="n">
        <v>1812973992</v>
      </c>
      <c r="D70" s="7" t="n">
        <v>12441026525</v>
      </c>
    </row>
    <row r="71">
      <c r="A71" s="4" t="inlineStr">
        <is>
          <t>Total liabilities, redeemable non-controlling interest and shareholders' equity</t>
        </is>
      </c>
      <c r="B71" s="5" t="n">
        <v>50012892099</v>
      </c>
      <c r="C71" s="6" t="n">
        <v>7366102877</v>
      </c>
      <c r="D71" s="5" t="n">
        <v>478447173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COUNTING POLICIES (Tables)</t>
        </is>
      </c>
      <c r="B1" s="2" t="inlineStr">
        <is>
          <t>9 Months Ended</t>
        </is>
      </c>
    </row>
    <row r="2">
      <c r="B2" s="2" t="inlineStr">
        <is>
          <t>Sep. 30, 2020</t>
        </is>
      </c>
    </row>
    <row r="3">
      <c r="A3" s="3" t="inlineStr">
        <is>
          <t>PRINCIPAL ACCOUNTING POLICIES</t>
        </is>
      </c>
    </row>
    <row r="4">
      <c r="A4" s="4" t="inlineStr">
        <is>
          <t>Schedule of cash, cash equivalents and restricted cash as reported in the consolidated statement of cash flows</t>
        </is>
      </c>
      <c r="B4" s="4" t="inlineStr">
        <is>
          <t>​ ​ ​ ​ ​ ​ ​ ​ 2019 ​ 2020 ​ ​ December 31 ​ September 30 ​ RMB RMB Cash and cash equivalents 5,653,853,691 5,774,669,007 Restricted cash 576,546,098 630,173,155 Cash and cash equivalents included in held-for-sale assets ​ 43,558,640 ​ — Total 6,273,958,429 6,404,842,162</t>
        </is>
      </c>
    </row>
    <row r="5">
      <c r="A5" s="4" t="inlineStr">
        <is>
          <t>Schedule of property plant and equipment useful life</t>
        </is>
      </c>
      <c r="B5" s="4" t="inlineStr">
        <is>
          <t>​ ​ ​ ​ Buildings 20 years Machinery and equipment 10 years Furniture, fixture and office equipment 3‑5 years Motor vehicles 4‑5 years</t>
        </is>
      </c>
    </row>
    <row r="6">
      <c r="A6" s="4" t="inlineStr">
        <is>
          <t>Schedule of accrued warranty cost</t>
        </is>
      </c>
      <c r="B6" s="4" t="inlineStr">
        <is>
          <t>​ ​ ​ ​ ​ ​ ​ For the nine months ended September 30 ​ 2019 2020 ​ RMB RMB At beginning of period 656,677,245 751,440,344 Additions 210,489,049 281,298,766 Utilization (69,767,452) (58,980,800) Reversal (91,258,592) (84,768,980) At end of period 706,140,250 888,989,3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VENUES (Tables)</t>
        </is>
      </c>
      <c r="B1" s="2" t="inlineStr">
        <is>
          <t>9 Months Ended</t>
        </is>
      </c>
    </row>
    <row r="2">
      <c r="B2" s="2" t="inlineStr">
        <is>
          <t>Sep. 30, 2020</t>
        </is>
      </c>
    </row>
    <row r="3">
      <c r="A3" s="3" t="inlineStr">
        <is>
          <t>REVENUES</t>
        </is>
      </c>
    </row>
    <row r="4">
      <c r="A4" s="4" t="inlineStr">
        <is>
          <t>Schedule of Revenues by Product</t>
        </is>
      </c>
      <c r="B4" s="4" t="inlineStr">
        <is>
          <t>The Group’s revenues for the respective periods are detailed as follows: ​ ​ ​ ​ ​ ​ ​ For the nine months ended September 30 ​ 2019 2020 ​ RMB RMB Sales of solar modules 19,512,340,122 23,912,985,770 Sales of silicon wafers 514,771,881 314,461,103 Sales of solar cells 167,621,923 209,893,108 Sales of solar projects — 1,197,712,617 Revenue from generated electricity 22,095,482 69,827,652 Total 20,216,829,408 25,704,880,250</t>
        </is>
      </c>
    </row>
    <row r="5">
      <c r="A5" s="4" t="inlineStr">
        <is>
          <t>Schedule of Revenues by Geographic Area</t>
        </is>
      </c>
      <c r="B5" s="4" t="inlineStr">
        <is>
          <t>The following table summarizes the Group’s net revenues generated in respective region: ​ ​ ​ ​ ​ ​ ​ ​ For the nine months ended September 30 ​ ​ 2019 2020 ​ RMB RMB Inside China (including Hong Kong and Taiwan) 1,926,109,782 4,652,221,350 North America 4,937,223,675 8,077,374,914 Europe 4,060,488,607 3,696,548,737 Asia Pacific 5,839,725,240 5,759,164,603 Rest of the world 3,453,282,104 3,519,570,646 Total 20,216,829,408 25,704,880,2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EXPENSE, NET (Tables)</t>
        </is>
      </c>
      <c r="B1" s="2" t="inlineStr">
        <is>
          <t>9 Months Ended</t>
        </is>
      </c>
    </row>
    <row r="2">
      <c r="B2" s="2" t="inlineStr">
        <is>
          <t>Sep. 30, 2020</t>
        </is>
      </c>
    </row>
    <row r="3">
      <c r="A3" s="3" t="inlineStr">
        <is>
          <t>INTEREST EXPENSE, NET</t>
        </is>
      </c>
    </row>
    <row r="4">
      <c r="A4" s="4" t="inlineStr">
        <is>
          <t>Interest Income and Interest Expense Disclosure</t>
        </is>
      </c>
      <c r="B4" s="4" t="inlineStr">
        <is>
          <t>​ ​ ​ ​ ​ ​ ​ ​ For the nine months ended September 30 ​ ​ 2019 2020 ​ RMB RMB Interest expense 513,492,358 581,367,937 Less: Interest capitalization (33,129,477) (20,682,443) Less: Interest income (173,132,252) (216,612,495) Amortisation of bond issuance costs 525,000 — Total 307,755,629 344,072,99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EXPENSES), NET (Tables)</t>
        </is>
      </c>
      <c r="B1" s="2" t="inlineStr">
        <is>
          <t>9 Months Ended</t>
        </is>
      </c>
    </row>
    <row r="2">
      <c r="B2" s="2" t="inlineStr">
        <is>
          <t>Sep. 30, 2020</t>
        </is>
      </c>
    </row>
    <row r="3">
      <c r="A3" s="3" t="inlineStr">
        <is>
          <t>OTHER INCOME/(EXPENSES), NET</t>
        </is>
      </c>
    </row>
    <row r="4">
      <c r="A4" s="4" t="inlineStr">
        <is>
          <t>Schedule of Other Nonoperating Income (Expense)</t>
        </is>
      </c>
      <c r="B4" s="4" t="inlineStr">
        <is>
          <t>​ ​ ​ ​ ​ ​ ​ ​ For the nine months ended September 30 ​ ​ 2019 2020 ​ RMB RMB Guarantee income 17,438,596 11,007,586 Donations (996,752) (12,477,053) Total 16,441,844 (1,469,46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XATION (Tables)</t>
        </is>
      </c>
      <c r="B1" s="2" t="inlineStr">
        <is>
          <t>9 Months Ended</t>
        </is>
      </c>
    </row>
    <row r="2">
      <c r="B2" s="2" t="inlineStr">
        <is>
          <t>Sep. 30, 2020</t>
        </is>
      </c>
    </row>
    <row r="3">
      <c r="A3" s="3" t="inlineStr">
        <is>
          <t>TAXATION</t>
        </is>
      </c>
    </row>
    <row r="4">
      <c r="A4" s="4" t="inlineStr">
        <is>
          <t>Schedule of Earnings Before Income Taxes</t>
        </is>
      </c>
      <c r="B4" s="4" t="inlineStr">
        <is>
          <t>​ ​ ​ ​ ​ ​ ​ ​ For the nine months ended September 30 ​ ​ 2019 ​ 2020 ​ RMB RMB Deferred tax expenses 6,561,494 — Current Income tax expenses 50,424,482 201,499,393 Income tax expenses 56,985,976 201,499,39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THIRD PARTIES (Tables)</t>
        </is>
      </c>
      <c r="B1" s="2" t="inlineStr">
        <is>
          <t>9 Months Ended</t>
        </is>
      </c>
    </row>
    <row r="2">
      <c r="B2" s="2" t="inlineStr">
        <is>
          <t>Sep. 30, 2020</t>
        </is>
      </c>
    </row>
    <row r="3">
      <c r="A3" s="3" t="inlineStr">
        <is>
          <t>ACCOUNTS RECEIVABLE, NET-THIRD PARTIES</t>
        </is>
      </c>
    </row>
    <row r="4">
      <c r="A4" s="4" t="inlineStr">
        <is>
          <t>Schedule of Accounts Receivable</t>
        </is>
      </c>
      <c r="B4" s="4" t="inlineStr">
        <is>
          <t>​ ​ ​ ​ ​ ​ ​ ​ 2019 ​ 2020 ​ ​ December 31 ​ September 30 ​ RMB RMB Accounts receivables 5,584,548,167 5,472,967,286 Allowance for credit losses (318,197,517) (325,929,467) Accounts receivable, net 5,266,350,650 5,147,037,819</t>
        </is>
      </c>
    </row>
    <row r="5">
      <c r="A5" s="4" t="inlineStr">
        <is>
          <t>Schedule of Movement of Allowance for Doubtful Accounts</t>
        </is>
      </c>
      <c r="B5" s="4" t="inlineStr">
        <is>
          <t>​ ​ ​ ​ ​ ​ ​ ​ For the nine months ended September 30 ​ ​ 2019 ​ 2020 ​ RMB RMB At beginning of period 256,605,518 318,197,517 Impact of adopting ASC Topic 326 ​ — ​ (30,915,517) Addition 78,486,446 49,392,754 Reversal (80,526,863) (10,745,287) At end of period 254,565,101 325,929,4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S TO SUPPLIERS, NET - THIRD PARTIES (Tables)</t>
        </is>
      </c>
      <c r="B1" s="2" t="inlineStr">
        <is>
          <t>9 Months Ended</t>
        </is>
      </c>
    </row>
    <row r="2">
      <c r="B2" s="2" t="inlineStr">
        <is>
          <t>Sep. 30, 2020</t>
        </is>
      </c>
    </row>
    <row r="3">
      <c r="A3" s="3" t="inlineStr">
        <is>
          <t>ADVANCES TO SUPPLIERS, NET - THIRD PARTY</t>
        </is>
      </c>
    </row>
    <row r="4">
      <c r="A4" s="4" t="inlineStr">
        <is>
          <t>Schedule of Advances to Suppliers</t>
        </is>
      </c>
      <c r="B4" s="4" t="inlineStr">
        <is>
          <t>​ ​ ​ ​ ​ ​ ​ ​ 2019 ​ 2020 ​ ​ December 31 ​ September 30 ​ RMB RMB Advances to suppliers - current 2,529,898,199 2,033,468,362 Provision for advances to suppliers (7,524,746) (7,524,746) Advances to suppliers, net 2,522,373,453 2,025,943,61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 ​ ​ ​ ​ ​ ​ ​ 2019 ​ 2020 ​ ​ December 31 ​ September 30 ​ RMB RMB Raw materials 1,350,518,751 2,017,586,883 Work-in-progress 792,495,823 1,226,584,172 Finished goods 3,675,774,411 4,478,097,805 Total 5,818,788,985 7,722,268,86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YMENTS AND OTHER CURRENT ASSETS (Tables)</t>
        </is>
      </c>
      <c r="B1" s="2" t="inlineStr">
        <is>
          <t>9 Months Ended</t>
        </is>
      </c>
    </row>
    <row r="2">
      <c r="B2" s="2" t="inlineStr">
        <is>
          <t>Sep. 30, 2020</t>
        </is>
      </c>
    </row>
    <row r="3">
      <c r="A3" s="3" t="inlineStr">
        <is>
          <t>PREPAYMENTS AND OTHER CURRENT ASSETS</t>
        </is>
      </c>
    </row>
    <row r="4">
      <c r="A4" s="4" t="inlineStr">
        <is>
          <t>Schedule of Prepayments and Other Current Assets</t>
        </is>
      </c>
      <c r="B4" s="4" t="inlineStr">
        <is>
          <t>​ ​ ​ ​ ​ ​ ​ ​ 2019 ​ 2020 ​ ​ December 31 ​ September 30 ​ RMB RMB Value-added tax deductible (a) 701,407,085 793,655,315 Deposit for customer duty, bidding and others 257,678,467 373,959,810 Prepayment of electricity and others 181,596,189 155,835,151 Loan receivable (b) 91,416,575 94,289,123 Prepayment for income tax 72,143,019 142,559,505 Receivable related to disposal of subsidiaries (Note 1) 41,793,099 — Receivable of option exercised 40,338,943 70,633,309 Prepaid insurance premium 28,351,182 31,934,898 Receivables related to rebate from a supplier 21,492,474 128,337,652 Receivables related to disposal of land use rights (c) 14,571,587 13,138,507 Employee advances (d) 10,134,076 6,959,068 Rental deposit and prepayment ​ 7,953,767 ​ 6,588,330 Prepaid professional service fee 421,502 209,565 Others 104,183,975 124,134,370 Less: Allowance for credit losses ​ — ​ (8,377,578) Total 1,573,481,940 1,933,857,025</t>
        </is>
      </c>
    </row>
    <row r="5">
      <c r="A5" s="4" t="inlineStr">
        <is>
          <t>Summary of the activity in the allowance for credit losses related to prepayments and other current assets</t>
        </is>
      </c>
      <c r="B5" s="4" t="inlineStr">
        <is>
          <t>​ ​ ​ ​ ​ For the nine months ended September 30 ​ ​ 2020 ​ ​ RMB At beginning of period — Impact of adopting ASC Topic 326 4,020,000 Addition 4,357,578 At end of period 8,377,5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t>
        </is>
      </c>
    </row>
    <row r="4">
      <c r="A4" s="4" t="inlineStr">
        <is>
          <t>Schedule of net value of leased assets</t>
        </is>
      </c>
      <c r="B4" s="4" t="inlineStr">
        <is>
          <t>​ ​ ​ ​ ​ ​ ​ ​ 2019 ​ 2020 ​ ​ December 31 ​ September 30 ​ RMB RMB Buildings 3,567,558,224 4,225,328,131 Machinery and equipment 8,785,627,088 10,292,909,248 Motor vehicles 45,116,481 66,319,517 Furniture, fixture and office equipment 501,050,699 639,566,031 ​ 12,899,352,492 15,224,122,927 Less: Accumulated depreciation (3,497,199,736) (3,968,429,679) Subtotal 9,402,152,756 11,255,693,248 Construction in progress 806,051,793 463,208,430 Property, plant and equipment, net 10,208,204,549 11,718,901,67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0</t>
        </is>
      </c>
      <c r="C1" s="2" t="inlineStr">
        <is>
          <t>Dec. 31, 2019</t>
        </is>
      </c>
    </row>
    <row r="2">
      <c r="A2" s="4" t="inlineStr">
        <is>
          <t>Ordinary shares, par value</t>
        </is>
      </c>
      <c r="B2" s="11" t="n">
        <v>2e-05</v>
      </c>
      <c r="C2" s="11" t="n">
        <v>2e-05</v>
      </c>
    </row>
    <row r="3">
      <c r="A3" s="4" t="inlineStr">
        <is>
          <t>Ordinary shares, shares authorized</t>
        </is>
      </c>
      <c r="B3" s="7" t="n">
        <v>500000000</v>
      </c>
      <c r="C3" s="7" t="n">
        <v>500000000</v>
      </c>
    </row>
    <row r="4">
      <c r="A4" s="4" t="inlineStr">
        <is>
          <t>Ordinary shares, shares issued</t>
        </is>
      </c>
      <c r="B4" s="7" t="n">
        <v>183993437</v>
      </c>
      <c r="C4" s="7" t="n">
        <v>180653497</v>
      </c>
    </row>
    <row r="5">
      <c r="A5" s="4" t="inlineStr">
        <is>
          <t>Ordinary shares, shares outstanding</t>
        </is>
      </c>
      <c r="B5" s="7" t="n">
        <v>181047597</v>
      </c>
      <c r="C5" s="7" t="n">
        <v>178930297</v>
      </c>
    </row>
    <row r="6">
      <c r="A6" s="4" t="inlineStr">
        <is>
          <t>Treasury stock at cost, shares</t>
        </is>
      </c>
      <c r="B6" s="7" t="n">
        <v>2945840</v>
      </c>
      <c r="C6" s="7" t="n">
        <v>1723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JECT ASSETS, NET (Tables)</t>
        </is>
      </c>
      <c r="B1" s="2" t="inlineStr">
        <is>
          <t>9 Months Ended</t>
        </is>
      </c>
    </row>
    <row r="2">
      <c r="B2" s="2" t="inlineStr">
        <is>
          <t>Sep. 30, 2020</t>
        </is>
      </c>
    </row>
    <row r="3">
      <c r="A3" s="3" t="inlineStr">
        <is>
          <t>PROJECT ASSETS, NET</t>
        </is>
      </c>
    </row>
    <row r="4">
      <c r="A4" s="4" t="inlineStr">
        <is>
          <t>Schedule of project assets and related accumulated depreciation</t>
        </is>
      </c>
      <c r="B4" s="4" t="inlineStr">
        <is>
          <t>​ ​ ​ ​ ​ ​ ​ ​ 2019 ​ 2020 ​ ​ December 31 ​ September 30 ​ RMB RMB Completed 747,152,262 738,290,883 Under construction 77,241,880 85,400,731 ​ 824,394,142 823,691,614 Less: Accumulated depreciation (26,151,013) (50,640,577) Project Assets, net 798,243,129 773,051,0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9 Months Ended</t>
        </is>
      </c>
    </row>
    <row r="2">
      <c r="B2" s="2" t="inlineStr">
        <is>
          <t>Sep. 30, 2020</t>
        </is>
      </c>
    </row>
    <row r="3">
      <c r="A3" s="3" t="inlineStr">
        <is>
          <t>LAND USE RIGHTS, NET</t>
        </is>
      </c>
    </row>
    <row r="4">
      <c r="A4" s="4" t="inlineStr">
        <is>
          <t>Schedule of Land Use Rights</t>
        </is>
      </c>
      <c r="B4" s="4" t="inlineStr">
        <is>
          <t>​ ​ ​ ​ ​ ​ ​ ​ 2019 ​ 2020 ​ ​ December 31 ​ September 30 ​ RMB RMB Land use rights 674,173,731 803,501,300 Less: accumulated amortization (76,251,281) (86,023,897) Land use rights, net 597,922,450 717,477,40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9 Months Ended</t>
        </is>
      </c>
    </row>
    <row r="2">
      <c r="B2" s="2" t="inlineStr">
        <is>
          <t>Sep. 30, 2020</t>
        </is>
      </c>
    </row>
    <row r="3">
      <c r="A3" s="3" t="inlineStr">
        <is>
          <t>INTANGIBLE ASSETS, NET</t>
        </is>
      </c>
    </row>
    <row r="4">
      <c r="A4" s="4" t="inlineStr">
        <is>
          <t>Schedule of Intangible Assets</t>
        </is>
      </c>
      <c r="B4" s="4" t="inlineStr">
        <is>
          <t>​ ​ ​ ​ ​ ​ ​ ​ 2019 ​ 2020 ​ ​ December 31 ​ September 30 ​ RMB RMB Trademark 4,653,340 6,980,513 Computer software 53,975,740 59,740,307 Less: accumulated amortization (22,234,024) (29,974,377) Intangible assets, net 36,395,056 36,746,44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THER ASSETS -THIRD PARTIES (Tables)</t>
        </is>
      </c>
      <c r="B1" s="2" t="inlineStr">
        <is>
          <t>9 Months Ended</t>
        </is>
      </c>
    </row>
    <row r="2">
      <c r="B2" s="2" t="inlineStr">
        <is>
          <t>Sep. 30, 2020</t>
        </is>
      </c>
    </row>
    <row r="3">
      <c r="A3" s="3" t="inlineStr">
        <is>
          <t>OTHER ASSETS - THIRD PARTIES</t>
        </is>
      </c>
    </row>
    <row r="4">
      <c r="A4" s="4" t="inlineStr">
        <is>
          <t>Schedule of Other Assets</t>
        </is>
      </c>
      <c r="B4" s="4" t="inlineStr">
        <is>
          <t>​ ​ ​ ​ ​ ​ ​ ​ 2019 ​ 2020 ​ ​ December 31 ​ September 30 ​ RMB RMB Prepayments for purchase of property, plant and equipment 560,182,033 441,181,129 Refund receivable of U.S. countervailing duties and anti-dumping duties ​ 427,796,666 ​ 432,401,793 Deferred losses related to sale-leaseback transactions before January 1, 2019 (Note 20) 183,566,444 118,695,203 Deposit for rent and others 170,335,718 83,636,701 Prepayment for warranty insurance premium 111,611,828 105,887,542 Prepayment of income tax attributable to intercompany transactions 13,199,456 19,004,283 Less: Allowance for credit losses — (2,510,333) Total 1,466,692,145 1,198,296,318</t>
        </is>
      </c>
    </row>
    <row r="5">
      <c r="A5" s="4" t="inlineStr">
        <is>
          <t>Summary of activity in allowance for credit losses related to deposits</t>
        </is>
      </c>
      <c r="B5" s="4" t="inlineStr">
        <is>
          <t>​ ​ ​ ​ ​ For the nine months ended September 30 ​ ​ 2020 ​ ​ RMB At beginning of period — Impact of adopting ASC Topic 326 5,065,000 Reversal (2,554,667) At end of period 2,510,33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PAYABLES AND ACCRUALS (Tables)</t>
        </is>
      </c>
      <c r="B1" s="2" t="inlineStr">
        <is>
          <t>9 Months Ended</t>
        </is>
      </c>
    </row>
    <row r="2">
      <c r="B2" s="2" t="inlineStr">
        <is>
          <t>Sep. 30, 2020</t>
        </is>
      </c>
    </row>
    <row r="3">
      <c r="A3" s="3" t="inlineStr">
        <is>
          <t>OTHER PAYABLES AND ACCRUALS</t>
        </is>
      </c>
    </row>
    <row r="4">
      <c r="A4" s="4" t="inlineStr">
        <is>
          <t>Schedule of Other Payables and Accruals</t>
        </is>
      </c>
      <c r="B4" s="4" t="inlineStr">
        <is>
          <t>​ ​ ​ ​ ​ ​ ​ ​ 2019 ​ 2020 ​ ​ December 31 ​ September 30 ​ RMB RMB Payables for purchase of property, plant and equipment 1,907,043,892 1,974,855,118 Freight payables 463,924,999 435,885,704 Countervailing and anti-dumping duty 326,735,668 222,449,512 Accrued warranty cost 99,471,928 126,305,274 Accrued utilities, rentals and interest 86,349,122 70,720,482 Contracted labor fee 55,971,430 35,319,594 Value-added tax and other tax payables 43,243,416 68,053,457 Commission and rebate payables 30,558,458 208,717,716 Accrued professional service fees 10,881,679 15,187,273 Insurance premium payables ​ 740,908 ​ 1,145,233 Others 31,008,256 42,517,787 Total 3,055,929,756 3,201,157,15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9 Months Ended</t>
        </is>
      </c>
    </row>
    <row r="2">
      <c r="B2" s="2" t="inlineStr">
        <is>
          <t>Sep. 30, 2020</t>
        </is>
      </c>
    </row>
    <row r="3">
      <c r="A3" s="3" t="inlineStr">
        <is>
          <t>BORROWINGS</t>
        </is>
      </c>
    </row>
    <row r="4">
      <c r="A4" s="4" t="inlineStr">
        <is>
          <t>Schedule of Short-term Borrowings</t>
        </is>
      </c>
      <c r="B4" s="4" t="inlineStr">
        <is>
          <t>​ ​ ​ ​ ​ ​ ​ 2019 ​ 2020 ​ ​ December 31 ​ September 30 ​ ​ RMB ​ RMB Short-term borrowings 8,517,391,989 9,535,886,241 Long-term borrowings—current portion 529,857,922 609,502,227 Total short-term borrowings 9,047,249,911 10,145,388,468</t>
        </is>
      </c>
    </row>
    <row r="5">
      <c r="A5" s="4" t="inlineStr">
        <is>
          <t>Schedule of Type of Short-term Borrowings</t>
        </is>
      </c>
      <c r="B5" s="4" t="inlineStr">
        <is>
          <t>Details of the Group’s short-term borrowings as of September 30, 2020 are: ​ ​ ​ ​ ​ ​ ​ ​ Type of loan As of September 30, 2020 Guarantee/Collateral Credit loan 1,861,055,912 a) Letter of credit loan 2,494,501,696 a) ​ 1,886,453,211 Guaranteed by JinkoSolar Holding b) ​ 130,000,000 Guaranteed by JinkoSolar Holding and Jiangxi Jinko b) ​ 18,504,713 Guaranteed by Jinkosolar Holding and shareholders b) Guaranteed by subsidiaries of the 260,303,899 Guaranteed by Jiangxi Jinko b) Group and/or collateralized on the 762,731,200 Guaranteed by Zhejiang Jinko b) Group’s assets 533,642,741 Collateralized on Jiangxi Jinko's Account receivables c) ​ 38,000,000 Collateralized on Zhejiang Jinko's Account receivables c) ​ 68,418,860 Collateralized on bank deposits of Jinko USA d) ​ 74,400,000 Collateralized on the Group’s inventories e) ​ ​ 473,357,366 ​ Financings associated with failed sale-leaseback transactions ​ f) ​ 1,544,018,870 Guaranteed and collateralized on buildings, equipment and other assets of the Group g) Total 10,145,388,468 a) As of September 30, 2020, the Group had short-term bank borrowings of RMB 1,861,055,912 credit loans, RMB 2,494,501,696 letter of credit loan. The remaining short-term bank borrowings of RMB 5,789,830,860 were either guaranteed by other parties and/or collateralized on the Group’s assets, detailed as following: b) Borrowings of RMB 1,886,453,211 guaranteed by JinkoSolar Holding, RMB 130,000,000 guaranteed by JinkoSolar Holding and Jiangxi Jinko, RMB 18,504,713 guaranteed by Jinkosolar Holding and shareholders, RMB 260,303,899 guaranteed by Jiangxi Jinko, RMB 762,731,200 guaranteed by Zhejiang Jinko, respectively. c) Borrowings of RMB 533,642,741 collateralized on the account receivables of Jiangxi Jinko, and borrowing of RMB 38,000,000 collateralized on the account receivables of Zhejiang Jinko. d) Borrowings of RMB 68,418,860 collateralized on the bank deposit of Jinko USA. e) Borrowings of RMB 74,400,000 collateralized on the Group’s inventories. f) As of September 30, 2020, the Company recorded financings associated with failed sale-lease back transactions with the amount of RMB 406,234,303 under long-term borrowings, and RMB 473,357,366 as current portion (Note 20(b)). g) Borrowings of RMB 115,000,000 collateralized on the Group’s construction in progress and RMB 1,429,018,870 collateralized on the Group's certain building and equipment, including RMB 985,238,018 which were also collateralized on the Group's certain land use rights, and RMB 151,000,000 were also collateralized on the Group's certain inventory. In addition, included in these borrowings there were borrowings of RMB 75,943,950 guaranteed by Jinkosolar Holding, RMB 110,000,000 guaranteed by JinkoSolar Holding and Zhejiang Jinko, RMB 381,000,000 guaranteed by Jiangxi Jinko, RMB 35,000,000 guaranteed by Jiangxi Jinko and Zhejiang Trading, RMB 392,137,018 guaranteed by Zhejiang Jinko and Jiangxi Heji, RMB 168,101,000 guaranteed by Jiangxi Jinko and Haining Jinko, RMB 264,400,000 guaranteed by shareholders (Xiande Li).</t>
        </is>
      </c>
    </row>
    <row r="6">
      <c r="A6" s="4" t="inlineStr">
        <is>
          <t>Schedule of Long-term Borrowings</t>
        </is>
      </c>
      <c r="B6" s="4" t="inlineStr">
        <is>
          <t>​ ​ ​ ​ ​ ​ ​ 2019 ​ 2020 ​ ​ December 31 ​ September 30 ​ ​ RMB ​ RMB Long-term bank borrowings 1,390,440,838 883,140,159 Long-term financings associated with failed sale-leaseback transactions ​ 725,604,249 ​ 879,591,669 Other long-term borrowings ​ — ​ 3,753,002,287 Less: Current portion of long-term borrowings (241,775,211) (136,144,861) Less: Current portion of financings associated with failed sale-leaseback transactions ​ (288,082,711) ​ (473,357,366) Total long-term borrowings 1,586,187,165 4,906,231,888</t>
        </is>
      </c>
    </row>
    <row r="7">
      <c r="A7" s="4" t="inlineStr">
        <is>
          <t>Schedule of Long-term Future Principal Repayments</t>
        </is>
      </c>
      <c r="B7" s="4" t="inlineStr">
        <is>
          <t>​ ​ ​ ​ Year ended September 30, RMB 2021 609,502,227 2022 262,089,642 2023 100,094,033 2024 101,450,065 2025 ​ 953,666,174 Thereafter 3,488,931,974 Total 5,515,734,1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Sale Leaseback Transaction [Line Items]</t>
        </is>
      </c>
    </row>
    <row r="4">
      <c r="A4" s="4" t="inlineStr">
        <is>
          <t>Schedule of net value of leased assets</t>
        </is>
      </c>
      <c r="B4" s="4" t="inlineStr">
        <is>
          <t>​ ​ ​ ​ ​ ​ ​ ​ 2019 ​ 2020 ​ ​ December 31 ​ September 30 ​ RMB RMB Buildings 3,567,558,224 4,225,328,131 Machinery and equipment 8,785,627,088 10,292,909,248 Motor vehicles 45,116,481 66,319,517 Furniture, fixture and office equipment 501,050,699 639,566,031 ​ 12,899,352,492 15,224,122,927 Less: Accumulated depreciation (3,497,199,736) (3,968,429,679) Subtotal 9,402,152,756 11,255,693,248 Construction in progress 806,051,793 463,208,430 Property, plant and equipment, net 10,208,204,549 11,718,901,678</t>
        </is>
      </c>
    </row>
    <row r="5">
      <c r="A5" s="4" t="inlineStr">
        <is>
          <t>Schedule of balances for the operating and finance leases where the Group is the lessee</t>
        </is>
      </c>
      <c r="B5" s="4" t="inlineStr">
        <is>
          <t>​ ​ ​ ​ ​ ​ ​ ​ 2019 ​ 2020 ​ ​ December 31 ​ September 30 ​ RMB RMB Operating leases: Operating lease liabilities - current 40,043,113 37,858,162 Operating lease liabilities - non-current 279,534,370 224,397,739 Total operating lease liabilities 319,577,483 262,255,901 Operating lease right-of-use assets, net 317,903,640 261,659,530 ​ ​ ​ ​ ​ Financing leases: Financing lease liabilities - current 227,613,208 209,446,925 Financing lease liabilities - non-current 583,490,228 441,948,958 Total financing lease liabilities 811,103,436 651,395,883 Financing lease right-of-use assets, net 1,259,713,215 941,833,495</t>
        </is>
      </c>
    </row>
    <row r="6">
      <c r="A6" s="4" t="inlineStr">
        <is>
          <t>Machinery And Equipment Under Lease [Member]</t>
        </is>
      </c>
    </row>
    <row r="7">
      <c r="A7" s="3" t="inlineStr">
        <is>
          <t>Sale Leaseback Transaction [Line Items]</t>
        </is>
      </c>
    </row>
    <row r="8">
      <c r="A8" s="4" t="inlineStr">
        <is>
          <t>Schedule of net value of leased assets</t>
        </is>
      </c>
      <c r="B8" s="4" t="inlineStr">
        <is>
          <t>​ ​ ​ ​ ​ ​ ​ 2019 ​ 2020 ​ ​ December 31 ​ September 30 ​ ​ RMB ​ RMB ​ ​ ​ ​ ​ Equipment 1,510,944,643 1,205,095,633 Less: accumulated depreciation (251,231,428) (263,262,138) Net Value 1,259,713,215 941,833,49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t>
        </is>
      </c>
      <c r="B4" s="4" t="inlineStr">
        <is>
          <t>​ ​ ​ ​ ​ ​ ​ For the nine months ended September 30, ​ 2019 2020 ​ ​ RMB ​ RMB Numerator: Net income 531,623,920 697,923,426 Less: Net income attributable to non-controlling interests (2,465,293) (90,588,368) Net income attributable to JinkoSolar’s ordinary shareholders 529,158,627 607,335,058 Dilutive effects of call option ​ — ​ (214,320,278) Dilutive effects of convertible senior notes ​ 4,791,666 ​ — Numerator for diluted income per share 533,950,293 393,014,780 ​ ​ ​ ​ ​ Denominator: Denominator for basic earnings per share - weighted average number of ordinary shares outstanding 166,612,951 178,150,798 Dilutive effects of share options 2,051,705 1,394,526 Dilutive effects of call option ​ — ​ (7,500,000) Dilutive effects of convertible senior notes ​ 8,919,270 ​ ​ Denominator for diluted calculation - weighted average number of ordinary shares outstanding 177,583,926 172,045,324 ​ ​ ​ ​ ​ Basic earnings per share attributable to JinkoSolar’s ordinary shareholders 3.18 3.41 Diluted earnings per share attributable to JinkoSolar’s ordinary shareholders 3.01 2.2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0</t>
        </is>
      </c>
    </row>
    <row r="3">
      <c r="A3" s="3" t="inlineStr">
        <is>
          <t>RELATED PARTY TRANSACTIONS AND BALANCES</t>
        </is>
      </c>
    </row>
    <row r="4">
      <c r="A4" s="4" t="inlineStr">
        <is>
          <t>Schedule of related party balances</t>
        </is>
      </c>
      <c r="B4" s="4" t="inlineStr">
        <is>
          <t>​ ​ ​ ​ ​ ​ ​ 2019 2020 ​ December 31 September 30 ​ RMB RMB Accounts receivable from related parties: Accounts receivable from JinkoPower for sales of solar modules and others 484,317,935 444,109,311 Accounts receivable from Sweihan PV Power Company P.S.J.C ("Sweihan PV", which develops and operates solar power projects in Dubai) 36,185,644 — Subtotal ​ 520,503,579 ​ 444,109,311 Notes receivables from related parties: ​ ​ ​ ​ Notes receivables from JinkoPower ​ 18,628,574 ​ 38,628,574 ​ ​ ​ ​ ​ Other receivables from related parties: Advances of travel and other business expenses to executive directors who are also shareholders 75,234 — Other receivables from JinkoPower for miscellaneous transactions 21,995,622 27,635,879 Prepayments to JinkoPower for outsourcing services 32,247,424 23,767,549 Subtotal ​ 54,318,280 ​ 51,403,428 ​ ​ ​ ​ ​ Other assets from related parties: ​ Guarantee receivables due from JinkoPower 96,753,306 100,368,996 ​ ​ ​ ​ ​ Accounts payable due to a related party: Accounts payable due to Jinko-Tiansheng 36,309,710 33,192,027 ​ ​ ​ ​ ​ Advances from related parties: Advances from JinkoPower for sales of solar modules 748,615 — ​ ​ ​ ​ ​ Other payables due to a related party: Other payables to Jiangxi Desun Energy Co., Ltd.(“Jiangxi Desun”, an entity in which our founders and substantial shareholders, Xiande Li, Kangping Chen and Xianhua Li, each holds more than 10%, and collectively hold 73%, of the equity interest) for leasing of land and buildings 10,784,038 ​ 9,654,691 Other payables due to JinkoPower for payments on behalf of the Company 2,343,314 ​ 2,587,548 Other payables due to executive directors who are also shareholders — ​ 666,900 Subtotal ​ 13,127,352 ​ 12,909,139 (1) Advances of travel and other business expenses to executive directors who are also shareholders represent the amounts the Company advanced to them for expected expenses, charges and incidentals relating to their business development activities. (2) Balances due to related parties are interest-free, not collateralized, and have no definitive repayment terms.</t>
        </is>
      </c>
    </row>
    <row r="5">
      <c r="A5" s="4" t="inlineStr">
        <is>
          <t>Schedule of Transactions with Related Parties</t>
        </is>
      </c>
      <c r="B5" s="4" t="inlineStr">
        <is>
          <t>​ ​ ​ ​ ​ ​ ​ For the nine months ended September 30, ​ 2019 2020 ​ RMB RMB Revenue from sales of products and providing services to related parties Revenue from sales of products to Sweihan PV (an associate entity) 144,287,938 54,090,244 Revenue from sales of products to JinkoPower 7,812,477 849,473 Income of financing guarantees 17,438,596 11,872,472 Rental services provided to JinkoPower 1,632,960 1,632,960 Service expenses provided by related parties ​ Processing fee of OEM service charged by Jiangsu Jinko-Tiansheng 17,039,923 17,106,669 Solar project management service provided by JinkoPower 17,218,612 8,479,875 Rental services provided by Jiangxi Desun 825,228 825,22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Long-term Purchase Commitment</t>
        </is>
      </c>
      <c r="B4" s="4" t="inlineStr">
        <is>
          <t>​ ​ ​ ​ Twelve months ending September 30, RMB 2021 1,751,294,451 2022 292,791,473 Total 2,044,085,9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28"/>
  <sheetViews>
    <sheetView workbookViewId="0">
      <selection activeCell="A1" sqref="A1"/>
    </sheetView>
  </sheetViews>
  <sheetFormatPr baseColWidth="8" defaultRowHeight="15"/>
  <cols>
    <col width="79" customWidth="1" min="1" max="1"/>
    <col width="42" customWidth="1" min="2" max="2"/>
    <col width="53" customWidth="1" min="3" max="3"/>
    <col width="45" customWidth="1" min="4" max="4"/>
    <col width="72" customWidth="1" min="5" max="5"/>
    <col width="41" customWidth="1" min="6" max="6"/>
    <col width="65" customWidth="1" min="7" max="7"/>
    <col width="52" customWidth="1" min="8" max="8"/>
    <col width="18" customWidth="1" min="9" max="9"/>
    <col width="38" customWidth="1" min="10" max="10"/>
    <col width="43" customWidth="1" min="11" max="11"/>
    <col width="35" customWidth="1" min="12" max="12"/>
    <col width="62" customWidth="1" min="13" max="13"/>
    <col width="37" customWidth="1" min="14" max="14"/>
    <col width="55" customWidth="1" min="15" max="15"/>
    <col width="42" customWidth="1" min="16" max="16"/>
    <col width="16" customWidth="1" min="17" max="17"/>
    <col width="15" customWidth="1" min="18" max="18"/>
  </cols>
  <sheetData>
    <row r="1">
      <c r="A1" s="1" t="inlineStr">
        <is>
          <t>UNAUDITED CONDENSED CONSOLIDATED STATEMENTS OF CHANGES IN SHAREHOLDERS' EQUITY</t>
        </is>
      </c>
      <c r="B1" s="2" t="inlineStr">
        <is>
          <t>AdjustmentOrdinary shares [Member]CNY (¥)</t>
        </is>
      </c>
      <c r="C1" s="2" t="inlineStr">
        <is>
          <t>AdjustmentAdditional paid in capital [Member]CNY (¥)</t>
        </is>
      </c>
      <c r="D1" s="2" t="inlineStr">
        <is>
          <t>AdjustmentStatutory reserves [Member]CNY (¥)</t>
        </is>
      </c>
      <c r="E1" s="2" t="inlineStr">
        <is>
          <t>AdjustmentAccumulated other comprehensive (loss)/income [Member]CNY (¥)</t>
        </is>
      </c>
      <c r="F1" s="2" t="inlineStr">
        <is>
          <t>AdjustmentTreasury stock [Member]CNY (¥)</t>
        </is>
      </c>
      <c r="G1" s="2" t="inlineStr">
        <is>
          <t>AdjustmentRetained earnings (Accumulated losses) [Member]CNY (¥)</t>
        </is>
      </c>
      <c r="H1" s="2" t="inlineStr">
        <is>
          <t>AdjustmentNon-controlling interests [Member]CNY (¥)</t>
        </is>
      </c>
      <c r="I1" s="2" t="inlineStr">
        <is>
          <t>AdjustmentCNY (¥)</t>
        </is>
      </c>
      <c r="J1" s="2" t="inlineStr">
        <is>
          <t>Ordinary shares [Member]CNY (¥)shares</t>
        </is>
      </c>
      <c r="K1" s="2" t="inlineStr">
        <is>
          <t>Additional paid in capital [Member]CNY (¥)</t>
        </is>
      </c>
      <c r="L1" s="2" t="inlineStr">
        <is>
          <t>Statutory reserves [Member]CNY (¥)</t>
        </is>
      </c>
      <c r="M1" s="2" t="inlineStr">
        <is>
          <t>Accumulated other comprehensive (loss)/income [Member]CNY (¥)</t>
        </is>
      </c>
      <c r="N1" s="2" t="inlineStr">
        <is>
          <t>Treasury stock [Member]CNY (¥)shares</t>
        </is>
      </c>
      <c r="O1" s="2" t="inlineStr">
        <is>
          <t>Retained earnings (Accumulated losses) [Member]CNY (¥)</t>
        </is>
      </c>
      <c r="P1" s="2" t="inlineStr">
        <is>
          <t>Non-controlling interests [Member]CNY (¥)</t>
        </is>
      </c>
      <c r="Q1" s="2" t="inlineStr">
        <is>
          <t>CNY (¥)</t>
        </is>
      </c>
      <c r="R1" s="2" t="inlineStr">
        <is>
          <t>USD ($)</t>
        </is>
      </c>
    </row>
    <row r="2">
      <c r="A2" s="4" t="inlineStr">
        <is>
          <t>Beginning Balance at Dec. 31, 2018</t>
        </is>
      </c>
      <c r="J2" s="5" t="n">
        <v>21727</v>
      </c>
      <c r="K2" s="5" t="n">
        <v>4010739727</v>
      </c>
      <c r="L2" s="5" t="n">
        <v>570176203</v>
      </c>
      <c r="M2" s="5" t="n">
        <v>70300898</v>
      </c>
      <c r="N2" s="5" t="n">
        <v>-13875553</v>
      </c>
      <c r="O2" s="5" t="n">
        <v>3202528312</v>
      </c>
      <c r="P2" s="5" t="n">
        <v>614086626</v>
      </c>
      <c r="Q2" s="5" t="n">
        <v>8453977940</v>
      </c>
    </row>
    <row r="3">
      <c r="A3" s="4" t="inlineStr">
        <is>
          <t>Beginning Balance (in shares) at Dec. 31, 2018 | shares</t>
        </is>
      </c>
      <c r="J3" s="7" t="n">
        <v>158587937</v>
      </c>
      <c r="N3" s="7" t="n">
        <v>-1723200</v>
      </c>
    </row>
    <row r="4">
      <c r="A4" s="4" t="inlineStr">
        <is>
          <t>Share-based compensation expense</t>
        </is>
      </c>
      <c r="J4" s="5" t="n">
        <v>0</v>
      </c>
      <c r="K4" s="7" t="n">
        <v>11208163</v>
      </c>
      <c r="L4" s="7" t="n">
        <v>0</v>
      </c>
      <c r="M4" s="7" t="n">
        <v>0</v>
      </c>
      <c r="N4" s="5" t="n">
        <v>0</v>
      </c>
      <c r="O4" s="7" t="n">
        <v>0</v>
      </c>
      <c r="P4" s="7" t="n">
        <v>0</v>
      </c>
      <c r="Q4" s="7" t="n">
        <v>11208163</v>
      </c>
    </row>
    <row r="5">
      <c r="A5" s="4" t="inlineStr">
        <is>
          <t>Common stock offering (Note 24)</t>
        </is>
      </c>
      <c r="J5" s="5" t="n">
        <v>2579</v>
      </c>
      <c r="K5" s="7" t="n">
        <v>488948216</v>
      </c>
      <c r="L5" s="7" t="n">
        <v>0</v>
      </c>
      <c r="M5" s="7" t="n">
        <v>0</v>
      </c>
      <c r="N5" s="5" t="n">
        <v>0</v>
      </c>
      <c r="O5" s="7" t="n">
        <v>0</v>
      </c>
      <c r="P5" s="7" t="n">
        <v>0</v>
      </c>
      <c r="Q5" s="7" t="n">
        <v>488950795</v>
      </c>
    </row>
    <row r="6">
      <c r="A6" s="4" t="inlineStr">
        <is>
          <t>Common stock offering (in shares) | shares</t>
        </is>
      </c>
      <c r="J6" s="7" t="n">
        <v>18687500</v>
      </c>
      <c r="N6" s="7" t="n">
        <v>0</v>
      </c>
    </row>
    <row r="7">
      <c r="A7" s="4" t="inlineStr">
        <is>
          <t>Foreign currency exchange translation adjustment</t>
        </is>
      </c>
      <c r="J7" s="5" t="n">
        <v>0</v>
      </c>
      <c r="K7" s="7" t="n">
        <v>0</v>
      </c>
      <c r="L7" s="7" t="n">
        <v>0</v>
      </c>
      <c r="M7" s="7" t="n">
        <v>41143979</v>
      </c>
      <c r="N7" s="5" t="n">
        <v>0</v>
      </c>
      <c r="O7" s="7" t="n">
        <v>0</v>
      </c>
      <c r="P7" s="7" t="n">
        <v>0</v>
      </c>
      <c r="Q7" s="7" t="n">
        <v>41143979</v>
      </c>
    </row>
    <row r="8">
      <c r="A8" s="4" t="inlineStr">
        <is>
          <t>Change in the instrument-specific credit risk (Note 23)</t>
        </is>
      </c>
      <c r="J8" s="7" t="n">
        <v>0</v>
      </c>
      <c r="K8" s="7" t="n">
        <v>0</v>
      </c>
      <c r="L8" s="7" t="n">
        <v>0</v>
      </c>
      <c r="M8" s="7" t="n">
        <v>56904</v>
      </c>
      <c r="N8" s="7" t="n">
        <v>0</v>
      </c>
      <c r="O8" s="7" t="n">
        <v>0</v>
      </c>
      <c r="P8" s="7" t="n">
        <v>0</v>
      </c>
      <c r="Q8" s="7" t="n">
        <v>56904</v>
      </c>
    </row>
    <row r="9">
      <c r="A9" s="4" t="inlineStr">
        <is>
          <t>Contribution from non-controlling interest</t>
        </is>
      </c>
      <c r="J9" s="7" t="n">
        <v>0</v>
      </c>
      <c r="K9" s="7" t="n">
        <v>0</v>
      </c>
      <c r="L9" s="7" t="n">
        <v>0</v>
      </c>
      <c r="M9" s="7" t="n">
        <v>0</v>
      </c>
      <c r="N9" s="7" t="n">
        <v>0</v>
      </c>
      <c r="O9" s="7" t="n">
        <v>0</v>
      </c>
      <c r="P9" s="7" t="n">
        <v>1645780000</v>
      </c>
      <c r="Q9" s="7" t="n">
        <v>1645780000</v>
      </c>
    </row>
    <row r="10">
      <c r="A10" s="4" t="inlineStr">
        <is>
          <t>Exercise of share options</t>
        </is>
      </c>
      <c r="J10" s="5" t="n">
        <v>227</v>
      </c>
      <c r="K10" s="7" t="n">
        <v>38339891</v>
      </c>
      <c r="L10" s="7" t="n">
        <v>0</v>
      </c>
      <c r="M10" s="7" t="n">
        <v>0</v>
      </c>
      <c r="N10" s="5" t="n">
        <v>0</v>
      </c>
      <c r="O10" s="7" t="n">
        <v>0</v>
      </c>
      <c r="P10" s="7" t="n">
        <v>0</v>
      </c>
      <c r="Q10" s="7" t="n">
        <v>38340118</v>
      </c>
    </row>
    <row r="11">
      <c r="A11" s="4" t="inlineStr">
        <is>
          <t>Exercise of share option (in shares) | shares</t>
        </is>
      </c>
      <c r="J11" s="7" t="n">
        <v>1633000</v>
      </c>
      <c r="N11" s="7" t="n">
        <v>0</v>
      </c>
    </row>
    <row r="12">
      <c r="A12" s="4" t="inlineStr">
        <is>
          <t>Net income</t>
        </is>
      </c>
      <c r="J12" s="5" t="n">
        <v>0</v>
      </c>
      <c r="K12" s="7" t="n">
        <v>0</v>
      </c>
      <c r="L12" s="7" t="n">
        <v>0</v>
      </c>
      <c r="M12" s="7" t="n">
        <v>0</v>
      </c>
      <c r="N12" s="5" t="n">
        <v>0</v>
      </c>
      <c r="O12" s="7" t="n">
        <v>529158627</v>
      </c>
      <c r="P12" s="7" t="n">
        <v>2465293</v>
      </c>
      <c r="Q12" s="7" t="n">
        <v>531623920</v>
      </c>
    </row>
    <row r="13">
      <c r="A13" s="4" t="inlineStr">
        <is>
          <t>Ending Balance at Sep. 30, 2019</t>
        </is>
      </c>
      <c r="J13" s="5" t="n">
        <v>24533</v>
      </c>
      <c r="K13" s="7" t="n">
        <v>4549235997</v>
      </c>
      <c r="L13" s="7" t="n">
        <v>570176203</v>
      </c>
      <c r="M13" s="7" t="n">
        <v>111501781</v>
      </c>
      <c r="N13" s="5" t="n">
        <v>-13875553</v>
      </c>
      <c r="O13" s="7" t="n">
        <v>3731686939</v>
      </c>
      <c r="P13" s="7" t="n">
        <v>2262331919</v>
      </c>
      <c r="Q13" s="7" t="n">
        <v>11211081819</v>
      </c>
    </row>
    <row r="14">
      <c r="A14" s="4" t="inlineStr">
        <is>
          <t>Ending Balance (in shares) at Sep. 30, 2019 | shares</t>
        </is>
      </c>
      <c r="J14" s="7" t="n">
        <v>178908437</v>
      </c>
      <c r="N14" s="7" t="n">
        <v>-1723200</v>
      </c>
    </row>
    <row r="15">
      <c r="A15" s="4" t="inlineStr">
        <is>
          <t>Beginning Balance at Dec. 31, 2019</t>
        </is>
      </c>
      <c r="J15" s="5" t="n">
        <v>24767</v>
      </c>
      <c r="K15" s="7" t="n">
        <v>4582849862</v>
      </c>
      <c r="L15" s="7" t="n">
        <v>689706737</v>
      </c>
      <c r="M15" s="7" t="n">
        <v>62952198</v>
      </c>
      <c r="N15" s="5" t="n">
        <v>-13875553</v>
      </c>
      <c r="O15" s="7" t="n">
        <v>3981660004</v>
      </c>
      <c r="P15" s="7" t="n">
        <v>3137708510</v>
      </c>
      <c r="Q15" s="7" t="n">
        <v>12441026525</v>
      </c>
    </row>
    <row r="16">
      <c r="A16" s="4" t="inlineStr">
        <is>
          <t>Beginning Balance (in shares) at Dec. 31, 2019 | shares</t>
        </is>
      </c>
      <c r="J16" s="7" t="n">
        <v>180653497</v>
      </c>
      <c r="N16" s="7" t="n">
        <v>-1723200</v>
      </c>
    </row>
    <row r="17">
      <c r="A17" s="4" t="inlineStr">
        <is>
          <t>Share-based compensation expense</t>
        </is>
      </c>
      <c r="J17" s="5" t="n">
        <v>0</v>
      </c>
      <c r="K17" s="7" t="n">
        <v>866385</v>
      </c>
      <c r="L17" s="7" t="n">
        <v>0</v>
      </c>
      <c r="M17" s="7" t="n">
        <v>0</v>
      </c>
      <c r="N17" s="5" t="n">
        <v>0</v>
      </c>
      <c r="O17" s="7" t="n">
        <v>0</v>
      </c>
      <c r="P17" s="7" t="n">
        <v>0</v>
      </c>
      <c r="Q17" s="7" t="n">
        <v>866385</v>
      </c>
    </row>
    <row r="18">
      <c r="A18" s="4" t="inlineStr">
        <is>
          <t>Share Repurchase (Note 25)</t>
        </is>
      </c>
      <c r="J18" s="5" t="n">
        <v>0</v>
      </c>
      <c r="K18" s="7" t="n">
        <v>0</v>
      </c>
      <c r="L18" s="7" t="n">
        <v>0</v>
      </c>
      <c r="M18" s="7" t="n">
        <v>0</v>
      </c>
      <c r="N18" s="5" t="n">
        <v>-29294325</v>
      </c>
      <c r="O18" s="7" t="n">
        <v>0</v>
      </c>
      <c r="P18" s="7" t="n">
        <v>0</v>
      </c>
      <c r="Q18" s="7" t="n">
        <v>-29294325</v>
      </c>
    </row>
    <row r="19">
      <c r="A19" s="4" t="inlineStr">
        <is>
          <t>Share Repurchase (Note 25) (in shares) | shares</t>
        </is>
      </c>
      <c r="J19" s="7" t="n">
        <v>0</v>
      </c>
      <c r="N19" s="7" t="n">
        <v>-1222640</v>
      </c>
    </row>
    <row r="20">
      <c r="A20" s="4" t="inlineStr">
        <is>
          <t>Foreign currency exchange translation adjustment</t>
        </is>
      </c>
      <c r="J20" s="5" t="n">
        <v>0</v>
      </c>
      <c r="K20" s="7" t="n">
        <v>0</v>
      </c>
      <c r="L20" s="7" t="n">
        <v>0</v>
      </c>
      <c r="M20" s="7" t="n">
        <v>-64437658</v>
      </c>
      <c r="N20" s="5" t="n">
        <v>0</v>
      </c>
      <c r="O20" s="7" t="n">
        <v>0</v>
      </c>
      <c r="P20" s="7" t="n">
        <v>0</v>
      </c>
      <c r="Q20" s="7" t="n">
        <v>-64437658</v>
      </c>
      <c r="R20" s="6" t="n">
        <v>-9490641</v>
      </c>
    </row>
    <row r="21">
      <c r="A21" s="4" t="inlineStr">
        <is>
          <t>Change in the instrument-specific credit risk (Note 23)</t>
        </is>
      </c>
      <c r="J21" s="7" t="n">
        <v>0</v>
      </c>
      <c r="K21" s="7" t="n">
        <v>0</v>
      </c>
      <c r="L21" s="7" t="n">
        <v>0</v>
      </c>
      <c r="M21" s="7" t="n">
        <v>-11004379</v>
      </c>
      <c r="N21" s="7" t="n">
        <v>0</v>
      </c>
      <c r="O21" s="7" t="n">
        <v>0</v>
      </c>
      <c r="P21" s="7" t="n">
        <v>0</v>
      </c>
      <c r="Q21" s="7" t="n">
        <v>-11004379</v>
      </c>
      <c r="R21" s="7" t="n">
        <v>-1620770</v>
      </c>
    </row>
    <row r="22">
      <c r="A22" s="4" t="inlineStr">
        <is>
          <t>Contribution from non-controlling interest</t>
        </is>
      </c>
      <c r="J22" s="7" t="n">
        <v>0</v>
      </c>
      <c r="K22" s="7" t="n">
        <v>0</v>
      </c>
      <c r="L22" s="7" t="n">
        <v>0</v>
      </c>
      <c r="M22" s="7" t="n">
        <v>0</v>
      </c>
      <c r="N22" s="7" t="n">
        <v>0</v>
      </c>
      <c r="O22" s="7" t="n">
        <v>0</v>
      </c>
      <c r="P22" s="7" t="n">
        <v>857000000</v>
      </c>
      <c r="Q22" s="7" t="n">
        <v>857000000</v>
      </c>
    </row>
    <row r="23">
      <c r="A23" s="4" t="inlineStr">
        <is>
          <t>Settlement of non-controlling interest (Note 19)</t>
        </is>
      </c>
      <c r="J23" s="7" t="n">
        <v>0</v>
      </c>
      <c r="K23" s="7" t="n">
        <v>-16475088</v>
      </c>
      <c r="L23" s="7" t="n">
        <v>0</v>
      </c>
      <c r="M23" s="7" t="n">
        <v>0</v>
      </c>
      <c r="N23" s="7" t="n">
        <v>0</v>
      </c>
      <c r="O23" s="7" t="n">
        <v>0</v>
      </c>
      <c r="P23" s="7" t="n">
        <v>-1647264042</v>
      </c>
      <c r="Q23" s="7" t="n">
        <v>-1663739130</v>
      </c>
    </row>
    <row r="24">
      <c r="A24" s="4" t="inlineStr">
        <is>
          <t>Exercise of share options</t>
        </is>
      </c>
      <c r="J24" s="5" t="n">
        <v>453</v>
      </c>
      <c r="K24" s="7" t="n">
        <v>74419396</v>
      </c>
      <c r="L24" s="7" t="n">
        <v>0</v>
      </c>
      <c r="M24" s="7" t="n">
        <v>0</v>
      </c>
      <c r="N24" s="5" t="n">
        <v>0</v>
      </c>
      <c r="O24" s="7" t="n">
        <v>0</v>
      </c>
      <c r="P24" s="7" t="n">
        <v>0</v>
      </c>
      <c r="Q24" s="7" t="n">
        <v>74419849</v>
      </c>
    </row>
    <row r="25">
      <c r="A25" s="4" t="inlineStr">
        <is>
          <t>Exercise of share option (in shares) | shares</t>
        </is>
      </c>
      <c r="J25" s="7" t="n">
        <v>3339940</v>
      </c>
      <c r="N25" s="7" t="n">
        <v>0</v>
      </c>
    </row>
    <row r="26">
      <c r="A26" s="4" t="inlineStr">
        <is>
          <t>Net income</t>
        </is>
      </c>
      <c r="J26" s="5" t="n">
        <v>0</v>
      </c>
      <c r="K26" s="7" t="n">
        <v>0</v>
      </c>
      <c r="L26" s="7" t="n">
        <v>0</v>
      </c>
      <c r="M26" s="7" t="n">
        <v>0</v>
      </c>
      <c r="N26" s="5" t="n">
        <v>0</v>
      </c>
      <c r="O26" s="7" t="n">
        <v>607335058</v>
      </c>
      <c r="P26" s="7" t="n">
        <v>90588368</v>
      </c>
      <c r="Q26" s="7" t="n">
        <v>697923426</v>
      </c>
      <c r="R26" s="7" t="n">
        <v>102793011</v>
      </c>
    </row>
    <row r="27">
      <c r="A27" s="4" t="inlineStr">
        <is>
          <t>Ending Balance at Sep. 30, 2020</t>
        </is>
      </c>
      <c r="B27" s="5" t="n">
        <v>0</v>
      </c>
      <c r="C27" s="5" t="n">
        <v>0</v>
      </c>
      <c r="D27" s="5" t="n">
        <v>0</v>
      </c>
      <c r="E27" s="5" t="n">
        <v>0</v>
      </c>
      <c r="F27" s="5" t="n">
        <v>0</v>
      </c>
      <c r="G27" s="5" t="n">
        <v>6607517</v>
      </c>
      <c r="H27" s="5" t="n">
        <v>0</v>
      </c>
      <c r="I27" s="5" t="n">
        <v>6607517</v>
      </c>
      <c r="J27" s="5" t="n">
        <v>25220</v>
      </c>
      <c r="K27" s="5" t="n">
        <v>4641660555</v>
      </c>
      <c r="L27" s="5" t="n">
        <v>689706737</v>
      </c>
      <c r="M27" s="5" t="n">
        <v>-12489839</v>
      </c>
      <c r="N27" s="5" t="n">
        <v>-43169878</v>
      </c>
      <c r="O27" s="5" t="n">
        <v>4595602579</v>
      </c>
      <c r="P27" s="5" t="n">
        <v>2438032836</v>
      </c>
      <c r="Q27" s="5" t="n">
        <v>12309368210</v>
      </c>
      <c r="R27" s="6" t="n">
        <v>1812973992</v>
      </c>
    </row>
    <row r="28">
      <c r="A28" s="4" t="inlineStr">
        <is>
          <t>Ending Balance (in shares) at Sep. 30, 2020 | shares</t>
        </is>
      </c>
      <c r="J28" s="7" t="n">
        <v>183993437</v>
      </c>
      <c r="N28" s="7" t="n">
        <v>-29458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Investments Measured at Fair Value on Recurring Basis</t>
        </is>
      </c>
      <c r="B4" s="4" t="inlineStr">
        <is>
          <t>​ ​ ​ ​ ​ ​ ​ ​ ​ ​ ​ Fair Value Measurements at Reporting Date Using ​ ​ ​ ​ Quote prices in ​ ​ ​ ​ ​ ​ Balance as of ​ active market ​ Significant other ​ Significant ​ ​ December 31, ​ for identical ​ observable ​ unobservable Description 2019 assets (Level 1) inputs (Level 2) inputs (Level 3) ​ ​ ​ ​ ​ ​ ​ ​ ​ Assets: Foreign exchange forward contracts- receivable ​ 52,281,183 ​ — ​ 52,281,183 ​ — Call options ​ 294,177,634 ​ — ​ — ​ 294,177,634 ​ ​ ​ ​ ​ ​ ​ ​ ​ Liabilities: Convertible senior notes 728,215,869 — — 728,215,869 Guarantee liabilities 72,019,365 — — 72,019,365 Foreign exchange forward contracts- payable ​ 3,856,561 ​ — ​ 3,856,561 ​ — Derivative liability interest rate swap 61,271,965 — — 61,271,965 ​ ​ ​ ​ ​ ​ ​ ​ ​ ​ ​ Fair Value Measurements at Reporting Date Using ​ ​ ​ ​ Quote prices in ​ ​ ​ ​ ​ ​ Balance as of ​ active market ​ Significant other ​ Significant ​ ​ September 30, ​ for identical ​ observable ​ unobservable Description 2020 assets (Level 1) inputs (Level 2) inputs (Level 3) ​ ​ ​ ​ ​ ​ ​ ​ ​ Assets: Foreign exchange forward contracts- receivable 38,962,477 — 38,962,477 — Call options ​ 507,692,955 ​ — ​ — ​ 507,692,955 ​ ​ ​ ​ ​ ​ ​ ​ ​ Liabilities: Convertible senior notes 1,241,767,766 — — 1,241,767,766 Guarantee liabilities 60,836,893 — — 60,836,893 Foreign exchange forward contracts- payable 596,988 — 596,988 — ​</t>
        </is>
      </c>
    </row>
    <row r="5">
      <c r="A5" s="4" t="inlineStr">
        <is>
          <t>Schedule of Reconciliation of Assets Measured at Fair Value on Recurring Basis Using Significant Unobservable Inputs</t>
        </is>
      </c>
      <c r="B5" s="4" t="inlineStr">
        <is>
          <t>​ ​ ​ ​ ​ ​ ​ For the nine months ended September 30, ​ 2019 2020 ​ RMB RMB Balance at January 1, 68,632 728,215,869 Issuance of convertible senior notes ​ 585,301,500 ​ — Foreign exchange (gain)/loss 10,462,359 (14,117,988) Change in fair value of convertible senior notes (38,525,112) 516,665,506 Change in the instrument-specific credit risk ​ (56,904) ​ 11,004,379 Repurchase of convertible senior notes (68,632) — Balance at September 30, 557,181,843 1,241,767,766 ​ A summary of changes in Level 3 fair value of call option for the nine months ended September 30, 2019 and 2020 were as follows: ​ ​ ​ ​ ​ ​ ​ For the nine months ended September 30, ​ 2019 2020 ​ RMB RMB Balance at January 1, — 294,177,634 Issuance of call options ​ 206,577,000 ​ — Foreign exchange gain/(loss) 5,610,000 (4,983,000) Change in fair value of call options (663,084) 218,498,321 Balance at September 30, 211,523,916 507,692,955 ​ A summary of changes in Level 3 fair value of foreign exchange options for the nine months ended September 30, 2019 and 2020 were as follows: ​ ​ ​ ​ ​ ​ ​ For the nine months ended September 30, ​ 2019 2020 ​ RMB RMB Balance at January 1, 846,718 — Purchase of foreign exchange options — — Cash Settlement ​ (516,012) ​ — Change in fair value of foreign exchange options (330,706) — Balance at September 30, — —</t>
        </is>
      </c>
    </row>
    <row r="6">
      <c r="A6" s="4" t="inlineStr">
        <is>
          <t>Schedule of Change in Fair Value of rate swap Derivatives</t>
        </is>
      </c>
      <c r="B6" s="4" t="inlineStr">
        <is>
          <t>​ ​ ​ ​ ​ ​ ​ For the nine months ended September 30, ​ 2019 2020 ​ RMB RMB Balance at January 1, 12,786,001 61,271,965 Change in fair value of interest rate swap 94,440,241 78,878,089 Cash settlement (21,488,548) — Disposal ​ — ​ (140,150,054) Balance at September 30, ​ 85,737,694 —</t>
        </is>
      </c>
    </row>
    <row r="7">
      <c r="A7" s="4" t="inlineStr">
        <is>
          <t>Schedule of Change in Fair Value of Derivatives</t>
        </is>
      </c>
      <c r="B7" s="4" t="inlineStr">
        <is>
          <t>​ ​ ​ ​ ​ ​ ​ For the nine months ended September 30, ​ 2019 2020 ​ RMB RMB Balance at January 1, 92,404,068 72,019,365 Additions 386,123 — Amortization (17,438,596) (11,182,472) Cancellation (3,992,475) — Balance at September 30, 71,359,120 60,836,893 ​ ​ ​ ​ ​ ​ ​ ​ ​ ​ ​ ​ ​ ​ ​ ​ ​ Foreign exchange forward Type of derivatives For the nine months ended ​ contracts ​ Convertible ​ Interest ​ ​ ​ Foreign exchange ​ September 30, Realized Unrealized senior notes Rate swap Call option options Total (In RMB) 2019 (61,800,619) (108,371,849) 38,525,112 (94,440,241) ​ (663,084) (330,706) (227,081,387) 2020 22,115,803 (10,059,132) (516,665,506) (78,878,089) ​ 218,498,321 ​ — ​ (364,988,603)</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ORGANIZATION AND NATURE OF OPERATIONS (Narrative) (Details)</t>
        </is>
      </c>
      <c r="B1" s="2" t="inlineStr">
        <is>
          <t>3 Months Ended</t>
        </is>
      </c>
      <c r="K1" s="2" t="inlineStr">
        <is>
          <t>9 Months Ended</t>
        </is>
      </c>
      <c r="N1" s="2" t="inlineStr">
        <is>
          <t>12 Months Ended</t>
        </is>
      </c>
    </row>
    <row r="2">
      <c r="B2" s="2" t="inlineStr">
        <is>
          <t>Jun. 30, 2020CNY (¥)</t>
        </is>
      </c>
      <c r="C2" s="2" t="inlineStr">
        <is>
          <t>Dec. 31, 2019CNY (¥)</t>
        </is>
      </c>
      <c r="D2" s="2" t="inlineStr">
        <is>
          <t>Dec. 31, 2019USD ($)</t>
        </is>
      </c>
      <c r="E2" s="2" t="inlineStr">
        <is>
          <t>Jun. 30, 2019CNY (¥)</t>
        </is>
      </c>
      <c r="F2" s="2" t="inlineStr">
        <is>
          <t>Dec. 31, 2018CNY (¥)</t>
        </is>
      </c>
      <c r="G2" s="2" t="inlineStr">
        <is>
          <t>Sep. 30, 2018CNY (¥)</t>
        </is>
      </c>
      <c r="H2" s="2" t="inlineStr">
        <is>
          <t>Jun. 30, 2018CNY (¥)</t>
        </is>
      </c>
      <c r="I2" s="2" t="inlineStr">
        <is>
          <t>Dec. 31, 2016CNY (¥)</t>
        </is>
      </c>
      <c r="J2" s="2" t="inlineStr">
        <is>
          <t>Dec. 31, 2016USD ($)</t>
        </is>
      </c>
      <c r="K2" s="2" t="inlineStr">
        <is>
          <t>Sep. 30, 2020CNY (¥)</t>
        </is>
      </c>
      <c r="L2" s="2" t="inlineStr">
        <is>
          <t>Sep. 30, 2020USD ($)</t>
        </is>
      </c>
      <c r="M2" s="2" t="inlineStr">
        <is>
          <t>Sep. 30, 2019CNY (¥)</t>
        </is>
      </c>
      <c r="N2" s="2" t="inlineStr">
        <is>
          <t>Dec. 31, 2019CNY (¥)</t>
        </is>
      </c>
      <c r="O2" s="2" t="inlineStr">
        <is>
          <t>Dec. 31, 2019USD ($)</t>
        </is>
      </c>
      <c r="P2" s="2" t="inlineStr">
        <is>
          <t>Dec. 31, 2019USD ($)</t>
        </is>
      </c>
    </row>
    <row r="3">
      <c r="A3" s="3" t="inlineStr">
        <is>
          <t>Business Acquisition [Line Items]</t>
        </is>
      </c>
    </row>
    <row r="4">
      <c r="A4" s="4" t="inlineStr">
        <is>
          <t>Equity Method Investment, Amount Sold</t>
        </is>
      </c>
      <c r="N4" s="5" t="n">
        <v>99800000</v>
      </c>
    </row>
    <row r="5">
      <c r="A5" s="4" t="inlineStr">
        <is>
          <t>Proceeds from Divestiture of Interest in Consolidated Subsidiaries</t>
        </is>
      </c>
      <c r="K5" s="5" t="n">
        <v>41793099</v>
      </c>
      <c r="L5" s="6" t="n">
        <v>6155458</v>
      </c>
      <c r="M5" s="5" t="n">
        <v>128138502</v>
      </c>
    </row>
    <row r="6">
      <c r="A6" s="4" t="inlineStr">
        <is>
          <t>Revenues</t>
        </is>
      </c>
      <c r="K6" s="7" t="n">
        <v>25704880250</v>
      </c>
      <c r="L6" s="7" t="n">
        <v>3785919679</v>
      </c>
      <c r="M6" s="7" t="n">
        <v>20216829408</v>
      </c>
    </row>
    <row r="7">
      <c r="A7" s="4" t="inlineStr">
        <is>
          <t>Cost of Revenue</t>
        </is>
      </c>
      <c r="K7" s="7" t="n">
        <v>21040131561</v>
      </c>
      <c r="L7" s="7" t="n">
        <v>3098876452</v>
      </c>
      <c r="M7" s="7" t="n">
        <v>16514869324</v>
      </c>
    </row>
    <row r="8">
      <c r="A8" s="4" t="inlineStr">
        <is>
          <t>Equity Method Investment, Realized Gain (Loss) on Disposal</t>
        </is>
      </c>
      <c r="N8" s="5" t="n">
        <v>19900000</v>
      </c>
      <c r="O8" s="6" t="n">
        <v>2900000</v>
      </c>
    </row>
    <row r="9">
      <c r="A9" s="4" t="inlineStr">
        <is>
          <t>Government Background Companies [Member]</t>
        </is>
      </c>
    </row>
    <row r="10">
      <c r="A10" s="3" t="inlineStr">
        <is>
          <t>Business Acquisition [Line Items]</t>
        </is>
      </c>
    </row>
    <row r="11">
      <c r="A11" s="4" t="inlineStr">
        <is>
          <t>Outstanding consideration received</t>
        </is>
      </c>
      <c r="K11" s="5" t="n">
        <v>845800000</v>
      </c>
    </row>
    <row r="12">
      <c r="A12" s="4" t="inlineStr">
        <is>
          <t>JinkoSolar Technology (Haining) Co., Ltd. ("Haining Jinko") [Member]</t>
        </is>
      </c>
    </row>
    <row r="13">
      <c r="A13" s="3" t="inlineStr">
        <is>
          <t>Business Acquisition [Line Items]</t>
        </is>
      </c>
    </row>
    <row r="14">
      <c r="A14" s="4" t="inlineStr">
        <is>
          <t>Noncontrolling Interest, Ownership Percentage by Parent</t>
        </is>
      </c>
      <c r="K14" s="4" t="inlineStr">
        <is>
          <t>71.00%</t>
        </is>
      </c>
    </row>
    <row r="15">
      <c r="A15" s="4" t="inlineStr">
        <is>
          <t>JinkoSolar Technology (Haining) Co., Ltd. ("Haining Jinko") [Member] | Government Background Companies [Member]</t>
        </is>
      </c>
    </row>
    <row r="16">
      <c r="A16" s="3" t="inlineStr">
        <is>
          <t>Business Acquisition [Line Items]</t>
        </is>
      </c>
    </row>
    <row r="17">
      <c r="A17" s="4" t="inlineStr">
        <is>
          <t>Payments to Acquire Equity Method Investments</t>
        </is>
      </c>
      <c r="G17" s="5" t="n">
        <v>517000000</v>
      </c>
      <c r="H17" s="5" t="n">
        <v>517000000</v>
      </c>
    </row>
    <row r="18">
      <c r="A18" s="4" t="inlineStr">
        <is>
          <t>JinkoSolar (Sichuan) Co., Ltd. [Member]</t>
        </is>
      </c>
    </row>
    <row r="19">
      <c r="A19" s="3" t="inlineStr">
        <is>
          <t>Business Acquisition [Line Items]</t>
        </is>
      </c>
    </row>
    <row r="20">
      <c r="A20" s="4" t="inlineStr">
        <is>
          <t>Noncontrolling Interest, Ownership Percentage by Parent</t>
        </is>
      </c>
      <c r="K20" s="4" t="inlineStr">
        <is>
          <t>70.00%</t>
        </is>
      </c>
    </row>
    <row r="21">
      <c r="A21" s="4" t="inlineStr">
        <is>
          <t>JinkoSolar (Sichuan) Co., Ltd. [Member] | Government Background Companies [Member]</t>
        </is>
      </c>
    </row>
    <row r="22">
      <c r="A22" s="3" t="inlineStr">
        <is>
          <t>Business Acquisition [Line Items]</t>
        </is>
      </c>
    </row>
    <row r="23">
      <c r="A23" s="4" t="inlineStr">
        <is>
          <t>Payments to Acquire Equity Method Investments</t>
        </is>
      </c>
      <c r="E23" s="5" t="n">
        <v>800000000</v>
      </c>
      <c r="M23" s="7" t="n">
        <v>1000000000</v>
      </c>
    </row>
    <row r="24">
      <c r="A24" s="4" t="inlineStr">
        <is>
          <t>Jinko Chuzhou [Member]</t>
        </is>
      </c>
    </row>
    <row r="25">
      <c r="A25" s="3" t="inlineStr">
        <is>
          <t>Business Acquisition [Line Items]</t>
        </is>
      </c>
    </row>
    <row r="26">
      <c r="A26" s="4" t="inlineStr">
        <is>
          <t>Noncontrolling Interest, Ownership Percentage by Parent</t>
        </is>
      </c>
      <c r="K26" s="4" t="inlineStr">
        <is>
          <t>55.00%</t>
        </is>
      </c>
    </row>
    <row r="27">
      <c r="A27" s="4" t="inlineStr">
        <is>
          <t>Jinko Chuzhou [Member] | Government Background Companies [Member]</t>
        </is>
      </c>
    </row>
    <row r="28">
      <c r="A28" s="3" t="inlineStr">
        <is>
          <t>Business Acquisition [Line Items]</t>
        </is>
      </c>
    </row>
    <row r="29">
      <c r="A29" s="4" t="inlineStr">
        <is>
          <t>Payments to Acquire Equity Method Investments</t>
        </is>
      </c>
      <c r="C29" s="5" t="n">
        <v>550000000</v>
      </c>
      <c r="K29" s="5" t="n">
        <v>850000000</v>
      </c>
    </row>
    <row r="30">
      <c r="A30" s="4" t="inlineStr">
        <is>
          <t>Jinko Yiwu [Member]</t>
        </is>
      </c>
    </row>
    <row r="31">
      <c r="A31" s="3" t="inlineStr">
        <is>
          <t>Business Acquisition [Line Items]</t>
        </is>
      </c>
    </row>
    <row r="32">
      <c r="A32" s="4" t="inlineStr">
        <is>
          <t>Noncontrolling Interest, Ownership Percentage by Parent</t>
        </is>
      </c>
      <c r="K32" s="4" t="inlineStr">
        <is>
          <t>55.00%</t>
        </is>
      </c>
    </row>
    <row r="33">
      <c r="A33" s="4" t="inlineStr">
        <is>
          <t>Jinko Yiwu [Member] | Government Background Companies [Member]</t>
        </is>
      </c>
    </row>
    <row r="34">
      <c r="A34" s="3" t="inlineStr">
        <is>
          <t>Business Acquisition [Line Items]</t>
        </is>
      </c>
    </row>
    <row r="35">
      <c r="A35" s="4" t="inlineStr">
        <is>
          <t>Payments to Acquire Equity Method Investments</t>
        </is>
      </c>
      <c r="C35" s="7" t="n">
        <v>400000000</v>
      </c>
      <c r="K35" s="5" t="n">
        <v>765000000</v>
      </c>
    </row>
    <row r="36">
      <c r="A36" s="4" t="inlineStr">
        <is>
          <t>Jinko ShangRao [Member]</t>
        </is>
      </c>
    </row>
    <row r="37">
      <c r="A37" s="3" t="inlineStr">
        <is>
          <t>Business Acquisition [Line Items]</t>
        </is>
      </c>
    </row>
    <row r="38">
      <c r="A38" s="4" t="inlineStr">
        <is>
          <t>Payments to Acquire Equity Method Investments</t>
        </is>
      </c>
      <c r="B38" s="5" t="n">
        <v>2000000000</v>
      </c>
    </row>
    <row r="39">
      <c r="A39" s="4" t="inlineStr">
        <is>
          <t>Noncontrolling Interest, Ownership Percentage by Parent</t>
        </is>
      </c>
      <c r="K39" s="4" t="inlineStr">
        <is>
          <t>55.00%</t>
        </is>
      </c>
    </row>
    <row r="40">
      <c r="A40" s="4" t="inlineStr">
        <is>
          <t>Jinko Solar South Africa [Member]</t>
        </is>
      </c>
    </row>
    <row r="41">
      <c r="A41" s="3" t="inlineStr">
        <is>
          <t>Business Acquisition [Line Items]</t>
        </is>
      </c>
    </row>
    <row r="42">
      <c r="A42" s="4" t="inlineStr">
        <is>
          <t>Business Combination, Contingent Consideration, Liability</t>
        </is>
      </c>
      <c r="F42" s="5" t="n">
        <v>1000000</v>
      </c>
    </row>
    <row r="43">
      <c r="A43" s="4" t="inlineStr">
        <is>
          <t>Disposal Group, Not Discontinued Operation, Gain (Loss) on Disposal</t>
        </is>
      </c>
      <c r="F43" s="5" t="n">
        <v>20300</v>
      </c>
    </row>
    <row r="44">
      <c r="A44" s="4" t="inlineStr">
        <is>
          <t>Rui Xu Co., Ltd. [Member]</t>
        </is>
      </c>
    </row>
    <row r="45">
      <c r="A45" s="3" t="inlineStr">
        <is>
          <t>Business Acquisition [Line Items]</t>
        </is>
      </c>
    </row>
    <row r="46">
      <c r="A46" s="4" t="inlineStr">
        <is>
          <t>Proceeds from Sale of Equity Method Investments</t>
        </is>
      </c>
      <c r="B46" s="5" t="n">
        <v>20000000</v>
      </c>
    </row>
    <row r="47">
      <c r="A47" s="4" t="inlineStr">
        <is>
          <t>Zhejiang Jinko Financial Leasing [Member]</t>
        </is>
      </c>
    </row>
    <row r="48">
      <c r="A48" s="3" t="inlineStr">
        <is>
          <t>Business Acquisition [Line Items]</t>
        </is>
      </c>
    </row>
    <row r="49">
      <c r="A49" s="4" t="inlineStr">
        <is>
          <t>Gain (Loss) on Sale of Capital Leases, Net</t>
        </is>
      </c>
      <c r="I49" s="5" t="n">
        <v>15200000</v>
      </c>
      <c r="J49" s="6" t="n">
        <v>2200000</v>
      </c>
    </row>
    <row r="50">
      <c r="A50" s="4" t="inlineStr">
        <is>
          <t>Proceeds from Divestiture of Interest in Consolidated Subsidiaries</t>
        </is>
      </c>
      <c r="I50" s="5" t="n">
        <v>183000000</v>
      </c>
      <c r="J50" s="6" t="n">
        <v>26400000</v>
      </c>
    </row>
    <row r="51">
      <c r="A51" s="4" t="inlineStr">
        <is>
          <t>Proceeds from Sale of Equity Method Investments</t>
        </is>
      </c>
      <c r="L51" s="6" t="n">
        <v>41800000</v>
      </c>
      <c r="M51" s="5" t="n">
        <v>128100000</v>
      </c>
    </row>
    <row r="52">
      <c r="A52" s="4" t="inlineStr">
        <is>
          <t>Poyang Luohong [Member]</t>
        </is>
      </c>
    </row>
    <row r="53">
      <c r="A53" s="3" t="inlineStr">
        <is>
          <t>Business Acquisition [Line Items]</t>
        </is>
      </c>
    </row>
    <row r="54">
      <c r="A54" s="4" t="inlineStr">
        <is>
          <t>Gain (Loss) on Sale of Capital Leases, Net</t>
        </is>
      </c>
      <c r="C54" s="5" t="n">
        <v>19900000</v>
      </c>
      <c r="D54" s="6" t="n">
        <v>2900000</v>
      </c>
    </row>
    <row r="55">
      <c r="A55" s="4" t="inlineStr">
        <is>
          <t>Equity Method Investment, Ownership Percentage</t>
        </is>
      </c>
      <c r="C55" s="4" t="inlineStr">
        <is>
          <t>51.00%</t>
        </is>
      </c>
      <c r="G55" s="4" t="inlineStr">
        <is>
          <t>51.00%</t>
        </is>
      </c>
      <c r="N55" s="4" t="inlineStr">
        <is>
          <t>51.00%</t>
        </is>
      </c>
      <c r="P55" s="4" t="inlineStr">
        <is>
          <t>51.00%</t>
        </is>
      </c>
    </row>
    <row r="56">
      <c r="A56" s="4" t="inlineStr">
        <is>
          <t>Business Combination, Contingent Consideration, Liability | $</t>
        </is>
      </c>
      <c r="P56" s="6" t="n">
        <v>14300000</v>
      </c>
    </row>
    <row r="57">
      <c r="A57" s="4" t="inlineStr">
        <is>
          <t>Disposal Group, Not Discontinued Operation, Gain (Loss) on Disposal</t>
        </is>
      </c>
      <c r="C57" s="5" t="n">
        <v>19900000</v>
      </c>
    </row>
    <row r="58">
      <c r="A58" s="4" t="inlineStr">
        <is>
          <t>Payments to Acquire Equity Method Investments</t>
        </is>
      </c>
      <c r="G58" s="5" t="n">
        <v>98000000</v>
      </c>
    </row>
    <row r="59">
      <c r="A59" s="4" t="inlineStr">
        <is>
          <t>Carrying amount of non-controlling interest eliminated</t>
        </is>
      </c>
      <c r="K59" s="5" t="n">
        <v>97800000</v>
      </c>
    </row>
    <row r="60">
      <c r="A60" s="4" t="inlineStr">
        <is>
          <t>Poyang Luohong [Member] | Jinko Solar South Africa [Member]</t>
        </is>
      </c>
    </row>
    <row r="61">
      <c r="A61" s="3" t="inlineStr">
        <is>
          <t>Business Acquisition [Line Items]</t>
        </is>
      </c>
    </row>
    <row r="62">
      <c r="A62" s="4" t="inlineStr">
        <is>
          <t>Business Combination, Contingent Consideration, Liability</t>
        </is>
      </c>
      <c r="C62" s="5" t="n">
        <v>99800000</v>
      </c>
      <c r="N62" s="5" t="n">
        <v>99800000</v>
      </c>
    </row>
  </sheetData>
  <mergeCells count="4">
    <mergeCell ref="A1:A2"/>
    <mergeCell ref="B1:J1"/>
    <mergeCell ref="K1:M1"/>
    <mergeCell ref="N1:O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cols>
    <col width="77" customWidth="1" min="1" max="1"/>
    <col width="16" customWidth="1" min="2" max="2"/>
  </cols>
  <sheetData>
    <row r="1">
      <c r="A1" s="1" t="inlineStr">
        <is>
          <t>ORGANIZATION AND NATURE OF OPERATIONS (Schedule of Subsidiaries) (Details)</t>
        </is>
      </c>
      <c r="B1" s="2" t="inlineStr">
        <is>
          <t>9 Months Ended</t>
        </is>
      </c>
    </row>
    <row r="2">
      <c r="B2" s="2" t="inlineStr">
        <is>
          <t>Sep. 30, 2020</t>
        </is>
      </c>
    </row>
    <row r="3">
      <c r="A3" s="4" t="inlineStr">
        <is>
          <t>JinkoSolar Investment Limited ("Paker") [Member]</t>
        </is>
      </c>
    </row>
    <row r="4">
      <c r="A4" s="3" t="inlineStr">
        <is>
          <t>Subsidiary or Equity Method Investee [Line Items]</t>
        </is>
      </c>
    </row>
    <row r="5">
      <c r="A5" s="4" t="inlineStr">
        <is>
          <t>Date of Incorporation/Acquisition</t>
        </is>
      </c>
      <c r="B5" s="4" t="inlineStr">
        <is>
          <t>Nov. 10,
		2006</t>
        </is>
      </c>
    </row>
    <row r="6">
      <c r="A6" s="4" t="inlineStr">
        <is>
          <t>Percentage of ownership</t>
        </is>
      </c>
      <c r="B6" s="4" t="inlineStr">
        <is>
          <t>100.00%</t>
        </is>
      </c>
    </row>
    <row r="7">
      <c r="A7" s="4" t="inlineStr">
        <is>
          <t>Jinko Solar Co., Ltd. ("Jiangxi Jinko") [Member]</t>
        </is>
      </c>
    </row>
    <row r="8">
      <c r="A8" s="3" t="inlineStr">
        <is>
          <t>Subsidiary or Equity Method Investee [Line Items]</t>
        </is>
      </c>
    </row>
    <row r="9">
      <c r="A9" s="4" t="inlineStr">
        <is>
          <t>Date of Incorporation/Acquisition</t>
        </is>
      </c>
      <c r="B9" s="4" t="inlineStr">
        <is>
          <t>Dec. 13,
		2006</t>
        </is>
      </c>
    </row>
    <row r="10">
      <c r="A10" s="4" t="inlineStr">
        <is>
          <t>Percentage of ownership</t>
        </is>
      </c>
      <c r="B10" s="4" t="inlineStr">
        <is>
          <t>100.00%</t>
        </is>
      </c>
    </row>
    <row r="11">
      <c r="A11" s="4" t="inlineStr">
        <is>
          <t>Zhejiang Jinko Solar Co., Ltd ("Zhejiang Jinko") [Member]</t>
        </is>
      </c>
    </row>
    <row r="12">
      <c r="A12" s="3" t="inlineStr">
        <is>
          <t>Subsidiary or Equity Method Investee [Line Items]</t>
        </is>
      </c>
    </row>
    <row r="13">
      <c r="A13" s="4" t="inlineStr">
        <is>
          <t>Date of Incorporation/Acquisition</t>
        </is>
      </c>
      <c r="B13" s="4" t="inlineStr">
        <is>
          <t>Aug. 2,
		2006</t>
        </is>
      </c>
    </row>
    <row r="14">
      <c r="A14" s="4" t="inlineStr">
        <is>
          <t>Percentage of ownership</t>
        </is>
      </c>
      <c r="B14" s="4" t="inlineStr">
        <is>
          <t>100.00%</t>
        </is>
      </c>
    </row>
    <row r="15">
      <c r="A15" s="4" t="inlineStr">
        <is>
          <t>Jinko Solar Import and Export Co., Ltd. ("Jinko Import and Export") [Member]</t>
        </is>
      </c>
    </row>
    <row r="16">
      <c r="A16" s="3" t="inlineStr">
        <is>
          <t>Subsidiary or Equity Method Investee [Line Items]</t>
        </is>
      </c>
    </row>
    <row r="17">
      <c r="A17" s="4" t="inlineStr">
        <is>
          <t>Date of Incorporation/Acquisition</t>
        </is>
      </c>
      <c r="B17" s="4" t="inlineStr">
        <is>
          <t>Dec. 24,
		2009</t>
        </is>
      </c>
    </row>
    <row r="18">
      <c r="A18" s="4" t="inlineStr">
        <is>
          <t>Percentage of ownership</t>
        </is>
      </c>
      <c r="B18" s="4" t="inlineStr">
        <is>
          <t>100.00%</t>
        </is>
      </c>
    </row>
    <row r="19">
      <c r="A19" s="4" t="inlineStr">
        <is>
          <t>JinkoSolar GmbH ("Jinko GmbH") [Member]</t>
        </is>
      </c>
    </row>
    <row r="20">
      <c r="A20" s="3" t="inlineStr">
        <is>
          <t>Subsidiary or Equity Method Investee [Line Items]</t>
        </is>
      </c>
    </row>
    <row r="21">
      <c r="A21" s="4" t="inlineStr">
        <is>
          <t>Date of Incorporation/Acquisition</t>
        </is>
      </c>
      <c r="B21" s="4" t="inlineStr">
        <is>
          <t>Apr. 1,
		2010</t>
        </is>
      </c>
    </row>
    <row r="22">
      <c r="A22" s="4" t="inlineStr">
        <is>
          <t>Percentage of ownership</t>
        </is>
      </c>
      <c r="B22" s="4" t="inlineStr">
        <is>
          <t>100.00%</t>
        </is>
      </c>
    </row>
    <row r="23">
      <c r="A23" s="4" t="inlineStr">
        <is>
          <t>Zhejiang Jinko Solar Trading Co., Ltd. [Member]</t>
        </is>
      </c>
    </row>
    <row r="24">
      <c r="A24" s="3" t="inlineStr">
        <is>
          <t>Subsidiary or Equity Method Investee [Line Items]</t>
        </is>
      </c>
    </row>
    <row r="25">
      <c r="A25" s="4" t="inlineStr">
        <is>
          <t>Date of Incorporation/Acquisition</t>
        </is>
      </c>
      <c r="B25" s="4" t="inlineStr">
        <is>
          <t>Jun. 13,
		2010</t>
        </is>
      </c>
    </row>
    <row r="26">
      <c r="A26" s="4" t="inlineStr">
        <is>
          <t>Percentage of ownership</t>
        </is>
      </c>
      <c r="B26" s="4" t="inlineStr">
        <is>
          <t>100.00%</t>
        </is>
      </c>
    </row>
    <row r="27">
      <c r="A27" s="4" t="inlineStr">
        <is>
          <t>Xinjiang Jinko Solar Co., Ltd. ("Xinjiang Jinko") [Member]</t>
        </is>
      </c>
    </row>
    <row r="28">
      <c r="A28" s="3" t="inlineStr">
        <is>
          <t>Subsidiary or Equity Method Investee [Line Items]</t>
        </is>
      </c>
    </row>
    <row r="29">
      <c r="A29" s="4" t="inlineStr">
        <is>
          <t>Date of Incorporation/Acquisition</t>
        </is>
      </c>
      <c r="B29" s="4" t="inlineStr">
        <is>
          <t>May 30,
		2016</t>
        </is>
      </c>
    </row>
    <row r="30">
      <c r="A30" s="4" t="inlineStr">
        <is>
          <t>Percentage of ownership</t>
        </is>
      </c>
      <c r="B30" s="4" t="inlineStr">
        <is>
          <t>100.00%</t>
        </is>
      </c>
    </row>
    <row r="31">
      <c r="A31" s="4" t="inlineStr">
        <is>
          <t>Yuhuan Jinko Solar Co., Ltd.("Yuhuan Jinko") [Member]</t>
        </is>
      </c>
    </row>
    <row r="32">
      <c r="A32" s="3" t="inlineStr">
        <is>
          <t>Subsidiary or Equity Method Investee [Line Items]</t>
        </is>
      </c>
    </row>
    <row r="33">
      <c r="A33" s="4" t="inlineStr">
        <is>
          <t>Date of Incorporation/Acquisition</t>
        </is>
      </c>
      <c r="B33" s="4" t="inlineStr">
        <is>
          <t>Jul. 29,
		2016</t>
        </is>
      </c>
    </row>
    <row r="34">
      <c r="A34" s="4" t="inlineStr">
        <is>
          <t>Percentage of ownership</t>
        </is>
      </c>
      <c r="B34" s="4" t="inlineStr">
        <is>
          <t>100.00%</t>
        </is>
      </c>
    </row>
    <row r="35">
      <c r="A35" s="4" t="inlineStr">
        <is>
          <t>JinkoSolar (U.S.) Inc. ("Jinko US") [Member]</t>
        </is>
      </c>
    </row>
    <row r="36">
      <c r="A36" s="3" t="inlineStr">
        <is>
          <t>Subsidiary or Equity Method Investee [Line Items]</t>
        </is>
      </c>
    </row>
    <row r="37">
      <c r="A37" s="4" t="inlineStr">
        <is>
          <t>Date of Incorporation/Acquisition</t>
        </is>
      </c>
      <c r="B37" s="4" t="inlineStr">
        <is>
          <t>Aug. 19,
		2010</t>
        </is>
      </c>
    </row>
    <row r="38">
      <c r="A38" s="4" t="inlineStr">
        <is>
          <t>Percentage of ownership</t>
        </is>
      </c>
      <c r="B38" s="4" t="inlineStr">
        <is>
          <t>100.00%</t>
        </is>
      </c>
    </row>
    <row r="39">
      <c r="A39" s="4" t="inlineStr">
        <is>
          <t>JinkoSolar Power Engineering Group Limited ("JinkoSolar Power") [Member]</t>
        </is>
      </c>
    </row>
    <row r="40">
      <c r="A40" s="3" t="inlineStr">
        <is>
          <t>Subsidiary or Equity Method Investee [Line Items]</t>
        </is>
      </c>
    </row>
    <row r="41">
      <c r="A41" s="4" t="inlineStr">
        <is>
          <t>Date of Incorporation/Acquisition</t>
        </is>
      </c>
      <c r="B41" s="4" t="inlineStr">
        <is>
          <t>Nov. 12,
		2013</t>
        </is>
      </c>
    </row>
    <row r="42">
      <c r="A42" s="4" t="inlineStr">
        <is>
          <t>Percentage of ownership</t>
        </is>
      </c>
      <c r="B42" s="4" t="inlineStr">
        <is>
          <t>100.00%</t>
        </is>
      </c>
    </row>
    <row r="43">
      <c r="A43" s="4" t="inlineStr">
        <is>
          <t>Projinko Solar Portugal Unipessoal LDA. ("JinkoSolar Portugal") [Member]</t>
        </is>
      </c>
    </row>
    <row r="44">
      <c r="A44" s="3" t="inlineStr">
        <is>
          <t>Subsidiary or Equity Method Investee [Line Items]</t>
        </is>
      </c>
    </row>
    <row r="45">
      <c r="A45" s="4" t="inlineStr">
        <is>
          <t>Date of Incorporation/Acquisition</t>
        </is>
      </c>
      <c r="B45" s="4" t="inlineStr">
        <is>
          <t>Feb. 20,
		2014</t>
        </is>
      </c>
    </row>
    <row r="46">
      <c r="A46" s="4" t="inlineStr">
        <is>
          <t>Percentage of ownership</t>
        </is>
      </c>
      <c r="B46" s="4" t="inlineStr">
        <is>
          <t>100.00%</t>
        </is>
      </c>
    </row>
    <row r="47">
      <c r="A47" s="4" t="inlineStr">
        <is>
          <t>JinkoSolar Mexico S.DE R.L. DE C.V. ("JinkoSolar Mexico") [Member]</t>
        </is>
      </c>
    </row>
    <row r="48">
      <c r="A48" s="3" t="inlineStr">
        <is>
          <t>Subsidiary or Equity Method Investee [Line Items]</t>
        </is>
      </c>
    </row>
    <row r="49">
      <c r="A49" s="4" t="inlineStr">
        <is>
          <t>Date of Incorporation/Acquisition</t>
        </is>
      </c>
      <c r="B49" s="4" t="inlineStr">
        <is>
          <t>Feb. 25,
		2014</t>
        </is>
      </c>
    </row>
    <row r="50">
      <c r="A50" s="4" t="inlineStr">
        <is>
          <t>Percentage of ownership</t>
        </is>
      </c>
      <c r="B50" s="4" t="inlineStr">
        <is>
          <t>100.00%</t>
        </is>
      </c>
    </row>
    <row r="51">
      <c r="A51" s="4" t="inlineStr">
        <is>
          <t>Jiangxi Photovoltaic Materials Co., Ltd. ("Jiangxi Materials") [Member]</t>
        </is>
      </c>
    </row>
    <row r="52">
      <c r="A52" s="3" t="inlineStr">
        <is>
          <t>Subsidiary or Equity Method Investee [Line Items]</t>
        </is>
      </c>
    </row>
    <row r="53">
      <c r="A53" s="4" t="inlineStr">
        <is>
          <t>Date of Incorporation/Acquisition</t>
        </is>
      </c>
      <c r="B53" s="4" t="inlineStr">
        <is>
          <t>Dec. 1,
		2010</t>
        </is>
      </c>
    </row>
    <row r="54">
      <c r="A54" s="4" t="inlineStr">
        <is>
          <t>Percentage of ownership</t>
        </is>
      </c>
      <c r="B54" s="4" t="inlineStr">
        <is>
          <t>100.00%</t>
        </is>
      </c>
    </row>
    <row r="55">
      <c r="A55" s="4" t="inlineStr">
        <is>
          <t>JinkoSolar (Switzerland) AG ("Jinko Switzerland") [Member]</t>
        </is>
      </c>
    </row>
    <row r="56">
      <c r="A56" s="3" t="inlineStr">
        <is>
          <t>Subsidiary or Equity Method Investee [Line Items]</t>
        </is>
      </c>
    </row>
    <row r="57">
      <c r="A57" s="4" t="inlineStr">
        <is>
          <t>Date of Incorporation/Acquisition</t>
        </is>
      </c>
      <c r="B57" s="4" t="inlineStr">
        <is>
          <t>May 3,
		2011</t>
        </is>
      </c>
    </row>
    <row r="58">
      <c r="A58" s="4" t="inlineStr">
        <is>
          <t>Percentage of ownership</t>
        </is>
      </c>
      <c r="B58" s="4" t="inlineStr">
        <is>
          <t>100.00%</t>
        </is>
      </c>
    </row>
    <row r="59">
      <c r="A59" s="4" t="inlineStr">
        <is>
          <t>JinkoSolar (US) Holding Inc. ("Jinko US Holding") [Member]</t>
        </is>
      </c>
    </row>
    <row r="60">
      <c r="A60" s="3" t="inlineStr">
        <is>
          <t>Subsidiary or Equity Method Investee [Line Items]</t>
        </is>
      </c>
    </row>
    <row r="61">
      <c r="A61" s="4" t="inlineStr">
        <is>
          <t>Date of Incorporation/Acquisition</t>
        </is>
      </c>
      <c r="B61" s="4" t="inlineStr">
        <is>
          <t>Jun. 7,
		2011</t>
        </is>
      </c>
    </row>
    <row r="62">
      <c r="A62" s="4" t="inlineStr">
        <is>
          <t>Percentage of ownership</t>
        </is>
      </c>
      <c r="B62" s="4" t="inlineStr">
        <is>
          <t>100.00%</t>
        </is>
      </c>
    </row>
    <row r="63">
      <c r="A63" s="4" t="inlineStr">
        <is>
          <t>JinkoSolar Italy S.R.L. ("Jinko Italy") [Member]</t>
        </is>
      </c>
    </row>
    <row r="64">
      <c r="A64" s="3" t="inlineStr">
        <is>
          <t>Subsidiary or Equity Method Investee [Line Items]</t>
        </is>
      </c>
    </row>
    <row r="65">
      <c r="A65" s="4" t="inlineStr">
        <is>
          <t>Date of Incorporation/Acquisition</t>
        </is>
      </c>
      <c r="B65" s="4" t="inlineStr">
        <is>
          <t>Jul. 8,
		2011</t>
        </is>
      </c>
    </row>
    <row r="66">
      <c r="A66" s="4" t="inlineStr">
        <is>
          <t>Percentage of ownership</t>
        </is>
      </c>
      <c r="B66" s="4" t="inlineStr">
        <is>
          <t>100.00%</t>
        </is>
      </c>
    </row>
    <row r="67">
      <c r="A67" s="4" t="inlineStr">
        <is>
          <t>Jinko Solar Canada Co., Ltd ("Jinko Canada") [Member]</t>
        </is>
      </c>
    </row>
    <row r="68">
      <c r="A68" s="3" t="inlineStr">
        <is>
          <t>Subsidiary or Equity Method Investee [Line Items]</t>
        </is>
      </c>
    </row>
    <row r="69">
      <c r="A69" s="4" t="inlineStr">
        <is>
          <t>Date of Incorporation/Acquisition</t>
        </is>
      </c>
      <c r="B69" s="4" t="inlineStr">
        <is>
          <t>Nov. 18,
		2011</t>
        </is>
      </c>
    </row>
    <row r="70">
      <c r="A70" s="4" t="inlineStr">
        <is>
          <t>Percentage of ownership</t>
        </is>
      </c>
      <c r="B70" s="4" t="inlineStr">
        <is>
          <t>100.00%</t>
        </is>
      </c>
    </row>
    <row r="71">
      <c r="A71" s="4" t="inlineStr">
        <is>
          <t>Jinko Solar Australia Holdings Co. Pty Ltd ("Jinko Australia") [Member]</t>
        </is>
      </c>
    </row>
    <row r="72">
      <c r="A72" s="3" t="inlineStr">
        <is>
          <t>Subsidiary or Equity Method Investee [Line Items]</t>
        </is>
      </c>
    </row>
    <row r="73">
      <c r="A73" s="4" t="inlineStr">
        <is>
          <t>Date of Incorporation/Acquisition</t>
        </is>
      </c>
      <c r="B73" s="4" t="inlineStr">
        <is>
          <t>Dec. 7,
		2011</t>
        </is>
      </c>
    </row>
    <row r="74">
      <c r="A74" s="4" t="inlineStr">
        <is>
          <t>Percentage of ownership</t>
        </is>
      </c>
      <c r="B74" s="4" t="inlineStr">
        <is>
          <t>100.00%</t>
        </is>
      </c>
    </row>
    <row r="75">
      <c r="A75" s="4" t="inlineStr">
        <is>
          <t>Jinko Solar Japan K.K. ("JinkoSolar Japan") [Member]</t>
        </is>
      </c>
    </row>
    <row r="76">
      <c r="A76" s="3" t="inlineStr">
        <is>
          <t>Subsidiary or Equity Method Investee [Line Items]</t>
        </is>
      </c>
    </row>
    <row r="77">
      <c r="A77" s="4" t="inlineStr">
        <is>
          <t>Date of Incorporation/Acquisition</t>
        </is>
      </c>
      <c r="B77" s="4" t="inlineStr">
        <is>
          <t>May 21,
		2012</t>
        </is>
      </c>
    </row>
    <row r="78">
      <c r="A78" s="4" t="inlineStr">
        <is>
          <t>Percentage of ownership</t>
        </is>
      </c>
      <c r="B78" s="4" t="inlineStr">
        <is>
          <t>100.00%</t>
        </is>
      </c>
    </row>
    <row r="79">
      <c r="A79" s="4" t="inlineStr">
        <is>
          <t>Wide Wealth Group Holding Limited [Member]</t>
        </is>
      </c>
    </row>
    <row r="80">
      <c r="A80" s="3" t="inlineStr">
        <is>
          <t>Subsidiary or Equity Method Investee [Line Items]</t>
        </is>
      </c>
    </row>
    <row r="81">
      <c r="A81" s="4" t="inlineStr">
        <is>
          <t>Date of Incorporation/Acquisition</t>
        </is>
      </c>
      <c r="B81" s="4" t="inlineStr">
        <is>
          <t>Jun. 11,
		2012</t>
        </is>
      </c>
    </row>
    <row r="82">
      <c r="A82" s="4" t="inlineStr">
        <is>
          <t>Percentage of ownership</t>
        </is>
      </c>
      <c r="B82" s="4" t="inlineStr">
        <is>
          <t>100.00%</t>
        </is>
      </c>
    </row>
    <row r="83">
      <c r="A83" s="4" t="inlineStr">
        <is>
          <t>Jiaxing Jinko Photovoltaic System Development Co., Ltd. [Member]</t>
        </is>
      </c>
    </row>
    <row r="84">
      <c r="A84" s="3" t="inlineStr">
        <is>
          <t>Subsidiary or Equity Method Investee [Line Items]</t>
        </is>
      </c>
    </row>
    <row r="85">
      <c r="A85" s="4" t="inlineStr">
        <is>
          <t>Date of Incorporation/Acquisition</t>
        </is>
      </c>
      <c r="B85" s="4" t="inlineStr">
        <is>
          <t>Dec. 26,
		2016</t>
        </is>
      </c>
    </row>
    <row r="86">
      <c r="A86" s="4" t="inlineStr">
        <is>
          <t>Percentage of ownership</t>
        </is>
      </c>
      <c r="B86" s="4" t="inlineStr">
        <is>
          <t>100.00%</t>
        </is>
      </c>
    </row>
    <row r="87">
      <c r="A87" s="4" t="inlineStr">
        <is>
          <t>JinkoSolar Comercio do Brazil Ltda ("JinkoSolar Brazil") [Member]</t>
        </is>
      </c>
    </row>
    <row r="88">
      <c r="A88" s="3" t="inlineStr">
        <is>
          <t>Subsidiary or Equity Method Investee [Line Items]</t>
        </is>
      </c>
    </row>
    <row r="89">
      <c r="A89" s="4" t="inlineStr">
        <is>
          <t>Date of Incorporation/Acquisition</t>
        </is>
      </c>
      <c r="B89" s="4" t="inlineStr">
        <is>
          <t>Jan. 14,
		2014</t>
        </is>
      </c>
    </row>
    <row r="90">
      <c r="A90" s="4" t="inlineStr">
        <is>
          <t>Percentage of ownership</t>
        </is>
      </c>
      <c r="B90" s="4" t="inlineStr">
        <is>
          <t>100.00%</t>
        </is>
      </c>
    </row>
    <row r="91">
      <c r="A91" s="4" t="inlineStr">
        <is>
          <t>Jinko Solar Technology SDN.BHD. ("JinkoSolar Malaysia") [Member]</t>
        </is>
      </c>
    </row>
    <row r="92">
      <c r="A92" s="3" t="inlineStr">
        <is>
          <t>Subsidiary or Equity Method Investee [Line Items]</t>
        </is>
      </c>
    </row>
    <row r="93">
      <c r="A93" s="4" t="inlineStr">
        <is>
          <t>Date of Incorporation/Acquisition</t>
        </is>
      </c>
      <c r="B93" s="4" t="inlineStr">
        <is>
          <t>Jan. 21,
		2015</t>
        </is>
      </c>
    </row>
    <row r="94">
      <c r="A94" s="4" t="inlineStr">
        <is>
          <t>Percentage of ownership</t>
        </is>
      </c>
      <c r="B94" s="4" t="inlineStr">
        <is>
          <t>100.00%</t>
        </is>
      </c>
    </row>
    <row r="95">
      <c r="A95" s="4" t="inlineStr">
        <is>
          <t>Jinko Huineng Technology Services Co., Ltd [Member]</t>
        </is>
      </c>
    </row>
    <row r="96">
      <c r="A96" s="3" t="inlineStr">
        <is>
          <t>Subsidiary or Equity Method Investee [Line Items]</t>
        </is>
      </c>
    </row>
    <row r="97">
      <c r="A97" s="4" t="inlineStr">
        <is>
          <t>Date of Incorporation/Acquisition</t>
        </is>
      </c>
      <c r="B97" s="4" t="inlineStr">
        <is>
          <t>Jul. 14,
		2015</t>
        </is>
      </c>
    </row>
    <row r="98">
      <c r="A98" s="4" t="inlineStr">
        <is>
          <t>Percentage of ownership</t>
        </is>
      </c>
      <c r="B98" s="4" t="inlineStr">
        <is>
          <t>100.00%</t>
        </is>
      </c>
    </row>
    <row r="99">
      <c r="A99" s="4" t="inlineStr">
        <is>
          <t>JinkoSolar Enerji Teknolojileri Anonlm Sirketi [Member]</t>
        </is>
      </c>
    </row>
    <row r="100">
      <c r="A100" s="3" t="inlineStr">
        <is>
          <t>Subsidiary or Equity Method Investee [Line Items]</t>
        </is>
      </c>
    </row>
    <row r="101">
      <c r="A101" s="4" t="inlineStr">
        <is>
          <t>Date of Incorporation/Acquisition</t>
        </is>
      </c>
      <c r="B101" s="4" t="inlineStr">
        <is>
          <t>Apr. 13,
		2017</t>
        </is>
      </c>
    </row>
    <row r="102">
      <c r="A102" s="4" t="inlineStr">
        <is>
          <t>Percentage of ownership</t>
        </is>
      </c>
      <c r="B102" s="4" t="inlineStr">
        <is>
          <t>100.00%</t>
        </is>
      </c>
    </row>
    <row r="103">
      <c r="A103" s="4" t="inlineStr">
        <is>
          <t>Jinko Solar Sweihan HK Limited [Member]</t>
        </is>
      </c>
    </row>
    <row r="104">
      <c r="A104" s="3" t="inlineStr">
        <is>
          <t>Subsidiary or Equity Method Investee [Line Items]</t>
        </is>
      </c>
    </row>
    <row r="105">
      <c r="A105" s="4" t="inlineStr">
        <is>
          <t>Date of Incorporation/Acquisition</t>
        </is>
      </c>
      <c r="B105" s="4" t="inlineStr">
        <is>
          <t>Oct. 4,
		2016</t>
        </is>
      </c>
    </row>
    <row r="106">
      <c r="A106" s="4" t="inlineStr">
        <is>
          <t>Percentage of ownership</t>
        </is>
      </c>
      <c r="B106" s="4" t="inlineStr">
        <is>
          <t>100.00%</t>
        </is>
      </c>
    </row>
    <row r="107">
      <c r="A107" s="4" t="inlineStr">
        <is>
          <t>Jinko Solar (Shanghai) Management Co., Ltd [Member]</t>
        </is>
      </c>
    </row>
    <row r="108">
      <c r="A108" s="3" t="inlineStr">
        <is>
          <t>Subsidiary or Equity Method Investee [Line Items]</t>
        </is>
      </c>
    </row>
    <row r="109">
      <c r="A109" s="4" t="inlineStr">
        <is>
          <t>Date of Incorporation/Acquisition</t>
        </is>
      </c>
      <c r="B109" s="4" t="inlineStr">
        <is>
          <t>Jul. 25,
		2012</t>
        </is>
      </c>
    </row>
    <row r="110">
      <c r="A110" s="4" t="inlineStr">
        <is>
          <t>Percentage of ownership</t>
        </is>
      </c>
      <c r="B110" s="4" t="inlineStr">
        <is>
          <t>100.00%</t>
        </is>
      </c>
    </row>
    <row r="111">
      <c r="A111" s="4" t="inlineStr">
        <is>
          <t>JinkoSolar Trading Privated Limited [Member]</t>
        </is>
      </c>
    </row>
    <row r="112">
      <c r="A112" s="3" t="inlineStr">
        <is>
          <t>Subsidiary or Equity Method Investee [Line Items]</t>
        </is>
      </c>
    </row>
    <row r="113">
      <c r="A113" s="4" t="inlineStr">
        <is>
          <t>Date of Incorporation/Acquisition</t>
        </is>
      </c>
      <c r="B113" s="4" t="inlineStr">
        <is>
          <t>Feb. 6,
		2017</t>
        </is>
      </c>
    </row>
    <row r="114">
      <c r="A114" s="4" t="inlineStr">
        <is>
          <t>Percentage of ownership</t>
        </is>
      </c>
      <c r="B114" s="4" t="inlineStr">
        <is>
          <t>100.00%</t>
        </is>
      </c>
    </row>
    <row r="115">
      <c r="A115" s="4" t="inlineStr">
        <is>
          <t>JinkoSolar LATAM Holding Limited [Member]</t>
        </is>
      </c>
    </row>
    <row r="116">
      <c r="A116" s="3" t="inlineStr">
        <is>
          <t>Subsidiary or Equity Method Investee [Line Items]</t>
        </is>
      </c>
    </row>
    <row r="117">
      <c r="A117" s="4" t="inlineStr">
        <is>
          <t>Date of Incorporation/Acquisition</t>
        </is>
      </c>
      <c r="B117" s="4" t="inlineStr">
        <is>
          <t>Aug. 22,
		2017</t>
        </is>
      </c>
    </row>
    <row r="118">
      <c r="A118" s="4" t="inlineStr">
        <is>
          <t>Percentage of ownership</t>
        </is>
      </c>
      <c r="B118" s="4" t="inlineStr">
        <is>
          <t>100.00%</t>
        </is>
      </c>
    </row>
    <row r="119">
      <c r="A119" s="4" t="inlineStr">
        <is>
          <t>JinkoSolar Middle East DMCC [Member]</t>
        </is>
      </c>
    </row>
    <row r="120">
      <c r="A120" s="3" t="inlineStr">
        <is>
          <t>Subsidiary or Equity Method Investee [Line Items]</t>
        </is>
      </c>
    </row>
    <row r="121">
      <c r="A121" s="4" t="inlineStr">
        <is>
          <t>Date of Incorporation/Acquisition</t>
        </is>
      </c>
      <c r="B121" s="4" t="inlineStr">
        <is>
          <t>Nov. 6,
		2016</t>
        </is>
      </c>
    </row>
    <row r="122">
      <c r="A122" s="4" t="inlineStr">
        <is>
          <t>Percentage of ownership</t>
        </is>
      </c>
      <c r="B122" s="4" t="inlineStr">
        <is>
          <t>100.00%</t>
        </is>
      </c>
    </row>
    <row r="123">
      <c r="A123" s="4" t="inlineStr">
        <is>
          <t>Jinko Power International (Hongkong) Limited [Member]</t>
        </is>
      </c>
    </row>
    <row r="124">
      <c r="A124" s="3" t="inlineStr">
        <is>
          <t>Subsidiary or Equity Method Investee [Line Items]</t>
        </is>
      </c>
    </row>
    <row r="125">
      <c r="A125" s="4" t="inlineStr">
        <is>
          <t>Date of Incorporation/Acquisition</t>
        </is>
      </c>
      <c r="B125" s="4" t="inlineStr">
        <is>
          <t>Jul. 10,
		2015</t>
        </is>
      </c>
    </row>
    <row r="126">
      <c r="A126" s="4" t="inlineStr">
        <is>
          <t>Percentage of ownership</t>
        </is>
      </c>
      <c r="B126" s="4" t="inlineStr">
        <is>
          <t>100.00%</t>
        </is>
      </c>
    </row>
    <row r="127">
      <c r="A127" s="4" t="inlineStr">
        <is>
          <t>JinkoSolar International Development Limited [Member]</t>
        </is>
      </c>
    </row>
    <row r="128">
      <c r="A128" s="3" t="inlineStr">
        <is>
          <t>Subsidiary or Equity Method Investee [Line Items]</t>
        </is>
      </c>
    </row>
    <row r="129">
      <c r="A129" s="4" t="inlineStr">
        <is>
          <t>Date of Incorporation/Acquisition</t>
        </is>
      </c>
      <c r="B129" s="4" t="inlineStr">
        <is>
          <t>Aug. 28,
		2015</t>
        </is>
      </c>
    </row>
    <row r="130">
      <c r="A130" s="4" t="inlineStr">
        <is>
          <t>Percentage of ownership</t>
        </is>
      </c>
      <c r="B130" s="4" t="inlineStr">
        <is>
          <t>100.00%</t>
        </is>
      </c>
    </row>
    <row r="131">
      <c r="A131" s="4" t="inlineStr">
        <is>
          <t>JinkoSolar U.S. Industrial Inc. [Member]</t>
        </is>
      </c>
    </row>
    <row r="132">
      <c r="A132" s="3" t="inlineStr">
        <is>
          <t>Subsidiary or Equity Method Investee [Line Items]</t>
        </is>
      </c>
    </row>
    <row r="133">
      <c r="A133" s="4" t="inlineStr">
        <is>
          <t>Date of Incorporation/Acquisition</t>
        </is>
      </c>
      <c r="B133" s="4" t="inlineStr">
        <is>
          <t>Nov. 16,
		2017</t>
        </is>
      </c>
    </row>
    <row r="134">
      <c r="A134" s="4" t="inlineStr">
        <is>
          <t>Percentage of ownership</t>
        </is>
      </c>
      <c r="B134" s="4" t="inlineStr">
        <is>
          <t>100.00%</t>
        </is>
      </c>
    </row>
    <row r="135">
      <c r="A135" s="4" t="inlineStr">
        <is>
          <t>Jinko Huineng Zhejiang Solar Technology Services Co Ltd [Member]</t>
        </is>
      </c>
    </row>
    <row r="136">
      <c r="A136" s="3" t="inlineStr">
        <is>
          <t>Subsidiary or Equity Method Investee [Line Items]</t>
        </is>
      </c>
    </row>
    <row r="137">
      <c r="A137" s="4" t="inlineStr">
        <is>
          <t>Date of Incorporation/Acquisition</t>
        </is>
      </c>
      <c r="B137" s="4" t="inlineStr">
        <is>
          <t>Jul. 29,
		2015</t>
        </is>
      </c>
    </row>
    <row r="138">
      <c r="A138" s="4" t="inlineStr">
        <is>
          <t>Percentage of ownership</t>
        </is>
      </c>
      <c r="B138" s="4" t="inlineStr">
        <is>
          <t>100.00%</t>
        </is>
      </c>
    </row>
    <row r="139">
      <c r="A139" s="4" t="inlineStr">
        <is>
          <t>Canton Best Limited ("Canton Best BVI") [Member]</t>
        </is>
      </c>
    </row>
    <row r="140">
      <c r="A140" s="3" t="inlineStr">
        <is>
          <t>Subsidiary or Equity Method Investee [Line Items]</t>
        </is>
      </c>
    </row>
    <row r="141">
      <c r="A141" s="4" t="inlineStr">
        <is>
          <t>Date of Incorporation/Acquisition</t>
        </is>
      </c>
      <c r="B141" s="4" t="inlineStr">
        <is>
          <t>Sep. 16,
		2013</t>
        </is>
      </c>
    </row>
    <row r="142">
      <c r="A142" s="4" t="inlineStr">
        <is>
          <t>Percentage of ownership</t>
        </is>
      </c>
      <c r="B142" s="4" t="inlineStr">
        <is>
          <t>100.00%</t>
        </is>
      </c>
    </row>
    <row r="143">
      <c r="A143" s="4" t="inlineStr">
        <is>
          <t>JinkoSolar Household PV System Ltd. [Member]</t>
        </is>
      </c>
    </row>
    <row r="144">
      <c r="A144" s="3" t="inlineStr">
        <is>
          <t>Subsidiary or Equity Method Investee [Line Items]</t>
        </is>
      </c>
    </row>
    <row r="145">
      <c r="A145" s="4" t="inlineStr">
        <is>
          <t>Date of Incorporation/Acquisition</t>
        </is>
      </c>
      <c r="B145" s="4" t="inlineStr">
        <is>
          <t>Jan. 12,
		2015</t>
        </is>
      </c>
    </row>
    <row r="146">
      <c r="A146" s="4" t="inlineStr">
        <is>
          <t>Percentage of ownership</t>
        </is>
      </c>
      <c r="B146" s="4" t="inlineStr">
        <is>
          <t>100.00%</t>
        </is>
      </c>
    </row>
    <row r="147">
      <c r="A147" s="4" t="inlineStr">
        <is>
          <t>JinkoSolar WWG Investment Co., Ltd ("WWG Investment") [Member]</t>
        </is>
      </c>
    </row>
    <row r="148">
      <c r="A148" s="3" t="inlineStr">
        <is>
          <t>Subsidiary or Equity Method Investee [Line Items]</t>
        </is>
      </c>
    </row>
    <row r="149">
      <c r="A149" s="4" t="inlineStr">
        <is>
          <t>Date of Incorporation/Acquisition</t>
        </is>
      </c>
      <c r="B149" s="4" t="inlineStr">
        <is>
          <t>Apr. 8,
		2014</t>
        </is>
      </c>
    </row>
    <row r="150">
      <c r="A150" s="4" t="inlineStr">
        <is>
          <t>Percentage of ownership</t>
        </is>
      </c>
      <c r="B150" s="4" t="inlineStr">
        <is>
          <t>100.00%</t>
        </is>
      </c>
    </row>
    <row r="151">
      <c r="A151" s="4" t="inlineStr">
        <is>
          <t>Poyang Ruixin Information Technology Co Ltd [Member]</t>
        </is>
      </c>
    </row>
    <row r="152">
      <c r="A152" s="3" t="inlineStr">
        <is>
          <t>Subsidiary or Equity Method Investee [Line Items]</t>
        </is>
      </c>
    </row>
    <row r="153">
      <c r="A153" s="4" t="inlineStr">
        <is>
          <t>Date of Incorporation/Acquisition</t>
        </is>
      </c>
      <c r="B153" s="4" t="inlineStr">
        <is>
          <t>Dec. 19,
		2017</t>
        </is>
      </c>
    </row>
    <row r="154">
      <c r="A154" s="4" t="inlineStr">
        <is>
          <t>Percentage of ownership</t>
        </is>
      </c>
      <c r="B154" s="4" t="inlineStr">
        <is>
          <t>100.00%</t>
        </is>
      </c>
    </row>
    <row r="155">
      <c r="A155" s="4" t="inlineStr">
        <is>
          <t>JinkoSolar Technology (Haining) Co., Ltd. ("Haining Jinko") [Member]</t>
        </is>
      </c>
    </row>
    <row r="156">
      <c r="A156" s="3" t="inlineStr">
        <is>
          <t>Subsidiary or Equity Method Investee [Line Items]</t>
        </is>
      </c>
    </row>
    <row r="157">
      <c r="A157" s="4" t="inlineStr">
        <is>
          <t>Date of Incorporation/Acquisition</t>
        </is>
      </c>
      <c r="B157" s="4" t="inlineStr">
        <is>
          <t>Dec. 15,
		2017</t>
        </is>
      </c>
    </row>
    <row r="158">
      <c r="A158" s="4" t="inlineStr">
        <is>
          <t>Percentage of ownership</t>
        </is>
      </c>
      <c r="B158" s="4" t="inlineStr">
        <is>
          <t>71.00%</t>
        </is>
      </c>
    </row>
    <row r="159">
      <c r="A159" s="4" t="inlineStr">
        <is>
          <t>Jinko Solar Korea Co., Ltd. [Member]</t>
        </is>
      </c>
    </row>
    <row r="160">
      <c r="A160" s="3" t="inlineStr">
        <is>
          <t>Subsidiary or Equity Method Investee [Line Items]</t>
        </is>
      </c>
    </row>
    <row r="161">
      <c r="A161" s="4" t="inlineStr">
        <is>
          <t>Date of Incorporation/Acquisition</t>
        </is>
      </c>
      <c r="B161" s="4" t="inlineStr">
        <is>
          <t>Dec. 3,
		2018</t>
        </is>
      </c>
    </row>
    <row r="162">
      <c r="A162" s="4" t="inlineStr">
        <is>
          <t>Percentage of ownership</t>
        </is>
      </c>
      <c r="B162" s="4" t="inlineStr">
        <is>
          <t>100.00%</t>
        </is>
      </c>
    </row>
    <row r="163">
      <c r="A163" s="4" t="inlineStr">
        <is>
          <t>JinkoSolar (Sichuan) Co., Ltd. [Member]</t>
        </is>
      </c>
    </row>
    <row r="164">
      <c r="A164" s="3" t="inlineStr">
        <is>
          <t>Subsidiary or Equity Method Investee [Line Items]</t>
        </is>
      </c>
    </row>
    <row r="165">
      <c r="A165" s="4" t="inlineStr">
        <is>
          <t>Date of Incorporation/Acquisition</t>
        </is>
      </c>
      <c r="B165" s="4" t="inlineStr">
        <is>
          <t>Feb. 18,
		2019</t>
        </is>
      </c>
    </row>
    <row r="166">
      <c r="A166" s="4" t="inlineStr">
        <is>
          <t>Percentage of ownership</t>
        </is>
      </c>
      <c r="B166" s="4" t="inlineStr">
        <is>
          <t>70.00%</t>
        </is>
      </c>
    </row>
    <row r="167">
      <c r="A167" s="4" t="inlineStr">
        <is>
          <t>JinkoSolar Vietnam Co., Ltd. [ Member]</t>
        </is>
      </c>
    </row>
    <row r="168">
      <c r="A168" s="3" t="inlineStr">
        <is>
          <t>Subsidiary or Equity Method Investee [Line Items]</t>
        </is>
      </c>
    </row>
    <row r="169">
      <c r="A169" s="4" t="inlineStr">
        <is>
          <t>Date of Incorporation/Acquisition</t>
        </is>
      </c>
      <c r="B169" s="4" t="inlineStr">
        <is>
          <t>Sep. 26,
		2019</t>
        </is>
      </c>
    </row>
    <row r="170">
      <c r="A170" s="4" t="inlineStr">
        <is>
          <t>Percentage of ownership</t>
        </is>
      </c>
      <c r="B170" s="4" t="inlineStr">
        <is>
          <t>100.00%</t>
        </is>
      </c>
    </row>
    <row r="171">
      <c r="A171" s="4" t="inlineStr">
        <is>
          <t>JinkoSolar (Qinghai) Co., Ltd. [Member]</t>
        </is>
      </c>
    </row>
    <row r="172">
      <c r="A172" s="3" t="inlineStr">
        <is>
          <t>Subsidiary or Equity Method Investee [Line Items]</t>
        </is>
      </c>
    </row>
    <row r="173">
      <c r="A173" s="4" t="inlineStr">
        <is>
          <t>Date of Incorporation/Acquisition</t>
        </is>
      </c>
      <c r="B173" s="4" t="inlineStr">
        <is>
          <t>Apr. 3,
		2019</t>
        </is>
      </c>
    </row>
    <row r="174">
      <c r="A174" s="4" t="inlineStr">
        <is>
          <t>Percentage of ownership</t>
        </is>
      </c>
      <c r="B174" s="4" t="inlineStr">
        <is>
          <t>55.00%</t>
        </is>
      </c>
    </row>
    <row r="175">
      <c r="A175" s="4" t="inlineStr">
        <is>
          <t>Jinko PV Material Supply SDN. BHD [Member]</t>
        </is>
      </c>
    </row>
    <row r="176">
      <c r="A176" s="3" t="inlineStr">
        <is>
          <t>Subsidiary or Equity Method Investee [Line Items]</t>
        </is>
      </c>
    </row>
    <row r="177">
      <c r="A177" s="4" t="inlineStr">
        <is>
          <t>Date of Incorporation/Acquisition</t>
        </is>
      </c>
      <c r="B177" s="4" t="inlineStr">
        <is>
          <t>Dec. 6,
		2019</t>
        </is>
      </c>
    </row>
    <row r="178">
      <c r="A178" s="4" t="inlineStr">
        <is>
          <t>Percentage of ownership</t>
        </is>
      </c>
      <c r="B178" s="4" t="inlineStr">
        <is>
          <t>100.00%</t>
        </is>
      </c>
    </row>
    <row r="179">
      <c r="A179" s="4" t="inlineStr">
        <is>
          <t>Jinko Chuzhou [Member]</t>
        </is>
      </c>
    </row>
    <row r="180">
      <c r="A180" s="3" t="inlineStr">
        <is>
          <t>Subsidiary or Equity Method Investee [Line Items]</t>
        </is>
      </c>
    </row>
    <row r="181">
      <c r="A181" s="4" t="inlineStr">
        <is>
          <t>Date of Incorporation/Acquisition</t>
        </is>
      </c>
      <c r="B181" s="4" t="inlineStr">
        <is>
          <t>Nov. 26,
		2019</t>
        </is>
      </c>
    </row>
    <row r="182">
      <c r="A182" s="4" t="inlineStr">
        <is>
          <t>Percentage of ownership</t>
        </is>
      </c>
      <c r="B182" s="4" t="inlineStr">
        <is>
          <t>55.00%</t>
        </is>
      </c>
    </row>
    <row r="183">
      <c r="A183" s="4" t="inlineStr">
        <is>
          <t>Jinko Yiwu [Member]</t>
        </is>
      </c>
    </row>
    <row r="184">
      <c r="A184" s="3" t="inlineStr">
        <is>
          <t>Subsidiary or Equity Method Investee [Line Items]</t>
        </is>
      </c>
    </row>
    <row r="185">
      <c r="A185" s="4" t="inlineStr">
        <is>
          <t>Date of Incorporation/Acquisition</t>
        </is>
      </c>
      <c r="B185" s="4" t="inlineStr">
        <is>
          <t>Sep. 19,
		2019</t>
        </is>
      </c>
    </row>
    <row r="186">
      <c r="A186" s="4" t="inlineStr">
        <is>
          <t>Percentage of ownership</t>
        </is>
      </c>
      <c r="B186" s="4" t="inlineStr">
        <is>
          <t>55.00%</t>
        </is>
      </c>
    </row>
    <row r="187">
      <c r="A187" s="4" t="inlineStr">
        <is>
          <t>Jinko ShangRao [Member]</t>
        </is>
      </c>
    </row>
    <row r="188">
      <c r="A188" s="3" t="inlineStr">
        <is>
          <t>Subsidiary or Equity Method Investee [Line Items]</t>
        </is>
      </c>
    </row>
    <row r="189">
      <c r="A189" s="4" t="inlineStr">
        <is>
          <t>Date of Incorporation/Acquisition</t>
        </is>
      </c>
      <c r="B189" s="4" t="inlineStr">
        <is>
          <t>Apr. 17,
		2020</t>
        </is>
      </c>
    </row>
    <row r="190">
      <c r="A190" s="4" t="inlineStr">
        <is>
          <t>Percentage of ownership</t>
        </is>
      </c>
      <c r="B190" s="4" t="inlineStr">
        <is>
          <t>55.00%</t>
        </is>
      </c>
    </row>
    <row r="191">
      <c r="A191" s="4" t="inlineStr">
        <is>
          <t>Rui Xu</t>
        </is>
      </c>
    </row>
    <row r="192">
      <c r="A192" s="3" t="inlineStr">
        <is>
          <t>Subsidiary or Equity Method Investee [Line Items]</t>
        </is>
      </c>
    </row>
    <row r="193">
      <c r="A193" s="4" t="inlineStr">
        <is>
          <t>Date of Incorporation/Acquisition</t>
        </is>
      </c>
      <c r="B193" s="4" t="inlineStr">
        <is>
          <t>Jul. 24,
		2019</t>
        </is>
      </c>
    </row>
    <row r="194">
      <c r="A194" s="4" t="inlineStr">
        <is>
          <t>Percentage of ownership</t>
        </is>
      </c>
      <c r="B194" s="4" t="inlineStr">
        <is>
          <t>10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09"/>
  <sheetViews>
    <sheetView workbookViewId="0">
      <selection activeCell="A1" sqref="A1"/>
    </sheetView>
  </sheetViews>
  <sheetFormatPr baseColWidth="8" defaultRowHeight="15"/>
  <cols>
    <col width="69" customWidth="1" min="1" max="1"/>
    <col width="21" customWidth="1" min="2" max="2"/>
    <col width="21" customWidth="1" min="3" max="3"/>
    <col width="28" customWidth="1" min="4" max="4"/>
    <col width="28" customWidth="1" min="5" max="5"/>
    <col width="21" customWidth="1" min="6" max="6"/>
    <col width="21" customWidth="1" min="7" max="7"/>
    <col width="21" customWidth="1" min="8" max="8"/>
    <col width="21" customWidth="1" min="9" max="9"/>
    <col width="19" customWidth="1" min="10" max="10"/>
    <col width="21" customWidth="1" min="11" max="11"/>
    <col width="21" customWidth="1" min="12" max="12"/>
    <col width="21" customWidth="1" min="13" max="13"/>
  </cols>
  <sheetData>
    <row r="1">
      <c r="A1" s="1" t="inlineStr">
        <is>
          <t>PRINCIPAL ACCOUNTING POLICIES (Narrative) (Details)</t>
        </is>
      </c>
      <c r="B1" s="2" t="inlineStr">
        <is>
          <t>Jan. 01, 2018USD ($)</t>
        </is>
      </c>
      <c r="C1" s="2" t="inlineStr">
        <is>
          <t>Sep. 30, 2020CNY (¥)</t>
        </is>
      </c>
      <c r="D1" s="2" t="inlineStr">
        <is>
          <t>Sep. 30, 2020CNY (¥)segment</t>
        </is>
      </c>
      <c r="E1" s="2" t="inlineStr">
        <is>
          <t>Sep. 30, 2020USD ($)segment</t>
        </is>
      </c>
      <c r="F1" s="2" t="inlineStr">
        <is>
          <t>Sep. 30, 2019CNY (¥)</t>
        </is>
      </c>
      <c r="G1" s="2" t="inlineStr">
        <is>
          <t>Dec. 31, 2019CNY (¥)</t>
        </is>
      </c>
      <c r="H1" s="2" t="inlineStr">
        <is>
          <t>Dec. 31, 2020CNY (¥)</t>
        </is>
      </c>
      <c r="I1" s="2" t="inlineStr">
        <is>
          <t>Sep. 30, 2020USD ($)</t>
        </is>
      </c>
      <c r="J1" s="2" t="inlineStr">
        <is>
          <t>Nov. 30, 2019Plant</t>
        </is>
      </c>
      <c r="K1" s="2" t="inlineStr">
        <is>
          <t>Sep. 30, 2019USD ($)</t>
        </is>
      </c>
      <c r="L1" s="2" t="inlineStr">
        <is>
          <t>Dec. 31, 2018CNY (¥)</t>
        </is>
      </c>
      <c r="M1" s="2" t="inlineStr">
        <is>
          <t>Dec. 31, 2017CNY (¥)</t>
        </is>
      </c>
    </row>
    <row r="2">
      <c r="A2" s="3" t="inlineStr">
        <is>
          <t>Foreign currency translation</t>
        </is>
      </c>
    </row>
    <row r="3">
      <c r="A3" s="4" t="inlineStr">
        <is>
          <t>Cash, cash equivalents, and restricted cash</t>
        </is>
      </c>
      <c r="C3" s="5" t="n">
        <v>9015500000</v>
      </c>
      <c r="D3" s="5" t="n">
        <v>9015500000</v>
      </c>
      <c r="G3" s="5" t="n">
        <v>10387200000</v>
      </c>
    </row>
    <row r="4">
      <c r="A4" s="3" t="inlineStr">
        <is>
          <t>Current expected credit losses</t>
        </is>
      </c>
    </row>
    <row r="5">
      <c r="A5" s="4" t="inlineStr">
        <is>
          <t>Retained earnings</t>
        </is>
      </c>
      <c r="C5" s="7" t="n">
        <v>4595602579</v>
      </c>
      <c r="D5" s="7" t="n">
        <v>4595602579</v>
      </c>
      <c r="G5" s="7" t="n">
        <v>3981660004</v>
      </c>
      <c r="I5" s="6" t="n">
        <v>676859105</v>
      </c>
    </row>
    <row r="6">
      <c r="A6" s="4" t="inlineStr">
        <is>
          <t>Expected credit loss provision</t>
        </is>
      </c>
      <c r="D6" s="7" t="n">
        <v>43590206</v>
      </c>
      <c r="E6" s="6" t="n">
        <v>6420143</v>
      </c>
      <c r="F6" s="5" t="n">
        <v>-2040417</v>
      </c>
    </row>
    <row r="7">
      <c r="A7" s="4" t="inlineStr">
        <is>
          <t>Expected credit loss provision, current</t>
        </is>
      </c>
      <c r="D7" s="7" t="n">
        <v>351539926</v>
      </c>
    </row>
    <row r="8">
      <c r="A8" s="4" t="inlineStr">
        <is>
          <t>Expected credit loss provision, current</t>
        </is>
      </c>
      <c r="C8" s="7" t="n">
        <v>325929467</v>
      </c>
      <c r="D8" s="7" t="n">
        <v>325929467</v>
      </c>
      <c r="F8" s="7" t="n">
        <v>254565101</v>
      </c>
      <c r="G8" s="7" t="n">
        <v>318197517</v>
      </c>
      <c r="L8" s="5" t="n">
        <v>256605518</v>
      </c>
    </row>
    <row r="9">
      <c r="A9" s="4" t="inlineStr">
        <is>
          <t>Expected credit loss provision, non-current assets</t>
        </is>
      </c>
      <c r="C9" s="7" t="n">
        <v>3640280</v>
      </c>
      <c r="D9" s="7" t="n">
        <v>3640280</v>
      </c>
    </row>
    <row r="10">
      <c r="A10" s="3" t="inlineStr">
        <is>
          <t>Short-term and long-term advances to suppliers</t>
        </is>
      </c>
    </row>
    <row r="11">
      <c r="A11" s="4" t="inlineStr">
        <is>
          <t>Provision for advance to suppliers</t>
        </is>
      </c>
      <c r="D11" s="7" t="n">
        <v>0</v>
      </c>
      <c r="F11" s="7" t="n">
        <v>0</v>
      </c>
    </row>
    <row r="12">
      <c r="A12" s="4" t="inlineStr">
        <is>
          <t>Provision for loss on long-term contracts</t>
        </is>
      </c>
      <c r="G12" s="7" t="n">
        <v>0</v>
      </c>
      <c r="L12" s="5" t="n">
        <v>0</v>
      </c>
      <c r="M12" s="5" t="n">
        <v>0</v>
      </c>
    </row>
    <row r="13">
      <c r="A13" s="3" t="inlineStr">
        <is>
          <t>Interest Capitalization</t>
        </is>
      </c>
    </row>
    <row r="14">
      <c r="A14" s="4" t="inlineStr">
        <is>
          <t>Interest Expense</t>
        </is>
      </c>
      <c r="D14" s="7" t="n">
        <v>581367937</v>
      </c>
      <c r="F14" s="7" t="n">
        <v>513492358</v>
      </c>
    </row>
    <row r="15">
      <c r="A15" s="4" t="inlineStr">
        <is>
          <t>Interest and Other Income</t>
        </is>
      </c>
      <c r="D15" s="5" t="n">
        <v>216612495</v>
      </c>
      <c r="F15" s="7" t="n">
        <v>173132252</v>
      </c>
    </row>
    <row r="16">
      <c r="A16" s="3" t="inlineStr">
        <is>
          <t>Assets Held For Sale</t>
        </is>
      </c>
    </row>
    <row r="17">
      <c r="A17" s="4" t="inlineStr">
        <is>
          <t>Number of solar power plants held for sale | Plant</t>
        </is>
      </c>
      <c r="J17" s="7" t="n">
        <v>2</v>
      </c>
    </row>
    <row r="18">
      <c r="A18" s="3" t="inlineStr">
        <is>
          <t>Project assets</t>
        </is>
      </c>
    </row>
    <row r="19">
      <c r="A19" s="4" t="inlineStr">
        <is>
          <t>Project assets, useful life</t>
        </is>
      </c>
      <c r="D19" s="4" t="inlineStr">
        <is>
          <t>20 years</t>
        </is>
      </c>
      <c r="E19" s="4" t="inlineStr">
        <is>
          <t>20 years</t>
        </is>
      </c>
    </row>
    <row r="20">
      <c r="A20" s="3" t="inlineStr">
        <is>
          <t>Revenue recognition</t>
        </is>
      </c>
    </row>
    <row r="21">
      <c r="A21" s="4" t="inlineStr">
        <is>
          <t>Return percentage, minimum</t>
        </is>
      </c>
      <c r="D21" s="4" t="inlineStr">
        <is>
          <t>5.00%</t>
        </is>
      </c>
      <c r="E21" s="4" t="inlineStr">
        <is>
          <t>5.00%</t>
        </is>
      </c>
    </row>
    <row r="22">
      <c r="A22" s="4" t="inlineStr">
        <is>
          <t>Number of Operating Segments | segment</t>
        </is>
      </c>
      <c r="D22" s="7" t="n">
        <v>1</v>
      </c>
      <c r="E22" s="7" t="n">
        <v>1</v>
      </c>
    </row>
    <row r="23">
      <c r="A23" s="4" t="inlineStr">
        <is>
          <t>Retainage</t>
        </is>
      </c>
      <c r="C23" s="7" t="n">
        <v>26758010</v>
      </c>
      <c r="D23" s="5" t="n">
        <v>26758010</v>
      </c>
      <c r="G23" s="7" t="n">
        <v>55582550</v>
      </c>
    </row>
    <row r="24">
      <c r="A24" s="4" t="inlineStr">
        <is>
          <t>Retain percentage, maximum</t>
        </is>
      </c>
      <c r="D24" s="4" t="inlineStr">
        <is>
          <t>10.00%</t>
        </is>
      </c>
      <c r="E24" s="4" t="inlineStr">
        <is>
          <t>10.00%</t>
        </is>
      </c>
    </row>
    <row r="25">
      <c r="A25" s="3" t="inlineStr">
        <is>
          <t>Warranty cost</t>
        </is>
      </c>
    </row>
    <row r="26">
      <c r="A26" s="4" t="inlineStr">
        <is>
          <t>Product defect, minimum warranty</t>
        </is>
      </c>
      <c r="D26" s="4" t="inlineStr">
        <is>
          <t>5 years</t>
        </is>
      </c>
      <c r="E26" s="4" t="inlineStr">
        <is>
          <t>5 years</t>
        </is>
      </c>
    </row>
    <row r="27">
      <c r="A27" s="4" t="inlineStr">
        <is>
          <t>Product defect, maximum warranty</t>
        </is>
      </c>
      <c r="D27" s="4" t="inlineStr">
        <is>
          <t>10 years</t>
        </is>
      </c>
      <c r="E27" s="4" t="inlineStr">
        <is>
          <t>10 years</t>
        </is>
      </c>
    </row>
    <row r="28">
      <c r="A28" s="4" t="inlineStr">
        <is>
          <t>Product decline, minimum warranty</t>
        </is>
      </c>
      <c r="D28" s="4" t="inlineStr">
        <is>
          <t>10 years</t>
        </is>
      </c>
      <c r="E28" s="4" t="inlineStr">
        <is>
          <t>10 years</t>
        </is>
      </c>
    </row>
    <row r="29">
      <c r="A29" s="4" t="inlineStr">
        <is>
          <t>Product decline, maximum warranty</t>
        </is>
      </c>
      <c r="D29" s="4" t="inlineStr">
        <is>
          <t>25 years</t>
        </is>
      </c>
      <c r="E29" s="4" t="inlineStr">
        <is>
          <t>25 years</t>
        </is>
      </c>
    </row>
    <row r="30">
      <c r="A30" s="4" t="inlineStr">
        <is>
          <t>Warranty cost expenses</t>
        </is>
      </c>
      <c r="D30" s="5" t="n">
        <v>281298766</v>
      </c>
      <c r="F30" s="7" t="n">
        <v>210489049</v>
      </c>
    </row>
    <row r="31">
      <c r="A31" s="4" t="inlineStr">
        <is>
          <t>Utilization of warranty accruals</t>
        </is>
      </c>
      <c r="D31" s="5" t="n">
        <v>58980800</v>
      </c>
      <c r="F31" s="7" t="n">
        <v>69767452</v>
      </c>
    </row>
    <row r="32">
      <c r="A32" s="4" t="inlineStr">
        <is>
          <t>Amount compensated by the supplier</t>
        </is>
      </c>
      <c r="C32" s="7" t="n">
        <v>83054792</v>
      </c>
    </row>
    <row r="33">
      <c r="A33" s="4" t="inlineStr">
        <is>
          <t>Product decline, minimum percentage</t>
        </is>
      </c>
      <c r="D33" s="4" t="inlineStr">
        <is>
          <t>10.00%</t>
        </is>
      </c>
      <c r="E33" s="4" t="inlineStr">
        <is>
          <t>10.00%</t>
        </is>
      </c>
    </row>
    <row r="34">
      <c r="A34" s="4" t="inlineStr">
        <is>
          <t>Product decline, maximum percentage</t>
        </is>
      </c>
      <c r="D34" s="4" t="inlineStr">
        <is>
          <t>20.00%</t>
        </is>
      </c>
      <c r="E34" s="4" t="inlineStr">
        <is>
          <t>20.00%</t>
        </is>
      </c>
    </row>
    <row r="35">
      <c r="A35" s="4" t="inlineStr">
        <is>
          <t>Product failure rate over warranty period</t>
        </is>
      </c>
      <c r="D35" s="4" t="inlineStr">
        <is>
          <t>1.00%</t>
        </is>
      </c>
      <c r="E35" s="4" t="inlineStr">
        <is>
          <t>1.00%</t>
        </is>
      </c>
    </row>
    <row r="36">
      <c r="A36" s="4" t="inlineStr">
        <is>
          <t>Past years matching actual claims with expected estimates.</t>
        </is>
      </c>
      <c r="D36" s="4" t="inlineStr">
        <is>
          <t>2 years</t>
        </is>
      </c>
      <c r="E36" s="4" t="inlineStr">
        <is>
          <t>2 years</t>
        </is>
      </c>
    </row>
    <row r="37">
      <c r="A37" s="4" t="inlineStr">
        <is>
          <t>Litigation Settlement, Amount Awarded from Other Party</t>
        </is>
      </c>
      <c r="C37" s="5" t="n">
        <v>83054792</v>
      </c>
    </row>
    <row r="38">
      <c r="A38" s="3" t="inlineStr">
        <is>
          <t>Government grants</t>
        </is>
      </c>
    </row>
    <row r="39">
      <c r="A39" s="4" t="inlineStr">
        <is>
          <t>Subsidy income</t>
        </is>
      </c>
      <c r="D39" s="5" t="n">
        <v>82279132</v>
      </c>
      <c r="E39" s="6" t="n">
        <v>12118406</v>
      </c>
      <c r="F39" s="7" t="n">
        <v>48651432</v>
      </c>
    </row>
    <row r="40">
      <c r="A40" s="4" t="inlineStr">
        <is>
          <t>Government grants related to assets</t>
        </is>
      </c>
      <c r="D40" s="5" t="n">
        <v>0</v>
      </c>
      <c r="F40" s="7" t="n">
        <v>24889754</v>
      </c>
    </row>
    <row r="41">
      <c r="A41" s="3" t="inlineStr">
        <is>
          <t>Convenience translation</t>
        </is>
      </c>
    </row>
    <row r="42">
      <c r="A42" s="4" t="inlineStr">
        <is>
          <t>Exchange rate</t>
        </is>
      </c>
      <c r="C42" s="12" t="n">
        <v>6.7896</v>
      </c>
      <c r="D42" s="12" t="n">
        <v>6.7896</v>
      </c>
      <c r="I42" s="12" t="n">
        <v>6.7896</v>
      </c>
    </row>
    <row r="43">
      <c r="A43" s="4" t="inlineStr">
        <is>
          <t>Standard and Extended Product Warranty Accrual</t>
        </is>
      </c>
      <c r="C43" s="5" t="n">
        <v>84768980</v>
      </c>
      <c r="D43" s="5" t="n">
        <v>84768980</v>
      </c>
      <c r="F43" s="7" t="n">
        <v>91258592</v>
      </c>
    </row>
    <row r="44">
      <c r="A44" s="4" t="inlineStr">
        <is>
          <t>Contract Retainage Revenue</t>
        </is>
      </c>
      <c r="D44" s="5" t="n">
        <v>28824540</v>
      </c>
      <c r="F44" s="7" t="n">
        <v>7660940</v>
      </c>
    </row>
    <row r="45">
      <c r="A45" s="4" t="inlineStr">
        <is>
          <t>Capitalized Contract Cost, Net | $</t>
        </is>
      </c>
      <c r="I45" s="6" t="n">
        <v>0</v>
      </c>
      <c r="K45" s="6" t="n">
        <v>0</v>
      </c>
    </row>
    <row r="46">
      <c r="A46" s="4" t="inlineStr">
        <is>
          <t>Revenue, Practical Expedient, Financing Component [true false]</t>
        </is>
      </c>
      <c r="D46" s="4" t="inlineStr">
        <is>
          <t>true</t>
        </is>
      </c>
      <c r="E46" s="4" t="inlineStr">
        <is>
          <t>true</t>
        </is>
      </c>
    </row>
    <row r="47">
      <c r="A47" s="4" t="inlineStr">
        <is>
          <t>Revenue, Performance Obligation, Description of Payment Terms</t>
        </is>
      </c>
      <c r="D47" s="4" t="inlineStr">
        <is>
          <t>90% to 95%</t>
        </is>
      </c>
      <c r="E47" s="4" t="inlineStr">
        <is>
          <t>90% to 95%</t>
        </is>
      </c>
    </row>
    <row r="48">
      <c r="A48" s="4" t="inlineStr">
        <is>
          <t>Operating Lease, Right-of-Use Asset</t>
        </is>
      </c>
      <c r="C48" s="7" t="n">
        <v>261659530</v>
      </c>
      <c r="D48" s="5" t="n">
        <v>261659530</v>
      </c>
      <c r="G48" s="7" t="n">
        <v>317903640</v>
      </c>
      <c r="I48" s="7" t="n">
        <v>38538284</v>
      </c>
    </row>
    <row r="49">
      <c r="A49" s="4" t="inlineStr">
        <is>
          <t>Operating Lease, Liability</t>
        </is>
      </c>
      <c r="C49" s="7" t="n">
        <v>262255901</v>
      </c>
      <c r="D49" s="7" t="n">
        <v>262255901</v>
      </c>
      <c r="G49" s="7" t="n">
        <v>319577483</v>
      </c>
    </row>
    <row r="50">
      <c r="A50" s="4" t="inlineStr">
        <is>
          <t>Finance Lease, Right-of-Use Asset</t>
        </is>
      </c>
      <c r="C50" s="7" t="n">
        <v>941833495</v>
      </c>
      <c r="D50" s="7" t="n">
        <v>941833495</v>
      </c>
      <c r="G50" s="7" t="n">
        <v>1259713215</v>
      </c>
      <c r="I50" s="7" t="n">
        <v>138717081</v>
      </c>
    </row>
    <row r="51">
      <c r="A51" s="4" t="inlineStr">
        <is>
          <t>Long-term borrowings</t>
        </is>
      </c>
      <c r="C51" s="7" t="n">
        <v>-4906231888</v>
      </c>
      <c r="D51" s="7" t="n">
        <v>-4906231888</v>
      </c>
      <c r="F51" s="7" t="n">
        <v>-1586187165</v>
      </c>
      <c r="G51" s="7" t="n">
        <v>-1586187165</v>
      </c>
      <c r="I51" s="7" t="n">
        <v>-722609857</v>
      </c>
    </row>
    <row r="52">
      <c r="A52" s="4" t="inlineStr">
        <is>
          <t>Other payables and accruals</t>
        </is>
      </c>
      <c r="C52" s="7" t="n">
        <v>-3201157150</v>
      </c>
      <c r="D52" s="7" t="n">
        <v>-3201157150</v>
      </c>
      <c r="G52" s="7" t="n">
        <v>-3055929756</v>
      </c>
      <c r="I52" s="6" t="n">
        <v>-471479489</v>
      </c>
    </row>
    <row r="53">
      <c r="A53" s="4" t="inlineStr">
        <is>
          <t>ASC 606 [Member] | Adjustment</t>
        </is>
      </c>
    </row>
    <row r="54">
      <c r="A54" s="3" t="inlineStr">
        <is>
          <t>Convenience translation</t>
        </is>
      </c>
    </row>
    <row r="55">
      <c r="A55" s="4" t="inlineStr">
        <is>
          <t>Retained Earnings (Accumulated Deficit) | $</t>
        </is>
      </c>
      <c r="B55" s="6" t="n">
        <v>0</v>
      </c>
    </row>
    <row r="56">
      <c r="A56" s="4" t="inlineStr">
        <is>
          <t>ASU No. 2016-13 | Adjustment</t>
        </is>
      </c>
    </row>
    <row r="57">
      <c r="A57" s="3" t="inlineStr">
        <is>
          <t>Current expected credit losses</t>
        </is>
      </c>
    </row>
    <row r="58">
      <c r="A58" s="4" t="inlineStr">
        <is>
          <t>Retained earnings</t>
        </is>
      </c>
      <c r="G58" s="7" t="n">
        <v>6600000</v>
      </c>
    </row>
    <row r="59">
      <c r="A59" s="4" t="inlineStr">
        <is>
          <t>Allowance for accounts receivables-third parties</t>
        </is>
      </c>
      <c r="G59" s="7" t="n">
        <v>30900000</v>
      </c>
    </row>
    <row r="60">
      <c r="A60" s="4" t="inlineStr">
        <is>
          <t>Allowance for accounts receivables- related parties</t>
        </is>
      </c>
      <c r="G60" s="7" t="n">
        <v>15000000</v>
      </c>
    </row>
    <row r="61">
      <c r="A61" s="4" t="inlineStr">
        <is>
          <t>Allowance for other receivables and other current/non-current assets</t>
        </is>
      </c>
      <c r="G61" s="7" t="n">
        <v>9300000</v>
      </c>
    </row>
    <row r="62">
      <c r="A62" s="4" t="inlineStr">
        <is>
          <t>Expected credit loss provision, current</t>
        </is>
      </c>
      <c r="G62" s="5" t="n">
        <v>306525000</v>
      </c>
    </row>
    <row r="63">
      <c r="A63" s="4" t="inlineStr">
        <is>
          <t>Expected credit loss provision, current</t>
        </is>
      </c>
      <c r="C63" s="5" t="n">
        <v>-30915517</v>
      </c>
      <c r="D63" s="7" t="n">
        <v>-30915517</v>
      </c>
    </row>
    <row r="64">
      <c r="A64" s="4" t="inlineStr">
        <is>
          <t>Expected credit loss provision, non-current assets</t>
        </is>
      </c>
      <c r="H64" s="5" t="n">
        <v>5065000</v>
      </c>
    </row>
    <row r="65">
      <c r="A65" s="4" t="inlineStr">
        <is>
          <t>Electricity [Member]</t>
        </is>
      </c>
    </row>
    <row r="66">
      <c r="A66" s="3" t="inlineStr">
        <is>
          <t>Cost of revenue</t>
        </is>
      </c>
    </row>
    <row r="67">
      <c r="A67" s="4" t="inlineStr">
        <is>
          <t>Cost of electricity sales</t>
        </is>
      </c>
      <c r="D67" s="7" t="n">
        <v>31100000</v>
      </c>
      <c r="F67" s="7" t="n">
        <v>17300000</v>
      </c>
    </row>
    <row r="68">
      <c r="A68" s="4" t="inlineStr">
        <is>
          <t>Shipping and Handling [Member]</t>
        </is>
      </c>
    </row>
    <row r="69">
      <c r="A69" s="3" t="inlineStr">
        <is>
          <t>Cost of revenue</t>
        </is>
      </c>
    </row>
    <row r="70">
      <c r="A70" s="4" t="inlineStr">
        <is>
          <t>Cost of electricity sales</t>
        </is>
      </c>
      <c r="D70" s="5" t="n">
        <v>1229043079</v>
      </c>
      <c r="F70" s="7" t="n">
        <v>1050187846</v>
      </c>
    </row>
    <row r="71">
      <c r="A71" s="4" t="inlineStr">
        <is>
          <t>Minimum [Member]</t>
        </is>
      </c>
    </row>
    <row r="72">
      <c r="A72" s="3" t="inlineStr">
        <is>
          <t>Project assets</t>
        </is>
      </c>
    </row>
    <row r="73">
      <c r="A73" s="4" t="inlineStr">
        <is>
          <t>Lessee, Operating Lease, Term of Contract</t>
        </is>
      </c>
      <c r="C73" s="4" t="inlineStr">
        <is>
          <t>3 years</t>
        </is>
      </c>
      <c r="D73" s="4" t="inlineStr">
        <is>
          <t>3 years</t>
        </is>
      </c>
      <c r="I73" s="4" t="inlineStr">
        <is>
          <t>3 years</t>
        </is>
      </c>
    </row>
    <row r="74">
      <c r="A74" s="3" t="inlineStr">
        <is>
          <t>Convenience translation</t>
        </is>
      </c>
    </row>
    <row r="75">
      <c r="A75" s="4" t="inlineStr">
        <is>
          <t>Percentage of Revenue Recognized</t>
        </is>
      </c>
      <c r="B75" s="4" t="inlineStr">
        <is>
          <t>90.00%</t>
        </is>
      </c>
    </row>
    <row r="76">
      <c r="A76" s="4" t="inlineStr">
        <is>
          <t>Maximum [Member]</t>
        </is>
      </c>
    </row>
    <row r="77">
      <c r="A77" s="3" t="inlineStr">
        <is>
          <t>Project assets</t>
        </is>
      </c>
    </row>
    <row r="78">
      <c r="A78" s="4" t="inlineStr">
        <is>
          <t>Lessee, Operating Lease, Term of Contract</t>
        </is>
      </c>
      <c r="C78" s="4" t="inlineStr">
        <is>
          <t>20 years</t>
        </is>
      </c>
      <c r="D78" s="4" t="inlineStr">
        <is>
          <t>20 years</t>
        </is>
      </c>
      <c r="I78" s="4" t="inlineStr">
        <is>
          <t>20 years</t>
        </is>
      </c>
    </row>
    <row r="79">
      <c r="A79" s="3" t="inlineStr">
        <is>
          <t>Convenience translation</t>
        </is>
      </c>
    </row>
    <row r="80">
      <c r="A80" s="4" t="inlineStr">
        <is>
          <t>Percentage of Revenue Recognized</t>
        </is>
      </c>
      <c r="B80" s="4" t="inlineStr">
        <is>
          <t>95.00%</t>
        </is>
      </c>
    </row>
    <row r="81">
      <c r="A81" s="4" t="inlineStr">
        <is>
          <t>Construction Projects Of Continuing Operation [Member]</t>
        </is>
      </c>
    </row>
    <row r="82">
      <c r="A82" s="3" t="inlineStr">
        <is>
          <t>Interest Capitalization</t>
        </is>
      </c>
    </row>
    <row r="83">
      <c r="A83" s="4" t="inlineStr">
        <is>
          <t>Interest capitalized</t>
        </is>
      </c>
      <c r="D83" s="5" t="n">
        <v>20682443</v>
      </c>
      <c r="F83" s="5" t="n">
        <v>33129477</v>
      </c>
    </row>
    <row r="84">
      <c r="A84" s="4" t="inlineStr">
        <is>
          <t>Buildings [Member]</t>
        </is>
      </c>
    </row>
    <row r="85">
      <c r="A85" s="3" t="inlineStr">
        <is>
          <t>Short-term and long-term advances to suppliers</t>
        </is>
      </c>
    </row>
    <row r="86">
      <c r="A86" s="4" t="inlineStr">
        <is>
          <t>Property, plant and equipment, estimated useful life</t>
        </is>
      </c>
      <c r="D86" s="4" t="inlineStr">
        <is>
          <t>20 years</t>
        </is>
      </c>
      <c r="E86" s="4" t="inlineStr">
        <is>
          <t>20 years</t>
        </is>
      </c>
    </row>
    <row r="87">
      <c r="A87" s="4" t="inlineStr">
        <is>
          <t>Machinery and equipment [Member]</t>
        </is>
      </c>
    </row>
    <row r="88">
      <c r="A88" s="3" t="inlineStr">
        <is>
          <t>Short-term and long-term advances to suppliers</t>
        </is>
      </c>
    </row>
    <row r="89">
      <c r="A89" s="4" t="inlineStr">
        <is>
          <t>Property, plant and equipment, estimated useful life</t>
        </is>
      </c>
      <c r="D89" s="4" t="inlineStr">
        <is>
          <t>10 years</t>
        </is>
      </c>
      <c r="E89" s="4" t="inlineStr">
        <is>
          <t>10 years</t>
        </is>
      </c>
    </row>
    <row r="90">
      <c r="A90" s="4" t="inlineStr">
        <is>
          <t>Furniture, fixture and office equipment [Member] | Minimum [Member]</t>
        </is>
      </c>
    </row>
    <row r="91">
      <c r="A91" s="3" t="inlineStr">
        <is>
          <t>Short-term and long-term advances to suppliers</t>
        </is>
      </c>
    </row>
    <row r="92">
      <c r="A92" s="4" t="inlineStr">
        <is>
          <t>Property, plant and equipment, estimated useful life</t>
        </is>
      </c>
      <c r="D92" s="4" t="inlineStr">
        <is>
          <t>3 years</t>
        </is>
      </c>
      <c r="E92" s="4" t="inlineStr">
        <is>
          <t>3 years</t>
        </is>
      </c>
    </row>
    <row r="93">
      <c r="A93" s="4" t="inlineStr">
        <is>
          <t>Furniture, fixture and office equipment [Member] | Maximum [Member]</t>
        </is>
      </c>
    </row>
    <row r="94">
      <c r="A94" s="3" t="inlineStr">
        <is>
          <t>Short-term and long-term advances to suppliers</t>
        </is>
      </c>
    </row>
    <row r="95">
      <c r="A95" s="4" t="inlineStr">
        <is>
          <t>Property, plant and equipment, estimated useful life</t>
        </is>
      </c>
      <c r="D95" s="4" t="inlineStr">
        <is>
          <t>5 years</t>
        </is>
      </c>
      <c r="E95" s="4" t="inlineStr">
        <is>
          <t>5 years</t>
        </is>
      </c>
    </row>
    <row r="96">
      <c r="A96" s="4" t="inlineStr">
        <is>
          <t>Motor vehicles [Member] | Minimum [Member]</t>
        </is>
      </c>
    </row>
    <row r="97">
      <c r="A97" s="3" t="inlineStr">
        <is>
          <t>Short-term and long-term advances to suppliers</t>
        </is>
      </c>
    </row>
    <row r="98">
      <c r="A98" s="4" t="inlineStr">
        <is>
          <t>Property, plant and equipment, estimated useful life</t>
        </is>
      </c>
      <c r="D98" s="4" t="inlineStr">
        <is>
          <t>4 years</t>
        </is>
      </c>
      <c r="E98" s="4" t="inlineStr">
        <is>
          <t>4 years</t>
        </is>
      </c>
    </row>
    <row r="99">
      <c r="A99" s="4" t="inlineStr">
        <is>
          <t>Motor vehicles [Member] | Maximum [Member]</t>
        </is>
      </c>
    </row>
    <row r="100">
      <c r="A100" s="3" t="inlineStr">
        <is>
          <t>Short-term and long-term advances to suppliers</t>
        </is>
      </c>
    </row>
    <row r="101">
      <c r="A101" s="4" t="inlineStr">
        <is>
          <t>Property, plant and equipment, estimated useful life</t>
        </is>
      </c>
      <c r="D101" s="4" t="inlineStr">
        <is>
          <t>5 years</t>
        </is>
      </c>
      <c r="E101" s="4" t="inlineStr">
        <is>
          <t>5 years</t>
        </is>
      </c>
    </row>
    <row r="102">
      <c r="A102" s="4" t="inlineStr">
        <is>
          <t>Land use rights [Member]</t>
        </is>
      </c>
    </row>
    <row r="103">
      <c r="A103" s="3" t="inlineStr">
        <is>
          <t>Project assets</t>
        </is>
      </c>
    </row>
    <row r="104">
      <c r="A104" s="4" t="inlineStr">
        <is>
          <t>Intangible asset, useful life, minimum</t>
        </is>
      </c>
      <c r="D104" s="4" t="inlineStr">
        <is>
          <t>50 years</t>
        </is>
      </c>
      <c r="E104" s="4" t="inlineStr">
        <is>
          <t>50 years</t>
        </is>
      </c>
    </row>
    <row r="105">
      <c r="A105" s="4" t="inlineStr">
        <is>
          <t>Intangible asset, useful life, maximum</t>
        </is>
      </c>
      <c r="D105" s="4" t="inlineStr">
        <is>
          <t>70 years</t>
        </is>
      </c>
      <c r="E105" s="4" t="inlineStr">
        <is>
          <t>70 years</t>
        </is>
      </c>
    </row>
    <row r="106">
      <c r="A106" s="4" t="inlineStr">
        <is>
          <t>Purchased software and trademark registration fees [Member]</t>
        </is>
      </c>
    </row>
    <row r="107">
      <c r="A107" s="3" t="inlineStr">
        <is>
          <t>Project assets</t>
        </is>
      </c>
    </row>
    <row r="108">
      <c r="A108" s="4" t="inlineStr">
        <is>
          <t>Intangible asset, useful life, minimum</t>
        </is>
      </c>
      <c r="D108" s="4" t="inlineStr">
        <is>
          <t>5 years</t>
        </is>
      </c>
      <c r="E108" s="4" t="inlineStr">
        <is>
          <t>5 years</t>
        </is>
      </c>
    </row>
    <row r="109">
      <c r="A109" s="4" t="inlineStr">
        <is>
          <t>Intangible asset, useful life, maximum</t>
        </is>
      </c>
      <c r="D109" s="4" t="inlineStr">
        <is>
          <t>10 years</t>
        </is>
      </c>
      <c r="E109"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PRINCIPAL ACCOUNTING POLICIES (Cash, cash equivalents and restricted cash) (Details)</t>
        </is>
      </c>
      <c r="B1" s="2" t="inlineStr">
        <is>
          <t>Sep. 30, 2020CNY (¥)</t>
        </is>
      </c>
      <c r="C1" s="2" t="inlineStr">
        <is>
          <t>Sep. 30, 2020USD ($)</t>
        </is>
      </c>
      <c r="D1" s="2" t="inlineStr">
        <is>
          <t>Dec. 31, 2019CNY (¥)</t>
        </is>
      </c>
      <c r="E1" s="2" t="inlineStr">
        <is>
          <t>Dec. 31, 2019USD ($)</t>
        </is>
      </c>
      <c r="F1" s="2" t="inlineStr">
        <is>
          <t>Sep. 30, 2019CNY (¥)</t>
        </is>
      </c>
      <c r="G1" s="2" t="inlineStr">
        <is>
          <t>Dec. 31, 2018CNY (¥)</t>
        </is>
      </c>
    </row>
    <row r="2">
      <c r="A2" s="4" t="inlineStr">
        <is>
          <t>Cash and cash equivalent</t>
        </is>
      </c>
      <c r="B2" s="5" t="n">
        <v>5774669007</v>
      </c>
      <c r="C2" s="6" t="n">
        <v>850516821</v>
      </c>
      <c r="D2" s="5" t="n">
        <v>5653853691</v>
      </c>
    </row>
    <row r="3">
      <c r="A3" s="4" t="inlineStr">
        <is>
          <t>Restricted cash</t>
        </is>
      </c>
      <c r="B3" s="7" t="n">
        <v>630173155</v>
      </c>
      <c r="C3" s="7" t="n">
        <v>92814474</v>
      </c>
      <c r="D3" s="7" t="n">
        <v>576546098</v>
      </c>
    </row>
    <row r="4">
      <c r="A4" s="4" t="inlineStr">
        <is>
          <t>Cash and cash equivalents included in held-for-sale assets</t>
        </is>
      </c>
      <c r="D4" s="7" t="n">
        <v>43558640</v>
      </c>
    </row>
    <row r="5">
      <c r="A5" s="4" t="inlineStr">
        <is>
          <t>Total</t>
        </is>
      </c>
      <c r="B5" s="5" t="n">
        <v>6404842162</v>
      </c>
      <c r="C5" s="6" t="n">
        <v>943331295</v>
      </c>
      <c r="D5" s="5" t="n">
        <v>6273958429</v>
      </c>
      <c r="E5" s="6" t="n">
        <v>924054205</v>
      </c>
      <c r="F5" s="5" t="n">
        <v>4198544607</v>
      </c>
      <c r="G5" s="5" t="n">
        <v>348202757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INCIPAL ACCOUNTING POLICIES (Movement of accrued warranty cost) (Details) - CNY (¥)</t>
        </is>
      </c>
      <c r="B1" s="2" t="inlineStr">
        <is>
          <t>9 Months Ended</t>
        </is>
      </c>
    </row>
    <row r="2">
      <c r="B2" s="2" t="inlineStr">
        <is>
          <t>Sep. 30, 2020</t>
        </is>
      </c>
      <c r="C2" s="2" t="inlineStr">
        <is>
          <t>Sep. 30, 2019</t>
        </is>
      </c>
    </row>
    <row r="3">
      <c r="A3" s="4" t="inlineStr">
        <is>
          <t>At beginning of year</t>
        </is>
      </c>
      <c r="B3" s="5" t="n">
        <v>751440344</v>
      </c>
      <c r="C3" s="5" t="n">
        <v>656677245</v>
      </c>
    </row>
    <row r="4">
      <c r="A4" s="4" t="inlineStr">
        <is>
          <t>Additions</t>
        </is>
      </c>
      <c r="B4" s="7" t="n">
        <v>281298766</v>
      </c>
      <c r="C4" s="7" t="n">
        <v>210489049</v>
      </c>
    </row>
    <row r="5">
      <c r="A5" s="4" t="inlineStr">
        <is>
          <t>Utilization</t>
        </is>
      </c>
      <c r="B5" s="7" t="n">
        <v>-58980800</v>
      </c>
      <c r="C5" s="7" t="n">
        <v>-69767452</v>
      </c>
    </row>
    <row r="6">
      <c r="A6" s="4" t="inlineStr">
        <is>
          <t>Reversal</t>
        </is>
      </c>
      <c r="B6" s="7" t="n">
        <v>-84768980</v>
      </c>
      <c r="C6" s="7" t="n">
        <v>-91258592</v>
      </c>
    </row>
    <row r="7">
      <c r="A7" s="4" t="inlineStr">
        <is>
          <t>At end of year</t>
        </is>
      </c>
      <c r="B7" s="5" t="n">
        <v>888989330</v>
      </c>
      <c r="C7" s="5" t="n">
        <v>70614025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7" customWidth="1" min="1" max="1"/>
    <col width="24" customWidth="1" min="2" max="2"/>
    <col width="21" customWidth="1" min="3" max="3"/>
    <col width="21" customWidth="1" min="4" max="4"/>
    <col width="21" customWidth="1" min="5" max="5"/>
  </cols>
  <sheetData>
    <row r="1">
      <c r="A1" s="1" t="inlineStr">
        <is>
          <t>REVENUES (Revenues by Product) (Details)</t>
        </is>
      </c>
      <c r="B1" s="2" t="inlineStr">
        <is>
          <t>1 Months Ended</t>
        </is>
      </c>
      <c r="C1" s="2" t="inlineStr">
        <is>
          <t>9 Months Ended</t>
        </is>
      </c>
    </row>
    <row r="2">
      <c r="B2" s="2" t="inlineStr">
        <is>
          <t>Mar. 31, 2020CNY (¥)MWh</t>
        </is>
      </c>
      <c r="C2" s="2" t="inlineStr">
        <is>
          <t>Sep. 30, 2020CNY (¥)</t>
        </is>
      </c>
      <c r="D2" s="2" t="inlineStr">
        <is>
          <t>Sep. 30, 2020USD ($)</t>
        </is>
      </c>
      <c r="E2" s="2" t="inlineStr">
        <is>
          <t>Sep. 30, 2019CNY (¥)</t>
        </is>
      </c>
    </row>
    <row r="3">
      <c r="A3" s="3" t="inlineStr">
        <is>
          <t>Operating Revenue By Product Type [Line Items]</t>
        </is>
      </c>
    </row>
    <row r="4">
      <c r="A4" s="4" t="inlineStr">
        <is>
          <t>Revenues</t>
        </is>
      </c>
      <c r="C4" s="5" t="n">
        <v>25704880250</v>
      </c>
      <c r="D4" s="6" t="n">
        <v>3785919679</v>
      </c>
      <c r="E4" s="5" t="n">
        <v>20216829408</v>
      </c>
    </row>
    <row r="5">
      <c r="A5" s="4" t="inlineStr">
        <is>
          <t>Solar Modules [Member]</t>
        </is>
      </c>
    </row>
    <row r="6">
      <c r="A6" s="3" t="inlineStr">
        <is>
          <t>Operating Revenue By Product Type [Line Items]</t>
        </is>
      </c>
    </row>
    <row r="7">
      <c r="A7" s="4" t="inlineStr">
        <is>
          <t>Revenues</t>
        </is>
      </c>
      <c r="C7" s="7" t="n">
        <v>23912985770</v>
      </c>
      <c r="E7" s="7" t="n">
        <v>19512340122</v>
      </c>
    </row>
    <row r="8">
      <c r="A8" s="4" t="inlineStr">
        <is>
          <t>Silicon Wafers [Member]</t>
        </is>
      </c>
    </row>
    <row r="9">
      <c r="A9" s="3" t="inlineStr">
        <is>
          <t>Operating Revenue By Product Type [Line Items]</t>
        </is>
      </c>
    </row>
    <row r="10">
      <c r="A10" s="4" t="inlineStr">
        <is>
          <t>Revenues</t>
        </is>
      </c>
      <c r="C10" s="7" t="n">
        <v>314461103</v>
      </c>
      <c r="E10" s="7" t="n">
        <v>514771881</v>
      </c>
    </row>
    <row r="11">
      <c r="A11" s="4" t="inlineStr">
        <is>
          <t>Solar Cells [Member]</t>
        </is>
      </c>
    </row>
    <row r="12">
      <c r="A12" s="3" t="inlineStr">
        <is>
          <t>Operating Revenue By Product Type [Line Items]</t>
        </is>
      </c>
    </row>
    <row r="13">
      <c r="A13" s="4" t="inlineStr">
        <is>
          <t>Revenues</t>
        </is>
      </c>
      <c r="C13" s="7" t="n">
        <v>209893108</v>
      </c>
      <c r="E13" s="7" t="n">
        <v>167621923</v>
      </c>
    </row>
    <row r="14">
      <c r="A14" s="4" t="inlineStr">
        <is>
          <t>Sales of solar Projects [Member]</t>
        </is>
      </c>
    </row>
    <row r="15">
      <c r="A15" s="3" t="inlineStr">
        <is>
          <t>Operating Revenue By Product Type [Line Items]</t>
        </is>
      </c>
    </row>
    <row r="16">
      <c r="A16" s="4" t="inlineStr">
        <is>
          <t>Revenues</t>
        </is>
      </c>
      <c r="B16" s="5" t="n">
        <v>1197700000</v>
      </c>
      <c r="C16" s="7" t="n">
        <v>1197712617</v>
      </c>
      <c r="E16" s="7" t="n">
        <v>0</v>
      </c>
    </row>
    <row r="17">
      <c r="A17" s="4" t="inlineStr">
        <is>
          <t>Quantity of solar modules sold | MWh</t>
        </is>
      </c>
      <c r="B17" s="7" t="n">
        <v>155</v>
      </c>
    </row>
    <row r="18">
      <c r="A18" s="4" t="inlineStr">
        <is>
          <t>Generated Electricity [Member]</t>
        </is>
      </c>
    </row>
    <row r="19">
      <c r="A19" s="3" t="inlineStr">
        <is>
          <t>Operating Revenue By Product Type [Line Items]</t>
        </is>
      </c>
    </row>
    <row r="20">
      <c r="A20" s="4" t="inlineStr">
        <is>
          <t>Revenues</t>
        </is>
      </c>
      <c r="C20" s="5" t="n">
        <v>69827652</v>
      </c>
      <c r="E20" s="5" t="n">
        <v>22095482</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REVENUES (Revenues by Location) (Details)</t>
        </is>
      </c>
      <c r="B1" s="2" t="inlineStr">
        <is>
          <t>9 Months Ended</t>
        </is>
      </c>
    </row>
    <row r="2">
      <c r="B2" s="2" t="inlineStr">
        <is>
          <t>Sep. 30, 2020CNY (¥)</t>
        </is>
      </c>
      <c r="C2" s="2" t="inlineStr">
        <is>
          <t>Sep. 30, 2020USD ($)</t>
        </is>
      </c>
      <c r="D2" s="2" t="inlineStr">
        <is>
          <t>Sep. 30, 2019CNY (¥)</t>
        </is>
      </c>
    </row>
    <row r="3">
      <c r="A3" s="3" t="inlineStr">
        <is>
          <t>Segment Reporting, Revenue Reconciling Item [Line Items]</t>
        </is>
      </c>
    </row>
    <row r="4">
      <c r="A4" s="4" t="inlineStr">
        <is>
          <t>Revenues</t>
        </is>
      </c>
      <c r="B4" s="5" t="n">
        <v>25704880250</v>
      </c>
      <c r="C4" s="6" t="n">
        <v>3785919679</v>
      </c>
      <c r="D4" s="5" t="n">
        <v>20216829408</v>
      </c>
    </row>
    <row r="5">
      <c r="A5" s="4" t="inlineStr">
        <is>
          <t>China [Member]</t>
        </is>
      </c>
    </row>
    <row r="6">
      <c r="A6" s="3" t="inlineStr">
        <is>
          <t>Segment Reporting, Revenue Reconciling Item [Line Items]</t>
        </is>
      </c>
    </row>
    <row r="7">
      <c r="A7" s="4" t="inlineStr">
        <is>
          <t>Revenues</t>
        </is>
      </c>
      <c r="B7" s="7" t="n">
        <v>4652221350</v>
      </c>
      <c r="D7" s="7" t="n">
        <v>1926109782</v>
      </c>
    </row>
    <row r="8">
      <c r="A8" s="4" t="inlineStr">
        <is>
          <t>North America</t>
        </is>
      </c>
    </row>
    <row r="9">
      <c r="A9" s="3" t="inlineStr">
        <is>
          <t>Segment Reporting, Revenue Reconciling Item [Line Items]</t>
        </is>
      </c>
    </row>
    <row r="10">
      <c r="A10" s="4" t="inlineStr">
        <is>
          <t>Revenues</t>
        </is>
      </c>
      <c r="B10" s="7" t="n">
        <v>8077374914</v>
      </c>
      <c r="D10" s="7" t="n">
        <v>4937223675</v>
      </c>
    </row>
    <row r="11">
      <c r="A11" s="4" t="inlineStr">
        <is>
          <t>Europe</t>
        </is>
      </c>
    </row>
    <row r="12">
      <c r="A12" s="3" t="inlineStr">
        <is>
          <t>Segment Reporting, Revenue Reconciling Item [Line Items]</t>
        </is>
      </c>
    </row>
    <row r="13">
      <c r="A13" s="4" t="inlineStr">
        <is>
          <t>Revenues</t>
        </is>
      </c>
      <c r="B13" s="7" t="n">
        <v>3696548737</v>
      </c>
      <c r="D13" s="7" t="n">
        <v>4060488607</v>
      </c>
    </row>
    <row r="14">
      <c r="A14" s="4" t="inlineStr">
        <is>
          <t>Asia Pacific</t>
        </is>
      </c>
    </row>
    <row r="15">
      <c r="A15" s="3" t="inlineStr">
        <is>
          <t>Segment Reporting, Revenue Reconciling Item [Line Items]</t>
        </is>
      </c>
    </row>
    <row r="16">
      <c r="A16" s="4" t="inlineStr">
        <is>
          <t>Revenues</t>
        </is>
      </c>
      <c r="B16" s="7" t="n">
        <v>5759164603</v>
      </c>
      <c r="D16" s="7" t="n">
        <v>5839725240</v>
      </c>
    </row>
    <row r="17">
      <c r="A17" s="4" t="inlineStr">
        <is>
          <t>Rest of the world</t>
        </is>
      </c>
    </row>
    <row r="18">
      <c r="A18" s="3" t="inlineStr">
        <is>
          <t>Segment Reporting, Revenue Reconciling Item [Line Items]</t>
        </is>
      </c>
    </row>
    <row r="19">
      <c r="A19" s="4" t="inlineStr">
        <is>
          <t>Revenues</t>
        </is>
      </c>
      <c r="B19" s="5" t="n">
        <v>3519570646</v>
      </c>
      <c r="D19" s="5" t="n">
        <v>34532821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6" customWidth="1" min="1" max="1"/>
    <col width="21" customWidth="1" min="2" max="2"/>
    <col width="21" customWidth="1" min="3" max="3"/>
    <col width="21" customWidth="1" min="4" max="4"/>
  </cols>
  <sheetData>
    <row r="1">
      <c r="A1" s="1" t="inlineStr">
        <is>
          <t>INTEREST EXPENSE, NET (Details)</t>
        </is>
      </c>
      <c r="B1" s="2" t="inlineStr">
        <is>
          <t>9 Months Ended</t>
        </is>
      </c>
    </row>
    <row r="2">
      <c r="B2" s="2" t="inlineStr">
        <is>
          <t>Sep. 30, 2020CNY (¥)</t>
        </is>
      </c>
      <c r="C2" s="2" t="inlineStr">
        <is>
          <t>Sep. 30, 2020USD ($)</t>
        </is>
      </c>
      <c r="D2" s="2" t="inlineStr">
        <is>
          <t>Sep. 30, 2019CNY (¥)</t>
        </is>
      </c>
    </row>
    <row r="3">
      <c r="A3" s="4" t="inlineStr">
        <is>
          <t>Interest expense</t>
        </is>
      </c>
      <c r="B3" s="5" t="n">
        <v>581367937</v>
      </c>
      <c r="D3" s="5" t="n">
        <v>513492358</v>
      </c>
    </row>
    <row r="4">
      <c r="A4" s="4" t="inlineStr">
        <is>
          <t>Less: Interest Capitalization</t>
        </is>
      </c>
      <c r="B4" s="7" t="n">
        <v>-20682443</v>
      </c>
      <c r="D4" s="7" t="n">
        <v>-33129477</v>
      </c>
    </row>
    <row r="5">
      <c r="A5" s="4" t="inlineStr">
        <is>
          <t>Less: Interest income</t>
        </is>
      </c>
      <c r="B5" s="7" t="n">
        <v>-216612495</v>
      </c>
      <c r="D5" s="7" t="n">
        <v>-173132252</v>
      </c>
    </row>
    <row r="6">
      <c r="A6" s="4" t="inlineStr">
        <is>
          <t>Amortisation of bond issuance costs</t>
        </is>
      </c>
      <c r="B6" s="7" t="n">
        <v>0</v>
      </c>
      <c r="D6" s="7" t="n">
        <v>525000</v>
      </c>
    </row>
    <row r="7">
      <c r="A7" s="4" t="inlineStr">
        <is>
          <t>Total</t>
        </is>
      </c>
      <c r="B7" s="5" t="n">
        <v>344072999</v>
      </c>
      <c r="C7" s="6" t="n">
        <v>50676476</v>
      </c>
      <c r="D7" s="5" t="n">
        <v>3077556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EXPENSES), NET (Schedule Of Other Nonoperating Income/Expense) (Details) - CNY (¥)</t>
        </is>
      </c>
      <c r="B1" s="2" t="inlineStr">
        <is>
          <t>9 Months Ended</t>
        </is>
      </c>
    </row>
    <row r="2">
      <c r="B2" s="2" t="inlineStr">
        <is>
          <t>Sep. 30, 2020</t>
        </is>
      </c>
      <c r="C2" s="2" t="inlineStr">
        <is>
          <t>Sep. 30, 2019</t>
        </is>
      </c>
    </row>
    <row r="3">
      <c r="A3" s="4" t="inlineStr">
        <is>
          <t>Guarantee income</t>
        </is>
      </c>
      <c r="B3" s="5" t="n">
        <v>11007586</v>
      </c>
      <c r="C3" s="5" t="n">
        <v>17438596</v>
      </c>
    </row>
    <row r="4">
      <c r="A4" s="4" t="inlineStr">
        <is>
          <t>Donations</t>
        </is>
      </c>
      <c r="B4" s="7" t="n">
        <v>-12477053</v>
      </c>
      <c r="C4" s="7" t="n">
        <v>-996752</v>
      </c>
    </row>
    <row r="5">
      <c r="A5" s="4" t="inlineStr">
        <is>
          <t>Total</t>
        </is>
      </c>
      <c r="B5" s="5" t="n">
        <v>-1469467</v>
      </c>
      <c r="C5" s="5" t="n">
        <v>16441844</v>
      </c>
    </row>
    <row r="6">
      <c r="A6" s="4" t="inlineStr">
        <is>
          <t>Minimum [Member]</t>
        </is>
      </c>
    </row>
    <row r="7">
      <c r="A7" s="4" t="inlineStr">
        <is>
          <t>liability term</t>
        </is>
      </c>
      <c r="B7" s="4" t="inlineStr">
        <is>
          <t>1 year</t>
        </is>
      </c>
    </row>
    <row r="8">
      <c r="A8" s="4" t="inlineStr">
        <is>
          <t>Maximum [Member]</t>
        </is>
      </c>
    </row>
    <row r="9">
      <c r="A9" s="4" t="inlineStr">
        <is>
          <t>liability term</t>
        </is>
      </c>
      <c r="B9" s="4" t="inlineStr">
        <is>
          <t>16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UNAUDITED CONSOLIDATED STATEMENTS OF CASH FLOWS</t>
        </is>
      </c>
      <c r="B1" s="2" t="inlineStr">
        <is>
          <t>9 Months Ended</t>
        </is>
      </c>
    </row>
    <row r="2">
      <c r="B2" s="2" t="inlineStr">
        <is>
          <t>Sep. 30, 2020CNY (¥)</t>
        </is>
      </c>
      <c r="C2" s="2" t="inlineStr">
        <is>
          <t>Sep. 30, 2020USD ($)</t>
        </is>
      </c>
      <c r="D2" s="2" t="inlineStr">
        <is>
          <t>Sep. 30, 2019CNY (¥)</t>
        </is>
      </c>
    </row>
    <row r="3">
      <c r="A3" s="3" t="inlineStr">
        <is>
          <t>Cash flows from operating activities:</t>
        </is>
      </c>
    </row>
    <row r="4">
      <c r="A4" s="4" t="inlineStr">
        <is>
          <t>Net income</t>
        </is>
      </c>
      <c r="B4" s="5" t="n">
        <v>697923426</v>
      </c>
      <c r="C4" s="6" t="n">
        <v>102793011</v>
      </c>
      <c r="D4" s="5" t="n">
        <v>531623920</v>
      </c>
    </row>
    <row r="5">
      <c r="A5" s="3" t="inlineStr">
        <is>
          <t>Adjustments to reconcile net income to net cash provided by/(used in) operating activities:</t>
        </is>
      </c>
    </row>
    <row r="6">
      <c r="A6" s="4" t="inlineStr">
        <is>
          <t>Share-based compensation charge</t>
        </is>
      </c>
      <c r="B6" s="7" t="n">
        <v>866385</v>
      </c>
      <c r="C6" s="7" t="n">
        <v>127605</v>
      </c>
      <c r="D6" s="7" t="n">
        <v>11208163</v>
      </c>
    </row>
    <row r="7">
      <c r="A7" s="4" t="inlineStr">
        <is>
          <t>Change in fair value of foreign exchange forward contracts</t>
        </is>
      </c>
      <c r="B7" s="7" t="n">
        <v>10059132</v>
      </c>
      <c r="C7" s="7" t="n">
        <v>1481550</v>
      </c>
      <c r="D7" s="7" t="n">
        <v>108371849</v>
      </c>
    </row>
    <row r="8">
      <c r="A8" s="4" t="inlineStr">
        <is>
          <t>Change in fair value of foreign exchange options</t>
        </is>
      </c>
      <c r="D8" s="7" t="n">
        <v>330706</v>
      </c>
    </row>
    <row r="9">
      <c r="A9" s="4" t="inlineStr">
        <is>
          <t>Change in fair value of convertible senior notes</t>
        </is>
      </c>
      <c r="B9" s="7" t="n">
        <v>516665506</v>
      </c>
      <c r="C9" s="7" t="n">
        <v>76096605</v>
      </c>
      <c r="D9" s="7" t="n">
        <v>-38525112</v>
      </c>
    </row>
    <row r="10">
      <c r="A10" s="4" t="inlineStr">
        <is>
          <t>Change in fair value of call option</t>
        </is>
      </c>
      <c r="B10" s="7" t="n">
        <v>-218498321</v>
      </c>
      <c r="C10" s="7" t="n">
        <v>-32181325</v>
      </c>
      <c r="D10" s="7" t="n">
        <v>663084</v>
      </c>
    </row>
    <row r="11">
      <c r="A11" s="4" t="inlineStr">
        <is>
          <t>Change in fair value of interest rate swap</t>
        </is>
      </c>
      <c r="B11" s="7" t="n">
        <v>78878089</v>
      </c>
      <c r="C11" s="7" t="n">
        <v>11617487</v>
      </c>
      <c r="D11" s="7" t="n">
        <v>94440241</v>
      </c>
    </row>
    <row r="12">
      <c r="A12" s="4" t="inlineStr">
        <is>
          <t>Convertible senior notes issuance expense</t>
        </is>
      </c>
      <c r="B12" s="7" t="n">
        <v>0</v>
      </c>
      <c r="C12" s="7" t="n">
        <v>0</v>
      </c>
      <c r="D12" s="7" t="n">
        <v>18646101</v>
      </c>
    </row>
    <row r="13">
      <c r="A13" s="4" t="inlineStr">
        <is>
          <t>Deferred income taxes</t>
        </is>
      </c>
      <c r="D13" s="7" t="n">
        <v>6561494</v>
      </c>
    </row>
    <row r="14">
      <c r="A14" s="4" t="inlineStr">
        <is>
          <t>Depreciation of property, plant and equipment</t>
        </is>
      </c>
      <c r="B14" s="7" t="n">
        <v>829024579</v>
      </c>
      <c r="C14" s="7" t="n">
        <v>122102124</v>
      </c>
      <c r="D14" s="7" t="n">
        <v>495527422</v>
      </c>
    </row>
    <row r="15">
      <c r="A15" s="4" t="inlineStr">
        <is>
          <t>Amortization of right-of-use assets</t>
        </is>
      </c>
      <c r="B15" s="7" t="n">
        <v>119079423</v>
      </c>
      <c r="C15" s="7" t="n">
        <v>17538503</v>
      </c>
      <c r="D15" s="7" t="n">
        <v>100202580</v>
      </c>
    </row>
    <row r="16">
      <c r="A16" s="4" t="inlineStr">
        <is>
          <t>Depreciation of project assets</t>
        </is>
      </c>
      <c r="B16" s="7" t="n">
        <v>24489564</v>
      </c>
      <c r="C16" s="7" t="n">
        <v>3606923</v>
      </c>
      <c r="D16" s="7" t="n">
        <v>13065580</v>
      </c>
    </row>
    <row r="17">
      <c r="A17" s="4" t="inlineStr">
        <is>
          <t>Amortization of land use rights</t>
        </is>
      </c>
      <c r="B17" s="7" t="n">
        <v>10743344</v>
      </c>
      <c r="C17" s="7" t="n">
        <v>1582324</v>
      </c>
      <c r="D17" s="7" t="n">
        <v>8907738</v>
      </c>
    </row>
    <row r="18">
      <c r="A18" s="4" t="inlineStr">
        <is>
          <t>Amortization of intangible assets</t>
        </is>
      </c>
      <c r="B18" s="7" t="n">
        <v>7929021</v>
      </c>
      <c r="C18" s="7" t="n">
        <v>1167819</v>
      </c>
      <c r="D18" s="7" t="n">
        <v>5069342</v>
      </c>
    </row>
    <row r="19">
      <c r="A19" s="4" t="inlineStr">
        <is>
          <t>Amortization for guarantee liability</t>
        </is>
      </c>
      <c r="B19" s="7" t="n">
        <v>-11182472</v>
      </c>
      <c r="C19" s="7" t="n">
        <v>-1647000</v>
      </c>
      <c r="D19" s="7" t="n">
        <v>-17438596</v>
      </c>
    </row>
    <row r="20">
      <c r="A20" s="4" t="inlineStr">
        <is>
          <t>Inventory provision</t>
        </is>
      </c>
      <c r="B20" s="7" t="n">
        <v>157712021</v>
      </c>
      <c r="C20" s="7" t="n">
        <v>23228470</v>
      </c>
      <c r="D20" s="7" t="n">
        <v>114104809</v>
      </c>
    </row>
    <row r="21">
      <c r="A21" s="4" t="inlineStr">
        <is>
          <t>Provision/(reversal of provision) for allowance of doubtful accounts</t>
        </is>
      </c>
      <c r="B21" s="7" t="n">
        <v>43590206</v>
      </c>
      <c r="C21" s="7" t="n">
        <v>6420143</v>
      </c>
      <c r="D21" s="7" t="n">
        <v>-2040417</v>
      </c>
    </row>
    <row r="22">
      <c r="A22" s="4" t="inlineStr">
        <is>
          <t>Loss on disposal of property, plant and equipment</t>
        </is>
      </c>
      <c r="B22" s="7" t="n">
        <v>198102332</v>
      </c>
      <c r="C22" s="7" t="n">
        <v>29177320</v>
      </c>
      <c r="D22" s="7" t="n">
        <v>50992923</v>
      </c>
    </row>
    <row r="23">
      <c r="A23" s="4" t="inlineStr">
        <is>
          <t>Amortization of deferred losses related to sale-leaseback transactions</t>
        </is>
      </c>
      <c r="B23" s="7" t="n">
        <v>20367872</v>
      </c>
      <c r="C23" s="7" t="n">
        <v>2999863</v>
      </c>
      <c r="D23" s="7" t="n">
        <v>25882978</v>
      </c>
    </row>
    <row r="24">
      <c r="A24" s="4" t="inlineStr">
        <is>
          <t>Gain on disposal of land use right</t>
        </is>
      </c>
      <c r="B24" s="7" t="n">
        <v>-174477</v>
      </c>
      <c r="C24" s="7" t="n">
        <v>-25698</v>
      </c>
      <c r="D24" s="7" t="n">
        <v>0</v>
      </c>
    </row>
    <row r="25">
      <c r="A25" s="4" t="inlineStr">
        <is>
          <t>Loss on disposal of intangible assets</t>
        </is>
      </c>
      <c r="B25" s="7" t="n">
        <v>61880</v>
      </c>
      <c r="C25" s="7" t="n">
        <v>9114</v>
      </c>
    </row>
    <row r="26">
      <c r="A26" s="4" t="inlineStr">
        <is>
          <t>Equity in loss of affiliated companies</t>
        </is>
      </c>
      <c r="B26" s="7" t="n">
        <v>72611681</v>
      </c>
      <c r="C26" s="7" t="n">
        <v>10694545</v>
      </c>
      <c r="D26" s="7" t="n">
        <v>80634774</v>
      </c>
    </row>
    <row r="27">
      <c r="A27" s="4" t="inlineStr">
        <is>
          <t>Exchange (gain)/loss, net</t>
        </is>
      </c>
      <c r="B27" s="7" t="n">
        <v>113084113</v>
      </c>
      <c r="C27" s="7" t="n">
        <v>16655490</v>
      </c>
      <c r="D27" s="7" t="n">
        <v>-22811093</v>
      </c>
    </row>
    <row r="28">
      <c r="A28" s="3" t="inlineStr">
        <is>
          <t>Changes in operating assets and liabilities (net of impact of disposition):</t>
        </is>
      </c>
    </row>
    <row r="29">
      <c r="A29" s="4" t="inlineStr">
        <is>
          <t>Decrease/(increase) in accounts receivable - third parties</t>
        </is>
      </c>
      <c r="B29" s="7" t="n">
        <v>-45397821</v>
      </c>
      <c r="C29" s="7" t="n">
        <v>-6686376</v>
      </c>
      <c r="D29" s="7" t="n">
        <v>838720522</v>
      </c>
    </row>
    <row r="30">
      <c r="A30" s="4" t="inlineStr">
        <is>
          <t>Decrease in accounts receivable - related parties</t>
        </is>
      </c>
      <c r="B30" s="7" t="n">
        <v>59579442</v>
      </c>
      <c r="C30" s="7" t="n">
        <v>8775103</v>
      </c>
      <c r="D30" s="7" t="n">
        <v>157365854</v>
      </c>
    </row>
    <row r="31">
      <c r="A31" s="4" t="inlineStr">
        <is>
          <t>Increase in notes receivable - third parties</t>
        </is>
      </c>
      <c r="B31" s="7" t="n">
        <v>-603366331</v>
      </c>
      <c r="C31" s="7" t="n">
        <v>-88866256</v>
      </c>
      <c r="D31" s="7" t="n">
        <v>-916157145</v>
      </c>
    </row>
    <row r="32">
      <c r="A32" s="4" t="inlineStr">
        <is>
          <t>Increase in notes receivable - related parties</t>
        </is>
      </c>
      <c r="B32" s="7" t="n">
        <v>-20000000</v>
      </c>
      <c r="C32" s="7" t="n">
        <v>-2945682</v>
      </c>
    </row>
    <row r="33">
      <c r="A33" s="4" t="inlineStr">
        <is>
          <t>Decrease/(increase) in advances to suppliers - third parties</t>
        </is>
      </c>
      <c r="B33" s="7" t="n">
        <v>491199496</v>
      </c>
      <c r="C33" s="7" t="n">
        <v>72345867</v>
      </c>
      <c r="D33" s="7" t="n">
        <v>-1200635439</v>
      </c>
    </row>
    <row r="34">
      <c r="A34" s="4" t="inlineStr">
        <is>
          <t>Increase in inventories</t>
        </is>
      </c>
      <c r="B34" s="7" t="n">
        <v>-2061191895</v>
      </c>
      <c r="C34" s="7" t="n">
        <v>-303580755</v>
      </c>
      <c r="D34" s="7" t="n">
        <v>-443372947</v>
      </c>
    </row>
    <row r="35">
      <c r="A35" s="4" t="inlineStr">
        <is>
          <t>(Increase)/decrease in project assets constructed for sale, net of incremental revenue (note 2(l))</t>
        </is>
      </c>
      <c r="B35" s="7" t="n">
        <v>976712752</v>
      </c>
      <c r="C35" s="7" t="n">
        <v>143854241</v>
      </c>
      <c r="D35" s="7" t="n">
        <v>-381768254</v>
      </c>
    </row>
    <row r="36">
      <c r="A36" s="4" t="inlineStr">
        <is>
          <t>Decrease in lease liabilities</t>
        </is>
      </c>
      <c r="B36" s="7" t="n">
        <v>-14606985</v>
      </c>
      <c r="C36" s="7" t="n">
        <v>-2151376</v>
      </c>
      <c r="D36" s="7" t="n">
        <v>-12603307</v>
      </c>
    </row>
    <row r="37">
      <c r="A37" s="4" t="inlineStr">
        <is>
          <t>Decrease in other receivables - related parties</t>
        </is>
      </c>
      <c r="B37" s="7" t="n">
        <v>2914852</v>
      </c>
      <c r="C37" s="7" t="n">
        <v>429311</v>
      </c>
      <c r="D37" s="7" t="n">
        <v>10322638</v>
      </c>
    </row>
    <row r="38">
      <c r="A38" s="4" t="inlineStr">
        <is>
          <t>Increase in prepayments and other current assets</t>
        </is>
      </c>
      <c r="B38" s="7" t="n">
        <v>-381423181</v>
      </c>
      <c r="C38" s="7" t="n">
        <v>-56177563</v>
      </c>
      <c r="D38" s="7" t="n">
        <v>-202039764</v>
      </c>
    </row>
    <row r="39">
      <c r="A39" s="4" t="inlineStr">
        <is>
          <t>Decrease/(increase) in other assets - related parties</t>
        </is>
      </c>
      <c r="B39" s="7" t="n">
        <v>-3615690</v>
      </c>
      <c r="C39" s="7" t="n">
        <v>-532534</v>
      </c>
      <c r="D39" s="7" t="n">
        <v>36136153</v>
      </c>
    </row>
    <row r="40">
      <c r="A40" s="4" t="inlineStr">
        <is>
          <t>(Increase)/decrease in other assets - third parties</t>
        </is>
      </c>
      <c r="B40" s="7" t="n">
        <v>99872778</v>
      </c>
      <c r="C40" s="7" t="n">
        <v>14709670</v>
      </c>
      <c r="D40" s="7" t="n">
        <v>-414703993</v>
      </c>
    </row>
    <row r="41">
      <c r="A41" s="4" t="inlineStr">
        <is>
          <t>Increase in accounts payable - third parties</t>
        </is>
      </c>
      <c r="B41" s="7" t="n">
        <v>-77868198</v>
      </c>
      <c r="C41" s="7" t="n">
        <v>-11468746</v>
      </c>
      <c r="D41" s="7" t="n">
        <v>-530565233</v>
      </c>
    </row>
    <row r="42">
      <c r="A42" s="4" t="inlineStr">
        <is>
          <t>(Decrease)/increase in accounts payable - related parties</t>
        </is>
      </c>
      <c r="B42" s="7" t="n">
        <v>-3117683</v>
      </c>
      <c r="C42" s="7" t="n">
        <v>-459185</v>
      </c>
      <c r="D42" s="7" t="n">
        <v>6319838</v>
      </c>
    </row>
    <row r="43">
      <c r="A43" s="4" t="inlineStr">
        <is>
          <t>Increase in accrued payroll and welfare expenses</t>
        </is>
      </c>
      <c r="B43" s="7" t="n">
        <v>-40303812</v>
      </c>
      <c r="C43" s="7" t="n">
        <v>-5936110</v>
      </c>
      <c r="D43" s="7" t="n">
        <v>-18853552</v>
      </c>
    </row>
    <row r="44">
      <c r="A44" s="4" t="inlineStr">
        <is>
          <t>Increase/(decrease) in advances from - third parties</t>
        </is>
      </c>
      <c r="B44" s="7" t="n">
        <v>-1947009040</v>
      </c>
      <c r="C44" s="7" t="n">
        <v>-286763438</v>
      </c>
      <c r="D44" s="7" t="n">
        <v>1586832292</v>
      </c>
    </row>
    <row r="45">
      <c r="A45" s="4" t="inlineStr">
        <is>
          <t>(Decrease)/increase in advances from - related parties</t>
        </is>
      </c>
      <c r="B45" s="7" t="n">
        <v>-748615</v>
      </c>
      <c r="C45" s="7" t="n">
        <v>-110259</v>
      </c>
      <c r="D45" s="7" t="n">
        <v>4893</v>
      </c>
    </row>
    <row r="46">
      <c r="A46" s="4" t="inlineStr">
        <is>
          <t>Increase/(decrease) in income tax payables</t>
        </is>
      </c>
      <c r="B46" s="7" t="n">
        <v>-31089538</v>
      </c>
      <c r="C46" s="7" t="n">
        <v>-4578994</v>
      </c>
      <c r="D46" s="7" t="n">
        <v>35896011</v>
      </c>
    </row>
    <row r="47">
      <c r="A47" s="4" t="inlineStr">
        <is>
          <t>Decrease in derivative assets - foreign exchange option</t>
        </is>
      </c>
      <c r="D47" s="7" t="n">
        <v>516012</v>
      </c>
    </row>
    <row r="48">
      <c r="A48" s="4" t="inlineStr">
        <is>
          <t>Decrease in derivative liability - interest rate swap</t>
        </is>
      </c>
      <c r="B48" s="7" t="n">
        <v>-140150054</v>
      </c>
      <c r="C48" s="7" t="n">
        <v>-20641872</v>
      </c>
      <c r="D48" s="7" t="n">
        <v>-21488548</v>
      </c>
    </row>
    <row r="49">
      <c r="A49" s="4" t="inlineStr">
        <is>
          <t>Increase/(decrease) in other payables and accruals - third parties</t>
        </is>
      </c>
      <c r="B49" s="7" t="n">
        <v>242861134</v>
      </c>
      <c r="C49" s="7" t="n">
        <v>35769579</v>
      </c>
      <c r="D49" s="7" t="n">
        <v>8189395</v>
      </c>
    </row>
    <row r="50">
      <c r="A50" s="4" t="inlineStr">
        <is>
          <t>Increase/(decrease) in other payables and accruals - related parties</t>
        </is>
      </c>
      <c r="B50" s="7" t="n">
        <v>-218213</v>
      </c>
      <c r="C50" s="7" t="n">
        <v>-32139</v>
      </c>
    </row>
    <row r="51">
      <c r="A51" s="4" t="inlineStr">
        <is>
          <t>Decrease of long-term borrowings related to sale of project assets constructed for sale</t>
        </is>
      </c>
      <c r="B51" s="7" t="n">
        <v>-859165984</v>
      </c>
      <c r="C51" s="7" t="n">
        <v>-126541473</v>
      </c>
    </row>
    <row r="52">
      <c r="A52" s="4" t="inlineStr">
        <is>
          <t>Net cash provided by/(used in) operating activities</t>
        </is>
      </c>
      <c r="B52" s="7" t="n">
        <v>-1684799282</v>
      </c>
      <c r="C52" s="7" t="n">
        <v>-248144115</v>
      </c>
      <c r="D52" s="7" t="n">
        <v>123533912</v>
      </c>
    </row>
    <row r="53">
      <c r="A53" s="3" t="inlineStr">
        <is>
          <t>Cash flows from investing activities:</t>
        </is>
      </c>
    </row>
    <row r="54">
      <c r="A54" s="4" t="inlineStr">
        <is>
          <t>Maturity of restricted short-term investments</t>
        </is>
      </c>
      <c r="B54" s="7" t="n">
        <v>7337257603</v>
      </c>
      <c r="C54" s="7" t="n">
        <v>1080661247</v>
      </c>
      <c r="D54" s="7" t="n">
        <v>5687880525</v>
      </c>
    </row>
    <row r="55">
      <c r="A55" s="4" t="inlineStr">
        <is>
          <t>Maturity of restricted long-term investments</t>
        </is>
      </c>
      <c r="B55" s="7" t="n">
        <v>755788733</v>
      </c>
      <c r="C55" s="7" t="n">
        <v>111315649</v>
      </c>
      <c r="D55" s="7" t="n">
        <v>576040856</v>
      </c>
    </row>
    <row r="56">
      <c r="A56" s="4" t="inlineStr">
        <is>
          <t>Proceeds from disposal of property, plant and equipment</t>
        </is>
      </c>
      <c r="B56" s="7" t="n">
        <v>53915097</v>
      </c>
      <c r="C56" s="7" t="n">
        <v>7940836</v>
      </c>
      <c r="D56" s="7" t="n">
        <v>168631995</v>
      </c>
    </row>
    <row r="57">
      <c r="A57" s="4" t="inlineStr">
        <is>
          <t>Proceeds from disposal of land use right</t>
        </is>
      </c>
      <c r="B57" s="7" t="n">
        <v>19425099</v>
      </c>
      <c r="C57" s="7" t="n">
        <v>2861008</v>
      </c>
    </row>
    <row r="58">
      <c r="A58" s="4" t="inlineStr">
        <is>
          <t>Cash received from, net of cash, disposal of a subsidiary</t>
        </is>
      </c>
      <c r="B58" s="7" t="n">
        <v>41793099</v>
      </c>
      <c r="C58" s="7" t="n">
        <v>6155458</v>
      </c>
      <c r="D58" s="7" t="n">
        <v>128138502</v>
      </c>
    </row>
    <row r="59">
      <c r="A59" s="4" t="inlineStr">
        <is>
          <t>Cash received from dividend</t>
        </is>
      </c>
      <c r="B59" s="7" t="n">
        <v>15597932</v>
      </c>
      <c r="C59" s="7" t="n">
        <v>2297328</v>
      </c>
    </row>
    <row r="60">
      <c r="A60" s="4" t="inlineStr">
        <is>
          <t>Purchase of property, plant and equipment</t>
        </is>
      </c>
      <c r="B60" s="7" t="n">
        <v>-2190479135</v>
      </c>
      <c r="C60" s="7" t="n">
        <v>-322622708</v>
      </c>
      <c r="D60" s="7" t="n">
        <v>-2691206586</v>
      </c>
    </row>
    <row r="61">
      <c r="A61" s="4" t="inlineStr">
        <is>
          <t>Cash paid for project assets constructed to operate</t>
        </is>
      </c>
      <c r="B61" s="7" t="n">
        <v>-55856726</v>
      </c>
      <c r="C61" s="7" t="n">
        <v>-8226807</v>
      </c>
      <c r="D61" s="7" t="n">
        <v>-372485040</v>
      </c>
    </row>
    <row r="62">
      <c r="A62" s="4" t="inlineStr">
        <is>
          <t>Cash paid for investment in affiliates</t>
        </is>
      </c>
      <c r="D62" s="7" t="n">
        <v>-295049363</v>
      </c>
    </row>
    <row r="63">
      <c r="A63" s="4" t="inlineStr">
        <is>
          <t>Purchase of land use right</t>
        </is>
      </c>
      <c r="B63" s="7" t="n">
        <v>-155556704</v>
      </c>
      <c r="C63" s="7" t="n">
        <v>-22911026</v>
      </c>
      <c r="D63" s="7" t="n">
        <v>-34951335</v>
      </c>
    </row>
    <row r="64">
      <c r="A64" s="4" t="inlineStr">
        <is>
          <t>Purchase of intangible assets</t>
        </is>
      </c>
      <c r="B64" s="7" t="n">
        <v>-8342288</v>
      </c>
      <c r="C64" s="7" t="n">
        <v>-1228686</v>
      </c>
      <c r="D64" s="7" t="n">
        <v>-4557947</v>
      </c>
    </row>
    <row r="65">
      <c r="A65" s="4" t="inlineStr">
        <is>
          <t>Purchase of restricted short-term investments</t>
        </is>
      </c>
      <c r="B65" s="7" t="n">
        <v>-6785091813</v>
      </c>
      <c r="C65" s="7" t="n">
        <v>-999336016</v>
      </c>
      <c r="D65" s="7" t="n">
        <v>-8087237107</v>
      </c>
    </row>
    <row r="66">
      <c r="A66" s="4" t="inlineStr">
        <is>
          <t>Purchase of restricted long-term investments</t>
        </is>
      </c>
      <c r="B66" s="7" t="n">
        <v>-1191410838</v>
      </c>
      <c r="C66" s="7" t="n">
        <v>-175475851</v>
      </c>
      <c r="D66" s="7" t="n">
        <v>-169047264</v>
      </c>
    </row>
    <row r="67">
      <c r="A67" s="4" t="inlineStr">
        <is>
          <t>Net cash used in investing activities</t>
        </is>
      </c>
      <c r="B67" s="7" t="n">
        <v>-2162959941</v>
      </c>
      <c r="C67" s="7" t="n">
        <v>-318569568</v>
      </c>
      <c r="D67" s="7" t="n">
        <v>-5093842764</v>
      </c>
    </row>
    <row r="68">
      <c r="A68" s="3" t="inlineStr">
        <is>
          <t>Cash flows from financing activities:</t>
        </is>
      </c>
    </row>
    <row r="69">
      <c r="A69" s="4" t="inlineStr">
        <is>
          <t>Cash received from issuance of convertible senior notes</t>
        </is>
      </c>
      <c r="D69" s="7" t="n">
        <v>585301500</v>
      </c>
    </row>
    <row r="70">
      <c r="A70" s="4" t="inlineStr">
        <is>
          <t>Cash payment for call option</t>
        </is>
      </c>
      <c r="D70" s="7" t="n">
        <v>-216905850</v>
      </c>
    </row>
    <row r="71">
      <c r="A71" s="4" t="inlineStr">
        <is>
          <t>Cash payment for finance lease and related deposit as lessee</t>
        </is>
      </c>
      <c r="B71" s="7" t="n">
        <v>-197433915</v>
      </c>
      <c r="C71" s="7" t="n">
        <v>-29078873</v>
      </c>
      <c r="D71" s="7" t="n">
        <v>-293893641</v>
      </c>
    </row>
    <row r="72">
      <c r="A72" s="4" t="inlineStr">
        <is>
          <t>Proceeds from exercise of share options</t>
        </is>
      </c>
      <c r="B72" s="7" t="n">
        <v>44125483</v>
      </c>
      <c r="C72" s="7" t="n">
        <v>6498981</v>
      </c>
      <c r="D72" s="7" t="n">
        <v>11125041</v>
      </c>
    </row>
    <row r="73">
      <c r="A73" s="4" t="inlineStr">
        <is>
          <t>Proceeds from common stock offering, net of issuance cost</t>
        </is>
      </c>
      <c r="D73" s="7" t="n">
        <v>488950795</v>
      </c>
    </row>
    <row r="74">
      <c r="A74" s="4" t="inlineStr">
        <is>
          <t>Capital contributions by non-controlling interests holder</t>
        </is>
      </c>
      <c r="B74" s="7" t="n">
        <v>857000000</v>
      </c>
      <c r="C74" s="7" t="n">
        <v>126222458</v>
      </c>
      <c r="D74" s="7" t="n">
        <v>1645780000</v>
      </c>
    </row>
    <row r="75">
      <c r="A75" s="4" t="inlineStr">
        <is>
          <t>Issuance cost paid for issuance of convertible senior notes</t>
        </is>
      </c>
      <c r="D75" s="7" t="n">
        <v>-18646101</v>
      </c>
    </row>
    <row r="76">
      <c r="A76" s="4" t="inlineStr">
        <is>
          <t>Proceeds from borrowings</t>
        </is>
      </c>
      <c r="B76" s="7" t="n">
        <v>16435622919</v>
      </c>
      <c r="C76" s="7" t="n">
        <v>2420705626</v>
      </c>
      <c r="D76" s="7" t="n">
        <v>13163535669</v>
      </c>
    </row>
    <row r="77">
      <c r="A77" s="4" t="inlineStr">
        <is>
          <t>Repayment of borrowings</t>
        </is>
      </c>
      <c r="B77" s="7" t="n">
        <v>-13621962699</v>
      </c>
      <c r="C77" s="7" t="n">
        <v>-2006298265</v>
      </c>
      <c r="D77" s="7" t="n">
        <v>-11409074926</v>
      </c>
    </row>
    <row r="78">
      <c r="A78" s="4" t="inlineStr">
        <is>
          <t>Decrease in notes payable - related party</t>
        </is>
      </c>
      <c r="D78" s="7" t="n">
        <v>-35000000</v>
      </c>
    </row>
    <row r="79">
      <c r="A79" s="4" t="inlineStr">
        <is>
          <t>Increase in notes payable - third party</t>
        </is>
      </c>
      <c r="B79" s="7" t="n">
        <v>524624467</v>
      </c>
      <c r="C79" s="7" t="n">
        <v>77268833</v>
      </c>
      <c r="D79" s="7" t="n">
        <v>2040026071</v>
      </c>
    </row>
    <row r="80">
      <c r="A80" s="4" t="inlineStr">
        <is>
          <t>Repurchase of convertible senior notes</t>
        </is>
      </c>
      <c r="D80" s="7" t="n">
        <v>-68632</v>
      </c>
    </row>
    <row r="81">
      <c r="A81" s="4" t="inlineStr">
        <is>
          <t>Repurchase of shares</t>
        </is>
      </c>
      <c r="B81" s="7" t="n">
        <v>-29294325</v>
      </c>
      <c r="C81" s="7" t="n">
        <v>-4314588</v>
      </c>
    </row>
    <row r="82">
      <c r="A82" s="4" t="inlineStr">
        <is>
          <t>Repayment of bonds payable</t>
        </is>
      </c>
      <c r="D82" s="7" t="n">
        <v>300000000</v>
      </c>
    </row>
    <row r="83">
      <c r="A83" s="4" t="inlineStr">
        <is>
          <t>Net cash provided by financing activities</t>
        </is>
      </c>
      <c r="B83" s="7" t="n">
        <v>4012681930</v>
      </c>
      <c r="C83" s="7" t="n">
        <v>591004172</v>
      </c>
      <c r="D83" s="7" t="n">
        <v>5661129926</v>
      </c>
    </row>
    <row r="84">
      <c r="A84" s="4" t="inlineStr">
        <is>
          <t>Effect of foreign exchange rate changes on cash, cash equivalents, and restricted cash</t>
        </is>
      </c>
      <c r="B84" s="7" t="n">
        <v>-34038974</v>
      </c>
      <c r="C84" s="7" t="n">
        <v>-5013399</v>
      </c>
      <c r="D84" s="7" t="n">
        <v>25695960</v>
      </c>
    </row>
    <row r="85">
      <c r="A85" s="4" t="inlineStr">
        <is>
          <t>Net increase in cash, cash equivalents, and restricted cash</t>
        </is>
      </c>
      <c r="B85" s="7" t="n">
        <v>130883733</v>
      </c>
      <c r="C85" s="7" t="n">
        <v>19277090</v>
      </c>
      <c r="D85" s="7" t="n">
        <v>716517034</v>
      </c>
    </row>
    <row r="86">
      <c r="A86" s="4" t="inlineStr">
        <is>
          <t>Cash, cash equivalents, and restricted cash, beginning of the period</t>
        </is>
      </c>
      <c r="B86" s="7" t="n">
        <v>6273958429</v>
      </c>
      <c r="C86" s="7" t="n">
        <v>924054205</v>
      </c>
      <c r="D86" s="7" t="n">
        <v>3482027573</v>
      </c>
    </row>
    <row r="87">
      <c r="A87" s="4" t="inlineStr">
        <is>
          <t>Cash, cash equivalents, and restricted cash, end of the period</t>
        </is>
      </c>
      <c r="B87" s="7" t="n">
        <v>6404842162</v>
      </c>
      <c r="C87" s="7" t="n">
        <v>943331295</v>
      </c>
      <c r="D87" s="7" t="n">
        <v>4198544607</v>
      </c>
    </row>
    <row r="88">
      <c r="A88" s="3" t="inlineStr">
        <is>
          <t>Supplemental disclosure of cash flow information</t>
        </is>
      </c>
    </row>
    <row r="89">
      <c r="A89" s="4" t="inlineStr">
        <is>
          <t>Cash paid for income tax</t>
        </is>
      </c>
      <c r="B89" s="7" t="n">
        <v>290021995</v>
      </c>
      <c r="C89" s="7" t="n">
        <v>42715623</v>
      </c>
      <c r="D89" s="7" t="n">
        <v>121390238</v>
      </c>
    </row>
    <row r="90">
      <c r="A90" s="4" t="inlineStr">
        <is>
          <t>Cash paid for interest expenses (net of amounts capitalized)</t>
        </is>
      </c>
      <c r="B90" s="7" t="n">
        <v>352709940</v>
      </c>
      <c r="C90" s="7" t="n">
        <v>51948560</v>
      </c>
      <c r="D90" s="7" t="n">
        <v>290384961</v>
      </c>
    </row>
    <row r="91">
      <c r="A91" s="3" t="inlineStr">
        <is>
          <t>Supplemental disclosure of non-cash investing and financing cash flow information</t>
        </is>
      </c>
    </row>
    <row r="92">
      <c r="A92" s="4" t="inlineStr">
        <is>
          <t>Purchases of property, plant and equipment included in other payables</t>
        </is>
      </c>
      <c r="B92" s="7" t="n">
        <v>1687910357</v>
      </c>
      <c r="C92" s="7" t="n">
        <v>248602327</v>
      </c>
      <c r="D92" s="7" t="n">
        <v>1658652209</v>
      </c>
    </row>
    <row r="93">
      <c r="A93" s="4" t="inlineStr">
        <is>
          <t>Purchases of project assets included in held-for-sale liabilities</t>
        </is>
      </c>
      <c r="D93" s="7" t="n">
        <v>170731506</v>
      </c>
    </row>
    <row r="94">
      <c r="A94" s="4" t="inlineStr">
        <is>
          <t>Proceeds from exercise of share options received in subsequent period</t>
        </is>
      </c>
      <c r="B94" s="7" t="n">
        <v>70633309</v>
      </c>
      <c r="C94" s="7" t="n">
        <v>10403162</v>
      </c>
      <c r="D94" s="5" t="n">
        <v>27215077</v>
      </c>
    </row>
    <row r="95">
      <c r="A95" s="4" t="inlineStr">
        <is>
          <t>Settlement of non-controlling interests (Note 19)</t>
        </is>
      </c>
      <c r="B95" s="7" t="n">
        <v>1647264042</v>
      </c>
      <c r="C95" s="7" t="n">
        <v>242615771</v>
      </c>
    </row>
    <row r="96">
      <c r="A96" s="4" t="inlineStr">
        <is>
          <t>Disposal of equity securities (Note 11)</t>
        </is>
      </c>
      <c r="B96" s="5" t="n">
        <v>7200000</v>
      </c>
      <c r="C96" s="6" t="n">
        <v>106044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31" customWidth="1" min="3" max="3"/>
    <col width="21" customWidth="1" min="4" max="4"/>
    <col width="21" customWidth="1" min="5" max="5"/>
    <col width="14" customWidth="1" min="6" max="6"/>
    <col width="14" customWidth="1" min="7" max="7"/>
    <col width="21" customWidth="1" min="8" max="8"/>
  </cols>
  <sheetData>
    <row r="1">
      <c r="A1" s="1" t="inlineStr">
        <is>
          <t>TAXATION (Details)</t>
        </is>
      </c>
      <c r="B1" s="2" t="inlineStr">
        <is>
          <t>Jan. 01, 2008</t>
        </is>
      </c>
      <c r="C1" s="2" t="inlineStr">
        <is>
          <t>Sep. 30, 2020CNY (¥)</t>
        </is>
      </c>
      <c r="D1" s="2" t="inlineStr">
        <is>
          <t>Sep. 30, 2019CNY (¥)</t>
        </is>
      </c>
      <c r="E1" s="2" t="inlineStr">
        <is>
          <t>Dec. 31, 2019CNY (¥)</t>
        </is>
      </c>
      <c r="F1" s="2" t="inlineStr">
        <is>
          <t>Dec. 31, 2018</t>
        </is>
      </c>
      <c r="G1" s="2" t="inlineStr">
        <is>
          <t>Dec. 31, 2017</t>
        </is>
      </c>
      <c r="H1" s="2" t="inlineStr">
        <is>
          <t>Sep. 30, 2020USD ($)</t>
        </is>
      </c>
    </row>
    <row r="2">
      <c r="A2" s="3" t="inlineStr">
        <is>
          <t>Income Tax [Line Items]</t>
        </is>
      </c>
    </row>
    <row r="3">
      <c r="A3" s="4" t="inlineStr">
        <is>
          <t>Statutory reserves</t>
        </is>
      </c>
      <c r="C3" s="5" t="n">
        <v>689706737</v>
      </c>
      <c r="E3" s="5" t="n">
        <v>689706737</v>
      </c>
      <c r="H3" s="6" t="n">
        <v>101582823</v>
      </c>
    </row>
    <row r="4">
      <c r="A4" s="4" t="inlineStr">
        <is>
          <t>Income tax benefit resulting from income tax filing differences due to research and development costs</t>
        </is>
      </c>
      <c r="C4" s="7" t="n">
        <v>83460008</v>
      </c>
      <c r="D4" s="5" t="n">
        <v>84065080</v>
      </c>
    </row>
    <row r="5">
      <c r="A5" s="4" t="inlineStr">
        <is>
          <t>Super deduction approved by the local tax bureau</t>
        </is>
      </c>
      <c r="C5" s="5" t="n">
        <v>556400053</v>
      </c>
      <c r="D5" s="7" t="n">
        <v>531889050</v>
      </c>
    </row>
    <row r="6">
      <c r="A6" s="4" t="inlineStr">
        <is>
          <t>JAPAN [Member]</t>
        </is>
      </c>
    </row>
    <row r="7">
      <c r="A7" s="3" t="inlineStr">
        <is>
          <t>Income Tax [Line Items]</t>
        </is>
      </c>
    </row>
    <row r="8">
      <c r="A8" s="4" t="inlineStr">
        <is>
          <t>Federal corporate income tax rate</t>
        </is>
      </c>
      <c r="C8" s="4" t="inlineStr">
        <is>
          <t>38.00%</t>
        </is>
      </c>
    </row>
    <row r="9">
      <c r="A9" s="4" t="inlineStr">
        <is>
          <t>SWITZERLAND</t>
        </is>
      </c>
    </row>
    <row r="10">
      <c r="A10" s="3" t="inlineStr">
        <is>
          <t>Income Tax [Line Items]</t>
        </is>
      </c>
    </row>
    <row r="11">
      <c r="A11" s="4" t="inlineStr">
        <is>
          <t>Federal corporate income tax rate</t>
        </is>
      </c>
      <c r="C11" s="4" t="inlineStr">
        <is>
          <t>8.50%</t>
        </is>
      </c>
    </row>
    <row r="12">
      <c r="A12" s="4" t="inlineStr">
        <is>
          <t>GERMANY</t>
        </is>
      </c>
    </row>
    <row r="13">
      <c r="A13" s="3" t="inlineStr">
        <is>
          <t>Income Tax [Line Items]</t>
        </is>
      </c>
    </row>
    <row r="14">
      <c r="A14" s="4" t="inlineStr">
        <is>
          <t>Federal corporate income tax rate</t>
        </is>
      </c>
      <c r="C14" s="4" t="inlineStr">
        <is>
          <t>33.00%</t>
        </is>
      </c>
    </row>
    <row r="15">
      <c r="A15" s="4" t="inlineStr">
        <is>
          <t>ITALY</t>
        </is>
      </c>
    </row>
    <row r="16">
      <c r="A16" s="3" t="inlineStr">
        <is>
          <t>Income Tax [Line Items]</t>
        </is>
      </c>
    </row>
    <row r="17">
      <c r="A17" s="4" t="inlineStr">
        <is>
          <t>Federal corporate income tax rate</t>
        </is>
      </c>
      <c r="C17" s="4" t="inlineStr">
        <is>
          <t>27.90%</t>
        </is>
      </c>
    </row>
    <row r="18">
      <c r="A18" s="4" t="inlineStr">
        <is>
          <t>FRANCE</t>
        </is>
      </c>
    </row>
    <row r="19">
      <c r="A19" s="3" t="inlineStr">
        <is>
          <t>Income Tax [Line Items]</t>
        </is>
      </c>
    </row>
    <row r="20">
      <c r="A20" s="4" t="inlineStr">
        <is>
          <t>Federal corporate income tax rate</t>
        </is>
      </c>
      <c r="C20" s="4" t="inlineStr">
        <is>
          <t>31.00%</t>
        </is>
      </c>
    </row>
    <row r="21">
      <c r="A21" s="4" t="inlineStr">
        <is>
          <t>China [Member]</t>
        </is>
      </c>
    </row>
    <row r="22">
      <c r="A22" s="3" t="inlineStr">
        <is>
          <t>Income Tax [Line Items]</t>
        </is>
      </c>
    </row>
    <row r="23">
      <c r="A23" s="4" t="inlineStr">
        <is>
          <t>Federal corporate income tax rate</t>
        </is>
      </c>
      <c r="B23" s="4" t="inlineStr">
        <is>
          <t>25.00%</t>
        </is>
      </c>
      <c r="E23" s="4" t="inlineStr">
        <is>
          <t>15.00%</t>
        </is>
      </c>
      <c r="F23" s="4" t="inlineStr">
        <is>
          <t>15.00%</t>
        </is>
      </c>
      <c r="G23" s="4" t="inlineStr">
        <is>
          <t>15.00%</t>
        </is>
      </c>
    </row>
    <row r="24">
      <c r="A24" s="4" t="inlineStr">
        <is>
          <t>Reduced statutory rate</t>
        </is>
      </c>
      <c r="C24" s="4" t="inlineStr">
        <is>
          <t>15.00%</t>
        </is>
      </c>
    </row>
    <row r="25">
      <c r="A25" s="4" t="inlineStr">
        <is>
          <t>Dividend distribution withholding tax</t>
        </is>
      </c>
      <c r="C25" s="4" t="inlineStr">
        <is>
          <t>10.00%</t>
        </is>
      </c>
    </row>
    <row r="26">
      <c r="A26" s="4" t="inlineStr">
        <is>
          <t>Statutory reserves</t>
        </is>
      </c>
      <c r="C26" s="5" t="n">
        <v>4334623028</v>
      </c>
      <c r="D26" s="5" t="n">
        <v>3883577293</v>
      </c>
    </row>
    <row r="27">
      <c r="A27" s="4" t="inlineStr">
        <is>
          <t>Deferred tax liability reinvested earnings</t>
        </is>
      </c>
      <c r="C27" s="5" t="n">
        <v>216731151</v>
      </c>
      <c r="E27" s="5" t="n">
        <v>194178865</v>
      </c>
    </row>
    <row r="28">
      <c r="A28" s="4" t="inlineStr">
        <is>
          <t>HONG KONG</t>
        </is>
      </c>
    </row>
    <row r="29">
      <c r="A29" s="3" t="inlineStr">
        <is>
          <t>Income Tax [Line Items]</t>
        </is>
      </c>
    </row>
    <row r="30">
      <c r="A30" s="4" t="inlineStr">
        <is>
          <t>Federal corporate income tax rate</t>
        </is>
      </c>
      <c r="C30" s="4" t="inlineStr">
        <is>
          <t>16.50%</t>
        </is>
      </c>
    </row>
    <row r="31">
      <c r="A31" s="4" t="inlineStr">
        <is>
          <t>Dividend distribution withholding tax</t>
        </is>
      </c>
      <c r="C31" s="4" t="inlineStr">
        <is>
          <t>5.00%</t>
        </is>
      </c>
    </row>
    <row r="32">
      <c r="A32" s="4" t="inlineStr">
        <is>
          <t>HONG KONG | Minimum [Member]</t>
        </is>
      </c>
    </row>
    <row r="33">
      <c r="A33" s="3" t="inlineStr">
        <is>
          <t>Income Tax [Line Items]</t>
        </is>
      </c>
    </row>
    <row r="34">
      <c r="A34" s="4" t="inlineStr">
        <is>
          <t>Federal corporate income tax rate</t>
        </is>
      </c>
      <c r="C34" s="4" t="inlineStr">
        <is>
          <t>25.00%</t>
        </is>
      </c>
    </row>
    <row r="35">
      <c r="A35" s="4" t="inlineStr">
        <is>
          <t>PORTUGAL</t>
        </is>
      </c>
    </row>
    <row r="36">
      <c r="A36" s="3" t="inlineStr">
        <is>
          <t>Income Tax [Line Items]</t>
        </is>
      </c>
    </row>
    <row r="37">
      <c r="A37" s="4" t="inlineStr">
        <is>
          <t>Federal corporate income tax rate</t>
        </is>
      </c>
      <c r="C37" s="4" t="inlineStr">
        <is>
          <t>23.00%</t>
        </is>
      </c>
    </row>
    <row r="38">
      <c r="A38" s="4" t="inlineStr">
        <is>
          <t>USA [Member]</t>
        </is>
      </c>
    </row>
    <row r="39">
      <c r="A39" s="3" t="inlineStr">
        <is>
          <t>Income Tax [Line Items]</t>
        </is>
      </c>
    </row>
    <row r="40">
      <c r="A40" s="4" t="inlineStr">
        <is>
          <t>Federal corporate income tax rate</t>
        </is>
      </c>
      <c r="F40" s="4" t="inlineStr">
        <is>
          <t>35.00%</t>
        </is>
      </c>
      <c r="G40" s="4" t="inlineStr">
        <is>
          <t>21.00%</t>
        </is>
      </c>
    </row>
    <row r="41">
      <c r="A41" s="4" t="inlineStr">
        <is>
          <t>CANADA [Member]</t>
        </is>
      </c>
    </row>
    <row r="42">
      <c r="A42" s="3" t="inlineStr">
        <is>
          <t>Income Tax [Line Items]</t>
        </is>
      </c>
    </row>
    <row r="43">
      <c r="A43" s="4" t="inlineStr">
        <is>
          <t>Federal corporate income tax rate</t>
        </is>
      </c>
      <c r="C43" s="4" t="inlineStr">
        <is>
          <t>15.00%</t>
        </is>
      </c>
    </row>
    <row r="44">
      <c r="A44" s="4" t="inlineStr">
        <is>
          <t>State/Province tax rate</t>
        </is>
      </c>
      <c r="C44" s="4" t="inlineStr">
        <is>
          <t>11.50%</t>
        </is>
      </c>
    </row>
    <row r="45">
      <c r="A45" s="4" t="inlineStr">
        <is>
          <t>AUSTRALIA [Member]</t>
        </is>
      </c>
    </row>
    <row r="46">
      <c r="A46" s="3" t="inlineStr">
        <is>
          <t>Income Tax [Line Items]</t>
        </is>
      </c>
    </row>
    <row r="47">
      <c r="A47" s="4" t="inlineStr">
        <is>
          <t>Federal corporate income tax rate</t>
        </is>
      </c>
      <c r="C47" s="4" t="inlineStr">
        <is>
          <t>30.00%</t>
        </is>
      </c>
    </row>
    <row r="48">
      <c r="A48" s="4" t="inlineStr">
        <is>
          <t>BRAZIL [Member]</t>
        </is>
      </c>
    </row>
    <row r="49">
      <c r="A49" s="3" t="inlineStr">
        <is>
          <t>Income Tax [Line Items]</t>
        </is>
      </c>
    </row>
    <row r="50">
      <c r="A50" s="4" t="inlineStr">
        <is>
          <t>Federal corporate income tax rate</t>
        </is>
      </c>
      <c r="C50" s="4" t="inlineStr">
        <is>
          <t>34.00%</t>
        </is>
      </c>
    </row>
    <row r="51">
      <c r="A51" s="4" t="inlineStr">
        <is>
          <t>MEXICO [Member]</t>
        </is>
      </c>
    </row>
    <row r="52">
      <c r="A52" s="3" t="inlineStr">
        <is>
          <t>Income Tax [Line Items]</t>
        </is>
      </c>
    </row>
    <row r="53">
      <c r="A53" s="4" t="inlineStr">
        <is>
          <t>Federal corporate income tax rate</t>
        </is>
      </c>
      <c r="C53" s="4" t="inlineStr">
        <is>
          <t>30.00%</t>
        </is>
      </c>
    </row>
    <row r="54">
      <c r="A54" s="4" t="inlineStr">
        <is>
          <t>Malaysia [Member]</t>
        </is>
      </c>
    </row>
    <row r="55">
      <c r="A55" s="3" t="inlineStr">
        <is>
          <t>Income Tax [Line Items]</t>
        </is>
      </c>
    </row>
    <row r="56">
      <c r="A56" s="4" t="inlineStr">
        <is>
          <t>Federal corporate income tax rate</t>
        </is>
      </c>
      <c r="C56" s="4" t="inlineStr">
        <is>
          <t>24.00%</t>
        </is>
      </c>
    </row>
    <row r="57">
      <c r="A57" s="4" t="inlineStr">
        <is>
          <t>Income Tax Holiday, Description</t>
        </is>
      </c>
      <c r="C57" s="4" t="inlineStr">
        <is>
          <t>a five year 100% tax exemption</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TAXATION (Composition of Income Tax Expense) (Details)</t>
        </is>
      </c>
      <c r="B1" s="2" t="inlineStr">
        <is>
          <t>9 Months Ended</t>
        </is>
      </c>
    </row>
    <row r="2">
      <c r="B2" s="2" t="inlineStr">
        <is>
          <t>Sep. 30, 2020CNY (¥)</t>
        </is>
      </c>
      <c r="C2" s="2" t="inlineStr">
        <is>
          <t>Sep. 30, 2020USD ($)</t>
        </is>
      </c>
      <c r="D2" s="2" t="inlineStr">
        <is>
          <t>Sep. 30, 2019CNY (¥)</t>
        </is>
      </c>
    </row>
    <row r="3">
      <c r="A3" s="3" t="inlineStr">
        <is>
          <t>TAXATION</t>
        </is>
      </c>
    </row>
    <row r="4">
      <c r="A4" s="4" t="inlineStr">
        <is>
          <t>Deferred income tax expenses</t>
        </is>
      </c>
      <c r="D4" s="5" t="n">
        <v>6561494</v>
      </c>
    </row>
    <row r="5">
      <c r="A5" s="4" t="inlineStr">
        <is>
          <t>Current Income tax expenses</t>
        </is>
      </c>
      <c r="B5" s="5" t="n">
        <v>201499393</v>
      </c>
      <c r="D5" s="7" t="n">
        <v>50424482</v>
      </c>
    </row>
    <row r="6">
      <c r="A6" s="4" t="inlineStr">
        <is>
          <t>Income tax expenses</t>
        </is>
      </c>
      <c r="B6" s="5" t="n">
        <v>201499393</v>
      </c>
      <c r="C6" s="6" t="n">
        <v>29677653</v>
      </c>
      <c r="D6" s="5" t="n">
        <v>5698597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COUNTS RECEIVABLE, NET-THIRD PARTIES (Schedule of Accounts Receivable) (Details)</t>
        </is>
      </c>
      <c r="B1" s="2" t="inlineStr">
        <is>
          <t>Sep. 30, 2020CNY (¥)</t>
        </is>
      </c>
      <c r="C1" s="2" t="inlineStr">
        <is>
          <t>Sep. 30, 2020USD ($)</t>
        </is>
      </c>
      <c r="D1" s="2" t="inlineStr">
        <is>
          <t>Dec. 31, 2019CNY (¥)</t>
        </is>
      </c>
      <c r="E1" s="2" t="inlineStr">
        <is>
          <t>Sep. 30, 2019CNY (¥)</t>
        </is>
      </c>
      <c r="F1" s="2" t="inlineStr">
        <is>
          <t>Dec. 31, 2018CNY (¥)</t>
        </is>
      </c>
    </row>
    <row r="2">
      <c r="A2" s="3" t="inlineStr">
        <is>
          <t>ACCOUNTS RECEIVABLE, NET-THIRD PARTIES [Line Items]</t>
        </is>
      </c>
    </row>
    <row r="3">
      <c r="A3" s="4" t="inlineStr">
        <is>
          <t>Accounts receivables</t>
        </is>
      </c>
      <c r="B3" s="5" t="n">
        <v>5472967286</v>
      </c>
      <c r="D3" s="5" t="n">
        <v>5584548167</v>
      </c>
    </row>
    <row r="4">
      <c r="A4" s="4" t="inlineStr">
        <is>
          <t>Allowance for credit losses</t>
        </is>
      </c>
      <c r="B4" s="7" t="n">
        <v>-325929467</v>
      </c>
      <c r="D4" s="7" t="n">
        <v>-318197517</v>
      </c>
      <c r="E4" s="5" t="n">
        <v>-254565101</v>
      </c>
      <c r="F4" s="5" t="n">
        <v>-256605518</v>
      </c>
    </row>
    <row r="5">
      <c r="A5" s="4" t="inlineStr">
        <is>
          <t>Accounts receivable, net</t>
        </is>
      </c>
      <c r="B5" s="7" t="n">
        <v>5147037819</v>
      </c>
      <c r="C5" s="6" t="n">
        <v>758076738</v>
      </c>
      <c r="D5" s="7" t="n">
        <v>5266350650</v>
      </c>
    </row>
    <row r="6">
      <c r="A6" s="4" t="inlineStr">
        <is>
          <t>Amount of accounts receivable pledged as collateral for borrowings</t>
        </is>
      </c>
      <c r="B6" s="5" t="n">
        <v>851038544</v>
      </c>
      <c r="D6" s="5" t="n">
        <v>12004929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THIRD PARTIES (Schedule of Movement of Allowance for Doubtful Accounts) (Details) - CNY (¥)</t>
        </is>
      </c>
      <c r="B1" s="2" t="inlineStr">
        <is>
          <t>9 Months Ended</t>
        </is>
      </c>
    </row>
    <row r="2">
      <c r="B2" s="2" t="inlineStr">
        <is>
          <t>Sep. 30, 2020</t>
        </is>
      </c>
      <c r="C2" s="2" t="inlineStr">
        <is>
          <t>Sep. 30, 2019</t>
        </is>
      </c>
    </row>
    <row r="3">
      <c r="A3" s="4" t="inlineStr">
        <is>
          <t>At beginning of period</t>
        </is>
      </c>
      <c r="B3" s="5" t="n">
        <v>318197517</v>
      </c>
      <c r="C3" s="5" t="n">
        <v>256605518</v>
      </c>
    </row>
    <row r="4">
      <c r="A4" s="4" t="inlineStr">
        <is>
          <t>Addition</t>
        </is>
      </c>
      <c r="B4" s="7" t="n">
        <v>49392754</v>
      </c>
      <c r="C4" s="7" t="n">
        <v>78486446</v>
      </c>
    </row>
    <row r="5">
      <c r="A5" s="4" t="inlineStr">
        <is>
          <t>Reversal</t>
        </is>
      </c>
      <c r="B5" s="7" t="n">
        <v>-10745287</v>
      </c>
      <c r="C5" s="7" t="n">
        <v>-80526863</v>
      </c>
    </row>
    <row r="6">
      <c r="A6" s="4" t="inlineStr">
        <is>
          <t>At end of period</t>
        </is>
      </c>
      <c r="B6" s="7" t="n">
        <v>325929467</v>
      </c>
      <c r="C6" s="5" t="n">
        <v>254565101</v>
      </c>
    </row>
    <row r="7">
      <c r="A7" s="4" t="inlineStr">
        <is>
          <t>ASU No. 2016-13 | Adjustment</t>
        </is>
      </c>
    </row>
    <row r="8">
      <c r="A8" s="4" t="inlineStr">
        <is>
          <t>At end of period</t>
        </is>
      </c>
      <c r="B8" s="5" t="n">
        <v>-309155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s>
  <sheetData>
    <row r="1">
      <c r="A1" s="1" t="inlineStr">
        <is>
          <t>ADVANCES TO SUPPLIERS, NET - THIRD PARTIES (Details)</t>
        </is>
      </c>
      <c r="B1" s="2" t="inlineStr">
        <is>
          <t>9 Months Ended</t>
        </is>
      </c>
    </row>
    <row r="2">
      <c r="B2" s="2" t="inlineStr">
        <is>
          <t>Sep. 30, 2020CNY (¥)</t>
        </is>
      </c>
      <c r="C2" s="2" t="inlineStr">
        <is>
          <t>Sep. 30, 2019CNY (¥)</t>
        </is>
      </c>
      <c r="D2" s="2" t="inlineStr">
        <is>
          <t>Sep. 30, 2020USD ($)</t>
        </is>
      </c>
      <c r="E2" s="2" t="inlineStr">
        <is>
          <t>Dec. 31, 2019CNY (¥)</t>
        </is>
      </c>
    </row>
    <row r="3">
      <c r="A3" s="4" t="inlineStr">
        <is>
          <t>Advances to suppliers - current</t>
        </is>
      </c>
      <c r="B3" s="5" t="n">
        <v>2033468362</v>
      </c>
      <c r="E3" s="5" t="n">
        <v>2529898199</v>
      </c>
    </row>
    <row r="4">
      <c r="A4" s="4" t="inlineStr">
        <is>
          <t>Provision for advances to suppliers</t>
        </is>
      </c>
      <c r="B4" s="7" t="n">
        <v>-7524746</v>
      </c>
      <c r="E4" s="7" t="n">
        <v>-7524746</v>
      </c>
    </row>
    <row r="5">
      <c r="A5" s="4" t="inlineStr">
        <is>
          <t>Advances to suppliers, net</t>
        </is>
      </c>
      <c r="B5" s="7" t="n">
        <v>2025943616</v>
      </c>
      <c r="D5" s="6" t="n">
        <v>298389245</v>
      </c>
      <c r="E5" s="5" t="n">
        <v>2522373453</v>
      </c>
    </row>
    <row r="6">
      <c r="A6" s="4" t="inlineStr">
        <is>
          <t>Provision for advance to suppliers</t>
        </is>
      </c>
      <c r="B6" s="5" t="n">
        <v>0</v>
      </c>
      <c r="C6"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22" customWidth="1" min="1" max="1"/>
    <col width="21" customWidth="1" min="2" max="2"/>
    <col width="21" customWidth="1" min="3" max="3"/>
    <col width="21" customWidth="1" min="4" max="4"/>
    <col width="21" customWidth="1" min="5" max="5"/>
    <col width="21" customWidth="1" min="6" max="6"/>
  </cols>
  <sheetData>
    <row r="1">
      <c r="A1" s="1" t="inlineStr">
        <is>
          <t>INVENTORIES (Details)</t>
        </is>
      </c>
      <c r="B1" s="2" t="inlineStr">
        <is>
          <t>9 Months Ended</t>
        </is>
      </c>
    </row>
    <row r="2">
      <c r="B2" s="2" t="inlineStr">
        <is>
          <t>Sep. 30, 2020CNY (¥)</t>
        </is>
      </c>
      <c r="C2" s="2" t="inlineStr">
        <is>
          <t>Sep. 30, 2020USD ($)</t>
        </is>
      </c>
      <c r="D2" s="2" t="inlineStr">
        <is>
          <t>Sep. 30, 2019CNY (¥)</t>
        </is>
      </c>
      <c r="E2" s="2" t="inlineStr">
        <is>
          <t>Sep. 30, 2020USD ($)</t>
        </is>
      </c>
      <c r="F2" s="2" t="inlineStr">
        <is>
          <t>Dec. 31, 2019CNY (¥)</t>
        </is>
      </c>
    </row>
    <row r="3">
      <c r="A3" s="4" t="inlineStr">
        <is>
          <t>Raw materials</t>
        </is>
      </c>
      <c r="B3" s="5" t="n">
        <v>2017586883</v>
      </c>
      <c r="F3" s="5" t="n">
        <v>1350518751</v>
      </c>
    </row>
    <row r="4">
      <c r="A4" s="4" t="inlineStr">
        <is>
          <t>Work-in-progress</t>
        </is>
      </c>
      <c r="B4" s="7" t="n">
        <v>1226584172</v>
      </c>
      <c r="F4" s="7" t="n">
        <v>792495823</v>
      </c>
    </row>
    <row r="5">
      <c r="A5" s="4" t="inlineStr">
        <is>
          <t>Finished goods</t>
        </is>
      </c>
      <c r="B5" s="7" t="n">
        <v>4478097805</v>
      </c>
      <c r="F5" s="7" t="n">
        <v>3675774411</v>
      </c>
    </row>
    <row r="6">
      <c r="A6" s="4" t="inlineStr">
        <is>
          <t>Total</t>
        </is>
      </c>
      <c r="B6" s="7" t="n">
        <v>7722268860</v>
      </c>
      <c r="E6" s="6" t="n">
        <v>1137367276</v>
      </c>
      <c r="F6" s="7" t="n">
        <v>5818788985</v>
      </c>
    </row>
    <row r="7">
      <c r="A7" s="4" t="inlineStr">
        <is>
          <t>Inventory provision</t>
        </is>
      </c>
      <c r="B7" s="7" t="n">
        <v>157712021</v>
      </c>
      <c r="C7" s="6" t="n">
        <v>23228470</v>
      </c>
      <c r="D7" s="5" t="n">
        <v>114104809</v>
      </c>
    </row>
    <row r="8">
      <c r="A8" s="4" t="inlineStr">
        <is>
          <t>Pledged inventories</t>
        </is>
      </c>
      <c r="B8" s="5" t="n">
        <v>379151619</v>
      </c>
      <c r="F8" s="5" t="n">
        <v>25869209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56" customWidth="1" min="1" max="1"/>
    <col width="21" customWidth="1" min="2" max="2"/>
    <col width="21" customWidth="1" min="3" max="3"/>
    <col width="21" customWidth="1" min="4" max="4"/>
    <col width="21" customWidth="1" min="5" max="5"/>
    <col width="21" customWidth="1" min="6" max="6"/>
  </cols>
  <sheetData>
    <row r="1">
      <c r="A1" s="1" t="inlineStr">
        <is>
          <t>PREPAYMENTS AND OTHER CURRENT ASSETS (Details)</t>
        </is>
      </c>
      <c r="B1" s="2" t="inlineStr">
        <is>
          <t>9 Months Ended</t>
        </is>
      </c>
      <c r="C1" s="2" t="inlineStr">
        <is>
          <t>12 Months Ended</t>
        </is>
      </c>
    </row>
    <row r="2">
      <c r="B2" s="2" t="inlineStr">
        <is>
          <t>Sep. 30, 2020CNY (¥)</t>
        </is>
      </c>
      <c r="C2" s="2" t="inlineStr">
        <is>
          <t>Dec. 31, 2019CNY (¥)</t>
        </is>
      </c>
      <c r="D2" s="2" t="inlineStr">
        <is>
          <t>Sep. 30, 2020USD ($)</t>
        </is>
      </c>
      <c r="E2" s="2" t="inlineStr">
        <is>
          <t>Sep. 30, 2019CNY (¥)</t>
        </is>
      </c>
      <c r="F2" s="2" t="inlineStr">
        <is>
          <t>Jul. 17, 2017CNY (¥)</t>
        </is>
      </c>
    </row>
    <row r="3">
      <c r="A3" s="3" t="inlineStr">
        <is>
          <t>Derivative [Line Items]</t>
        </is>
      </c>
    </row>
    <row r="4">
      <c r="A4" s="4" t="inlineStr">
        <is>
          <t>Loan receivable</t>
        </is>
      </c>
      <c r="B4" s="5" t="n">
        <v>2132748933</v>
      </c>
      <c r="C4" s="5" t="n">
        <v>1529800657</v>
      </c>
      <c r="D4" s="6" t="n">
        <v>314119968</v>
      </c>
    </row>
    <row r="5">
      <c r="A5" s="4" t="inlineStr">
        <is>
          <t>Prepaid insurance premium</t>
        </is>
      </c>
      <c r="B5" s="7" t="n">
        <v>105887542</v>
      </c>
      <c r="C5" s="7" t="n">
        <v>111611828</v>
      </c>
    </row>
    <row r="6">
      <c r="A6" s="4" t="inlineStr">
        <is>
          <t>Less: Allowance for credit losses</t>
        </is>
      </c>
      <c r="B6" s="7" t="n">
        <v>-8377578</v>
      </c>
    </row>
    <row r="7">
      <c r="A7" s="4" t="inlineStr">
        <is>
          <t>Total</t>
        </is>
      </c>
      <c r="B7" s="5" t="n">
        <v>1933857025</v>
      </c>
      <c r="C7" s="5" t="n">
        <v>1573481940</v>
      </c>
      <c r="D7" s="6" t="n">
        <v>284826356</v>
      </c>
    </row>
    <row r="8">
      <c r="A8" s="4" t="inlineStr">
        <is>
          <t>Debt Instrument, Term</t>
        </is>
      </c>
      <c r="B8" s="4" t="inlineStr">
        <is>
          <t>1 year</t>
        </is>
      </c>
      <c r="C8" s="4" t="inlineStr">
        <is>
          <t>1 year</t>
        </is>
      </c>
    </row>
    <row r="9">
      <c r="A9" s="4" t="inlineStr">
        <is>
          <t>Interest rate</t>
        </is>
      </c>
      <c r="F9" s="4" t="inlineStr">
        <is>
          <t>7.37%</t>
        </is>
      </c>
    </row>
    <row r="10">
      <c r="A10" s="4" t="inlineStr">
        <is>
          <t>Debt, face amount</t>
        </is>
      </c>
      <c r="E10" s="5" t="n">
        <v>300000000</v>
      </c>
      <c r="F10" s="5" t="n">
        <v>300000000</v>
      </c>
    </row>
    <row r="11">
      <c r="A11" s="4" t="inlineStr">
        <is>
          <t>Due from Related Parties</t>
        </is>
      </c>
      <c r="B11" s="5" t="n">
        <v>94289123</v>
      </c>
      <c r="C11" s="5" t="n">
        <v>91416575</v>
      </c>
    </row>
    <row r="12">
      <c r="A12" s="4" t="inlineStr">
        <is>
          <t>Loan One</t>
        </is>
      </c>
    </row>
    <row r="13">
      <c r="A13" s="3" t="inlineStr">
        <is>
          <t>Derivative [Line Items]</t>
        </is>
      </c>
    </row>
    <row r="14">
      <c r="A14" s="4" t="inlineStr">
        <is>
          <t>Interest rate</t>
        </is>
      </c>
      <c r="C14" s="4" t="inlineStr">
        <is>
          <t>4.35%</t>
        </is>
      </c>
    </row>
    <row r="15">
      <c r="A15" s="4" t="inlineStr">
        <is>
          <t>Debt, face amount</t>
        </is>
      </c>
      <c r="C15" s="5" t="n">
        <v>20000000</v>
      </c>
    </row>
    <row r="16">
      <c r="A16" s="4" t="inlineStr">
        <is>
          <t>Loan Two</t>
        </is>
      </c>
    </row>
    <row r="17">
      <c r="A17" s="3" t="inlineStr">
        <is>
          <t>Derivative [Line Items]</t>
        </is>
      </c>
    </row>
    <row r="18">
      <c r="A18" s="4" t="inlineStr">
        <is>
          <t>Interest rate</t>
        </is>
      </c>
      <c r="C18" s="4" t="inlineStr">
        <is>
          <t>4.35%</t>
        </is>
      </c>
    </row>
    <row r="19">
      <c r="A19" s="4" t="inlineStr">
        <is>
          <t>Debt, face amount</t>
        </is>
      </c>
      <c r="C19" s="5" t="n">
        <v>68331364</v>
      </c>
    </row>
    <row r="20">
      <c r="A20" s="4" t="inlineStr">
        <is>
          <t>Foreign exchange option [Member]</t>
        </is>
      </c>
    </row>
    <row r="21">
      <c r="A21" s="3" t="inlineStr">
        <is>
          <t>Derivative [Line Items]</t>
        </is>
      </c>
    </row>
    <row r="22">
      <c r="A22" s="4" t="inlineStr">
        <is>
          <t>Value-added tax deductible</t>
        </is>
      </c>
      <c r="B22" s="7" t="n">
        <v>793655315</v>
      </c>
      <c r="C22" s="7" t="n">
        <v>701407085</v>
      </c>
    </row>
    <row r="23">
      <c r="A23" s="4" t="inlineStr">
        <is>
          <t>Deposit for customer duty, bidding and others</t>
        </is>
      </c>
      <c r="B23" s="7" t="n">
        <v>373959810</v>
      </c>
      <c r="C23" s="7" t="n">
        <v>257678467</v>
      </c>
    </row>
    <row r="24">
      <c r="A24" s="4" t="inlineStr">
        <is>
          <t>Prepayment of electricity and others</t>
        </is>
      </c>
      <c r="B24" s="7" t="n">
        <v>155835151</v>
      </c>
      <c r="C24" s="7" t="n">
        <v>181596189</v>
      </c>
    </row>
    <row r="25">
      <c r="A25" s="4" t="inlineStr">
        <is>
          <t>Loan receivable</t>
        </is>
      </c>
      <c r="B25" s="7" t="n">
        <v>94289123</v>
      </c>
      <c r="C25" s="7" t="n">
        <v>91416575</v>
      </c>
    </row>
    <row r="26">
      <c r="A26" s="4" t="inlineStr">
        <is>
          <t>Prepayment for income tax</t>
        </is>
      </c>
      <c r="B26" s="7" t="n">
        <v>142559505</v>
      </c>
      <c r="C26" s="7" t="n">
        <v>72143019</v>
      </c>
    </row>
    <row r="27">
      <c r="A27" s="4" t="inlineStr">
        <is>
          <t>Receivable related to disposal of subsidiaries (note 1)</t>
        </is>
      </c>
      <c r="B27" s="7" t="n">
        <v>0</v>
      </c>
      <c r="C27" s="7" t="n">
        <v>41793099</v>
      </c>
    </row>
    <row r="28">
      <c r="A28" s="4" t="inlineStr">
        <is>
          <t>Receivable of option exercised</t>
        </is>
      </c>
      <c r="B28" s="7" t="n">
        <v>70633309</v>
      </c>
      <c r="C28" s="7" t="n">
        <v>40338943</v>
      </c>
    </row>
    <row r="29">
      <c r="A29" s="4" t="inlineStr">
        <is>
          <t>Prepaid insurance premium</t>
        </is>
      </c>
      <c r="B29" s="7" t="n">
        <v>31934898</v>
      </c>
      <c r="C29" s="7" t="n">
        <v>28351182</v>
      </c>
    </row>
    <row r="30">
      <c r="A30" s="4" t="inlineStr">
        <is>
          <t>Receivables related to rebate from a supplier</t>
        </is>
      </c>
      <c r="B30" s="7" t="n">
        <v>128337652</v>
      </c>
      <c r="C30" s="7" t="n">
        <v>21492474</v>
      </c>
    </row>
    <row r="31">
      <c r="A31" s="4" t="inlineStr">
        <is>
          <t>Receivables related to disposal of land use rights</t>
        </is>
      </c>
      <c r="B31" s="7" t="n">
        <v>13138507</v>
      </c>
      <c r="C31" s="7" t="n">
        <v>14571587</v>
      </c>
    </row>
    <row r="32">
      <c r="A32" s="4" t="inlineStr">
        <is>
          <t>Employee advances</t>
        </is>
      </c>
      <c r="B32" s="7" t="n">
        <v>6959068</v>
      </c>
      <c r="C32" s="7" t="n">
        <v>10134076</v>
      </c>
    </row>
    <row r="33">
      <c r="A33" s="4" t="inlineStr">
        <is>
          <t>Rental deposit and prepayment</t>
        </is>
      </c>
      <c r="B33" s="7" t="n">
        <v>6588330</v>
      </c>
      <c r="C33" s="7" t="n">
        <v>7953767</v>
      </c>
    </row>
    <row r="34">
      <c r="A34" s="4" t="inlineStr">
        <is>
          <t>Prepaid professional service fee</t>
        </is>
      </c>
      <c r="B34" s="7" t="n">
        <v>209565</v>
      </c>
      <c r="C34" s="7" t="n">
        <v>421502</v>
      </c>
    </row>
    <row r="35">
      <c r="A35" s="4" t="inlineStr">
        <is>
          <t>Others</t>
        </is>
      </c>
      <c r="B35" s="7" t="n">
        <v>124134370</v>
      </c>
      <c r="C35" s="7" t="n">
        <v>104183975</v>
      </c>
    </row>
    <row r="36">
      <c r="A36" s="4" t="inlineStr">
        <is>
          <t>Less: Allowance for credit losses</t>
        </is>
      </c>
      <c r="B36" s="7" t="n">
        <v>-8377578</v>
      </c>
      <c r="C36" s="7" t="n">
        <v>0</v>
      </c>
    </row>
    <row r="37">
      <c r="A37" s="4" t="inlineStr">
        <is>
          <t>Total</t>
        </is>
      </c>
      <c r="B37" s="5" t="n">
        <v>1933857025</v>
      </c>
      <c r="C37" s="5" t="n">
        <v>1573481940</v>
      </c>
    </row>
    <row r="38">
      <c r="A38" s="4" t="inlineStr">
        <is>
          <t>Maturity period of derivative</t>
        </is>
      </c>
      <c r="B38" s="4" t="inlineStr">
        <is>
          <t>12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PREPAYMENTS AND OTHER CURRENT ASSETS (Activity in the allowance for credit losses) (Details)</t>
        </is>
      </c>
      <c r="B1" s="2" t="inlineStr">
        <is>
          <t>9 Months Ended</t>
        </is>
      </c>
    </row>
    <row r="2">
      <c r="B2" s="2" t="inlineStr">
        <is>
          <t>Sep. 30, 2020CNY (¥)</t>
        </is>
      </c>
    </row>
    <row r="3">
      <c r="A3" s="3" t="inlineStr">
        <is>
          <t>Activity in the allowance for credit losses</t>
        </is>
      </c>
    </row>
    <row r="4">
      <c r="A4" s="4" t="inlineStr">
        <is>
          <t>Addition</t>
        </is>
      </c>
      <c r="B4" s="5" t="n">
        <v>4357578</v>
      </c>
    </row>
    <row r="5">
      <c r="A5" s="4" t="inlineStr">
        <is>
          <t>At end of period</t>
        </is>
      </c>
      <c r="B5" s="7" t="n">
        <v>8377578</v>
      </c>
    </row>
    <row r="6">
      <c r="A6" s="4" t="inlineStr">
        <is>
          <t>Adjustment | ASU No. 2016-13</t>
        </is>
      </c>
    </row>
    <row r="7">
      <c r="A7" s="3" t="inlineStr">
        <is>
          <t>Activity in the allowance for credit losses</t>
        </is>
      </c>
    </row>
    <row r="8">
      <c r="A8" s="4" t="inlineStr">
        <is>
          <t>At end of period</t>
        </is>
      </c>
      <c r="B8" s="5" t="n">
        <v>402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4" customWidth="1" min="5" max="5"/>
    <col width="24" customWidth="1" min="6" max="6"/>
    <col width="24" customWidth="1" min="7" max="7"/>
    <col width="21" customWidth="1" min="8" max="8"/>
    <col width="21" customWidth="1" min="9" max="9"/>
    <col width="14" customWidth="1" min="10" max="10"/>
    <col width="14" customWidth="1" min="11" max="11"/>
  </cols>
  <sheetData>
    <row r="1">
      <c r="A1" s="1" t="inlineStr">
        <is>
          <t>INVESTMENTS IN AFFILIATES AND OTHER EQUITY SECURITIES (Details)</t>
        </is>
      </c>
      <c r="B1" s="2" t="inlineStr">
        <is>
          <t>1 Months Ended</t>
        </is>
      </c>
      <c r="D1" s="2" t="inlineStr">
        <is>
          <t>3 Months Ended</t>
        </is>
      </c>
      <c r="E1" s="2" t="inlineStr">
        <is>
          <t>9 Months Ended</t>
        </is>
      </c>
      <c r="H1" s="2" t="inlineStr">
        <is>
          <t>12 Months Ended</t>
        </is>
      </c>
    </row>
    <row r="2">
      <c r="B2" s="2" t="inlineStr">
        <is>
          <t>Apr. 30, 2019CNY (¥)</t>
        </is>
      </c>
      <c r="C2" s="2" t="inlineStr">
        <is>
          <t>May 31, 2012CNY (¥)</t>
        </is>
      </c>
      <c r="D2" s="2" t="inlineStr">
        <is>
          <t>Sep. 30, 2020CNY (¥)</t>
        </is>
      </c>
      <c r="E2" s="2" t="inlineStr">
        <is>
          <t>Sep. 30, 2020CNY (¥)MWh</t>
        </is>
      </c>
      <c r="F2" s="2" t="inlineStr">
        <is>
          <t>Sep. 30, 2020USD ($)MWh</t>
        </is>
      </c>
      <c r="G2" s="2" t="inlineStr">
        <is>
          <t>Sep. 30, 2019CNY (¥)MWh</t>
        </is>
      </c>
      <c r="H2" s="2" t="inlineStr">
        <is>
          <t>Dec. 31, 2019CNY (¥)</t>
        </is>
      </c>
      <c r="I2" s="2" t="inlineStr">
        <is>
          <t>Dec. 31, 2018CNY (¥)</t>
        </is>
      </c>
      <c r="J2" s="2" t="inlineStr">
        <is>
          <t>Mar. 30, 2017</t>
        </is>
      </c>
      <c r="K2" s="2" t="inlineStr">
        <is>
          <t>Feb. 26, 2017</t>
        </is>
      </c>
    </row>
    <row r="3">
      <c r="A3" s="3" t="inlineStr">
        <is>
          <t>Schedule of Equity Method Investments [Line Items]</t>
        </is>
      </c>
    </row>
    <row r="4">
      <c r="A4" s="4" t="inlineStr">
        <is>
          <t>Equity in (loss)/income of affiliated companies</t>
        </is>
      </c>
      <c r="E4" s="5" t="n">
        <v>-72611681</v>
      </c>
      <c r="F4" s="6" t="n">
        <v>-10694545</v>
      </c>
      <c r="G4" s="5" t="n">
        <v>-80634774</v>
      </c>
    </row>
    <row r="5">
      <c r="A5" s="4" t="inlineStr">
        <is>
          <t>Percentage of equity interests acquired</t>
        </is>
      </c>
      <c r="C5" s="4" t="inlineStr">
        <is>
          <t>9.00%</t>
        </is>
      </c>
    </row>
    <row r="6">
      <c r="A6" s="4" t="inlineStr">
        <is>
          <t>Acquisitions of businesses and investments, net of cash acquired</t>
        </is>
      </c>
      <c r="C6" s="5" t="n">
        <v>7200000</v>
      </c>
    </row>
    <row r="7">
      <c r="A7" s="4" t="inlineStr">
        <is>
          <t>Net revenue</t>
        </is>
      </c>
      <c r="E7" s="7" t="n">
        <v>25704880250</v>
      </c>
      <c r="F7" s="7" t="n">
        <v>3785919679</v>
      </c>
      <c r="G7" s="7" t="n">
        <v>20216829408</v>
      </c>
    </row>
    <row r="8">
      <c r="A8" s="4" t="inlineStr">
        <is>
          <t>Equity Method Investment, Unrealized Intercompany Profit (Loss) Eliminated, Amount</t>
        </is>
      </c>
      <c r="F8" s="6" t="n">
        <v>328254</v>
      </c>
      <c r="H8" s="5" t="n">
        <v>5943014</v>
      </c>
    </row>
    <row r="9">
      <c r="A9" s="4" t="inlineStr">
        <is>
          <t>Payments for Other Fees</t>
        </is>
      </c>
      <c r="E9" s="7" t="n">
        <v>17106669</v>
      </c>
      <c r="G9" s="7" t="n">
        <v>17039923</v>
      </c>
    </row>
    <row r="10">
      <c r="A10" s="4" t="inlineStr">
        <is>
          <t>Equity Method Investments</t>
        </is>
      </c>
      <c r="D10" s="5" t="n">
        <v>164065791</v>
      </c>
      <c r="E10" s="7" t="n">
        <v>164065791</v>
      </c>
      <c r="H10" s="7" t="n">
        <v>250698341</v>
      </c>
    </row>
    <row r="11">
      <c r="A11" s="4" t="inlineStr">
        <is>
          <t>Equity Securities without Readily Determinable Fair Value, Amount</t>
        </is>
      </c>
      <c r="H11" s="7" t="n">
        <v>7200000</v>
      </c>
      <c r="I11" s="5" t="n">
        <v>7200000</v>
      </c>
    </row>
    <row r="12">
      <c r="A12" s="4" t="inlineStr">
        <is>
          <t>Proceeds from disposal of equity securities</t>
        </is>
      </c>
      <c r="D12" s="7" t="n">
        <v>7200000</v>
      </c>
    </row>
    <row r="13">
      <c r="A13" s="4" t="inlineStr">
        <is>
          <t>Jinko Power Co Ltd [Member]</t>
        </is>
      </c>
    </row>
    <row r="14">
      <c r="A14" s="3" t="inlineStr">
        <is>
          <t>Schedule of Equity Method Investments [Line Items]</t>
        </is>
      </c>
    </row>
    <row r="15">
      <c r="A15" s="4" t="inlineStr">
        <is>
          <t>Equity in (loss)/income of affiliated companies</t>
        </is>
      </c>
      <c r="E15" s="5" t="n">
        <v>71034618</v>
      </c>
      <c r="G15" s="5" t="n">
        <v>79278257</v>
      </c>
    </row>
    <row r="16">
      <c r="A16" s="4" t="inlineStr">
        <is>
          <t>capital injection to SSHC</t>
        </is>
      </c>
      <c r="B16" s="5" t="n">
        <v>295000000</v>
      </c>
    </row>
    <row r="17">
      <c r="A17" s="4" t="inlineStr">
        <is>
          <t>Percentage of Ownership</t>
        </is>
      </c>
      <c r="K17" s="4" t="inlineStr">
        <is>
          <t>50.00%</t>
        </is>
      </c>
    </row>
    <row r="18">
      <c r="A18" s="4" t="inlineStr">
        <is>
          <t>Equity Method Investment, Ownership Percentage</t>
        </is>
      </c>
      <c r="K18" s="4" t="inlineStr">
        <is>
          <t>50.00%</t>
        </is>
      </c>
    </row>
    <row r="19">
      <c r="A19" s="4" t="inlineStr">
        <is>
          <t>Quantity of Solar Modules Sold | MWh</t>
        </is>
      </c>
      <c r="E19" s="13" t="n">
        <v>32.3</v>
      </c>
      <c r="F19" s="13" t="n">
        <v>32.3</v>
      </c>
      <c r="G19" s="13" t="n">
        <v>64.40000000000001</v>
      </c>
    </row>
    <row r="20">
      <c r="A20" s="4" t="inlineStr">
        <is>
          <t>Net revenue</t>
        </is>
      </c>
      <c r="E20" s="5" t="n">
        <v>51200000</v>
      </c>
      <c r="G20" s="5" t="n">
        <v>144300000</v>
      </c>
    </row>
    <row r="21">
      <c r="A21" s="4" t="inlineStr">
        <is>
          <t>Sweihan Pv Power Company [Member]</t>
        </is>
      </c>
    </row>
    <row r="22">
      <c r="A22" s="3" t="inlineStr">
        <is>
          <t>Schedule of Equity Method Investments [Line Items]</t>
        </is>
      </c>
    </row>
    <row r="23">
      <c r="A23" s="4" t="inlineStr">
        <is>
          <t>Percentage of Ownership</t>
        </is>
      </c>
      <c r="K23" s="4" t="inlineStr">
        <is>
          <t>40.00%</t>
        </is>
      </c>
    </row>
    <row r="24">
      <c r="A24" s="4" t="inlineStr">
        <is>
          <t>Equity Method Investment, Ownership Percentage</t>
        </is>
      </c>
      <c r="K24" s="4" t="inlineStr">
        <is>
          <t>40.00%</t>
        </is>
      </c>
    </row>
    <row r="25">
      <c r="A25" s="4" t="inlineStr">
        <is>
          <t>Jinko-Tiansheng [Member]</t>
        </is>
      </c>
    </row>
    <row r="26">
      <c r="A26" s="3" t="inlineStr">
        <is>
          <t>Schedule of Equity Method Investments [Line Items]</t>
        </is>
      </c>
    </row>
    <row r="27">
      <c r="A27" s="4" t="inlineStr">
        <is>
          <t>Equity in (loss)/income of affiliated companies</t>
        </is>
      </c>
      <c r="E27" s="7" t="n">
        <v>1577063</v>
      </c>
      <c r="G27" s="7" t="n">
        <v>1356517</v>
      </c>
    </row>
    <row r="28">
      <c r="A28" s="4" t="inlineStr">
        <is>
          <t>Percentage of Ownership</t>
        </is>
      </c>
      <c r="J28" s="4" t="inlineStr">
        <is>
          <t>30.00%</t>
        </is>
      </c>
    </row>
    <row r="29">
      <c r="A29" s="4" t="inlineStr">
        <is>
          <t>Equity Method Investment, Ownership Percentage</t>
        </is>
      </c>
      <c r="J29" s="4" t="inlineStr">
        <is>
          <t>30.00%</t>
        </is>
      </c>
    </row>
    <row r="30">
      <c r="A30" s="4" t="inlineStr">
        <is>
          <t>Equity Method Investment, Unrealized Intercompany Profit (Loss) Eliminated, Amount</t>
        </is>
      </c>
      <c r="E30" s="7" t="n">
        <v>1229759</v>
      </c>
      <c r="G30" s="7" t="n">
        <v>188778</v>
      </c>
    </row>
    <row r="31">
      <c r="A31" s="4" t="inlineStr">
        <is>
          <t>Payments for Other Fees</t>
        </is>
      </c>
      <c r="E31" s="7" t="n">
        <v>17106669</v>
      </c>
      <c r="G31" s="5" t="n">
        <v>17039923</v>
      </c>
    </row>
    <row r="32">
      <c r="A32" s="4" t="inlineStr">
        <is>
          <t>Equity Method Investments</t>
        </is>
      </c>
      <c r="D32" s="5" t="n">
        <v>9316124</v>
      </c>
      <c r="E32" s="5" t="n">
        <v>9316124</v>
      </c>
      <c r="H32" s="5" t="n">
        <v>12122946</v>
      </c>
    </row>
  </sheetData>
  <mergeCells count="3">
    <mergeCell ref="A1:A2"/>
    <mergeCell ref="B1:C1"/>
    <mergeCell ref="E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s>
  <sheetData>
    <row r="1">
      <c r="A1" s="1" t="inlineStr">
        <is>
          <t>PROPERTY, PLANT AND EQUIPMENT, NET (Details)</t>
        </is>
      </c>
      <c r="B1" s="2" t="inlineStr">
        <is>
          <t>9 Months Ended</t>
        </is>
      </c>
    </row>
    <row r="2">
      <c r="B2" s="2" t="inlineStr">
        <is>
          <t>Sep. 30, 2020CNY (¥)</t>
        </is>
      </c>
      <c r="C2" s="2" t="inlineStr">
        <is>
          <t>Sep. 30, 2020USD ($)</t>
        </is>
      </c>
      <c r="D2" s="2" t="inlineStr">
        <is>
          <t>Sep. 30, 2019CNY (¥)</t>
        </is>
      </c>
      <c r="E2" s="2" t="inlineStr">
        <is>
          <t>Sep. 30, 2020USD ($)</t>
        </is>
      </c>
      <c r="F2" s="2" t="inlineStr">
        <is>
          <t>Dec. 31, 2019CNY (¥)</t>
        </is>
      </c>
    </row>
    <row r="3">
      <c r="A3" s="3" t="inlineStr">
        <is>
          <t>Property, Plant and Equipment [Line Items]</t>
        </is>
      </c>
    </row>
    <row r="4">
      <c r="A4" s="4" t="inlineStr">
        <is>
          <t>Property and equipment</t>
        </is>
      </c>
      <c r="B4" s="5" t="n">
        <v>15224122927</v>
      </c>
      <c r="F4" s="5" t="n">
        <v>12899352492</v>
      </c>
    </row>
    <row r="5">
      <c r="A5" s="4" t="inlineStr">
        <is>
          <t>Less: Accumulated depreciation</t>
        </is>
      </c>
      <c r="B5" s="7" t="n">
        <v>-3968429679</v>
      </c>
      <c r="F5" s="7" t="n">
        <v>-3497199736</v>
      </c>
    </row>
    <row r="6">
      <c r="A6" s="4" t="inlineStr">
        <is>
          <t>Subtotal</t>
        </is>
      </c>
      <c r="B6" s="7" t="n">
        <v>11255693248</v>
      </c>
      <c r="F6" s="7" t="n">
        <v>9402152756</v>
      </c>
    </row>
    <row r="7">
      <c r="A7" s="4" t="inlineStr">
        <is>
          <t>Construction in progress</t>
        </is>
      </c>
      <c r="B7" s="7" t="n">
        <v>463208430</v>
      </c>
      <c r="F7" s="7" t="n">
        <v>806051793</v>
      </c>
    </row>
    <row r="8">
      <c r="A8" s="4" t="inlineStr">
        <is>
          <t>Net Value</t>
        </is>
      </c>
      <c r="B8" s="7" t="n">
        <v>11718901678</v>
      </c>
      <c r="E8" s="6" t="n">
        <v>1726007670</v>
      </c>
      <c r="F8" s="7" t="n">
        <v>10208204549</v>
      </c>
    </row>
    <row r="9">
      <c r="A9" s="4" t="inlineStr">
        <is>
          <t>Depreciation of property, plant and equipment</t>
        </is>
      </c>
      <c r="B9" s="7" t="n">
        <v>829024579</v>
      </c>
      <c r="C9" s="6" t="n">
        <v>122102124</v>
      </c>
      <c r="D9" s="5" t="n">
        <v>495527422</v>
      </c>
    </row>
    <row r="10">
      <c r="A10" s="4" t="inlineStr">
        <is>
          <t>Receivables Related To Disposal Of Property, Plant And Equipment</t>
        </is>
      </c>
      <c r="B10" s="7" t="n">
        <v>252017429</v>
      </c>
      <c r="D10" s="7" t="n">
        <v>219113064</v>
      </c>
    </row>
    <row r="11">
      <c r="A11" s="4" t="inlineStr">
        <is>
          <t>Gain (Loss) on Disposition of Property Plant Equipment</t>
        </is>
      </c>
      <c r="B11" s="7" t="n">
        <v>-198102332</v>
      </c>
      <c r="C11" s="6" t="n">
        <v>-29177320</v>
      </c>
      <c r="D11" s="7" t="n">
        <v>-50992923</v>
      </c>
    </row>
    <row r="12">
      <c r="A12" s="4" t="inlineStr">
        <is>
          <t>Property, plant and equipment impairment</t>
        </is>
      </c>
      <c r="B12" s="7" t="n">
        <v>0</v>
      </c>
      <c r="D12" s="5" t="n">
        <v>0</v>
      </c>
    </row>
    <row r="13">
      <c r="A13" s="4" t="inlineStr">
        <is>
          <t>Pledged property, plant and equipment</t>
        </is>
      </c>
      <c r="B13" s="7" t="n">
        <v>2658989941</v>
      </c>
      <c r="F13" s="7" t="n">
        <v>2158435628</v>
      </c>
    </row>
    <row r="14">
      <c r="A14" s="4" t="inlineStr">
        <is>
          <t>Buildings [Member]</t>
        </is>
      </c>
    </row>
    <row r="15">
      <c r="A15" s="3" t="inlineStr">
        <is>
          <t>Property, Plant and Equipment [Line Items]</t>
        </is>
      </c>
    </row>
    <row r="16">
      <c r="A16" s="4" t="inlineStr">
        <is>
          <t>Property and equipment</t>
        </is>
      </c>
      <c r="B16" s="7" t="n">
        <v>4225328131</v>
      </c>
      <c r="F16" s="7" t="n">
        <v>3567558224</v>
      </c>
    </row>
    <row r="17">
      <c r="A17" s="4" t="inlineStr">
        <is>
          <t>Machinery and equipment [Member]</t>
        </is>
      </c>
    </row>
    <row r="18">
      <c r="A18" s="3" t="inlineStr">
        <is>
          <t>Property, Plant and Equipment [Line Items]</t>
        </is>
      </c>
    </row>
    <row r="19">
      <c r="A19" s="4" t="inlineStr">
        <is>
          <t>Property and equipment</t>
        </is>
      </c>
      <c r="B19" s="7" t="n">
        <v>10292909248</v>
      </c>
      <c r="F19" s="7" t="n">
        <v>8785627088</v>
      </c>
    </row>
    <row r="20">
      <c r="A20" s="4" t="inlineStr">
        <is>
          <t>Motor vehicles [Member]</t>
        </is>
      </c>
    </row>
    <row r="21">
      <c r="A21" s="3" t="inlineStr">
        <is>
          <t>Property, Plant and Equipment [Line Items]</t>
        </is>
      </c>
    </row>
    <row r="22">
      <c r="A22" s="4" t="inlineStr">
        <is>
          <t>Property and equipment</t>
        </is>
      </c>
      <c r="B22" s="7" t="n">
        <v>66319517</v>
      </c>
      <c r="F22" s="7" t="n">
        <v>45116481</v>
      </c>
    </row>
    <row r="23">
      <c r="A23" s="4" t="inlineStr">
        <is>
          <t>Furniture, fixture and office equipment [Member]</t>
        </is>
      </c>
    </row>
    <row r="24">
      <c r="A24" s="3" t="inlineStr">
        <is>
          <t>Property, Plant and Equipment [Line Items]</t>
        </is>
      </c>
    </row>
    <row r="25">
      <c r="A25" s="4" t="inlineStr">
        <is>
          <t>Property and equipment</t>
        </is>
      </c>
      <c r="B25" s="5" t="n">
        <v>639566031</v>
      </c>
      <c r="F25" s="5" t="n">
        <v>5010506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0</t>
        </is>
      </c>
    </row>
    <row r="3">
      <c r="A3" s="3" t="inlineStr">
        <is>
          <t>ORGANIZATION AND NATURE OF OPERATIONS</t>
        </is>
      </c>
    </row>
    <row r="4">
      <c r="A4" s="4" t="inlineStr">
        <is>
          <t>ORGANIZATION AND NATURE OF OPERATIONS</t>
        </is>
      </c>
      <c r="B4" s="4" t="inlineStr">
        <is>
          <t>1. ORGANIZATION AND NATURE OF OPERATIONS JinkoSolar Holding Co., Ltd. (the "Company" or "JinkoSolar Holding")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as well as developing commercial solar power projects. The following table sets forth information concerning the Company’s major subsidiaries as of September 30, 2020: ​ ​ ​ ​ ​ ​ ​ ​ ​ ​ Date of ​ ​ ​ Incorporation Place of Percentage ​ Subsidiaries /Acquisition Incorporation of ownership ​ ​ ​ ​ ​ ​ ​ ​ ​ JinkoSolar Investment Limited. (“Paker”) November 10, 2006 Hong Kong 100 % ​ ​ Jinko Solar Co., Ltd. (“Jiangxi Jinko”) December 13, 2006 PRC 100 % ​ ​ Zhejiang Jinko Solar Co., Ltd.("Zhejiang Jinko") August 2, 2006 PRC 100 % ​ ​ Jinko Solar Import and Export Co., Ltd. ("Jinko Import and Export") December 24, 2009 PRC 100 % ​ ​ JinkoSolar GmbH (“Jinko GmbH”) April 1, 2010 Germany 100 % ​ ​ Zhejiang Jinko Solar Trading Co., Ltd.("Zhejiang Trading") June 13, 2010 PRC 100 % ​ ​ Xinjiang Jinko Solar Co., Ltd. (“Xinjiang Jinko”) May 30, 2016 PRC 100 % ​ ​ Yuhuan Jinko Solar Co., Ltd.("Yuhuan Jinko") July 29, 2016 PRC 100 % ​ ​ JinkoSolar (U.S.) Inc. ("Jinko US") August 19, 2010 USA 100 % ​ ​ Jiangxi Photovoltaic Materials Co., Ltd. ("Jiangxi Materials") December 1, 2010 PRC 100 % ​ ​ JinkoSolar (Switzerland) AG(“Jinko Switzerland”) May 3, 2011 Switzerland 100 % ​ ​ JinkoSolar (US) Holding Inc.(“Jinko US Holding”) June 7, 2011 USA 100 % ​ ​ JinkoSolar Italy S.R.L. (“Jinko Italy”) July 8, 2011 Italy 100 % ​ ​ Jinko Solar Canada Co., Ltd. (“Jinko Canada”) November 18, 2011 Canada 100 % ​ ​ Jinko Solar Australia Holdings Co. Pty Ltd. (“Jinko Australia”) December 7, 2011 Australia 100 % ​ ​ Jinko Solar Japan K.K. (“JinkoSolar Japan”) May 21, 2012 Japan 100 % ​ ​ ​ ​ ​ ​ ​ ​ ​ ​ Date of ​ ​ ​ Incorporation Place of Percentage ​ Subsidiaries /Acquisition Incorporation of ownership ​ ​ ​ ​ ​ ​ ​ ​ ​ JinkoSolar Power Engineering Group Limited. (“JinkoSolar Power”) November 12, 2013 Cayman 100 % ​ ​ JinkoSolar WWG Investment Co., Ltd. (“WWG Investment”) April 8, 2014 Cayman 100 % ​ ​ JinkoSolar Comércio do Brazil Ltd. (“JinkoSolar Brazil”) January 14, 2014 Brazil 100 % ​ ​ Projinko Solar Portugal Unipessoal LDA. (“JinkoSolar Portugal”) February 20, 2014 Portugal 100 % ​ ​ JinkoSolar Mexico S.DE R.L. DE C.V. (“JinkoSolar Mexico”) February 25, 2014 Mexico 100 % ​ ​ Jinko Solar Technology SDN.BHD. (“JinkoSolar Malaysia”) January 21, 2015 Malaysia 100 % ​ ​ Jinko Huineng Technology Services Co., Ltd. July 14, 2015 PRC 100 % ​ ​ Jinko Huineng (Zhejiang) Solar Technology Services Co., Ltd. July 29, 2015 PRC 100 % ​ ​ JinkoSolar Enerji Teknolojileri Anonlm Sirketi April 13, 2017 Turkey 100 % ​ ​ Jinko Solar Sweihan (HK) Limited. October 4, 2016 Hong Kong 100 % ​ ​ Jinko Solar (Shanghai) Management Co., Ltd July 25, 2012 PRC 100 % ​ ​ JinkoSolar Trading Privated Limited. February 6, 2017 India 100 % ​ ​ JinkoSolar LATAM Holding Limited. August 22, 2017 Hong Kong 100 % ​ ​ JinkoSolar Middle East DMCC November 6, 2016 Emirates 100 % ​ ​ Jinko Power International (Hongkong) Limited. July 10, 2015 Hong Kong 100 % ​ ​ JinkoSolar International Development Limited. August 28, 2015 Hong Kong 100 % ​ ​ Jinkosolar Household PV System Ltd. January 12, 2015 BVI 100 % ​ ​ Canton Best Limited(“Canton Best BVI”) September 16, 2013 BVI 100 % ​ ​ Wide Wealth Group Holding Limited.(“Wide Wealth Hong Kong”) June 11, 2012 Hong Kong 100 % ​ ​ Jiaxing Jinko Photovoltaic System Development Co., Ltd. ​ December 26, 2016 ​ PRC ​ 100 % ​ ​ ​ ​ ​ ​ ​ ​ JinkoSolar (U.S.) Industries Inc. November 16, 2017 USA 100 % ​ ​ Poyang Ruilixin Information Technology Co., Ltd. December 19, 2017 PRC 100 % ​ ​ JinkoSolar Technology (Haining) Co., Ltd. ("Haining Jinko") ​ December 15, 2017 ​ PRC ​ 71 % ​ ​ ​ ​ ​ ​ ​ ​ Jinko Solar Korea Co., Ltd. ​ December 3, 2018 ​ Korea ​ 100 % ​ ​ ​ ​ ​ ​ ​ ​ JinkoSolar (Sichuan) Co., Ltd. ("Jinko Sichuan") ​ February 18, 2019 ​ PRC ​ 70 % ​ ​ ​ ​ ​ ​ ​ ​ JinkoSolar (Vietnam) Co., Ltd. ​ September 26, 2019 ​ Vietnam ​ 100 % ​ ​ ​ ​ ​ ​ ​ ​ JinkoSolar (Qinghai) Co., Ltd. ​ April 3, 2019 ​ PRC ​ 55 % ​ ​ ​ ​ ​ ​ ​ ​ Jinko PV Material Supply SDN. BHD ​ December 6, 2019 ​ Malaysia ​ 100 % ​ ​ ​ ​ ​ ​ ​ ​ JinkoSolar (Chuzhou) Co., Ltd. ("Jinko Chuzhou") ​ November 26, 2019 ​ PRC ​ 55 % ​ ​ ​ ​ ​ ​ ​ ​ JinkoSolar (Yiwu) Co., Ltd. ("Jinko Yiwu") ​ September 19, 2019 ​ PRC ​ 55 % ​ ​ ​ ​ ​ ​ ​ ​ ShangRao JinkoSolar Technology Limited.(“Jinko Shangrao”) ​ April 17, 2020 ​ PRC ​ 55 % ​ ​ ​ ​ ​ ​ ​ ​ Rui Xu Co., Ltd. (“Rui Xu”) ​ July 24, 2019 ​ PRC ​ 100 % (i) In the fourth quarter of 2016, JinkoSolar Technology Limited (formally known as Paker Technology Limited) disposed of Zhejiang Jinko Financial Leasing Co., Ltd for a consideration of RMB183.0 million (USD26.4 million). Loss on the disposal amounted to RMB15.2 million (USD2.2 million) was recognized. Consideration associated with the transaction amounted to RMB128.1 million and RMB41.8 million was collected in the nine months ended September 30, 2019 and 2020,respectively. (ii) In the fourth quarter of 2018, the Group disposed of Jinko Solar Investment (Pty) Ltd and its subsidiary Jinko Solar Pty Ltd. (“JinkoSolar South Africa”) with the consideration of RMB1 to a third party buyer. Loss on the disposal amounted to RMB20.3 thousand was recognized. Consideration associated with the transaction was collected in full in the nine months ended September 30, 2020. (iii) In the third quarter of 2018, the Group and JinkoPower jointly invested in and established an entity named Poyang Luohong Power Co., Ltd. (“Poyang Luohong”), which develops and operates solar power project in Shangrao, Jiangxi Province. Cash capital injection with the amount of RMB98 million have been made by JinkoPower at the end of 2018. The Group held 51% equity interests of Poyang Luohong and consolidated such entity in its financial statements. In the fourth quarter of 2019, the Group disposed of 51% equity interest in Poyang Luohong to an independent third party buyer with the consideration of RMB99.8 million (US$ 14.3 million). Gain on the disposal amounted to RMB19.9 million (US$ 2.9 million) was recognized. The disposal gain was mainly resulted from the recognition of the un-realized profit generated from the module sales transactions between the Group and Poyang Luohong before the disposal with the amount of RMB19.9 million. Consideration associated with the transaction was collected in full in 2019. Upon the disposal, the non-controlling interests related to Poyang Luohong with the carrying amount of RMB 97.8 million was eliminated. (iv) In the second and third quarter of 2018, government background companies made capital injection with an amount of RMB 517.0 million into Haining Jinko. In the third quarter of 2019, to support development of local enterprise, government background funds of Zhejiang province made investment into Haining Jinko by capital injection through a limited partnership established together with Zhejiang Jinko. The total capital injection received from the government funds in the year of 2019 amounted to RMB 845.8 million. The Group's percentage of ownership in Haining Jinko was 71% as at September 30, 2020. Haining Jinko was founded by the Group in 2017 and is principally engaged in the production of photovoltaic products, such as solar modules and cells, for intercompany sales within the Group. ( v (vi) In the fourth quarter of 2019, Jiangxi Jinko, together with a government background fund, established Jinko Chuzhou. Cash capital injections with an aggregate amount of RMB550 million and RMB850 million had been made by the non-controlling shareholder as of December 31, 2019 and September 30, 2020. The Group owns 55% equity interest in Jinko Chuzhou and consolidated such entity in its financial statements. Jinko Chuzhou is principally engaged in the production of solar modules for intercompany sales within the Group. In the third quarter of 2020, the non-controlling interest arrangement was settled in return for a loan liability pursuant to a supplementary investment agreement between the Group and the government background fund (Note 19). (vii) In the fourth quarter of 2019, Jiangxi Jinko, together with government background funds, established Jinko Yiwu. Cash capital injections with an aggregate amount of RMB400 million and RMB765 million had been made by the non-controlling shareholders as of December 31, 2019 and September 30, 2020. The Group owns 55% equity interest in Jinko Yiwu and consolidated such entity in its financial statements. Jinko Yiwu is principally engaged in the production of solar modules for intercompany sales within the Group. In the third quarter of 2020, the non-controlling interest arrangement was settled in return for a loan liability pursuant to a supplementary investment agreement between the Group and government background funds (Note 19). (viii) In the second quarter of 2020, Jiangxi Jinko, together with a government background fund, established Jinko Shangrao. Cash capital injections with an aggregate amount of RMB2,000 million had been made by the government fund as of September 30, 2020. The group owns 55% equity interest in Jinko Shangrao and consolidated such entity in its financial statements. Shangrao Jinko is principally engaged in the production of photovoltaic products, such as solar modules and cells (Note 19). (ix) In the second quarter of 2020, Jiangxi Materials acquired Rui Xu with a consideration of RMB 20 million. Rui Xu is principally engaged in the production of photovoltaic consumable material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JECT ASSETS, NET (Schedule of Project Assets and Related Accumulated Depreciation) (Details)</t>
        </is>
      </c>
      <c r="B1" s="2" t="inlineStr">
        <is>
          <t>Sep. 30, 2020CNY (¥)</t>
        </is>
      </c>
      <c r="C1" s="2" t="inlineStr">
        <is>
          <t>Sep. 30, 2020USD ($)</t>
        </is>
      </c>
      <c r="D1" s="2" t="inlineStr">
        <is>
          <t>Dec. 31, 2019CNY (¥)</t>
        </is>
      </c>
    </row>
    <row r="2">
      <c r="A2" s="3" t="inlineStr">
        <is>
          <t>PROJECT ASSETS, NET</t>
        </is>
      </c>
    </row>
    <row r="3">
      <c r="A3" s="4" t="inlineStr">
        <is>
          <t>Completed</t>
        </is>
      </c>
      <c r="B3" s="5" t="n">
        <v>738290883</v>
      </c>
      <c r="D3" s="5" t="n">
        <v>747152262</v>
      </c>
    </row>
    <row r="4">
      <c r="A4" s="4" t="inlineStr">
        <is>
          <t>Under construction</t>
        </is>
      </c>
      <c r="B4" s="7" t="n">
        <v>85400731</v>
      </c>
      <c r="D4" s="7" t="n">
        <v>77241880</v>
      </c>
    </row>
    <row r="5">
      <c r="A5" s="4" t="inlineStr">
        <is>
          <t>Project assets, gross</t>
        </is>
      </c>
      <c r="B5" s="7" t="n">
        <v>823691614</v>
      </c>
      <c r="D5" s="7" t="n">
        <v>824394142</v>
      </c>
    </row>
    <row r="6">
      <c r="A6" s="4" t="inlineStr">
        <is>
          <t>Less: Accumulated depreciation</t>
        </is>
      </c>
      <c r="B6" s="7" t="n">
        <v>-50640577</v>
      </c>
      <c r="D6" s="7" t="n">
        <v>-26151013</v>
      </c>
    </row>
    <row r="7">
      <c r="A7" s="4" t="inlineStr">
        <is>
          <t>Project Assets, net</t>
        </is>
      </c>
      <c r="B7" s="5" t="n">
        <v>773051037</v>
      </c>
      <c r="C7" s="6" t="n">
        <v>113858112</v>
      </c>
      <c r="D7" s="5" t="n">
        <v>7982431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 width="19" customWidth="1" min="7" max="7"/>
  </cols>
  <sheetData>
    <row r="1">
      <c r="A1" s="1" t="inlineStr">
        <is>
          <t>PROJECT ASSETS, NET (Details)</t>
        </is>
      </c>
      <c r="B1" s="2" t="inlineStr">
        <is>
          <t>9 Months Ended</t>
        </is>
      </c>
      <c r="E1" s="2" t="inlineStr">
        <is>
          <t>12 Months Ended</t>
        </is>
      </c>
    </row>
    <row r="2">
      <c r="B2" s="2" t="inlineStr">
        <is>
          <t>Sep. 30, 2020CNY (¥)</t>
        </is>
      </c>
      <c r="C2" s="2" t="inlineStr">
        <is>
          <t>Sep. 30, 2020USD ($)</t>
        </is>
      </c>
      <c r="D2" s="2" t="inlineStr">
        <is>
          <t>Sep. 30, 2019CNY (¥)</t>
        </is>
      </c>
      <c r="E2" s="2" t="inlineStr">
        <is>
          <t>Dec. 31, 2019CNY (¥)</t>
        </is>
      </c>
      <c r="F2" s="2" t="inlineStr">
        <is>
          <t>Dec. 31, 2019USD ($)</t>
        </is>
      </c>
      <c r="G2" s="2" t="inlineStr">
        <is>
          <t>Nov. 30, 2019Plant</t>
        </is>
      </c>
    </row>
    <row r="3">
      <c r="A3" s="4" t="inlineStr">
        <is>
          <t>Equity Method Investment, Realized Gain (Loss) on Disposal</t>
        </is>
      </c>
      <c r="E3" s="5" t="n">
        <v>19900000</v>
      </c>
      <c r="F3" s="6" t="n">
        <v>2900000</v>
      </c>
    </row>
    <row r="4">
      <c r="A4" s="4" t="inlineStr">
        <is>
          <t>Equity Method Investment, Amount Sold</t>
        </is>
      </c>
      <c r="E4" s="7" t="n">
        <v>99800000</v>
      </c>
    </row>
    <row r="5">
      <c r="A5" s="4" t="inlineStr">
        <is>
          <t>Number of solar power plants held for sale | Plant</t>
        </is>
      </c>
      <c r="G5" s="7" t="n">
        <v>2</v>
      </c>
    </row>
    <row r="6">
      <c r="A6" s="4" t="inlineStr">
        <is>
          <t>Revenues</t>
        </is>
      </c>
      <c r="B6" s="5" t="n">
        <v>25704880250</v>
      </c>
      <c r="C6" s="6" t="n">
        <v>3785919679</v>
      </c>
      <c r="D6" s="5" t="n">
        <v>20216829408</v>
      </c>
    </row>
    <row r="7">
      <c r="A7" s="4" t="inlineStr">
        <is>
          <t>Project Asset, External Sales</t>
        </is>
      </c>
      <c r="E7" s="5" t="n">
        <v>1007302819</v>
      </c>
    </row>
    <row r="8">
      <c r="A8" s="4" t="inlineStr">
        <is>
          <t>Depreciation expenses of project assets</t>
        </is>
      </c>
      <c r="B8" s="7" t="n">
        <v>24489564</v>
      </c>
      <c r="C8" s="6" t="n">
        <v>3606923</v>
      </c>
      <c r="D8" s="7" t="n">
        <v>13065580</v>
      </c>
    </row>
    <row r="9">
      <c r="A9" s="4" t="inlineStr">
        <is>
          <t>Electricity, Generation [Member] | Capitalized Project Costs [Member]</t>
        </is>
      </c>
    </row>
    <row r="10">
      <c r="A10" s="4" t="inlineStr">
        <is>
          <t>Revenues</t>
        </is>
      </c>
      <c r="B10" s="5" t="n">
        <v>8385752</v>
      </c>
      <c r="D10" s="5" t="n">
        <v>50736268</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s>
  <sheetData>
    <row r="1">
      <c r="A1" s="1" t="inlineStr">
        <is>
          <t>LAND USE RIGHTS, NET (Details)</t>
        </is>
      </c>
      <c r="B1" s="2" t="inlineStr">
        <is>
          <t>9 Months Ended</t>
        </is>
      </c>
    </row>
    <row r="2">
      <c r="B2" s="2" t="inlineStr">
        <is>
          <t>Sep. 30, 2020CNY (¥)</t>
        </is>
      </c>
      <c r="C2" s="2" t="inlineStr">
        <is>
          <t>Sep. 30, 2020USD ($)</t>
        </is>
      </c>
      <c r="D2" s="2" t="inlineStr">
        <is>
          <t>Sep. 30, 2019CNY (¥)</t>
        </is>
      </c>
      <c r="E2" s="2" t="inlineStr">
        <is>
          <t>Sep. 30, 2020USD ($)</t>
        </is>
      </c>
      <c r="F2" s="2" t="inlineStr">
        <is>
          <t>Dec. 31, 2019CNY (¥)</t>
        </is>
      </c>
    </row>
    <row r="3">
      <c r="A3" s="3" t="inlineStr">
        <is>
          <t>Finite-Lived Intangible Assets [Line Items]</t>
        </is>
      </c>
    </row>
    <row r="4">
      <c r="A4" s="4" t="inlineStr">
        <is>
          <t>Land use rights</t>
        </is>
      </c>
      <c r="B4" s="5" t="n">
        <v>803501300</v>
      </c>
      <c r="F4" s="5" t="n">
        <v>674173731</v>
      </c>
    </row>
    <row r="5">
      <c r="A5" s="4" t="inlineStr">
        <is>
          <t>Less: accumulated amortization</t>
        </is>
      </c>
      <c r="B5" s="7" t="n">
        <v>-86023897</v>
      </c>
      <c r="F5" s="7" t="n">
        <v>-76251281</v>
      </c>
    </row>
    <row r="6">
      <c r="A6" s="4" t="inlineStr">
        <is>
          <t>Land use rights, net</t>
        </is>
      </c>
      <c r="B6" s="7" t="n">
        <v>717477403</v>
      </c>
      <c r="E6" s="6" t="n">
        <v>105673000</v>
      </c>
      <c r="F6" s="7" t="n">
        <v>597922450</v>
      </c>
    </row>
    <row r="7">
      <c r="A7" s="4" t="inlineStr">
        <is>
          <t>Amortization of land use rights</t>
        </is>
      </c>
      <c r="B7" s="7" t="n">
        <v>10743344</v>
      </c>
      <c r="C7" s="6" t="n">
        <v>1582324</v>
      </c>
      <c r="D7" s="5" t="n">
        <v>8907738</v>
      </c>
    </row>
    <row r="8">
      <c r="A8" s="4" t="inlineStr">
        <is>
          <t>Estimated future amortization expense</t>
        </is>
      </c>
      <c r="B8" s="7" t="n">
        <v>14324458</v>
      </c>
    </row>
    <row r="9">
      <c r="A9" s="4" t="inlineStr">
        <is>
          <t>Land use rights pledged</t>
        </is>
      </c>
      <c r="B9" s="7" t="n">
        <v>282742943</v>
      </c>
      <c r="F9" s="5" t="n">
        <v>171927583</v>
      </c>
    </row>
    <row r="10">
      <c r="A10" s="4" t="inlineStr">
        <is>
          <t>Gain on disposal of land use right</t>
        </is>
      </c>
      <c r="B10" s="5" t="n">
        <v>174477</v>
      </c>
      <c r="C10" s="6" t="n">
        <v>25698</v>
      </c>
      <c r="D10" s="5" t="n">
        <v>0</v>
      </c>
    </row>
    <row r="11">
      <c r="A11" s="4" t="inlineStr">
        <is>
          <t>Minimum [Member]</t>
        </is>
      </c>
    </row>
    <row r="12">
      <c r="A12" s="3" t="inlineStr">
        <is>
          <t>Finite-Lived Intangible Assets [Line Items]</t>
        </is>
      </c>
    </row>
    <row r="13">
      <c r="A13" s="4" t="inlineStr">
        <is>
          <t>Period of land use rights</t>
        </is>
      </c>
      <c r="B13" s="4" t="inlineStr">
        <is>
          <t>50 years</t>
        </is>
      </c>
      <c r="C13" s="4" t="inlineStr">
        <is>
          <t>50 years</t>
        </is>
      </c>
    </row>
    <row r="14">
      <c r="A14" s="4" t="inlineStr">
        <is>
          <t>Maximum [Member]</t>
        </is>
      </c>
    </row>
    <row r="15">
      <c r="A15" s="3" t="inlineStr">
        <is>
          <t>Finite-Lived Intangible Assets [Line Items]</t>
        </is>
      </c>
    </row>
    <row r="16">
      <c r="A16" s="4" t="inlineStr">
        <is>
          <t>Period of land use rights</t>
        </is>
      </c>
      <c r="B16" s="4" t="inlineStr">
        <is>
          <t>70 years</t>
        </is>
      </c>
      <c r="C16" s="4" t="inlineStr">
        <is>
          <t>70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 width="21" customWidth="1" min="6" max="6"/>
  </cols>
  <sheetData>
    <row r="1">
      <c r="A1" s="1" t="inlineStr">
        <is>
          <t>INTANGIBLE ASSETS, NET (Details)</t>
        </is>
      </c>
      <c r="B1" s="2" t="inlineStr">
        <is>
          <t>9 Months Ended</t>
        </is>
      </c>
    </row>
    <row r="2">
      <c r="B2" s="2" t="inlineStr">
        <is>
          <t>Sep. 30, 2020CNY (¥)</t>
        </is>
      </c>
      <c r="C2" s="2" t="inlineStr">
        <is>
          <t>Sep. 30, 2020USD ($)</t>
        </is>
      </c>
      <c r="D2" s="2" t="inlineStr">
        <is>
          <t>Sep. 30, 2019CNY (¥)</t>
        </is>
      </c>
      <c r="E2" s="2" t="inlineStr">
        <is>
          <t>Sep. 30, 2020USD ($)</t>
        </is>
      </c>
      <c r="F2" s="2" t="inlineStr">
        <is>
          <t>Dec. 31, 2019CNY (¥)</t>
        </is>
      </c>
    </row>
    <row r="3">
      <c r="A3" s="3" t="inlineStr">
        <is>
          <t>Finite-Lived Intangible Assets [Line Items]</t>
        </is>
      </c>
    </row>
    <row r="4">
      <c r="A4" s="4" t="inlineStr">
        <is>
          <t>Less: accumulated amortization</t>
        </is>
      </c>
      <c r="B4" s="5" t="n">
        <v>-29974377</v>
      </c>
      <c r="F4" s="5" t="n">
        <v>-22234024</v>
      </c>
    </row>
    <row r="5">
      <c r="A5" s="4" t="inlineStr">
        <is>
          <t>Intangible assets, net</t>
        </is>
      </c>
      <c r="B5" s="7" t="n">
        <v>36746443</v>
      </c>
      <c r="E5" s="6" t="n">
        <v>5412166</v>
      </c>
      <c r="F5" s="7" t="n">
        <v>36395056</v>
      </c>
    </row>
    <row r="6">
      <c r="A6" s="4" t="inlineStr">
        <is>
          <t>Amortization of intangible assets</t>
        </is>
      </c>
      <c r="B6" s="7" t="n">
        <v>7929021</v>
      </c>
      <c r="C6" s="6" t="n">
        <v>1167819</v>
      </c>
      <c r="D6" s="5" t="n">
        <v>5069342</v>
      </c>
    </row>
    <row r="7">
      <c r="A7" s="4" t="inlineStr">
        <is>
          <t>Trademark [Member]</t>
        </is>
      </c>
    </row>
    <row r="8">
      <c r="A8" s="3" t="inlineStr">
        <is>
          <t>Finite-Lived Intangible Assets [Line Items]</t>
        </is>
      </c>
    </row>
    <row r="9">
      <c r="A9" s="4" t="inlineStr">
        <is>
          <t>Intangible assets, gross</t>
        </is>
      </c>
      <c r="B9" s="7" t="n">
        <v>6980513</v>
      </c>
      <c r="F9" s="7" t="n">
        <v>4653340</v>
      </c>
    </row>
    <row r="10">
      <c r="A10" s="4" t="inlineStr">
        <is>
          <t>Computer software [Member]</t>
        </is>
      </c>
    </row>
    <row r="11">
      <c r="A11" s="3" t="inlineStr">
        <is>
          <t>Finite-Lived Intangible Assets [Line Items]</t>
        </is>
      </c>
    </row>
    <row r="12">
      <c r="A12" s="4" t="inlineStr">
        <is>
          <t>Intangible assets, gross</t>
        </is>
      </c>
      <c r="B12" s="5" t="n">
        <v>59740307</v>
      </c>
      <c r="F12" s="5" t="n">
        <v>5397574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OTHER ASSETS - THIRD PARTIES (Details)</t>
        </is>
      </c>
      <c r="B1" s="2" t="inlineStr">
        <is>
          <t>Sep. 30, 2020CNY (¥)</t>
        </is>
      </c>
      <c r="C1" s="2" t="inlineStr">
        <is>
          <t>Sep. 30, 2020USD ($)</t>
        </is>
      </c>
      <c r="D1" s="2" t="inlineStr">
        <is>
          <t>Dec. 31, 2019CNY (¥)</t>
        </is>
      </c>
    </row>
    <row r="2">
      <c r="A2" s="3" t="inlineStr">
        <is>
          <t>OTHER ASSETS - THIRD PARTIES</t>
        </is>
      </c>
    </row>
    <row r="3">
      <c r="A3" s="4" t="inlineStr">
        <is>
          <t>Prepayments for purchase of property, plant and equipment</t>
        </is>
      </c>
      <c r="B3" s="5" t="n">
        <v>441181129</v>
      </c>
      <c r="D3" s="5" t="n">
        <v>560182033</v>
      </c>
    </row>
    <row r="4">
      <c r="A4" s="4" t="inlineStr">
        <is>
          <t>Refund receivable of U.S. countervailing duties and anti-dumping duties</t>
        </is>
      </c>
      <c r="B4" s="7" t="n">
        <v>432401793</v>
      </c>
      <c r="D4" s="7" t="n">
        <v>427796666</v>
      </c>
    </row>
    <row r="5">
      <c r="A5" s="4" t="inlineStr">
        <is>
          <t>Deferred losses related to sale-leaseback transactions before January 1, 2019 (note 20)</t>
        </is>
      </c>
      <c r="B5" s="7" t="n">
        <v>118695203</v>
      </c>
      <c r="D5" s="7" t="n">
        <v>183566444</v>
      </c>
    </row>
    <row r="6">
      <c r="A6" s="4" t="inlineStr">
        <is>
          <t>Deposit for rent and others</t>
        </is>
      </c>
      <c r="B6" s="7" t="n">
        <v>83636701</v>
      </c>
      <c r="D6" s="7" t="n">
        <v>170335718</v>
      </c>
    </row>
    <row r="7">
      <c r="A7" s="4" t="inlineStr">
        <is>
          <t>Prepayment for warranty insurance premium</t>
        </is>
      </c>
      <c r="B7" s="7" t="n">
        <v>105887542</v>
      </c>
      <c r="D7" s="7" t="n">
        <v>111611828</v>
      </c>
    </row>
    <row r="8">
      <c r="A8" s="4" t="inlineStr">
        <is>
          <t>Prepayment of income tax attributable to intercompany transactions</t>
        </is>
      </c>
      <c r="B8" s="7" t="n">
        <v>19004283</v>
      </c>
      <c r="D8" s="7" t="n">
        <v>13199456</v>
      </c>
    </row>
    <row r="9">
      <c r="A9" s="4" t="inlineStr">
        <is>
          <t>Less: Allowance for credit losses</t>
        </is>
      </c>
      <c r="B9" s="7" t="n">
        <v>-2510333</v>
      </c>
    </row>
    <row r="10">
      <c r="A10" s="4" t="inlineStr">
        <is>
          <t>Total</t>
        </is>
      </c>
      <c r="B10" s="5" t="n">
        <v>1198296318</v>
      </c>
      <c r="C10" s="6" t="n">
        <v>176489973</v>
      </c>
      <c r="D10" s="5" t="n">
        <v>14666921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ASSETS - THIRD PARTIES - Summary of activity in allowance for credit losses related to deposits (Details) - Adjustment - ASU No. 2016-13</t>
        </is>
      </c>
      <c r="B1" s="2" t="inlineStr">
        <is>
          <t>9 Months Ended</t>
        </is>
      </c>
    </row>
    <row r="2">
      <c r="B2" s="2" t="inlineStr">
        <is>
          <t>Sep. 30, 2020CNY (¥)</t>
        </is>
      </c>
    </row>
    <row r="3">
      <c r="A3" s="3" t="inlineStr">
        <is>
          <t>Other Assets Non-Current [Line Items]</t>
        </is>
      </c>
    </row>
    <row r="4">
      <c r="A4" s="4" t="inlineStr">
        <is>
          <t>Impact of addopting ASC Topic 326</t>
        </is>
      </c>
      <c r="B4" s="5" t="n">
        <v>5065000</v>
      </c>
    </row>
    <row r="5">
      <c r="A5" s="4" t="inlineStr">
        <is>
          <t>Reversal</t>
        </is>
      </c>
      <c r="B5" s="7" t="n">
        <v>-2554667</v>
      </c>
    </row>
    <row r="6">
      <c r="A6" s="4" t="inlineStr">
        <is>
          <t>At end of period</t>
        </is>
      </c>
      <c r="B6" s="5" t="n">
        <v>251033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21" customWidth="1" min="7" max="7"/>
    <col width="21" customWidth="1" min="8" max="8"/>
    <col width="14" customWidth="1" min="9" max="9"/>
  </cols>
  <sheetData>
    <row r="1">
      <c r="A1" s="1" t="inlineStr">
        <is>
          <t>OTHER ASSETS - THIRD PARTIES - Additional (Details) $ in Thousands, ¥ in Millions</t>
        </is>
      </c>
      <c r="B1" s="2" t="inlineStr">
        <is>
          <t>9 Months Ended</t>
        </is>
      </c>
    </row>
    <row r="2">
      <c r="B2" s="2" t="inlineStr">
        <is>
          <t>Sep. 30, 2020USD ($)</t>
        </is>
      </c>
      <c r="C2" s="2" t="inlineStr">
        <is>
          <t>Sep. 30, 2020CNY (¥)</t>
        </is>
      </c>
      <c r="D2" s="2" t="inlineStr">
        <is>
          <t>Sep. 30, 2020CNY (¥)</t>
        </is>
      </c>
      <c r="E2" s="2" t="inlineStr">
        <is>
          <t>Dec. 31, 2016</t>
        </is>
      </c>
      <c r="F2" s="2" t="inlineStr">
        <is>
          <t>Jan. 01, 2016</t>
        </is>
      </c>
      <c r="G2" s="2" t="inlineStr">
        <is>
          <t>Dec. 31, 2015USD ($)</t>
        </is>
      </c>
      <c r="H2" s="2" t="inlineStr">
        <is>
          <t>Dec. 31, 2015CNY (¥)</t>
        </is>
      </c>
      <c r="I2" s="2" t="inlineStr">
        <is>
          <t>Jan. 01, 2015</t>
        </is>
      </c>
    </row>
    <row r="3">
      <c r="A3" s="4" t="inlineStr">
        <is>
          <t>Counter Veiling Duty Percentage</t>
        </is>
      </c>
      <c r="E3" s="4" t="inlineStr">
        <is>
          <t>20.94%</t>
        </is>
      </c>
      <c r="F3" s="4" t="inlineStr">
        <is>
          <t>12.70%</t>
        </is>
      </c>
      <c r="G3" s="4" t="inlineStr">
        <is>
          <t>20.94%</t>
        </is>
      </c>
      <c r="H3" s="4" t="inlineStr">
        <is>
          <t>20.94%</t>
        </is>
      </c>
      <c r="I3" s="4" t="inlineStr">
        <is>
          <t>10.64%</t>
        </is>
      </c>
    </row>
    <row r="4">
      <c r="A4" s="4" t="inlineStr">
        <is>
          <t>Reversal Of Refundable Deposits</t>
        </is>
      </c>
      <c r="B4" s="6" t="n">
        <v>29700</v>
      </c>
      <c r="D4" s="14" t="n">
        <v>212.1</v>
      </c>
      <c r="G4" s="6" t="n">
        <v>30500</v>
      </c>
      <c r="H4" s="14" t="n">
        <v>209.5</v>
      </c>
    </row>
    <row r="5">
      <c r="A5" s="4" t="inlineStr">
        <is>
          <t>Discounting impact recorded as cost of sales</t>
        </is>
      </c>
      <c r="B5" s="6" t="n">
        <v>2810</v>
      </c>
      <c r="C5" s="14" t="n">
        <v>19.3</v>
      </c>
    </row>
  </sheetData>
  <mergeCells count="3">
    <mergeCell ref="A1:A2"/>
    <mergeCell ref="B1:C1"/>
    <mergeCell ref="G1:H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OTHER PAYABLES AND ACCRUALS (Details)</t>
        </is>
      </c>
      <c r="B1" s="2" t="inlineStr">
        <is>
          <t>Sep. 30, 2020CNY (¥)</t>
        </is>
      </c>
      <c r="C1" s="2" t="inlineStr">
        <is>
          <t>Sep. 30, 2020USD ($)</t>
        </is>
      </c>
      <c r="D1" s="2" t="inlineStr">
        <is>
          <t>Dec. 31, 2019CNY (¥)</t>
        </is>
      </c>
    </row>
    <row r="2">
      <c r="A2" s="3" t="inlineStr">
        <is>
          <t>OTHER PAYABLES AND ACCRUALS</t>
        </is>
      </c>
    </row>
    <row r="3">
      <c r="A3" s="4" t="inlineStr">
        <is>
          <t>Payables for purchase of property, plant and equipment</t>
        </is>
      </c>
      <c r="B3" s="5" t="n">
        <v>1974855118</v>
      </c>
      <c r="D3" s="5" t="n">
        <v>1907043892</v>
      </c>
    </row>
    <row r="4">
      <c r="A4" s="4" t="inlineStr">
        <is>
          <t>Freight payables</t>
        </is>
      </c>
      <c r="B4" s="7" t="n">
        <v>435885704</v>
      </c>
      <c r="D4" s="7" t="n">
        <v>463924999</v>
      </c>
    </row>
    <row r="5">
      <c r="A5" s="4" t="inlineStr">
        <is>
          <t>Countervailing and anti-dumping duty</t>
        </is>
      </c>
      <c r="B5" s="7" t="n">
        <v>222449512</v>
      </c>
      <c r="D5" s="7" t="n">
        <v>326735668</v>
      </c>
    </row>
    <row r="6">
      <c r="A6" s="4" t="inlineStr">
        <is>
          <t>Accrued warranty cost</t>
        </is>
      </c>
      <c r="B6" s="7" t="n">
        <v>126305274</v>
      </c>
      <c r="D6" s="7" t="n">
        <v>99471928</v>
      </c>
    </row>
    <row r="7">
      <c r="A7" s="4" t="inlineStr">
        <is>
          <t>Accrued utilities, rentals and interest</t>
        </is>
      </c>
      <c r="B7" s="7" t="n">
        <v>70720482</v>
      </c>
      <c r="D7" s="7" t="n">
        <v>86349122</v>
      </c>
    </row>
    <row r="8">
      <c r="A8" s="4" t="inlineStr">
        <is>
          <t>Contracted labor fee</t>
        </is>
      </c>
      <c r="B8" s="7" t="n">
        <v>35319594</v>
      </c>
      <c r="D8" s="7" t="n">
        <v>55971430</v>
      </c>
    </row>
    <row r="9">
      <c r="A9" s="4" t="inlineStr">
        <is>
          <t>Value-added tax and other tax payables</t>
        </is>
      </c>
      <c r="B9" s="7" t="n">
        <v>68053457</v>
      </c>
      <c r="D9" s="7" t="n">
        <v>43243416</v>
      </c>
    </row>
    <row r="10">
      <c r="A10" s="4" t="inlineStr">
        <is>
          <t>Commission and rebate payables</t>
        </is>
      </c>
      <c r="B10" s="7" t="n">
        <v>208717716</v>
      </c>
      <c r="D10" s="7" t="n">
        <v>30558458</v>
      </c>
    </row>
    <row r="11">
      <c r="A11" s="4" t="inlineStr">
        <is>
          <t>Accrued professional service fees</t>
        </is>
      </c>
      <c r="B11" s="7" t="n">
        <v>15187273</v>
      </c>
      <c r="D11" s="7" t="n">
        <v>10881679</v>
      </c>
    </row>
    <row r="12">
      <c r="A12" s="4" t="inlineStr">
        <is>
          <t>Insurance premium payables</t>
        </is>
      </c>
      <c r="B12" s="7" t="n">
        <v>1145233</v>
      </c>
      <c r="D12" s="7" t="n">
        <v>740908</v>
      </c>
    </row>
    <row r="13">
      <c r="A13" s="4" t="inlineStr">
        <is>
          <t>Others</t>
        </is>
      </c>
      <c r="B13" s="7" t="n">
        <v>42517787</v>
      </c>
      <c r="D13" s="7" t="n">
        <v>31008256</v>
      </c>
    </row>
    <row r="14">
      <c r="A14" s="4" t="inlineStr">
        <is>
          <t>Total</t>
        </is>
      </c>
      <c r="B14" s="5" t="n">
        <v>3201157150</v>
      </c>
      <c r="C14" s="6" t="n">
        <v>471479489</v>
      </c>
      <c r="D14" s="5" t="n">
        <v>30559297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14" customWidth="1" min="6" max="6"/>
  </cols>
  <sheetData>
    <row r="1">
      <c r="A1" s="1" t="inlineStr">
        <is>
          <t>BONDS PAYABLE AND ACCRUED INTEREST (Details)</t>
        </is>
      </c>
      <c r="B1" s="2" t="inlineStr">
        <is>
          <t>Jul. 17, 2017CNY (¥)</t>
        </is>
      </c>
      <c r="C1" s="2" t="inlineStr">
        <is>
          <t>Sep. 30, 2020CNY (¥)</t>
        </is>
      </c>
      <c r="D1" s="2" t="inlineStr">
        <is>
          <t>Sep. 30, 2020USD ($)</t>
        </is>
      </c>
      <c r="E1" s="2" t="inlineStr">
        <is>
          <t>Sep. 30, 2019CNY (¥)</t>
        </is>
      </c>
      <c r="F1" s="2" t="inlineStr">
        <is>
          <t>Dec. 31, 2019</t>
        </is>
      </c>
    </row>
    <row r="2">
      <c r="A2" s="3" t="inlineStr">
        <is>
          <t>Bonds Payable And Accrued Interest [Line Items]</t>
        </is>
      </c>
    </row>
    <row r="3">
      <c r="A3" s="4" t="inlineStr">
        <is>
          <t>Debt Instrument, Term</t>
        </is>
      </c>
      <c r="C3" s="4" t="inlineStr">
        <is>
          <t>1 year</t>
        </is>
      </c>
      <c r="D3" s="4" t="inlineStr">
        <is>
          <t>1 year</t>
        </is>
      </c>
      <c r="F3" s="4" t="inlineStr">
        <is>
          <t>1 year</t>
        </is>
      </c>
    </row>
    <row r="4">
      <c r="A4" s="4" t="inlineStr">
        <is>
          <t>Debt, face amount</t>
        </is>
      </c>
      <c r="B4" s="5" t="n">
        <v>300000000</v>
      </c>
      <c r="E4" s="5" t="n">
        <v>300000000</v>
      </c>
    </row>
    <row r="5">
      <c r="A5" s="4" t="inlineStr">
        <is>
          <t>Debt Instrument, Interest Rate, Stated Percentage</t>
        </is>
      </c>
      <c r="B5" s="4" t="inlineStr">
        <is>
          <t>7.37%</t>
        </is>
      </c>
    </row>
    <row r="6">
      <c r="A6" s="4" t="inlineStr">
        <is>
          <t>Interest Expense, Medium-term Notes</t>
        </is>
      </c>
      <c r="E6" s="7" t="n">
        <v>11792000</v>
      </c>
    </row>
    <row r="7">
      <c r="A7" s="4" t="inlineStr">
        <is>
          <t>Debt Related Commitment Fees and Debt Issuance Costs</t>
        </is>
      </c>
      <c r="C7" s="5" t="n">
        <v>0</v>
      </c>
      <c r="D7" s="6" t="n">
        <v>0</v>
      </c>
      <c r="E7" s="5" t="n">
        <v>18646101</v>
      </c>
    </row>
    <row r="8">
      <c r="A8" s="4" t="inlineStr">
        <is>
          <t>Medium-term Notes [Member]</t>
        </is>
      </c>
    </row>
    <row r="9">
      <c r="A9" s="3" t="inlineStr">
        <is>
          <t>Bonds Payable And Accrued Interest [Line Items]</t>
        </is>
      </c>
    </row>
    <row r="10">
      <c r="A10" s="4" t="inlineStr">
        <is>
          <t>Debt Instrument, Term</t>
        </is>
      </c>
      <c r="B10" s="4" t="inlineStr">
        <is>
          <t>3 years</t>
        </is>
      </c>
    </row>
    <row r="11">
      <c r="A11" s="4" t="inlineStr">
        <is>
          <t>Debt maturity date</t>
        </is>
      </c>
      <c r="B11" s="4" t="inlineStr">
        <is>
          <t>Jul. 17,
		2020</t>
        </is>
      </c>
    </row>
    <row r="12">
      <c r="A12" s="4" t="inlineStr">
        <is>
          <t>Debt Related Commitment Fees and Debt Issuance Costs</t>
        </is>
      </c>
      <c r="B12" s="5" t="n">
        <v>2100000</v>
      </c>
    </row>
    <row r="13">
      <c r="A13" s="4" t="inlineStr">
        <is>
          <t>Debt issuance costs, amortization period</t>
        </is>
      </c>
      <c r="B13" s="4" t="inlineStr">
        <is>
          <t>2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5" customWidth="1" min="3" max="3"/>
  </cols>
  <sheetData>
    <row r="1">
      <c r="A1" s="1" t="inlineStr">
        <is>
          <t>BORROWINGS - Short-term (Details) - CNY (¥)</t>
        </is>
      </c>
      <c r="B1" s="2" t="inlineStr">
        <is>
          <t>Sep. 30, 2020</t>
        </is>
      </c>
      <c r="C1" s="2" t="inlineStr">
        <is>
          <t>Dec. 31, 2019</t>
        </is>
      </c>
    </row>
    <row r="2">
      <c r="A2" s="4" t="inlineStr">
        <is>
          <t>Short-term borrowings</t>
        </is>
      </c>
      <c r="B2" s="5" t="n">
        <v>9535886241</v>
      </c>
      <c r="C2" s="5" t="n">
        <v>8517391989</v>
      </c>
    </row>
    <row r="3">
      <c r="A3" s="4" t="inlineStr">
        <is>
          <t>Long-term borrowings-current portion</t>
        </is>
      </c>
      <c r="B3" s="7" t="n">
        <v>609502227</v>
      </c>
      <c r="C3" s="7" t="n">
        <v>529857922</v>
      </c>
    </row>
    <row r="4">
      <c r="A4" s="4" t="inlineStr">
        <is>
          <t>Total short-term borrowings</t>
        </is>
      </c>
      <c r="B4" s="5" t="n">
        <v>10145388468</v>
      </c>
      <c r="C4" s="5" t="n">
        <v>90472499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INCIPAL ACCOUNTING POLICIES</t>
        </is>
      </c>
      <c r="B1" s="2" t="inlineStr">
        <is>
          <t>9 Months Ended</t>
        </is>
      </c>
    </row>
    <row r="2">
      <c r="B2" s="2" t="inlineStr">
        <is>
          <t>Sep. 30, 2020</t>
        </is>
      </c>
    </row>
    <row r="3">
      <c r="A3" s="3" t="inlineStr">
        <is>
          <t>PRINCIPAL ACCOUNTING POLICIES</t>
        </is>
      </c>
    </row>
    <row r="4">
      <c r="A4" s="4" t="inlineStr">
        <is>
          <t>PRINCIPAL ACCOUNTING POLICIES</t>
        </is>
      </c>
      <c r="B4" s="4" t="inlineStr">
        <is>
          <t>2. PRINCIPAL ACCOUNTING POLICIES a. Basis of presentation and use of estimates The accompanying unaudited condensed consolidated financial statements were prepared on a basis substantially consistent with the Company’s audited consolidated financial statements for the year ended December 31, 2019. These unaudited condensed consolidated financial statements have been prepared in accordance with United States generally accepted accounting principles (“US GAAP”) and SEC rules and regulations for interim financial information. In the opinion of the Company’s management, the accompanying unaudited condensed consolidated financial statements contain all normal recurring adjustments necessary for a fair statement of the Company’s interim condensed consolidated financial statements as of September 30, 2020, and for the nine months ended September 30, 2019 and 2020. The year-end condensed balance sheet data as of December 31, 2019 was derived from audited financial statements, but does not include all disclosures required by accounting principles generally accepted in the United States of America. These unaudited interim condensed consolidated financial statements should be read in conjunction with the Company’s consolidated financial statements and related notes as of and for the year ended December 31, 2019. The preparation of unaudited condensed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impairment of long-lived assets, depreciation of property, plant and equipment, project assets and intangible assets, certain accrued liabilities including accruals for warranty costs, guarantees, sale-leaseback, accounting for share-based compensation, legal contingencies, income taxes and related deferred tax valuation allowance, fair value measurements of share-based compensation and financial instruments. b. Consolidation The unaudited condensed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unaudited condensed consolidated statement of operation includes the net income attributable to non-controlling interests. The cumulative results of operations attributable to non-controlling interests are recorded as non-controlling interests in the Group’s unaudited condensed consolidated balance sheets. Cash flows related to transactions with non-controlling interests are presented under financing activities in the unaudited condensed consolidated statements of cash flows. c. Foreign currency translation The Group's reporting currency is the Renminbi (“RMB”), the official currency in the PRC. The Company and its PRC subsidiaries use RMB as their functional currency, while the functional currency of its subsidiaries incorporated outside of PRC is USD or EUR etc. Transactions denominated in currencies other than the functional currency are translated into the functional currency of the entity at the exchange rates prevailing at the dates of the transactions. Gains and losses resulting from foreign currency transactions are included in the unaudited condensed consolidated statements of operations. Monetary assets and liabilities denominated in foreign currencies are translated into the functional currency of the entity using the applicable exchange rates at the applicable balance sheet dates. All such exchange gains or losses are included in exchange loss in the unaudited condensed consolidated statements of operations. For consolidation purpose, the financial statements of the Company’s subsidiaries whose functional currencies are other than the RMB are translated into RMB using exchange rates quoted by the People's Bank of China (the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unaudited condensed consolidated statement of comprehensive income/ (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restricted short-term investments and restricted cash denominated in RMB amounted to RMB10,387.2 million and RMB9,015.5 million as of December 31, 2019 and September 30, 2020, respectively. d. Cash, cash equivalents and restricted cash Cash and cash equivalents represent cash on hand and demand deposits placed with banks or other financial institutions, which have original maturities of three months or less. Restricted cash represents deposits legally held by banks which are not available for the Group’s general use. These deposits are held as collateral for issuance of letters of credit or guarantee, bank acceptance notes to vendors for purchase of machinery and inventories and foreign exchange forward contracts. Cash, cash equivalents and restricted cash as reported in the unaudited condensed consolidated statement of cash flows are presented separately on our unaudited condensed consolidated balance sheet as follows: ​ ​ ​ ​ ​ ​ ​ ​ 2019 ​ 2020 ​ ​ December 31 ​ September 30 ​ RMB RMB Cash and cash equivalents 5,653,853,691 5,774,669,007 Restricted cash 576,546,098 630,173,155 Cash and cash equivalents included in held-for-sale assets ​ 43,558,640 ​ — Total 6,273,958,429 6,404,842,162 ​ e. Restricted short-term investments Restricted short-term investments represent the time deposits at banks with original maturities longer than three months and less than one year, which are held as collateral for issuance of letters of credit, guarantee, bank acceptance notes or deposits for short-term borrowings. f.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s financing activities. Notes receivable and payable are typically non-interest bearing and have maturities of less than six months. g. Current expected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Company adopted this ASC Topic 326 and several associated ASUs on January 1, 2020 using a modified retrospective approach with a cumulative effect recorded as increase of accumulated retained earnings with amount of RMB6.6 million, among which RMB30.9 million was related to the decrease of allowance for accounts receivables-third parties, RMB15.0 million was related to the increase of allowance for accounts receivables- related parties and RMB9.3 million was related to the increase of allowance for other receivables and other current/non-current assets. As of January 1, 2020, upon the adoption, the expected credit loss provision for the current and non-current assets were RMB306,525,000 and RMB5,065,000, respectively. The Company’s trade receivable, notes receivable, guarantee receivables, deposits and other receivables are within the scope of ASC Topic 326. The Company has identified the relevant risk characteristics of its customers and the related receivables, notes receivable, guarantee receivables, deposits and other receivables which include size, type of the services or the products the Company provides, or a combination of these characteristics. Receivables with similar risk characteristics have been grouped into pools. For each pool, the Company considers the historical credit loss experience, current economic conditions, supportable forecasts of future economic conditions, and any recoveries in assessing the lifetime expected credit losses. Other key factors that influence the expected credit loss analysis include customer demographics, payment terms offered in the normal course of business to customers, and industry-specific factors that could impact the Company’s receivables. Additionally, external data and macroeconomic factors are also considered. This is assessed at each quarter based on the Company’s specific facts and circumstances. For the nine months ended September 30, 2020, the Company recorded RMB43,590,206 expected credit loss expense in general and administrative expenses. As of September 30, 2020, the expected credit loss provision for the current and non-current assets were RMB351,539,926 and RMB3,640,280, respectively. h. Accounts receivable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executes a sales order with a customer and arrange for shipment only if its credit assessment concludes that the collectability with such customer is probable.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i.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No provision of advance to suppliers was recorded during the nine months ended September 30, 2019 and 2020, respectively. j. Inventories Inventories are stated at the lower of cost or net realizable value.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the nine months ended September 30, 2019 and September 30, 2020. k.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 ​ ​ ​ Buildings 20 years Machinery and equipment 10 years Furniture, fixture and office equipment 3‑5 years Motor vehicles 4‑5 years ​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unaudited condensed consolidated statement of operations upon disposal. l. Project Assets, net Project assets represented the costs of solar power plants held for generation of electricity revenue, held with the intention to sell to third parties and solar power plants under construction. Project assets are stated in the unaudited condensed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Costs capitalized in the construction of solar power plants under development will be transferred to completed solar power plants upon completion and when they are ready for intended use, which is at the point of time when the solar power plant is connected to grids and begins to generate electricity. Depreciation of the completed solar power plant held for generation of electricity revenue commences once the solar power plant is ready for intended use. Depreciation is computed using the straight-line method over the expected life of 20 years. The Company does not depreciate project assets when such project assets are constructed for sale upon completion. Any revenue generated from such project assets connected to the grid would be considered incidental revenue and accounted for as a reduction of the capitalized project costs for development. m. Assets held for sale Long-lived assets to be sold are classified as held for sale when the following recognition criteria in ASC 360-10-45-9 are met: ◻ ◻ ◻ ◻ ◻ ◻ The Group entered into an agreement to sell two solar power plants in Mexico to a Mexican renewable energy company in November 2019. Assets and liabilities related to these two solar power plants were reclassified from project assets as assets/liabilities held for sale as of December 31, 2019. n. Interest Capitalization Interest expenses during the nine months ended September 30, 2019 and 2020 were RMB513,492,358 and RMB581,367,937, net of with interest income of RMB173,132,252 and RMB216,612,495, respectively.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associated with the construction projects for the nine months ended September 30, 2019 and 2020 were RMB33,129,477 and RMB20,682,443, respectively. o. Land use rights and land lease a. Land use rights Land use rights represent acquisition costs to purchase land use rights from the PRC government, which are evidenced by property certificates. The periods of these purchased land use rights are either 50 years or 70 years. The Company classifies land use rights as long term assets on the balance sheet and cash outflows related to acquisition of land use right as investing activities.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p. Intangible assets Intangible assets include purchased software and fees paid to register trademarks and are amortized on a straight-line basis over their estimated useful lives, which are 5 or 10 years, respectively. q.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unaudited condensed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Unaudited consolidated net income on the unaudited condensed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unaudited condensed consolidated balance sheets. Cash flows related to transactions with non-controlling interests are presented under financing activities in the unaudited condensed consolidated statements of cash flows when applicable. r. Investments in affiliates and other equity securities On January 1, 2018, the Company adopted ASU No. 2016-01, which requires equity investments to be measured at fair value with subsequent changes recognized in net income, except for those accounted for under the equity method or requiring consolidation. This standard also changed the accounting for investments without a readily determinable fair value and that do not qualify for the practical expedient to be measured at fair value. A policy election can be made for these investments whereby investment will be carried at cost and adjusted in subsequent periods for any impairment or changes in observable prices of identical or similar investments. With the adoption of ASU No. 2016-01, for investments in equity securities lacking of readily determinable fair values, the Company elected to use the measurement alternative defined as cost, less impairments, adjusted by observable price changes. Adoption of the standard had no significant impact on the Group’s unaudited condensed consolidated financial statements for the nine months ended September 30, 2019 and 2020. Prior to the fiscal year of 2018, these investments over which the Company does not have the ability to exercise significant influence were accounted for using the cost method of accounting, measured at cost less other-than-temporary impairment. The Group’s investments include equity method investments and equity securities without readily determinable fair valu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unaudited condensed consolidated financial statements. Investments are evaluated for impairment when facts or circumstances indicate that the fair value of the investment is less than its carrying value. The Group reviews several factors to determine whether an impairment is recognized.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s.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 t. Leases The Company adopted ASC Topic 842 on January 1, 2019, using the modified retrospective transition method as of the effective date as the date of initial application. Consequently, prior periods have not been recast and the disclosures required under ASC Topic 842 are not provided for dates and periods before January 1, 2019. The Company determines if a contract contains a lease at inception of the arrangement based on whether it has the right to obtain substantially all of the economic benefits from the use of an identified asset and whether it has the right to direct the use of an identified asset in exchange for consideration, which relates to an asset which the Company does not own. Right of use (“ROU”) assets represent the Company’s right to use an underlying asset for the lease term and lease liabilities represent the Company’s obligation to make lease payments arising from the lease. ROU assets and lease liabilities are recognized at commencement date based on the present value of lease payments over the lease term. When determining the lease term, the Company includes options to extend or terminate the lease when it is reasonably certain that it will exercise that option, if any. As the Company’s leases do not provide an implicit rate, the Company uses its incremental borrowing rate, which it calculates based on the credit quality of the Company and by comparing interest rates available in the market for similar borrowings, and adjusting this amount based on the impact of collateral over the term of each lease. The Company does not typically incur variable lease payments related to its leases. For a sale-leaseback transaction, sale-leaseback accounting shall be used by a seller-lessee only if the transaction meet all of the following: a) the transfer of the underlying asset meets the definition of a sale under ASC 606; b) the leaseback transaction does not result in a lease that would be classified as a finance lease; c) the contract does not contain a repurchase option, unless the option is exercisable at the fair value on the exercise date and there are alternative assets substantially the same as the transferred asset available in the market place. If a sale-leaseback transaction does not qualify for sale-leaseback accounting because of the transfer of underlying assets does not meet the definition of sale, it is accounted for as a financing under ASC 360. The Company has elected to adopt the following lease policies in conjunction with the adoption of ASU 2016-02: (i) elect for each lease not to separate non-lease components from lease components and instead to account for each separate lease component and the non-lease components associated with that lease component as a single lease component; (ii) for leases that have lease terms of 12 months or less and does not include a purchase option that is reasonably certain to exercise, the Company elected not to apply ASC Topic 842 recognition requirements; and (iii) the Company elected to apply the package of practical expedients for existing arrangements entered into prior to January 1, 2019 to not reassess (a) whether an arrangement is or contains a lease, (b) the lease classification applied to existing leases, and(c) initial direct costs. u. Guarantees The Group issues debt payment guarantees in favor of JinkoPower, a related party. The guarantees require the Group to make payments to reimburse the holders of the debt subject to these guarantees for losses they incur when JinkoPower fails to make repayments to the holders, when its liability to the holders falls due. A guarantee liability is initially recognized at the estimated fair value in the Group’s unaudited condensed consolidated balance sheets unless it becomes probable that the Group will reimburse the holder of the guarantee for an amount higher than the carrying amount, in which case the guarantee is carried in the Group’s unaudited condensed consolidated balance sheets at the expected amount payable to the holder. The fair value of the guarantee liability is measured by the total consideration to be received in connection with the provision of guarantee. The guarantee liability is amortized in straight line during the guarantee period. Receivables have also been recorded for the guarantee payments to be received (Note 26). Pursuant to the master service agreement signed with JinkoPower, guarantee service fee is settled on a half-year basis. v. Revenue recognition On January 1, 2018, the Group adopted new revenue guidance ASC Topic 606, “Revenue from Contracts with Customers” (“ASC 606”), by applying the modified retrospective method under which the Company has elected to adopt the standard applied to those contracts that were not completed as of J</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ORROWINGS - Type of short-term (Details) - CNY (¥)</t>
        </is>
      </c>
      <c r="B1" s="2" t="inlineStr">
        <is>
          <t>Sep. 30, 2020</t>
        </is>
      </c>
      <c r="C1" s="2" t="inlineStr">
        <is>
          <t>Dec. 31, 2019</t>
        </is>
      </c>
    </row>
    <row r="2">
      <c r="A2" s="4" t="inlineStr">
        <is>
          <t>Short-term Debt</t>
        </is>
      </c>
      <c r="B2" s="5" t="n">
        <v>10145388468</v>
      </c>
      <c r="C2" s="5" t="n">
        <v>9047249911</v>
      </c>
    </row>
    <row r="3">
      <c r="A3" s="4" t="inlineStr">
        <is>
          <t>Credit Loans [Member]</t>
        </is>
      </c>
    </row>
    <row r="4">
      <c r="A4" s="4" t="inlineStr">
        <is>
          <t>Short-term Debt</t>
        </is>
      </c>
      <c r="B4" s="7" t="n">
        <v>1861055912</v>
      </c>
    </row>
    <row r="5">
      <c r="A5" s="4" t="inlineStr">
        <is>
          <t>Letter of Credit [Member]</t>
        </is>
      </c>
    </row>
    <row r="6">
      <c r="A6" s="4" t="inlineStr">
        <is>
          <t>Short-term Debt</t>
        </is>
      </c>
      <c r="B6" s="7" t="n">
        <v>2494501696</v>
      </c>
    </row>
    <row r="7">
      <c r="A7" s="4" t="inlineStr">
        <is>
          <t>Guaranteed by JinkoSolar Holding [Member]</t>
        </is>
      </c>
    </row>
    <row r="8">
      <c r="A8" s="4" t="inlineStr">
        <is>
          <t>Short-term Debt</t>
        </is>
      </c>
      <c r="B8" s="7" t="n">
        <v>1886453211</v>
      </c>
    </row>
    <row r="9">
      <c r="A9" s="4" t="inlineStr">
        <is>
          <t>Guaranteed by JinkoSolar Holding and Jiangxi Jinko [Member]</t>
        </is>
      </c>
    </row>
    <row r="10">
      <c r="A10" s="4" t="inlineStr">
        <is>
          <t>Short-term Debt</t>
        </is>
      </c>
      <c r="B10" s="7" t="n">
        <v>130000000</v>
      </c>
    </row>
    <row r="11">
      <c r="A11" s="4" t="inlineStr">
        <is>
          <t>Guaranteed by Jinkosolar Holding and Shareholders [Member]</t>
        </is>
      </c>
    </row>
    <row r="12">
      <c r="A12" s="4" t="inlineStr">
        <is>
          <t>Short-term Debt</t>
        </is>
      </c>
      <c r="B12" s="7" t="n">
        <v>18504713</v>
      </c>
    </row>
    <row r="13">
      <c r="A13" s="4" t="inlineStr">
        <is>
          <t>Guaranteed by Jiangxi Jinko [Member]</t>
        </is>
      </c>
    </row>
    <row r="14">
      <c r="A14" s="4" t="inlineStr">
        <is>
          <t>Short-term Debt</t>
        </is>
      </c>
      <c r="B14" s="7" t="n">
        <v>260303899</v>
      </c>
    </row>
    <row r="15">
      <c r="A15" s="4" t="inlineStr">
        <is>
          <t>Guaranteed by Zhejiang Jinko [Member]</t>
        </is>
      </c>
    </row>
    <row r="16">
      <c r="A16" s="4" t="inlineStr">
        <is>
          <t>Short-term Debt</t>
        </is>
      </c>
      <c r="B16" s="7" t="n">
        <v>762731200</v>
      </c>
    </row>
    <row r="17">
      <c r="A17" s="4" t="inlineStr">
        <is>
          <t>Collateralized on Jiangxi Jinko's Account receivables [Member]</t>
        </is>
      </c>
    </row>
    <row r="18">
      <c r="A18" s="4" t="inlineStr">
        <is>
          <t>Short-term Debt</t>
        </is>
      </c>
      <c r="B18" s="7" t="n">
        <v>533642741</v>
      </c>
    </row>
    <row r="19">
      <c r="A19" s="4" t="inlineStr">
        <is>
          <t>Collateralized on Zhejiang Jinko's Account receivables [Member]</t>
        </is>
      </c>
    </row>
    <row r="20">
      <c r="A20" s="4" t="inlineStr">
        <is>
          <t>Short-term Debt</t>
        </is>
      </c>
      <c r="B20" s="7" t="n">
        <v>38000000</v>
      </c>
    </row>
    <row r="21">
      <c r="A21" s="4" t="inlineStr">
        <is>
          <t>Collateralized on bank deposits of Jinko USA [Member]</t>
        </is>
      </c>
    </row>
    <row r="22">
      <c r="A22" s="4" t="inlineStr">
        <is>
          <t>Short-term Debt</t>
        </is>
      </c>
      <c r="B22" s="7" t="n">
        <v>68418860</v>
      </c>
    </row>
    <row r="23">
      <c r="A23" s="4" t="inlineStr">
        <is>
          <t>Collateralized on the Group's inventory [Member]</t>
        </is>
      </c>
    </row>
    <row r="24">
      <c r="A24" s="4" t="inlineStr">
        <is>
          <t>Short-term Debt</t>
        </is>
      </c>
      <c r="B24" s="7" t="n">
        <v>74400000</v>
      </c>
    </row>
    <row r="25">
      <c r="A25" s="4" t="inlineStr">
        <is>
          <t>Financings Associated With Failed Sale Lease Back Transactions [Member]</t>
        </is>
      </c>
    </row>
    <row r="26">
      <c r="A26" s="4" t="inlineStr">
        <is>
          <t>Short-term Debt</t>
        </is>
      </c>
      <c r="B26" s="7" t="n">
        <v>473357366</v>
      </c>
    </row>
    <row r="27">
      <c r="A27" s="4" t="inlineStr">
        <is>
          <t>Guaranteed and collateralized on buildings, equipment and other assets of the Group [Member]</t>
        </is>
      </c>
    </row>
    <row r="28">
      <c r="A28" s="4" t="inlineStr">
        <is>
          <t>Short-term Debt</t>
        </is>
      </c>
      <c r="B28" s="5" t="n">
        <v>154401887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 Long-term (Details)</t>
        </is>
      </c>
      <c r="B1" s="2" t="inlineStr">
        <is>
          <t>Sep. 30, 2020CNY (¥)</t>
        </is>
      </c>
      <c r="C1" s="2" t="inlineStr">
        <is>
          <t>Sep. 30, 2020USD ($)</t>
        </is>
      </c>
      <c r="D1" s="2" t="inlineStr">
        <is>
          <t>Dec. 31, 2019CNY (¥)</t>
        </is>
      </c>
      <c r="E1" s="2" t="inlineStr">
        <is>
          <t>Sep. 30, 2019CNY (¥)</t>
        </is>
      </c>
    </row>
    <row r="2">
      <c r="A2" s="4" t="inlineStr">
        <is>
          <t>Long-term bank borrowings</t>
        </is>
      </c>
      <c r="B2" s="5" t="n">
        <v>883140159</v>
      </c>
      <c r="E2" s="5" t="n">
        <v>1390440838</v>
      </c>
    </row>
    <row r="3">
      <c r="A3" s="4" t="inlineStr">
        <is>
          <t>Long Term Debt</t>
        </is>
      </c>
      <c r="B3" s="7" t="n">
        <v>5515734115</v>
      </c>
    </row>
    <row r="4">
      <c r="A4" s="4" t="inlineStr">
        <is>
          <t>Less: Current portion of long-term bank borrowings</t>
        </is>
      </c>
      <c r="B4" s="7" t="n">
        <v>-136144861</v>
      </c>
      <c r="E4" s="7" t="n">
        <v>-241775211</v>
      </c>
    </row>
    <row r="5">
      <c r="A5" s="4" t="inlineStr">
        <is>
          <t>Less: Current portion of financings associated with failed sale-leaseback transactions</t>
        </is>
      </c>
      <c r="B5" s="7" t="n">
        <v>-473357366</v>
      </c>
      <c r="E5" s="7" t="n">
        <v>-288082711</v>
      </c>
    </row>
    <row r="6">
      <c r="A6" s="4" t="inlineStr">
        <is>
          <t>Total long-term borrowings</t>
        </is>
      </c>
      <c r="B6" s="7" t="n">
        <v>4906231888</v>
      </c>
      <c r="C6" s="6" t="n">
        <v>722609857</v>
      </c>
      <c r="D6" s="5" t="n">
        <v>1586187165</v>
      </c>
      <c r="E6" s="7" t="n">
        <v>1586187165</v>
      </c>
    </row>
    <row r="7">
      <c r="A7" s="4" t="inlineStr">
        <is>
          <t>Financings Associated With Failed Sale Lease Back Transactions [Member]</t>
        </is>
      </c>
    </row>
    <row r="8">
      <c r="A8" s="4" t="inlineStr">
        <is>
          <t>Long Term Debt</t>
        </is>
      </c>
      <c r="B8" s="7" t="n">
        <v>879591669</v>
      </c>
      <c r="E8" s="5" t="n">
        <v>725604249</v>
      </c>
    </row>
    <row r="9">
      <c r="A9" s="4" t="inlineStr">
        <is>
          <t>Less: Current portion of financings associated with failed sale-leaseback transactions</t>
        </is>
      </c>
      <c r="B9" s="7" t="n">
        <v>-473357366</v>
      </c>
    </row>
    <row r="10">
      <c r="A10" s="4" t="inlineStr">
        <is>
          <t>Other long term borrowings</t>
        </is>
      </c>
    </row>
    <row r="11">
      <c r="A11" s="4" t="inlineStr">
        <is>
          <t>Long Term Debt</t>
        </is>
      </c>
      <c r="B11" s="5" t="n">
        <v>37530022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21" customWidth="1" min="2" max="2"/>
  </cols>
  <sheetData>
    <row r="1">
      <c r="A1" s="1" t="inlineStr">
        <is>
          <t>BORROWINGS - Long-term Future Principal Repayments (Details)</t>
        </is>
      </c>
      <c r="B1" s="2" t="inlineStr">
        <is>
          <t>Sep. 30, 2020CNY (¥)</t>
        </is>
      </c>
    </row>
    <row r="2">
      <c r="A2" s="4" t="inlineStr">
        <is>
          <t>2021</t>
        </is>
      </c>
      <c r="B2" s="5" t="n">
        <v>609502227</v>
      </c>
    </row>
    <row r="3">
      <c r="A3" s="4" t="inlineStr">
        <is>
          <t>2022</t>
        </is>
      </c>
      <c r="B3" s="7" t="n">
        <v>262089642</v>
      </c>
    </row>
    <row r="4">
      <c r="A4" s="4" t="inlineStr">
        <is>
          <t>2023</t>
        </is>
      </c>
      <c r="B4" s="7" t="n">
        <v>100094033</v>
      </c>
    </row>
    <row r="5">
      <c r="A5" s="4" t="inlineStr">
        <is>
          <t>2024</t>
        </is>
      </c>
      <c r="B5" s="7" t="n">
        <v>101450065</v>
      </c>
    </row>
    <row r="6">
      <c r="A6" s="4" t="inlineStr">
        <is>
          <t>2025</t>
        </is>
      </c>
      <c r="B6" s="7" t="n">
        <v>953666174</v>
      </c>
    </row>
    <row r="7">
      <c r="A7" s="4" t="inlineStr">
        <is>
          <t>Thereafter</t>
        </is>
      </c>
      <c r="B7" s="7" t="n">
        <v>3488931974</v>
      </c>
    </row>
    <row r="8">
      <c r="A8" s="4" t="inlineStr">
        <is>
          <t>Total</t>
        </is>
      </c>
      <c r="B8" s="5" t="n">
        <v>551573411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21" customWidth="1" min="2" max="2"/>
    <col width="26" customWidth="1" min="3" max="3"/>
    <col width="19" customWidth="1" min="4" max="4"/>
    <col width="21" customWidth="1" min="5" max="5"/>
  </cols>
  <sheetData>
    <row r="1">
      <c r="A1" s="1" t="inlineStr">
        <is>
          <t>BORROWINGS - Short-Term Narrative (Details)</t>
        </is>
      </c>
      <c r="B1" s="2" t="inlineStr">
        <is>
          <t>Sep. 30, 2020CNY (¥)</t>
        </is>
      </c>
      <c r="C1" s="2" t="inlineStr">
        <is>
          <t>Dec. 31, 2019CNY (¥)Plant</t>
        </is>
      </c>
      <c r="D1" s="2" t="inlineStr">
        <is>
          <t>Nov. 30, 2019Plant</t>
        </is>
      </c>
      <c r="E1" s="2" t="inlineStr">
        <is>
          <t>Sep. 30, 2019CNY (¥)</t>
        </is>
      </c>
    </row>
    <row r="2">
      <c r="A2" s="3" t="inlineStr">
        <is>
          <t>Short-term Debt [Line Items]</t>
        </is>
      </c>
    </row>
    <row r="3">
      <c r="A3" s="4" t="inlineStr">
        <is>
          <t>Short-term loans interest rate</t>
        </is>
      </c>
      <c r="B3" s="4" t="inlineStr">
        <is>
          <t>3.96%</t>
        </is>
      </c>
      <c r="C3" s="4" t="inlineStr">
        <is>
          <t>4.05%</t>
        </is>
      </c>
    </row>
    <row r="4">
      <c r="A4" s="4" t="inlineStr">
        <is>
          <t>Short-term borrowings</t>
        </is>
      </c>
      <c r="B4" s="5" t="n">
        <v>10145388468</v>
      </c>
      <c r="C4" s="5" t="n">
        <v>9047249911</v>
      </c>
    </row>
    <row r="5">
      <c r="A5" s="4" t="inlineStr">
        <is>
          <t>Amount of short-term bank borrowings guaranteed or collateralized</t>
        </is>
      </c>
      <c r="B5" s="7" t="n">
        <v>5789830860</v>
      </c>
    </row>
    <row r="6">
      <c r="A6" s="4" t="inlineStr">
        <is>
          <t>Long-term Debt</t>
        </is>
      </c>
      <c r="B6" s="7" t="n">
        <v>5515734115</v>
      </c>
    </row>
    <row r="7">
      <c r="A7" s="4" t="inlineStr">
        <is>
          <t>Current portion of debt</t>
        </is>
      </c>
      <c r="B7" s="7" t="n">
        <v>473357366</v>
      </c>
      <c r="E7" s="5" t="n">
        <v>288082711</v>
      </c>
    </row>
    <row r="8">
      <c r="A8" s="4" t="inlineStr">
        <is>
          <t>Trade Accounts Receivable [Member]</t>
        </is>
      </c>
    </row>
    <row r="9">
      <c r="A9" s="3" t="inlineStr">
        <is>
          <t>Short-term Debt [Line Items]</t>
        </is>
      </c>
    </row>
    <row r="10">
      <c r="A10" s="4" t="inlineStr">
        <is>
          <t>Pledged Assets Separately Reported, Other Assets Pledged as Collateral, at Fair Value</t>
        </is>
      </c>
      <c r="B10" s="7" t="n">
        <v>851038544</v>
      </c>
    </row>
    <row r="11">
      <c r="A11" s="4" t="inlineStr">
        <is>
          <t>Financings Associated With Failed Sale Lease Back Transactions [Member]</t>
        </is>
      </c>
    </row>
    <row r="12">
      <c r="A12" s="3" t="inlineStr">
        <is>
          <t>Short-term Debt [Line Items]</t>
        </is>
      </c>
    </row>
    <row r="13">
      <c r="A13" s="4" t="inlineStr">
        <is>
          <t>Long-term Debt</t>
        </is>
      </c>
      <c r="B13" s="7" t="n">
        <v>879591669</v>
      </c>
      <c r="E13" s="5" t="n">
        <v>725604249</v>
      </c>
    </row>
    <row r="14">
      <c r="A14" s="4" t="inlineStr">
        <is>
          <t>Current portion of debt</t>
        </is>
      </c>
      <c r="B14" s="7" t="n">
        <v>473357366</v>
      </c>
    </row>
    <row r="15">
      <c r="A15" s="4" t="inlineStr">
        <is>
          <t>Loans denominated and repayable in EURO [Member]</t>
        </is>
      </c>
    </row>
    <row r="16">
      <c r="A16" s="3" t="inlineStr">
        <is>
          <t>Short-term Debt [Line Items]</t>
        </is>
      </c>
    </row>
    <row r="17">
      <c r="A17" s="4" t="inlineStr">
        <is>
          <t>Short-term borrowings</t>
        </is>
      </c>
      <c r="B17" s="7" t="n">
        <v>278034798</v>
      </c>
    </row>
    <row r="18">
      <c r="A18" s="4" t="inlineStr">
        <is>
          <t>Loans denominated and repayable in USD [Member]</t>
        </is>
      </c>
    </row>
    <row r="19">
      <c r="A19" s="3" t="inlineStr">
        <is>
          <t>Short-term Debt [Line Items]</t>
        </is>
      </c>
    </row>
    <row r="20">
      <c r="A20" s="4" t="inlineStr">
        <is>
          <t>Short-term borrowings</t>
        </is>
      </c>
      <c r="B20" s="7" t="n">
        <v>2340822342</v>
      </c>
    </row>
    <row r="21">
      <c r="A21" s="4" t="inlineStr">
        <is>
          <t>Loans denominated and repayable in JPY [Member]</t>
        </is>
      </c>
    </row>
    <row r="22">
      <c r="A22" s="3" t="inlineStr">
        <is>
          <t>Short-term Debt [Line Items]</t>
        </is>
      </c>
    </row>
    <row r="23">
      <c r="A23" s="4" t="inlineStr">
        <is>
          <t>Short-term borrowings</t>
        </is>
      </c>
      <c r="B23" s="7" t="n">
        <v>355534524</v>
      </c>
    </row>
    <row r="24">
      <c r="A24" s="4" t="inlineStr">
        <is>
          <t>Land use rights [Member]</t>
        </is>
      </c>
    </row>
    <row r="25">
      <c r="A25" s="3" t="inlineStr">
        <is>
          <t>Short-term Debt [Line Items]</t>
        </is>
      </c>
    </row>
    <row r="26">
      <c r="A26" s="4" t="inlineStr">
        <is>
          <t>Pledged Assets Separately Reported, Other Assets Pledged as Collateral, at Fair Value</t>
        </is>
      </c>
      <c r="B26" s="7" t="n">
        <v>282742943</v>
      </c>
    </row>
    <row r="27">
      <c r="A27" s="4" t="inlineStr">
        <is>
          <t>Land use rights [Member] | Loan Six [Member] | Guaranteed by affiliate [Member]</t>
        </is>
      </c>
    </row>
    <row r="28">
      <c r="A28" s="3" t="inlineStr">
        <is>
          <t>Short-term Debt [Line Items]</t>
        </is>
      </c>
    </row>
    <row r="29">
      <c r="A29" s="4" t="inlineStr">
        <is>
          <t>Short-term borrowings</t>
        </is>
      </c>
      <c r="B29" s="7" t="n">
        <v>1429018870</v>
      </c>
    </row>
    <row r="30">
      <c r="A30" s="4" t="inlineStr">
        <is>
          <t>Buildings [Member]</t>
        </is>
      </c>
    </row>
    <row r="31">
      <c r="A31" s="3" t="inlineStr">
        <is>
          <t>Short-term Debt [Line Items]</t>
        </is>
      </c>
    </row>
    <row r="32">
      <c r="A32" s="4" t="inlineStr">
        <is>
          <t>Pledged Assets Separately Reported, Other Assets Pledged as Collateral, at Fair Value</t>
        </is>
      </c>
      <c r="B32" s="7" t="n">
        <v>1416131855</v>
      </c>
    </row>
    <row r="33">
      <c r="A33" s="4" t="inlineStr">
        <is>
          <t>Equipment [Member]</t>
        </is>
      </c>
    </row>
    <row r="34">
      <c r="A34" s="3" t="inlineStr">
        <is>
          <t>Short-term Debt [Line Items]</t>
        </is>
      </c>
    </row>
    <row r="35">
      <c r="A35" s="4" t="inlineStr">
        <is>
          <t>Pledged Assets Separately Reported, Other Assets Pledged as Collateral, at Fair Value</t>
        </is>
      </c>
      <c r="B35" s="7" t="n">
        <v>1242858086</v>
      </c>
    </row>
    <row r="36">
      <c r="A36" s="4" t="inlineStr">
        <is>
          <t>Inventories [Member]</t>
        </is>
      </c>
    </row>
    <row r="37">
      <c r="A37" s="3" t="inlineStr">
        <is>
          <t>Short-term Debt [Line Items]</t>
        </is>
      </c>
    </row>
    <row r="38">
      <c r="A38" s="4" t="inlineStr">
        <is>
          <t>Pledged Assets Separately Reported, Other Assets Pledged as Collateral, at Fair Value</t>
        </is>
      </c>
      <c r="B38" s="7" t="n">
        <v>379151619</v>
      </c>
    </row>
    <row r="39">
      <c r="A39" s="4" t="inlineStr">
        <is>
          <t>Inventories [Member] | Loan Five [Member] | Collateral Pledged [Member]</t>
        </is>
      </c>
    </row>
    <row r="40">
      <c r="A40" s="3" t="inlineStr">
        <is>
          <t>Short-term Debt [Line Items]</t>
        </is>
      </c>
    </row>
    <row r="41">
      <c r="A41" s="4" t="inlineStr">
        <is>
          <t>Short-term borrowings</t>
        </is>
      </c>
      <c r="B41" s="7" t="n">
        <v>406234303</v>
      </c>
    </row>
    <row r="42">
      <c r="A42" s="4" t="inlineStr">
        <is>
          <t>Inventories [Member] | Loan Seven [Member] | Guaranteed by affiliate [Member]</t>
        </is>
      </c>
    </row>
    <row r="43">
      <c r="A43" s="3" t="inlineStr">
        <is>
          <t>Short-term Debt [Line Items]</t>
        </is>
      </c>
    </row>
    <row r="44">
      <c r="A44" s="4" t="inlineStr">
        <is>
          <t>Short-term borrowings</t>
        </is>
      </c>
      <c r="B44" s="7" t="n">
        <v>985238018</v>
      </c>
    </row>
    <row r="45">
      <c r="A45" s="4" t="inlineStr">
        <is>
          <t>Building and Equipment [Member] | Loan Five [Member] | Guaranteed by affiliate [Member]</t>
        </is>
      </c>
    </row>
    <row r="46">
      <c r="A46" s="3" t="inlineStr">
        <is>
          <t>Short-term Debt [Line Items]</t>
        </is>
      </c>
    </row>
    <row r="47">
      <c r="A47" s="4" t="inlineStr">
        <is>
          <t>Short-term borrowings</t>
        </is>
      </c>
      <c r="B47" s="7" t="n">
        <v>115000000</v>
      </c>
    </row>
    <row r="48">
      <c r="A48" s="4" t="inlineStr">
        <is>
          <t>Construction in Progress [Member]</t>
        </is>
      </c>
    </row>
    <row r="49">
      <c r="A49" s="3" t="inlineStr">
        <is>
          <t>Short-term Debt [Line Items]</t>
        </is>
      </c>
    </row>
    <row r="50">
      <c r="A50" s="4" t="inlineStr">
        <is>
          <t>Pledged Assets Separately Reported, Other Assets Pledged as Collateral, at Fair Value</t>
        </is>
      </c>
      <c r="B50" s="7" t="n">
        <v>236463030</v>
      </c>
    </row>
    <row r="51">
      <c r="A51" s="4" t="inlineStr">
        <is>
          <t>Power Plants in Mexico [Member] | Disposal Group, Held-for-sale, Not Discontinued Operations [Member]</t>
        </is>
      </c>
    </row>
    <row r="52">
      <c r="A52" s="3" t="inlineStr">
        <is>
          <t>Short-term Debt [Line Items]</t>
        </is>
      </c>
    </row>
    <row r="53">
      <c r="A53" s="4" t="inlineStr">
        <is>
          <t>Number of solar plants to be sold | Plant</t>
        </is>
      </c>
      <c r="C53" s="7" t="n">
        <v>2</v>
      </c>
      <c r="D53" s="7" t="n">
        <v>2</v>
      </c>
    </row>
    <row r="54">
      <c r="A54" s="4" t="inlineStr">
        <is>
          <t>Short term borrowings held for sale</t>
        </is>
      </c>
      <c r="C54" s="5" t="n">
        <v>35591498</v>
      </c>
    </row>
    <row r="55">
      <c r="A55" s="4" t="inlineStr">
        <is>
          <t>Jiangxi Jinko and Zhejiang Trading [Member] | Loan Seven [Member] | Guaranteed by affiliate [Member]</t>
        </is>
      </c>
    </row>
    <row r="56">
      <c r="A56" s="3" t="inlineStr">
        <is>
          <t>Short-term Debt [Line Items]</t>
        </is>
      </c>
    </row>
    <row r="57">
      <c r="A57" s="4" t="inlineStr">
        <is>
          <t>Short-term borrowings</t>
        </is>
      </c>
      <c r="B57" s="7" t="n">
        <v>35000000</v>
      </c>
    </row>
    <row r="58">
      <c r="A58" s="4" t="inlineStr">
        <is>
          <t>Jinko Solar Co., Ltd. ("Jiangxi Jinko") [Member]</t>
        </is>
      </c>
    </row>
    <row r="59">
      <c r="A59" s="3" t="inlineStr">
        <is>
          <t>Short-term Debt [Line Items]</t>
        </is>
      </c>
    </row>
    <row r="60">
      <c r="A60" s="4" t="inlineStr">
        <is>
          <t>Short-term borrowings</t>
        </is>
      </c>
      <c r="B60" s="7" t="n">
        <v>533642741</v>
      </c>
    </row>
    <row r="61">
      <c r="A61" s="4" t="inlineStr">
        <is>
          <t>Jinko Solar Co., Ltd. ("Jiangxi Jinko") [Member] | Guaranteed by affiliate [Member]</t>
        </is>
      </c>
    </row>
    <row r="62">
      <c r="A62" s="3" t="inlineStr">
        <is>
          <t>Short-term Debt [Line Items]</t>
        </is>
      </c>
    </row>
    <row r="63">
      <c r="A63" s="4" t="inlineStr">
        <is>
          <t>Short-term borrowings</t>
        </is>
      </c>
      <c r="B63" s="7" t="n">
        <v>260303899</v>
      </c>
    </row>
    <row r="64">
      <c r="A64" s="4" t="inlineStr">
        <is>
          <t>Jiangxi Jinko, Jiangxi Import Export [Member] | Loan Three [Member] | Collateral Pledged [Member] | Trade Accounts Receivable [Member]</t>
        </is>
      </c>
    </row>
    <row r="65">
      <c r="A65" s="3" t="inlineStr">
        <is>
          <t>Short-term Debt [Line Items]</t>
        </is>
      </c>
    </row>
    <row r="66">
      <c r="A66" s="4" t="inlineStr">
        <is>
          <t>Short-term borrowings</t>
        </is>
      </c>
      <c r="B66" s="7" t="n">
        <v>68418860</v>
      </c>
    </row>
    <row r="67">
      <c r="A67" s="4" t="inlineStr">
        <is>
          <t>JinkoSolar Holding [Member] | Guaranteed by affiliate [Member]</t>
        </is>
      </c>
    </row>
    <row r="68">
      <c r="A68" s="3" t="inlineStr">
        <is>
          <t>Short-term Debt [Line Items]</t>
        </is>
      </c>
    </row>
    <row r="69">
      <c r="A69" s="4" t="inlineStr">
        <is>
          <t>Short-term borrowings</t>
        </is>
      </c>
      <c r="B69" s="7" t="n">
        <v>1886453211</v>
      </c>
    </row>
    <row r="70">
      <c r="A70" s="4" t="inlineStr">
        <is>
          <t>JinkoSolar Holding [Member] | Loan Seven [Member] | Guaranteed by affiliate [Member]</t>
        </is>
      </c>
    </row>
    <row r="71">
      <c r="A71" s="3" t="inlineStr">
        <is>
          <t>Short-term Debt [Line Items]</t>
        </is>
      </c>
    </row>
    <row r="72">
      <c r="A72" s="4" t="inlineStr">
        <is>
          <t>Short-term borrowings</t>
        </is>
      </c>
      <c r="B72" s="7" t="n">
        <v>75943950</v>
      </c>
    </row>
    <row r="73">
      <c r="A73" s="4" t="inlineStr">
        <is>
          <t>JinkoSolar Holding and Zhejiang Jinko [Member] | Guaranteed by affiliate [Member]</t>
        </is>
      </c>
    </row>
    <row r="74">
      <c r="A74" s="3" t="inlineStr">
        <is>
          <t>Short-term Debt [Line Items]</t>
        </is>
      </c>
    </row>
    <row r="75">
      <c r="A75" s="4" t="inlineStr">
        <is>
          <t>Short-term borrowings</t>
        </is>
      </c>
      <c r="B75" s="7" t="n">
        <v>130000000</v>
      </c>
    </row>
    <row r="76">
      <c r="A76" s="4" t="inlineStr">
        <is>
          <t>JinkoSolar Holding and Zhejiang Jinko [Member] | Loan Seven [Member] | Guaranteed by affiliate [Member]</t>
        </is>
      </c>
    </row>
    <row r="77">
      <c r="A77" s="3" t="inlineStr">
        <is>
          <t>Short-term Debt [Line Items]</t>
        </is>
      </c>
    </row>
    <row r="78">
      <c r="A78" s="4" t="inlineStr">
        <is>
          <t>Short-term borrowings</t>
        </is>
      </c>
      <c r="B78" s="7" t="n">
        <v>151000000</v>
      </c>
    </row>
    <row r="79">
      <c r="A79" s="4" t="inlineStr">
        <is>
          <t>JinkoSolar Holding and Jiangxi Jinko [Member] | Guaranteed by affiliate [Member]</t>
        </is>
      </c>
    </row>
    <row r="80">
      <c r="A80" s="3" t="inlineStr">
        <is>
          <t>Short-term Debt [Line Items]</t>
        </is>
      </c>
    </row>
    <row r="81">
      <c r="A81" s="4" t="inlineStr">
        <is>
          <t>Short-term borrowings</t>
        </is>
      </c>
      <c r="B81" s="7" t="n">
        <v>18504713</v>
      </c>
    </row>
    <row r="82">
      <c r="A82" s="4" t="inlineStr">
        <is>
          <t>JinkoSolar Holding and Jiangxi Jinko [Member] | Loan Seven [Member] | Guaranteed by affiliate [Member]</t>
        </is>
      </c>
    </row>
    <row r="83">
      <c r="A83" s="3" t="inlineStr">
        <is>
          <t>Short-term Debt [Line Items]</t>
        </is>
      </c>
    </row>
    <row r="84">
      <c r="A84" s="4" t="inlineStr">
        <is>
          <t>Short-term borrowings</t>
        </is>
      </c>
      <c r="B84" s="7" t="n">
        <v>110000000</v>
      </c>
    </row>
    <row r="85">
      <c r="A85" s="4" t="inlineStr">
        <is>
          <t>Zhejiang Jinko And Jiangxi Heji [Member] | Loan Seven [Member] | Guaranteed by affiliate [Member]</t>
        </is>
      </c>
    </row>
    <row r="86">
      <c r="A86" s="3" t="inlineStr">
        <is>
          <t>Short-term Debt [Line Items]</t>
        </is>
      </c>
    </row>
    <row r="87">
      <c r="A87" s="4" t="inlineStr">
        <is>
          <t>Short-term borrowings</t>
        </is>
      </c>
      <c r="B87" s="7" t="n">
        <v>392137018</v>
      </c>
    </row>
    <row r="88">
      <c r="A88" s="4" t="inlineStr">
        <is>
          <t>Xiande Li And Kangping Chen [Member] | Loan Seven [Member] | Guaranteed by affiliate [Member]</t>
        </is>
      </c>
    </row>
    <row r="89">
      <c r="A89" s="3" t="inlineStr">
        <is>
          <t>Short-term Debt [Line Items]</t>
        </is>
      </c>
    </row>
    <row r="90">
      <c r="A90" s="4" t="inlineStr">
        <is>
          <t>Short-term borrowings</t>
        </is>
      </c>
      <c r="B90" s="7" t="n">
        <v>264400000</v>
      </c>
    </row>
    <row r="91">
      <c r="A91" s="4" t="inlineStr">
        <is>
          <t>Zhejiang Jinko [Member] | Guaranteed by affiliate [Member]</t>
        </is>
      </c>
    </row>
    <row r="92">
      <c r="A92" s="3" t="inlineStr">
        <is>
          <t>Short-term Debt [Line Items]</t>
        </is>
      </c>
    </row>
    <row r="93">
      <c r="A93" s="4" t="inlineStr">
        <is>
          <t>Short-term borrowings</t>
        </is>
      </c>
      <c r="B93" s="7" t="n">
        <v>762731200</v>
      </c>
    </row>
    <row r="94">
      <c r="A94" s="4" t="inlineStr">
        <is>
          <t>Zhejiang Jinko [Member] | Loan Three [Member] | Collateral Pledged [Member] | Trade Accounts Receivable [Member]</t>
        </is>
      </c>
    </row>
    <row r="95">
      <c r="A95" s="3" t="inlineStr">
        <is>
          <t>Short-term Debt [Line Items]</t>
        </is>
      </c>
    </row>
    <row r="96">
      <c r="A96" s="4" t="inlineStr">
        <is>
          <t>Short-term borrowings</t>
        </is>
      </c>
      <c r="B96" s="7" t="n">
        <v>38000000</v>
      </c>
    </row>
    <row r="97">
      <c r="A97" s="4" t="inlineStr">
        <is>
          <t>Zhejiang Jinko [Member] | Loan Four [Member] | Collateral Pledged [Member] | Bank Deposit Guaranteed [Member]</t>
        </is>
      </c>
    </row>
    <row r="98">
      <c r="A98" s="3" t="inlineStr">
        <is>
          <t>Short-term Debt [Line Items]</t>
        </is>
      </c>
    </row>
    <row r="99">
      <c r="A99" s="4" t="inlineStr">
        <is>
          <t>Short-term borrowings</t>
        </is>
      </c>
      <c r="B99" s="7" t="n">
        <v>74400000</v>
      </c>
    </row>
    <row r="100">
      <c r="A100" s="4" t="inlineStr">
        <is>
          <t>Zhejiang Jinko [Member] | Loan Seven [Member] | Guaranteed by affiliate [Member]</t>
        </is>
      </c>
    </row>
    <row r="101">
      <c r="A101" s="3" t="inlineStr">
        <is>
          <t>Short-term Debt [Line Items]</t>
        </is>
      </c>
    </row>
    <row r="102">
      <c r="A102" s="4" t="inlineStr">
        <is>
          <t>Short-term borrowings</t>
        </is>
      </c>
      <c r="B102" s="7" t="n">
        <v>381000000</v>
      </c>
    </row>
    <row r="103">
      <c r="A103" s="4" t="inlineStr">
        <is>
          <t>Jiangxi Jinko and Haining Jinko [Member] | Loan Seven [Member] | Guaranteed by affiliate [Member]</t>
        </is>
      </c>
    </row>
    <row r="104">
      <c r="A104" s="3" t="inlineStr">
        <is>
          <t>Short-term Debt [Line Items]</t>
        </is>
      </c>
    </row>
    <row r="105">
      <c r="A105" s="4" t="inlineStr">
        <is>
          <t>Short-term borrowings</t>
        </is>
      </c>
      <c r="B105" s="7" t="n">
        <v>168101000</v>
      </c>
    </row>
    <row r="106">
      <c r="A106" s="4" t="inlineStr">
        <is>
          <t>Credit Loans [Member]</t>
        </is>
      </c>
    </row>
    <row r="107">
      <c r="A107" s="3" t="inlineStr">
        <is>
          <t>Short-term Debt [Line Items]</t>
        </is>
      </c>
    </row>
    <row r="108">
      <c r="A108" s="4" t="inlineStr">
        <is>
          <t>Short-term borrowings</t>
        </is>
      </c>
      <c r="B108" s="7" t="n">
        <v>1861055912</v>
      </c>
    </row>
    <row r="109">
      <c r="A109" s="4" t="inlineStr">
        <is>
          <t>Letter of Credit [Member]</t>
        </is>
      </c>
    </row>
    <row r="110">
      <c r="A110" s="3" t="inlineStr">
        <is>
          <t>Short-term Debt [Line Items]</t>
        </is>
      </c>
    </row>
    <row r="111">
      <c r="A111" s="4" t="inlineStr">
        <is>
          <t>Short-term borrowings</t>
        </is>
      </c>
      <c r="B111" s="5" t="n">
        <v>24945016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V13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0" customWidth="1" min="22" max="22"/>
  </cols>
  <sheetData>
    <row r="1">
      <c r="A1" s="1" t="inlineStr">
        <is>
          <t>BORROWINGS - Long-term Narrative details (Details)</t>
        </is>
      </c>
      <c r="B1" s="2" t="inlineStr">
        <is>
          <t>1 Months Ended</t>
        </is>
      </c>
      <c r="F1" s="2" t="inlineStr">
        <is>
          <t>9 Months Ended</t>
        </is>
      </c>
      <c r="H1" s="2" t="inlineStr">
        <is>
          <t>12 Months Ended</t>
        </is>
      </c>
    </row>
    <row r="2">
      <c r="B2" s="2" t="inlineStr">
        <is>
          <t>Apr. 30, 2020CNY (¥)</t>
        </is>
      </c>
      <c r="C2" s="2" t="inlineStr">
        <is>
          <t>Jan. 31, 2020CNY (¥)</t>
        </is>
      </c>
      <c r="D2" s="2" t="inlineStr">
        <is>
          <t>Dec. 31, 2019CNY (¥)</t>
        </is>
      </c>
      <c r="E2" s="2" t="inlineStr">
        <is>
          <t>Sep. 30, 2019CNY (¥)</t>
        </is>
      </c>
      <c r="F2" s="2" t="inlineStr">
        <is>
          <t>Sep. 30, 2020CNY (¥)</t>
        </is>
      </c>
      <c r="G2" s="2" t="inlineStr">
        <is>
          <t>Sep. 30, 2019CNY (¥)</t>
        </is>
      </c>
      <c r="H2" s="2" t="inlineStr">
        <is>
          <t>Dec. 31, 2019CNY (¥)</t>
        </is>
      </c>
      <c r="I2" s="2" t="inlineStr">
        <is>
          <t>Dec. 31, 2018CNY (¥)</t>
        </is>
      </c>
      <c r="J2" s="2" t="inlineStr">
        <is>
          <t>Dec. 31, 2017CNY (¥)</t>
        </is>
      </c>
      <c r="K2" s="2" t="inlineStr">
        <is>
          <t>Dec. 31, 2016CNY (¥)</t>
        </is>
      </c>
      <c r="L2" s="2" t="inlineStr">
        <is>
          <t>Sep. 30, 2021CNY (¥)</t>
        </is>
      </c>
      <c r="M2" s="2" t="inlineStr">
        <is>
          <t>Sep. 30, 2020USD ($)</t>
        </is>
      </c>
      <c r="N2" s="2" t="inlineStr">
        <is>
          <t>Dec. 31, 2019USD ($)</t>
        </is>
      </c>
      <c r="O2" s="2" t="inlineStr">
        <is>
          <t>Sep. 30, 2019USD ($)</t>
        </is>
      </c>
      <c r="P2" s="2" t="inlineStr">
        <is>
          <t>Dec. 31, 2018USD ($)</t>
        </is>
      </c>
      <c r="Q2" s="2" t="inlineStr">
        <is>
          <t>Dec. 31, 2018MXN ($)</t>
        </is>
      </c>
      <c r="R2" s="2" t="inlineStr">
        <is>
          <t>Jan. 31, 2018CNY (¥)</t>
        </is>
      </c>
      <c r="S2" s="2" t="inlineStr">
        <is>
          <t>Dec. 31, 2017USD ($)</t>
        </is>
      </c>
      <c r="T2" s="2" t="inlineStr">
        <is>
          <t>Jul. 31, 2017CNY (¥)</t>
        </is>
      </c>
      <c r="U2" s="2" t="inlineStr">
        <is>
          <t>Jul. 17, 2017CNY (¥)</t>
        </is>
      </c>
      <c r="V2" s="2" t="inlineStr">
        <is>
          <t>May 31, 2017CNY (¥)</t>
        </is>
      </c>
    </row>
    <row r="3">
      <c r="A3" s="3" t="inlineStr">
        <is>
          <t>Debt Instrument [Line Items]</t>
        </is>
      </c>
    </row>
    <row r="4">
      <c r="A4" s="4" t="inlineStr">
        <is>
          <t>Debt term</t>
        </is>
      </c>
      <c r="F4" s="4" t="inlineStr">
        <is>
          <t>1 year</t>
        </is>
      </c>
      <c r="H4" s="4" t="inlineStr">
        <is>
          <t>1 year</t>
        </is>
      </c>
    </row>
    <row r="5">
      <c r="A5" s="4" t="inlineStr">
        <is>
          <t>Debt, face amount</t>
        </is>
      </c>
      <c r="E5" s="5" t="n">
        <v>300000000</v>
      </c>
      <c r="G5" s="5" t="n">
        <v>300000000</v>
      </c>
      <c r="U5" s="5" t="n">
        <v>300000000</v>
      </c>
    </row>
    <row r="6">
      <c r="A6" s="4" t="inlineStr">
        <is>
          <t>Effective interest rate</t>
        </is>
      </c>
      <c r="D6" s="4" t="inlineStr">
        <is>
          <t>3.82%</t>
        </is>
      </c>
      <c r="H6" s="4" t="inlineStr">
        <is>
          <t>3.82%</t>
        </is>
      </c>
      <c r="N6" s="4" t="inlineStr">
        <is>
          <t>3.82%</t>
        </is>
      </c>
    </row>
    <row r="7">
      <c r="A7" s="4" t="inlineStr">
        <is>
          <t>Debt Instrument, Interest Rate, Stated Percentage</t>
        </is>
      </c>
      <c r="U7" s="4" t="inlineStr">
        <is>
          <t>7.37%</t>
        </is>
      </c>
    </row>
    <row r="8">
      <c r="A8" s="4" t="inlineStr">
        <is>
          <t>Long Term Debt</t>
        </is>
      </c>
      <c r="F8" s="5" t="n">
        <v>5515734115</v>
      </c>
    </row>
    <row r="9">
      <c r="A9" s="4" t="inlineStr">
        <is>
          <t>Current portion of debt</t>
        </is>
      </c>
      <c r="E9" s="7" t="n">
        <v>288082711</v>
      </c>
      <c r="F9" s="7" t="n">
        <v>473357366</v>
      </c>
      <c r="G9" s="7" t="n">
        <v>288082711</v>
      </c>
    </row>
    <row r="10">
      <c r="A10" s="4" t="inlineStr">
        <is>
          <t>Loans payable to bank</t>
        </is>
      </c>
      <c r="E10" s="7" t="n">
        <v>1390440838</v>
      </c>
      <c r="F10" s="7" t="n">
        <v>883140159</v>
      </c>
      <c r="G10" s="7" t="n">
        <v>1390440838</v>
      </c>
    </row>
    <row r="11">
      <c r="A11" s="4" t="inlineStr">
        <is>
          <t>Loans payable to bank, current</t>
        </is>
      </c>
      <c r="E11" s="5" t="n">
        <v>241775211</v>
      </c>
      <c r="F11" s="7" t="n">
        <v>136144861</v>
      </c>
      <c r="G11" s="5" t="n">
        <v>241775211</v>
      </c>
    </row>
    <row r="12">
      <c r="A12" s="4" t="inlineStr">
        <is>
          <t>Carrying amount of solar project sold</t>
        </is>
      </c>
      <c r="R12" s="5" t="n">
        <v>52000000</v>
      </c>
      <c r="T12" s="5" t="n">
        <v>815400000</v>
      </c>
      <c r="V12" s="5" t="n">
        <v>201100000</v>
      </c>
    </row>
    <row r="13">
      <c r="A13" s="4" t="inlineStr">
        <is>
          <t>Short-term borrowings</t>
        </is>
      </c>
      <c r="D13" s="5" t="n">
        <v>9047249911</v>
      </c>
      <c r="F13" s="7" t="n">
        <v>10145388468</v>
      </c>
      <c r="H13" s="5" t="n">
        <v>9047249911</v>
      </c>
    </row>
    <row r="14">
      <c r="A14" s="4" t="inlineStr">
        <is>
          <t>Amount due in September 30, 2021</t>
        </is>
      </c>
      <c r="F14" s="7" t="n">
        <v>609502227</v>
      </c>
    </row>
    <row r="15">
      <c r="A15" s="4" t="inlineStr">
        <is>
          <t>Jinko Chuzhou [Member]</t>
        </is>
      </c>
    </row>
    <row r="16">
      <c r="A16" s="3" t="inlineStr">
        <is>
          <t>Debt Instrument [Line Items]</t>
        </is>
      </c>
    </row>
    <row r="17">
      <c r="A17" s="4" t="inlineStr">
        <is>
          <t>Equity interest (as a percent)</t>
        </is>
      </c>
      <c r="D17" s="4" t="inlineStr">
        <is>
          <t>55.00%</t>
        </is>
      </c>
      <c r="H17" s="4" t="inlineStr">
        <is>
          <t>55.00%</t>
        </is>
      </c>
      <c r="N17" s="4" t="inlineStr">
        <is>
          <t>55.00%</t>
        </is>
      </c>
    </row>
    <row r="18">
      <c r="A18" s="4" t="inlineStr">
        <is>
          <t>Noncontrolling interest derecognized</t>
        </is>
      </c>
      <c r="F18" s="5" t="n">
        <v>858872176</v>
      </c>
    </row>
    <row r="19">
      <c r="A19" s="4" t="inlineStr">
        <is>
          <t>Jinko Chuzhou [Member] | Government Background Companies [Member]</t>
        </is>
      </c>
    </row>
    <row r="20">
      <c r="A20" s="3" t="inlineStr">
        <is>
          <t>Debt Instrument [Line Items]</t>
        </is>
      </c>
    </row>
    <row r="21">
      <c r="A21" s="4" t="inlineStr">
        <is>
          <t>Capital injections</t>
        </is>
      </c>
      <c r="D21" s="5" t="n">
        <v>850000000</v>
      </c>
    </row>
    <row r="22">
      <c r="A22" s="4" t="inlineStr">
        <is>
          <t>Fixed annual return (as a percent)</t>
        </is>
      </c>
      <c r="B22" s="4" t="inlineStr">
        <is>
          <t>4.35%</t>
        </is>
      </c>
    </row>
    <row r="23">
      <c r="A23" s="4" t="inlineStr">
        <is>
          <t>Jinko Chuzhou [Member] | Jinko Power Group [Member]</t>
        </is>
      </c>
    </row>
    <row r="24">
      <c r="A24" s="3" t="inlineStr">
        <is>
          <t>Debt Instrument [Line Items]</t>
        </is>
      </c>
    </row>
    <row r="25">
      <c r="A25" s="4" t="inlineStr">
        <is>
          <t>Equity interest that will be repurchased (as a percent)</t>
        </is>
      </c>
      <c r="F25" s="4" t="inlineStr">
        <is>
          <t>45.00%</t>
        </is>
      </c>
    </row>
    <row r="26">
      <c r="A26" s="4" t="inlineStr">
        <is>
          <t>Jinko Yiwu [Member]</t>
        </is>
      </c>
    </row>
    <row r="27">
      <c r="A27" s="3" t="inlineStr">
        <is>
          <t>Debt Instrument [Line Items]</t>
        </is>
      </c>
    </row>
    <row r="28">
      <c r="A28" s="4" t="inlineStr">
        <is>
          <t>Equity interest (as a percent)</t>
        </is>
      </c>
      <c r="E28" s="4" t="inlineStr">
        <is>
          <t>55.00%</t>
        </is>
      </c>
      <c r="G28" s="4" t="inlineStr">
        <is>
          <t>55.00%</t>
        </is>
      </c>
      <c r="O28" s="4" t="inlineStr">
        <is>
          <t>55.00%</t>
        </is>
      </c>
    </row>
    <row r="29">
      <c r="A29" s="4" t="inlineStr">
        <is>
          <t>Noncontrolling interest derecognized</t>
        </is>
      </c>
      <c r="F29" s="5" t="n">
        <v>788391866</v>
      </c>
    </row>
    <row r="30">
      <c r="A30" s="4" t="inlineStr">
        <is>
          <t>Jinko Yiwu [Member] | Government Background Companies [Member]</t>
        </is>
      </c>
    </row>
    <row r="31">
      <c r="A31" s="3" t="inlineStr">
        <is>
          <t>Debt Instrument [Line Items]</t>
        </is>
      </c>
    </row>
    <row r="32">
      <c r="A32" s="4" t="inlineStr">
        <is>
          <t>Capital injections</t>
        </is>
      </c>
      <c r="E32" s="5" t="n">
        <v>765000000</v>
      </c>
    </row>
    <row r="33">
      <c r="A33" s="4" t="inlineStr">
        <is>
          <t>Fixed annual return (as a percent)</t>
        </is>
      </c>
      <c r="B33" s="4" t="inlineStr">
        <is>
          <t>6.00%</t>
        </is>
      </c>
    </row>
    <row r="34">
      <c r="A34" s="4" t="inlineStr">
        <is>
          <t>Jinko Yiwu [Member] | Jinko Power Group [Member]</t>
        </is>
      </c>
    </row>
    <row r="35">
      <c r="A35" s="3" t="inlineStr">
        <is>
          <t>Debt Instrument [Line Items]</t>
        </is>
      </c>
    </row>
    <row r="36">
      <c r="A36" s="4" t="inlineStr">
        <is>
          <t>Equity interest that will be repurchased (as a percent)</t>
        </is>
      </c>
      <c r="F36" s="4" t="inlineStr">
        <is>
          <t>45.00%</t>
        </is>
      </c>
    </row>
    <row r="37">
      <c r="A37" s="4" t="inlineStr">
        <is>
          <t>Jinko ShangRao [Member]</t>
        </is>
      </c>
    </row>
    <row r="38">
      <c r="A38" s="3" t="inlineStr">
        <is>
          <t>Debt Instrument [Line Items]</t>
        </is>
      </c>
    </row>
    <row r="39">
      <c r="A39" s="4" t="inlineStr">
        <is>
          <t>Equity interest (as a percent)</t>
        </is>
      </c>
      <c r="B39" s="4" t="inlineStr">
        <is>
          <t>55.00%</t>
        </is>
      </c>
    </row>
    <row r="40">
      <c r="A40" s="4" t="inlineStr">
        <is>
          <t>Jinko ShangRao [Member] | Government Background Companies [Member]</t>
        </is>
      </c>
    </row>
    <row r="41">
      <c r="A41" s="3" t="inlineStr">
        <is>
          <t>Debt Instrument [Line Items]</t>
        </is>
      </c>
    </row>
    <row r="42">
      <c r="A42" s="4" t="inlineStr">
        <is>
          <t>Capital injections</t>
        </is>
      </c>
      <c r="B42" s="5" t="n">
        <v>4500000000</v>
      </c>
    </row>
    <row r="43">
      <c r="A43" s="4" t="inlineStr">
        <is>
          <t>Jinko ShangRao [Member] | Jinko Power Group [Member]</t>
        </is>
      </c>
    </row>
    <row r="44">
      <c r="A44" s="3" t="inlineStr">
        <is>
          <t>Debt Instrument [Line Items]</t>
        </is>
      </c>
    </row>
    <row r="45">
      <c r="A45" s="4" t="inlineStr">
        <is>
          <t>Equity interest that will be repurchased (as a percent)</t>
        </is>
      </c>
      <c r="B45" s="4" t="inlineStr">
        <is>
          <t>45.00%</t>
        </is>
      </c>
    </row>
    <row r="46">
      <c r="A46" s="4" t="inlineStr">
        <is>
          <t>Minimum [Member] | London Interbank Offered Rate (LIBOR) [Member]</t>
        </is>
      </c>
    </row>
    <row r="47">
      <c r="A47" s="3" t="inlineStr">
        <is>
          <t>Debt Instrument [Line Items]</t>
        </is>
      </c>
    </row>
    <row r="48">
      <c r="A48" s="4" t="inlineStr">
        <is>
          <t>Debt Instrument, Basis Spread on Variable Rate</t>
        </is>
      </c>
      <c r="F48" s="4" t="inlineStr">
        <is>
          <t>5.00%</t>
        </is>
      </c>
    </row>
    <row r="49">
      <c r="A49" s="4" t="inlineStr">
        <is>
          <t>Debt instrument, interest rate spread</t>
        </is>
      </c>
      <c r="F49" s="4" t="inlineStr">
        <is>
          <t>5.00%</t>
        </is>
      </c>
    </row>
    <row r="50">
      <c r="A50" s="4" t="inlineStr">
        <is>
          <t>Maximum [Member] | London Interbank Offered Rate (LIBOR) [Member]</t>
        </is>
      </c>
    </row>
    <row r="51">
      <c r="A51" s="3" t="inlineStr">
        <is>
          <t>Debt Instrument [Line Items]</t>
        </is>
      </c>
    </row>
    <row r="52">
      <c r="A52" s="4" t="inlineStr">
        <is>
          <t>Debt Instrument, Basis Spread on Variable Rate</t>
        </is>
      </c>
      <c r="F52" s="4" t="inlineStr">
        <is>
          <t>9.00%</t>
        </is>
      </c>
    </row>
    <row r="53">
      <c r="A53" s="4" t="inlineStr">
        <is>
          <t>Debt instrument, interest rate spread</t>
        </is>
      </c>
      <c r="F53" s="4" t="inlineStr">
        <is>
          <t>9.00%</t>
        </is>
      </c>
    </row>
    <row r="54">
      <c r="A54" s="4" t="inlineStr">
        <is>
          <t>Financings Associated With Failed Sale Lease Back Transactions [Member]</t>
        </is>
      </c>
    </row>
    <row r="55">
      <c r="A55" s="3" t="inlineStr">
        <is>
          <t>Debt Instrument [Line Items]</t>
        </is>
      </c>
    </row>
    <row r="56">
      <c r="A56" s="4" t="inlineStr">
        <is>
          <t>Long Term Debt</t>
        </is>
      </c>
      <c r="E56" s="7" t="n">
        <v>725604249</v>
      </c>
      <c r="F56" s="5" t="n">
        <v>879591669</v>
      </c>
      <c r="G56" s="5" t="n">
        <v>725604249</v>
      </c>
    </row>
    <row r="57">
      <c r="A57" s="4" t="inlineStr">
        <is>
          <t>Current portion of debt</t>
        </is>
      </c>
      <c r="F57" s="7" t="n">
        <v>473357366</v>
      </c>
    </row>
    <row r="58">
      <c r="A58" s="4" t="inlineStr">
        <is>
          <t>Carrying amount of solar project sold</t>
        </is>
      </c>
      <c r="F58" s="7" t="n">
        <v>871200000</v>
      </c>
    </row>
    <row r="59">
      <c r="A59" s="4" t="inlineStr">
        <is>
          <t>Cash consideration for solar project sold</t>
        </is>
      </c>
      <c r="F59" s="7" t="n">
        <v>387500000</v>
      </c>
    </row>
    <row r="60">
      <c r="A60" s="4" t="inlineStr">
        <is>
          <t>Loan agreement with The Export-Import Bank of China [Member]</t>
        </is>
      </c>
    </row>
    <row r="61">
      <c r="A61" s="3" t="inlineStr">
        <is>
          <t>Debt Instrument [Line Items]</t>
        </is>
      </c>
    </row>
    <row r="62">
      <c r="A62" s="4" t="inlineStr">
        <is>
          <t>Debt, face amount</t>
        </is>
      </c>
      <c r="D62" s="7" t="n">
        <v>609283000</v>
      </c>
      <c r="H62" s="5" t="n">
        <v>609283000</v>
      </c>
    </row>
    <row r="63">
      <c r="A63" s="4" t="inlineStr">
        <is>
          <t>Long Term Debt</t>
        </is>
      </c>
      <c r="D63" s="7" t="n">
        <v>69881000</v>
      </c>
      <c r="H63" s="7" t="n">
        <v>69881000</v>
      </c>
    </row>
    <row r="64">
      <c r="A64" s="4" t="inlineStr">
        <is>
          <t>China Merchants Bank [Member]</t>
        </is>
      </c>
    </row>
    <row r="65">
      <c r="A65" s="3" t="inlineStr">
        <is>
          <t>Debt Instrument [Line Items]</t>
        </is>
      </c>
    </row>
    <row r="66">
      <c r="A66" s="4" t="inlineStr">
        <is>
          <t>Debt term</t>
        </is>
      </c>
      <c r="J66" s="4" t="inlineStr">
        <is>
          <t>10 years</t>
        </is>
      </c>
      <c r="K66" s="4" t="inlineStr">
        <is>
          <t>10 years</t>
        </is>
      </c>
    </row>
    <row r="67">
      <c r="A67" s="4" t="inlineStr">
        <is>
          <t>Debt, face amount</t>
        </is>
      </c>
      <c r="K67" s="5" t="n">
        <v>87880000</v>
      </c>
    </row>
    <row r="68">
      <c r="A68" s="4" t="inlineStr">
        <is>
          <t>Debt Instrument, Interest Rate, Stated Percentage</t>
        </is>
      </c>
      <c r="K68" s="4" t="inlineStr">
        <is>
          <t>5.39%</t>
        </is>
      </c>
    </row>
    <row r="69">
      <c r="A69" s="4" t="inlineStr">
        <is>
          <t>Long Term Debt</t>
        </is>
      </c>
      <c r="D69" s="7" t="n">
        <v>59631212</v>
      </c>
      <c r="F69" s="7" t="n">
        <v>53389992</v>
      </c>
      <c r="H69" s="7" t="n">
        <v>59631212</v>
      </c>
    </row>
    <row r="70">
      <c r="A70" s="4" t="inlineStr">
        <is>
          <t>Current portion of debt</t>
        </is>
      </c>
      <c r="D70" s="7" t="n">
        <v>8378198</v>
      </c>
      <c r="F70" s="7" t="n">
        <v>8723036</v>
      </c>
      <c r="H70" s="7" t="n">
        <v>8378198</v>
      </c>
    </row>
    <row r="71">
      <c r="A71" s="4" t="inlineStr">
        <is>
          <t>Debt Instrument, Collateral Amount</t>
        </is>
      </c>
      <c r="F71" s="7" t="n">
        <v>161839660</v>
      </c>
    </row>
    <row r="72">
      <c r="A72" s="4" t="inlineStr">
        <is>
          <t>Loan Agreement With Credit Suisse Ag [Member]</t>
        </is>
      </c>
    </row>
    <row r="73">
      <c r="A73" s="3" t="inlineStr">
        <is>
          <t>Debt Instrument [Line Items]</t>
        </is>
      </c>
    </row>
    <row r="74">
      <c r="A74" s="4" t="inlineStr">
        <is>
          <t>Debt term</t>
        </is>
      </c>
      <c r="J74" s="4" t="inlineStr">
        <is>
          <t>3 years</t>
        </is>
      </c>
    </row>
    <row r="75">
      <c r="A75" s="4" t="inlineStr">
        <is>
          <t>Debt, face amount</t>
        </is>
      </c>
      <c r="J75" s="5" t="n">
        <v>41857200</v>
      </c>
      <c r="S75" s="6" t="n">
        <v>6000000</v>
      </c>
    </row>
    <row r="76">
      <c r="A76" s="4" t="inlineStr">
        <is>
          <t>Effective interest rate</t>
        </is>
      </c>
      <c r="J76" s="4" t="inlineStr">
        <is>
          <t>5.62%</t>
        </is>
      </c>
      <c r="S76" s="4" t="inlineStr">
        <is>
          <t>5.62%</t>
        </is>
      </c>
    </row>
    <row r="77">
      <c r="A77" s="4" t="inlineStr">
        <is>
          <t>Consortium Loan one [Member]</t>
        </is>
      </c>
    </row>
    <row r="78">
      <c r="A78" s="3" t="inlineStr">
        <is>
          <t>Debt Instrument [Line Items]</t>
        </is>
      </c>
    </row>
    <row r="79">
      <c r="A79" s="4" t="inlineStr">
        <is>
          <t>Debt term</t>
        </is>
      </c>
      <c r="I79" s="4" t="inlineStr">
        <is>
          <t>7 years</t>
        </is>
      </c>
    </row>
    <row r="80">
      <c r="A80" s="4" t="inlineStr">
        <is>
          <t>Debt instrument, description of variable rate basis</t>
        </is>
      </c>
      <c r="I80" s="4" t="inlineStr">
        <is>
          <t>2% and LIBOR</t>
        </is>
      </c>
    </row>
    <row r="81">
      <c r="A81" s="4" t="inlineStr">
        <is>
          <t>Line of Credit Facility, Current Borrowing Capacity</t>
        </is>
      </c>
      <c r="I81" s="5" t="n">
        <v>780163451</v>
      </c>
      <c r="P81" s="6" t="n">
        <v>103248381</v>
      </c>
      <c r="Q81" s="6" t="n">
        <v>162564059</v>
      </c>
    </row>
    <row r="82">
      <c r="A82" s="4" t="inlineStr">
        <is>
          <t>Debt Instrument, Collateral Amount</t>
        </is>
      </c>
      <c r="D82" s="7" t="n">
        <v>1043516591</v>
      </c>
      <c r="H82" s="7" t="n">
        <v>1043516591</v>
      </c>
    </row>
    <row r="83">
      <c r="A83" s="4" t="inlineStr">
        <is>
          <t>Consortium Loan Two [Member]</t>
        </is>
      </c>
    </row>
    <row r="84">
      <c r="A84" s="3" t="inlineStr">
        <is>
          <t>Debt Instrument [Line Items]</t>
        </is>
      </c>
    </row>
    <row r="85">
      <c r="A85" s="4" t="inlineStr">
        <is>
          <t>Debt term</t>
        </is>
      </c>
      <c r="G85" s="4" t="inlineStr">
        <is>
          <t>14 years</t>
        </is>
      </c>
    </row>
    <row r="86">
      <c r="A86" s="4" t="inlineStr">
        <is>
          <t>Debt, face amount</t>
        </is>
      </c>
      <c r="E86" s="5" t="n">
        <v>733797213</v>
      </c>
      <c r="G86" s="5" t="n">
        <v>733797213</v>
      </c>
      <c r="O86" s="6" t="n">
        <v>105185805</v>
      </c>
    </row>
    <row r="87">
      <c r="A87" s="4" t="inlineStr">
        <is>
          <t>Current portion of debt</t>
        </is>
      </c>
      <c r="D87" s="7" t="n">
        <v>25158813</v>
      </c>
      <c r="F87" s="7" t="n">
        <v>26290247</v>
      </c>
      <c r="H87" s="7" t="n">
        <v>25158813</v>
      </c>
    </row>
    <row r="88">
      <c r="A88" s="4" t="inlineStr">
        <is>
          <t>Line of Credit Facility, Current Borrowing Capacity</t>
        </is>
      </c>
      <c r="D88" s="7" t="n">
        <v>511273426</v>
      </c>
      <c r="F88" s="7" t="n">
        <v>485875167</v>
      </c>
      <c r="H88" s="7" t="n">
        <v>511273426</v>
      </c>
      <c r="M88" s="6" t="n">
        <v>71346260</v>
      </c>
      <c r="N88" s="6" t="n">
        <v>73288241</v>
      </c>
    </row>
    <row r="89">
      <c r="A89" s="4" t="inlineStr">
        <is>
          <t>Debt Instrument, Collateral Amount</t>
        </is>
      </c>
      <c r="F89" s="5" t="n">
        <v>865611399</v>
      </c>
    </row>
    <row r="90">
      <c r="A90" s="4" t="inlineStr">
        <is>
          <t>Consortium Loan Three [Member]</t>
        </is>
      </c>
    </row>
    <row r="91">
      <c r="A91" s="3" t="inlineStr">
        <is>
          <t>Debt Instrument [Line Items]</t>
        </is>
      </c>
    </row>
    <row r="92">
      <c r="A92" s="4" t="inlineStr">
        <is>
          <t>Debt instrument, description of variable rate basis</t>
        </is>
      </c>
      <c r="I92" s="4" t="inlineStr">
        <is>
          <t>2% and LIBOR</t>
        </is>
      </c>
    </row>
    <row r="93">
      <c r="A93" s="4" t="inlineStr">
        <is>
          <t>Line of Credit Facility, Current Borrowing Capacity</t>
        </is>
      </c>
      <c r="I93" s="5" t="n">
        <v>135019993</v>
      </c>
      <c r="P93" s="7" t="n">
        <v>18967411</v>
      </c>
      <c r="Q93" s="6" t="n">
        <v>7328535</v>
      </c>
    </row>
    <row r="94">
      <c r="A94" s="4" t="inlineStr">
        <is>
          <t>Debt Instrument, Collateral Amount</t>
        </is>
      </c>
      <c r="D94" s="7" t="n">
        <v>240524789</v>
      </c>
      <c r="H94" s="7" t="n">
        <v>240524789</v>
      </c>
    </row>
    <row r="95">
      <c r="A95" s="4" t="inlineStr">
        <is>
          <t>Seven Year Loan Agreement [Member]</t>
        </is>
      </c>
    </row>
    <row r="96">
      <c r="A96" s="3" t="inlineStr">
        <is>
          <t>Debt Instrument [Line Items]</t>
        </is>
      </c>
    </row>
    <row r="97">
      <c r="A97" s="4" t="inlineStr">
        <is>
          <t>Debt, face amount</t>
        </is>
      </c>
      <c r="I97" s="5" t="n">
        <v>136708427</v>
      </c>
      <c r="P97" s="6" t="n">
        <v>19596403</v>
      </c>
    </row>
    <row r="98">
      <c r="A98" s="4" t="inlineStr">
        <is>
          <t>Loan Agreement With China Everbright Bank [Member]</t>
        </is>
      </c>
    </row>
    <row r="99">
      <c r="A99" s="3" t="inlineStr">
        <is>
          <t>Debt Instrument [Line Items]</t>
        </is>
      </c>
    </row>
    <row r="100">
      <c r="A100" s="4" t="inlineStr">
        <is>
          <t>Debt term</t>
        </is>
      </c>
      <c r="F100" s="4" t="inlineStr">
        <is>
          <t>8 years</t>
        </is>
      </c>
    </row>
    <row r="101">
      <c r="A101" s="4" t="inlineStr">
        <is>
          <t>Debt, face amount</t>
        </is>
      </c>
      <c r="F101" s="5" t="n">
        <v>372000000</v>
      </c>
    </row>
    <row r="102">
      <c r="A102" s="4" t="inlineStr">
        <is>
          <t>Debt Instrument, Interest Rate, Stated Percentage</t>
        </is>
      </c>
      <c r="F102" s="4" t="inlineStr">
        <is>
          <t>6.37%</t>
        </is>
      </c>
      <c r="M102" s="4" t="inlineStr">
        <is>
          <t>6.37%</t>
        </is>
      </c>
    </row>
    <row r="103">
      <c r="A103" s="4" t="inlineStr">
        <is>
          <t>Loans payable to bank</t>
        </is>
      </c>
      <c r="D103" s="7" t="n">
        <v>348750000</v>
      </c>
      <c r="F103" s="5" t="n">
        <v>313875000</v>
      </c>
      <c r="H103" s="7" t="n">
        <v>348750000</v>
      </c>
    </row>
    <row r="104">
      <c r="A104" s="4" t="inlineStr">
        <is>
          <t>Loans payable to bank, current</t>
        </is>
      </c>
      <c r="D104" s="5" t="n">
        <v>46500000</v>
      </c>
      <c r="F104" s="7" t="n">
        <v>46500000</v>
      </c>
      <c r="H104" s="5" t="n">
        <v>46500000</v>
      </c>
    </row>
    <row r="105">
      <c r="A105" s="4" t="inlineStr">
        <is>
          <t>Debt Instrument, Collateral Amount</t>
        </is>
      </c>
      <c r="F105" s="5" t="n">
        <v>682198403</v>
      </c>
    </row>
    <row r="106">
      <c r="A106" s="4" t="inlineStr">
        <is>
          <t>Agreement With China CITIC Bank [Member]</t>
        </is>
      </c>
    </row>
    <row r="107">
      <c r="A107" s="3" t="inlineStr">
        <is>
          <t>Debt Instrument [Line Items]</t>
        </is>
      </c>
    </row>
    <row r="108">
      <c r="A108" s="4" t="inlineStr">
        <is>
          <t>Debt term</t>
        </is>
      </c>
      <c r="F108" s="4" t="inlineStr">
        <is>
          <t>2 years</t>
        </is>
      </c>
    </row>
    <row r="109">
      <c r="A109" s="4" t="inlineStr">
        <is>
          <t>Debt, face amount</t>
        </is>
      </c>
      <c r="F109" s="5" t="n">
        <v>30000000</v>
      </c>
    </row>
    <row r="110">
      <c r="A110" s="4" t="inlineStr">
        <is>
          <t>Debt Instrument, Interest Rate, Stated Percentage</t>
        </is>
      </c>
      <c r="F110" s="4" t="inlineStr">
        <is>
          <t>8.50%</t>
        </is>
      </c>
      <c r="M110" s="4" t="inlineStr">
        <is>
          <t>8.50%</t>
        </is>
      </c>
    </row>
    <row r="111">
      <c r="A111" s="4" t="inlineStr">
        <is>
          <t>Other long term borrowings</t>
        </is>
      </c>
    </row>
    <row r="112">
      <c r="A112" s="3" t="inlineStr">
        <is>
          <t>Debt Instrument [Line Items]</t>
        </is>
      </c>
    </row>
    <row r="113">
      <c r="A113" s="4" t="inlineStr">
        <is>
          <t>Long Term Debt</t>
        </is>
      </c>
      <c r="F113" s="5" t="n">
        <v>3753002287</v>
      </c>
    </row>
    <row r="114">
      <c r="A114" s="4" t="inlineStr">
        <is>
          <t>Other long term borrowings | Jinko Chuzhou [Member]</t>
        </is>
      </c>
    </row>
    <row r="115">
      <c r="A115" s="3" t="inlineStr">
        <is>
          <t>Debt Instrument [Line Items]</t>
        </is>
      </c>
    </row>
    <row r="116">
      <c r="A116" s="4" t="inlineStr">
        <is>
          <t>New loan liabilities at fair value</t>
        </is>
      </c>
      <c r="F116" s="7" t="n">
        <v>845754728</v>
      </c>
    </row>
    <row r="117">
      <c r="A117" s="4" t="inlineStr">
        <is>
          <t>Other long term borrowings | Jinko Yiwu [Member]</t>
        </is>
      </c>
    </row>
    <row r="118">
      <c r="A118" s="3" t="inlineStr">
        <is>
          <t>Debt Instrument [Line Items]</t>
        </is>
      </c>
    </row>
    <row r="119">
      <c r="A119" s="4" t="inlineStr">
        <is>
          <t>New loan liabilities at fair value</t>
        </is>
      </c>
      <c r="F119" s="7" t="n">
        <v>817984401</v>
      </c>
    </row>
    <row r="120">
      <c r="A120" s="4" t="inlineStr">
        <is>
          <t>Rui Xu's Loan Agreement With Government Background Company [Member]</t>
        </is>
      </c>
    </row>
    <row r="121">
      <c r="A121" s="3" t="inlineStr">
        <is>
          <t>Debt Instrument [Line Items]</t>
        </is>
      </c>
    </row>
    <row r="122">
      <c r="A122" s="4" t="inlineStr">
        <is>
          <t>Debt term</t>
        </is>
      </c>
      <c r="C122" s="4" t="inlineStr">
        <is>
          <t>5 years</t>
        </is>
      </c>
    </row>
    <row r="123">
      <c r="A123" s="4" t="inlineStr">
        <is>
          <t>Debt, face amount</t>
        </is>
      </c>
      <c r="C123" s="5" t="n">
        <v>40000000</v>
      </c>
    </row>
    <row r="124">
      <c r="A124" s="4" t="inlineStr">
        <is>
          <t>Debt Instrument, Interest Rate, Stated Percentage</t>
        </is>
      </c>
      <c r="C124" s="4" t="inlineStr">
        <is>
          <t>4.75%</t>
        </is>
      </c>
    </row>
    <row r="125">
      <c r="A125" s="4" t="inlineStr">
        <is>
          <t>Government Loan [Member] | Jinko ShangRao [Member]</t>
        </is>
      </c>
    </row>
    <row r="126">
      <c r="A126" s="3" t="inlineStr">
        <is>
          <t>Debt Instrument [Line Items]</t>
        </is>
      </c>
    </row>
    <row r="127">
      <c r="A127" s="4" t="inlineStr">
        <is>
          <t>Debt, face amount</t>
        </is>
      </c>
      <c r="F127" s="5" t="n">
        <v>2000000000</v>
      </c>
    </row>
    <row r="128">
      <c r="A128" s="4" t="inlineStr">
        <is>
          <t>Debt Instrument, Interest Rate, Stated Percentage</t>
        </is>
      </c>
      <c r="F128" s="4" t="inlineStr">
        <is>
          <t>4.90%</t>
        </is>
      </c>
      <c r="M128" s="4" t="inlineStr">
        <is>
          <t>4.90%</t>
        </is>
      </c>
    </row>
    <row r="129">
      <c r="A129" s="4" t="inlineStr">
        <is>
          <t>Loan Agreement With Ping An International Financial Leasing Co., Ltd [Member]</t>
        </is>
      </c>
    </row>
    <row r="130">
      <c r="A130" s="3" t="inlineStr">
        <is>
          <t>Debt Instrument [Line Items]</t>
        </is>
      </c>
    </row>
    <row r="131">
      <c r="A131" s="4" t="inlineStr">
        <is>
          <t>Debt term</t>
        </is>
      </c>
      <c r="F131" s="4" t="inlineStr">
        <is>
          <t>2 years</t>
        </is>
      </c>
    </row>
    <row r="132">
      <c r="A132" s="4" t="inlineStr">
        <is>
          <t>Debt, face amount</t>
        </is>
      </c>
      <c r="F132" s="5" t="n">
        <v>49263158</v>
      </c>
    </row>
    <row r="133">
      <c r="A133" s="4" t="inlineStr">
        <is>
          <t>Long Term Debt</t>
        </is>
      </c>
      <c r="F133" s="5" t="n">
        <v>49263158</v>
      </c>
    </row>
    <row r="134">
      <c r="A134" s="4" t="inlineStr">
        <is>
          <t>Amount due in September 30, 2021</t>
        </is>
      </c>
      <c r="L134" s="5" t="n">
        <v>24631578</v>
      </c>
    </row>
    <row r="135">
      <c r="A135" s="4" t="inlineStr">
        <is>
          <t>Guochuang Investment [Member]</t>
        </is>
      </c>
    </row>
    <row r="136">
      <c r="A136" s="3" t="inlineStr">
        <is>
          <t>Debt Instrument [Line Items]</t>
        </is>
      </c>
    </row>
    <row r="137">
      <c r="A137" s="4" t="inlineStr">
        <is>
          <t>Debt term</t>
        </is>
      </c>
      <c r="J137" s="4" t="inlineStr">
        <is>
          <t>3 years</t>
        </is>
      </c>
    </row>
    <row r="138">
      <c r="A138" s="4" t="inlineStr">
        <is>
          <t>Debt, face amount</t>
        </is>
      </c>
      <c r="J138" s="5" t="n">
        <v>50000000</v>
      </c>
    </row>
  </sheetData>
  <mergeCells count="5">
    <mergeCell ref="A1:A2"/>
    <mergeCell ref="B1:E1"/>
    <mergeCell ref="F1:G1"/>
    <mergeCell ref="H1:K1"/>
    <mergeCell ref="P1:Q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S (Details)</t>
        </is>
      </c>
      <c r="B1" s="2" t="inlineStr">
        <is>
          <t>9 Months Ended</t>
        </is>
      </c>
    </row>
    <row r="2">
      <c r="B2" s="2" t="inlineStr">
        <is>
          <t>Sep. 30, 2020</t>
        </is>
      </c>
    </row>
    <row r="3">
      <c r="A3" s="3" t="inlineStr">
        <is>
          <t>Lessee, Lease, Description [Line Items]</t>
        </is>
      </c>
    </row>
    <row r="4">
      <c r="A4" s="4" t="inlineStr">
        <is>
          <t>Residual value guarantee</t>
        </is>
      </c>
      <c r="B4" s="4" t="inlineStr">
        <is>
          <t>false</t>
        </is>
      </c>
    </row>
    <row r="5">
      <c r="A5" s="4" t="inlineStr">
        <is>
          <t>Minimum [Member]</t>
        </is>
      </c>
    </row>
    <row r="6">
      <c r="A6" s="3" t="inlineStr">
        <is>
          <t>Lessee, Lease, Description [Line Items]</t>
        </is>
      </c>
    </row>
    <row r="7">
      <c r="A7" s="4" t="inlineStr">
        <is>
          <t>Operating lease term</t>
        </is>
      </c>
      <c r="B7" s="4" t="inlineStr">
        <is>
          <t>3 years</t>
        </is>
      </c>
    </row>
    <row r="8">
      <c r="A8" s="4" t="inlineStr">
        <is>
          <t>Maximum [Member]</t>
        </is>
      </c>
    </row>
    <row r="9">
      <c r="A9" s="3" t="inlineStr">
        <is>
          <t>Lessee, Lease, Description [Line Items]</t>
        </is>
      </c>
    </row>
    <row r="10">
      <c r="A10" s="4" t="inlineStr">
        <is>
          <t>Operating lease term</t>
        </is>
      </c>
      <c r="B10" s="4" t="inlineStr">
        <is>
          <t>2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LEASES - Operating and finance leases where the Group is the lessee (Details)</t>
        </is>
      </c>
      <c r="B1" s="2" t="inlineStr">
        <is>
          <t>Sep. 30, 2020CNY (¥)</t>
        </is>
      </c>
      <c r="C1" s="2" t="inlineStr">
        <is>
          <t>Sep. 30, 2020USD ($)</t>
        </is>
      </c>
      <c r="D1" s="2" t="inlineStr">
        <is>
          <t>Dec. 31, 2019CNY (¥)</t>
        </is>
      </c>
    </row>
    <row r="2">
      <c r="A2" s="3" t="inlineStr">
        <is>
          <t>Operating leases:</t>
        </is>
      </c>
    </row>
    <row r="3">
      <c r="A3" s="4" t="inlineStr">
        <is>
          <t>Operating lease liabilities - current</t>
        </is>
      </c>
      <c r="B3" s="5" t="n">
        <v>37858162</v>
      </c>
      <c r="C3" s="6" t="n">
        <v>5575905</v>
      </c>
      <c r="D3" s="5" t="n">
        <v>40043113</v>
      </c>
    </row>
    <row r="4">
      <c r="A4" s="4" t="inlineStr">
        <is>
          <t>Operating lease liabilities - non-current</t>
        </is>
      </c>
      <c r="B4" s="7" t="n">
        <v>224397739</v>
      </c>
      <c r="C4" s="7" t="n">
        <v>33050215</v>
      </c>
      <c r="D4" s="7" t="n">
        <v>279534370</v>
      </c>
    </row>
    <row r="5">
      <c r="A5" s="4" t="inlineStr">
        <is>
          <t>Total operating lease liabilities</t>
        </is>
      </c>
      <c r="B5" s="7" t="n">
        <v>262255901</v>
      </c>
      <c r="D5" s="7" t="n">
        <v>319577483</v>
      </c>
    </row>
    <row r="6">
      <c r="A6" s="4" t="inlineStr">
        <is>
          <t>Operating lease right-of-use assets, net</t>
        </is>
      </c>
      <c r="B6" s="7" t="n">
        <v>261659530</v>
      </c>
      <c r="C6" s="7" t="n">
        <v>38538284</v>
      </c>
      <c r="D6" s="7" t="n">
        <v>317903640</v>
      </c>
    </row>
    <row r="7">
      <c r="A7" s="3" t="inlineStr">
        <is>
          <t>Financing leases:</t>
        </is>
      </c>
    </row>
    <row r="8">
      <c r="A8" s="4" t="inlineStr">
        <is>
          <t>Finance Lease, Liability, Current</t>
        </is>
      </c>
      <c r="B8" s="7" t="n">
        <v>209446925</v>
      </c>
      <c r="C8" s="7" t="n">
        <v>30848198</v>
      </c>
      <c r="D8" s="7" t="n">
        <v>227613208</v>
      </c>
    </row>
    <row r="9">
      <c r="A9" s="4" t="inlineStr">
        <is>
          <t>Financing lease liabilities - non-current</t>
        </is>
      </c>
      <c r="B9" s="7" t="n">
        <v>441948958</v>
      </c>
      <c r="C9" s="7" t="n">
        <v>65092046</v>
      </c>
      <c r="D9" s="7" t="n">
        <v>583490228</v>
      </c>
    </row>
    <row r="10">
      <c r="A10" s="4" t="inlineStr">
        <is>
          <t>Total financing lease liabilities</t>
        </is>
      </c>
      <c r="B10" s="7" t="n">
        <v>651395883</v>
      </c>
      <c r="D10" s="7" t="n">
        <v>811103436</v>
      </c>
    </row>
    <row r="11">
      <c r="A11" s="4" t="inlineStr">
        <is>
          <t>Financing lease right-of-use assets, net</t>
        </is>
      </c>
      <c r="B11" s="5" t="n">
        <v>941833495</v>
      </c>
      <c r="C11" s="6" t="n">
        <v>138717081</v>
      </c>
      <c r="D11" s="5" t="n">
        <v>12597132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LEASES - Sale and Lease Back (Details)</t>
        </is>
      </c>
      <c r="B1" s="2" t="inlineStr">
        <is>
          <t>1 Months Ended</t>
        </is>
      </c>
      <c r="G1" s="2" t="inlineStr">
        <is>
          <t>9 Months Ended</t>
        </is>
      </c>
      <c r="J1" s="2" t="inlineStr">
        <is>
          <t>12 Months Ended</t>
        </is>
      </c>
    </row>
    <row r="2">
      <c r="B2" s="2" t="inlineStr">
        <is>
          <t>May 31, 2018CNY (¥)</t>
        </is>
      </c>
      <c r="C2" s="2" t="inlineStr">
        <is>
          <t>Jan. 31, 2018CNY (¥)</t>
        </is>
      </c>
      <c r="D2" s="2" t="inlineStr">
        <is>
          <t>Nov. 30, 2017CNY (¥)</t>
        </is>
      </c>
      <c r="E2" s="2" t="inlineStr">
        <is>
          <t>Jul. 31, 2017CNY (¥)</t>
        </is>
      </c>
      <c r="F2" s="2" t="inlineStr">
        <is>
          <t>May 31, 2017CNY (¥)</t>
        </is>
      </c>
      <c r="G2" s="2" t="inlineStr">
        <is>
          <t>Sep. 30, 2020CNY (¥)</t>
        </is>
      </c>
      <c r="H2" s="2" t="inlineStr">
        <is>
          <t>Sep. 30, 2020USD ($)</t>
        </is>
      </c>
      <c r="I2" s="2" t="inlineStr">
        <is>
          <t>Sep. 30, 2019CNY (¥)</t>
        </is>
      </c>
      <c r="J2" s="2" t="inlineStr">
        <is>
          <t>Dec. 31, 2016CNY (¥)</t>
        </is>
      </c>
      <c r="K2" s="2" t="inlineStr">
        <is>
          <t>Dec. 31, 2015CNY (¥)</t>
        </is>
      </c>
      <c r="L2" s="2" t="inlineStr">
        <is>
          <t>Sep. 30, 2020USD ($)</t>
        </is>
      </c>
      <c r="M2" s="2" t="inlineStr">
        <is>
          <t>Dec. 31, 2019CNY (¥)</t>
        </is>
      </c>
    </row>
    <row r="3">
      <c r="A3" s="3" t="inlineStr">
        <is>
          <t>Sale Leaseback Transaction [Line Items]</t>
        </is>
      </c>
    </row>
    <row r="4">
      <c r="A4" s="4" t="inlineStr">
        <is>
          <t>Sale leaseback transaction, lease terms</t>
        </is>
      </c>
      <c r="C4" s="4" t="inlineStr">
        <is>
          <t>three years</t>
        </is>
      </c>
      <c r="E4" s="4" t="inlineStr">
        <is>
          <t>four years</t>
        </is>
      </c>
      <c r="F4" s="4" t="inlineStr">
        <is>
          <t>three years</t>
        </is>
      </c>
      <c r="J4" s="4" t="inlineStr">
        <is>
          <t>P3Y</t>
        </is>
      </c>
      <c r="K4" s="4" t="inlineStr">
        <is>
          <t>P3Y</t>
        </is>
      </c>
    </row>
    <row r="5">
      <c r="A5" s="4" t="inlineStr">
        <is>
          <t>Finance expenses for early termination of contract</t>
        </is>
      </c>
      <c r="J5" s="5" t="n">
        <v>1400000</v>
      </c>
      <c r="K5" s="5" t="n">
        <v>1400000</v>
      </c>
    </row>
    <row r="6">
      <c r="A6" s="4" t="inlineStr">
        <is>
          <t>Sale leaseback transaction, carrying amount</t>
        </is>
      </c>
      <c r="C6" s="5" t="n">
        <v>52000000</v>
      </c>
      <c r="E6" s="5" t="n">
        <v>815400000</v>
      </c>
      <c r="F6" s="5" t="n">
        <v>201100000</v>
      </c>
    </row>
    <row r="7">
      <c r="A7" s="4" t="inlineStr">
        <is>
          <t>Sale leaseback transaction, consideration</t>
        </is>
      </c>
      <c r="C7" s="7" t="n">
        <v>50000000</v>
      </c>
      <c r="E7" s="7" t="n">
        <v>600000000</v>
      </c>
      <c r="F7" s="7" t="n">
        <v>150000000</v>
      </c>
    </row>
    <row r="8">
      <c r="A8" s="4" t="inlineStr">
        <is>
          <t>Loss on sale leaseback transaction</t>
        </is>
      </c>
      <c r="C8" s="7" t="n">
        <v>2000000</v>
      </c>
      <c r="E8" s="7" t="n">
        <v>215400000</v>
      </c>
      <c r="F8" s="5" t="n">
        <v>51100000</v>
      </c>
    </row>
    <row r="9">
      <c r="A9" s="4" t="inlineStr">
        <is>
          <t>Ownership upon expiration of lease term</t>
        </is>
      </c>
      <c r="C9" s="5" t="n">
        <v>1000000</v>
      </c>
      <c r="E9" s="5" t="n">
        <v>600000</v>
      </c>
    </row>
    <row r="10">
      <c r="A10" s="4" t="inlineStr">
        <is>
          <t>Financing lease term</t>
        </is>
      </c>
      <c r="B10" s="4" t="inlineStr">
        <is>
          <t>2 years</t>
        </is>
      </c>
      <c r="D10" s="4" t="inlineStr">
        <is>
          <t>2 years</t>
        </is>
      </c>
    </row>
    <row r="11">
      <c r="A11" s="4" t="inlineStr">
        <is>
          <t>Carrying amount of leased asset</t>
        </is>
      </c>
      <c r="G11" s="5" t="n">
        <v>11718901678</v>
      </c>
      <c r="L11" s="6" t="n">
        <v>1726007670</v>
      </c>
      <c r="M11" s="5" t="n">
        <v>10208204549</v>
      </c>
    </row>
    <row r="12">
      <c r="A12" s="4" t="inlineStr">
        <is>
          <t>Amortized deferred losses related to sale-leaseback transactions</t>
        </is>
      </c>
      <c r="G12" s="5" t="n">
        <v>20367872</v>
      </c>
      <c r="H12" s="6" t="n">
        <v>2999863</v>
      </c>
      <c r="I12" s="5" t="n">
        <v>25882978</v>
      </c>
    </row>
    <row r="13">
      <c r="A13" s="4" t="inlineStr">
        <is>
          <t>Machinery And Equipment Under Lease [Member]</t>
        </is>
      </c>
    </row>
    <row r="14">
      <c r="A14" s="3" t="inlineStr">
        <is>
          <t>Sale Leaseback Transaction [Line Items]</t>
        </is>
      </c>
    </row>
    <row r="15">
      <c r="A15" s="4" t="inlineStr">
        <is>
          <t>Carrying amount of leased asset</t>
        </is>
      </c>
      <c r="B15" s="5" t="n">
        <v>72000000</v>
      </c>
      <c r="D15" s="5" t="n">
        <v>74900000</v>
      </c>
    </row>
    <row r="16">
      <c r="A16" s="4" t="inlineStr">
        <is>
          <t>Minimum [Member]</t>
        </is>
      </c>
    </row>
    <row r="17">
      <c r="A17" s="3" t="inlineStr">
        <is>
          <t>Sale Leaseback Transaction [Line Items]</t>
        </is>
      </c>
    </row>
    <row r="18">
      <c r="A18" s="4" t="inlineStr">
        <is>
          <t>Sale leaseback transaction, lease terms</t>
        </is>
      </c>
      <c r="J18" s="4" t="inlineStr">
        <is>
          <t>one</t>
        </is>
      </c>
      <c r="K18" s="4" t="inlineStr">
        <is>
          <t>one</t>
        </is>
      </c>
    </row>
    <row r="19">
      <c r="A19" s="4" t="inlineStr">
        <is>
          <t>Maximum [Member]</t>
        </is>
      </c>
    </row>
    <row r="20">
      <c r="A20" s="3" t="inlineStr">
        <is>
          <t>Sale Leaseback Transaction [Line Items]</t>
        </is>
      </c>
    </row>
    <row r="21">
      <c r="A21" s="4" t="inlineStr">
        <is>
          <t>Sale leaseback transaction, lease terms</t>
        </is>
      </c>
      <c r="J21" s="4" t="inlineStr">
        <is>
          <t>P3Y</t>
        </is>
      </c>
      <c r="K21" s="4" t="inlineStr">
        <is>
          <t>P3Y</t>
        </is>
      </c>
    </row>
  </sheetData>
  <mergeCells count="4">
    <mergeCell ref="A1:A2"/>
    <mergeCell ref="B1:F1"/>
    <mergeCell ref="G1:I1"/>
    <mergeCell ref="J1:K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21" customWidth="1" min="2" max="2"/>
    <col width="21" customWidth="1" min="3" max="3"/>
    <col width="21" customWidth="1" min="4" max="4"/>
    <col width="21" customWidth="1" min="5" max="5"/>
  </cols>
  <sheetData>
    <row r="1">
      <c r="A1" s="1" t="inlineStr">
        <is>
          <t>LEASES - Net Value of Leased Assets (Details)</t>
        </is>
      </c>
      <c r="B1" s="2" t="inlineStr">
        <is>
          <t>Sep. 30, 2020CNY (¥)</t>
        </is>
      </c>
      <c r="C1" s="2" t="inlineStr">
        <is>
          <t>Sep. 30, 2020USD ($)</t>
        </is>
      </c>
      <c r="D1" s="2" t="inlineStr">
        <is>
          <t>Dec. 31, 2019CNY (¥)</t>
        </is>
      </c>
      <c r="E1" s="2" t="inlineStr">
        <is>
          <t>Sep. 30, 2019CNY (¥)</t>
        </is>
      </c>
    </row>
    <row r="2">
      <c r="A2" s="3" t="inlineStr">
        <is>
          <t>Sale Leaseback Transaction [Line Items]</t>
        </is>
      </c>
    </row>
    <row r="3">
      <c r="A3" s="4" t="inlineStr">
        <is>
          <t>Equipment</t>
        </is>
      </c>
      <c r="B3" s="5" t="n">
        <v>15224122927</v>
      </c>
      <c r="D3" s="5" t="n">
        <v>12899352492</v>
      </c>
    </row>
    <row r="4">
      <c r="A4" s="4" t="inlineStr">
        <is>
          <t>Less: accumulated depreciation</t>
        </is>
      </c>
      <c r="B4" s="7" t="n">
        <v>-3968429679</v>
      </c>
      <c r="D4" s="7" t="n">
        <v>-3497199736</v>
      </c>
    </row>
    <row r="5">
      <c r="A5" s="4" t="inlineStr">
        <is>
          <t>Net Value</t>
        </is>
      </c>
      <c r="B5" s="7" t="n">
        <v>11718901678</v>
      </c>
      <c r="C5" s="6" t="n">
        <v>1726007670</v>
      </c>
      <c r="D5" s="5" t="n">
        <v>10208204549</v>
      </c>
    </row>
    <row r="6">
      <c r="A6" s="4" t="inlineStr">
        <is>
          <t>Leased Assets [Member]</t>
        </is>
      </c>
    </row>
    <row r="7">
      <c r="A7" s="3" t="inlineStr">
        <is>
          <t>Sale Leaseback Transaction [Line Items]</t>
        </is>
      </c>
    </row>
    <row r="8">
      <c r="A8" s="4" t="inlineStr">
        <is>
          <t>Equipment</t>
        </is>
      </c>
      <c r="B8" s="7" t="n">
        <v>1205095633</v>
      </c>
      <c r="E8" s="5" t="n">
        <v>1510944643</v>
      </c>
    </row>
    <row r="9">
      <c r="A9" s="4" t="inlineStr">
        <is>
          <t>Less: accumulated depreciation</t>
        </is>
      </c>
      <c r="B9" s="7" t="n">
        <v>-263262138</v>
      </c>
      <c r="E9" s="7" t="n">
        <v>-251231428</v>
      </c>
    </row>
    <row r="10">
      <c r="A10" s="4" t="inlineStr">
        <is>
          <t>Net Value</t>
        </is>
      </c>
      <c r="B10" s="5" t="n">
        <v>941833495</v>
      </c>
      <c r="E10" s="5" t="n">
        <v>125971321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CNY (¥)</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Net income</t>
        </is>
      </c>
      <c r="B4" s="5" t="n">
        <v>697923426</v>
      </c>
      <c r="C4" s="5" t="n">
        <v>531623920</v>
      </c>
    </row>
    <row r="5">
      <c r="A5" s="4" t="inlineStr">
        <is>
          <t>Less: Net (loss)/income attributable to non-controlling interests</t>
        </is>
      </c>
      <c r="B5" s="7" t="n">
        <v>-90588368</v>
      </c>
      <c r="C5" s="7" t="n">
        <v>-2465293</v>
      </c>
    </row>
    <row r="6">
      <c r="A6" s="4" t="inlineStr">
        <is>
          <t>Net income attributable to JinkoSolar's ordinary shareholders</t>
        </is>
      </c>
      <c r="B6" s="7" t="n">
        <v>607335058</v>
      </c>
      <c r="C6" s="7" t="n">
        <v>529158627</v>
      </c>
    </row>
    <row r="7">
      <c r="A7" s="4" t="inlineStr">
        <is>
          <t>Dilutive effects of call option</t>
        </is>
      </c>
      <c r="B7" s="7" t="n">
        <v>-214320278</v>
      </c>
    </row>
    <row r="8">
      <c r="A8" s="4" t="inlineStr">
        <is>
          <t>Dilutive effects of convertible senior notes</t>
        </is>
      </c>
      <c r="C8" s="7" t="n">
        <v>4791666</v>
      </c>
    </row>
    <row r="9">
      <c r="A9" s="4" t="inlineStr">
        <is>
          <t>Numerator for diluted income per share</t>
        </is>
      </c>
      <c r="B9" s="5" t="n">
        <v>393014780</v>
      </c>
      <c r="C9" s="5" t="n">
        <v>533950293</v>
      </c>
    </row>
    <row r="10">
      <c r="A10" s="4" t="inlineStr">
        <is>
          <t>Denominator for basic earnings per share - weighted average number of ordinary shares outstanding</t>
        </is>
      </c>
      <c r="B10" s="7" t="n">
        <v>178150798</v>
      </c>
      <c r="C10" s="7" t="n">
        <v>166612951</v>
      </c>
    </row>
    <row r="11">
      <c r="A11" s="4" t="inlineStr">
        <is>
          <t>Dilutive effects of call option</t>
        </is>
      </c>
      <c r="B11" s="7" t="n">
        <v>-7500000</v>
      </c>
    </row>
    <row r="12">
      <c r="A12" s="4" t="inlineStr">
        <is>
          <t>Dilutive effects of convertible senior notes</t>
        </is>
      </c>
      <c r="C12" s="7" t="n">
        <v>8919270</v>
      </c>
    </row>
    <row r="13">
      <c r="A13" s="4" t="inlineStr">
        <is>
          <t>Denominator for diluted calculation - weighted average number of ordinary shares outstanding</t>
        </is>
      </c>
      <c r="B13" s="7" t="n">
        <v>172045324</v>
      </c>
      <c r="C13" s="7" t="n">
        <v>177583926</v>
      </c>
    </row>
    <row r="14">
      <c r="A14" s="3" t="inlineStr">
        <is>
          <t>Continuing operations:</t>
        </is>
      </c>
    </row>
    <row r="15">
      <c r="A15" s="4" t="inlineStr">
        <is>
          <t>Basic earnings per share attributable to JinkoSolar's ordinary shareholders</t>
        </is>
      </c>
      <c r="B15" s="8" t="n">
        <v>3.41</v>
      </c>
      <c r="C15" s="8" t="n">
        <v>3.18</v>
      </c>
    </row>
    <row r="16">
      <c r="A16" s="4" t="inlineStr">
        <is>
          <t>Diluted earnings per share attributable to JinkoSolar's ordinary shareholders</t>
        </is>
      </c>
      <c r="B16" s="8" t="n">
        <v>2.28</v>
      </c>
      <c r="C16" s="8" t="n">
        <v>3.01</v>
      </c>
    </row>
    <row r="17">
      <c r="A17" s="4" t="inlineStr">
        <is>
          <t>Stock Options</t>
        </is>
      </c>
    </row>
    <row r="18">
      <c r="A18" s="3" t="inlineStr">
        <is>
          <t>Antidilutive Securities Excluded from Computation of Earnings Per Share [Line Items]</t>
        </is>
      </c>
    </row>
    <row r="19">
      <c r="A19" s="4" t="inlineStr">
        <is>
          <t>Dilutive effects of share options</t>
        </is>
      </c>
      <c r="B19" s="7" t="n">
        <v>1394526</v>
      </c>
      <c r="C19" s="7" t="n">
        <v>205170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06:29:09Z</dcterms:created>
  <dcterms:modified xmlns:dcterms="http://purl.org/dc/terms/" xmlns:xsi="http://www.w3.org/2001/XMLSchema-instance" xsi:type="dcterms:W3CDTF">2020-12-16T06:29:09Z</dcterms:modified>
</cp:coreProperties>
</file>